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Portfolio" sheetId="10" state="visible" r:id="rId10"/>
    <sheet xmlns:r="http://schemas.openxmlformats.org/officeDocument/2006/relationships" name="Notes Payable and Revolving Cr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Rental Revenue" sheetId="15" state="visible" r:id="rId15"/>
    <sheet xmlns:r="http://schemas.openxmlformats.org/officeDocument/2006/relationships" name="Land 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ortfolio (Tables)" sheetId="23" state="visible" r:id="rId23"/>
    <sheet xmlns:r="http://schemas.openxmlformats.org/officeDocument/2006/relationships" name="Notes Payable and Revolving C_2" sheetId="24" state="visible" r:id="rId24"/>
    <sheet xmlns:r="http://schemas.openxmlformats.org/officeDocument/2006/relationships" name="Stockholders' Equity (Tables)" sheetId="25" state="visible" r:id="rId25"/>
    <sheet xmlns:r="http://schemas.openxmlformats.org/officeDocument/2006/relationships" name="Related Party Transactions (Tab" sheetId="26" state="visible" r:id="rId26"/>
    <sheet xmlns:r="http://schemas.openxmlformats.org/officeDocument/2006/relationships" name="Stock-Based Compensation (Table" sheetId="27" state="visible" r:id="rId27"/>
    <sheet xmlns:r="http://schemas.openxmlformats.org/officeDocument/2006/relationships" name="Rental Revenue (Tables)" sheetId="28" state="visible" r:id="rId28"/>
    <sheet xmlns:r="http://schemas.openxmlformats.org/officeDocument/2006/relationships" name="Land Leases (Tables)"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Portfolio (Gross Inves" sheetId="35" state="visible" r:id="rId35"/>
    <sheet xmlns:r="http://schemas.openxmlformats.org/officeDocument/2006/relationships" name="Property Portfolio (Schedule of" sheetId="36" state="visible" r:id="rId36"/>
    <sheet xmlns:r="http://schemas.openxmlformats.org/officeDocument/2006/relationships" name="Property Portfolio (summary of " sheetId="37" state="visible" r:id="rId37"/>
    <sheet xmlns:r="http://schemas.openxmlformats.org/officeDocument/2006/relationships" name="Property Portfolio (summary o_2" sheetId="38" state="visible" r:id="rId38"/>
    <sheet xmlns:r="http://schemas.openxmlformats.org/officeDocument/2006/relationships" name="Property Portfolio (net amortiz" sheetId="39" state="visible" r:id="rId39"/>
    <sheet xmlns:r="http://schemas.openxmlformats.org/officeDocument/2006/relationships" name="Property Portfolio (Schedule _2" sheetId="40" state="visible" r:id="rId40"/>
    <sheet xmlns:r="http://schemas.openxmlformats.org/officeDocument/2006/relationships" name="Property Portfolio (Details)" sheetId="41" state="visible" r:id="rId41"/>
    <sheet xmlns:r="http://schemas.openxmlformats.org/officeDocument/2006/relationships" name="Notes Payable and Revolving C_3" sheetId="42" state="visible" r:id="rId42"/>
    <sheet xmlns:r="http://schemas.openxmlformats.org/officeDocument/2006/relationships" name="Notes Payable and Revolving C_4" sheetId="43" state="visible" r:id="rId43"/>
    <sheet xmlns:r="http://schemas.openxmlformats.org/officeDocument/2006/relationships" name="Notes Payable and Revolving C_5" sheetId="44" state="visible" r:id="rId44"/>
    <sheet xmlns:r="http://schemas.openxmlformats.org/officeDocument/2006/relationships" name="Notes Payable and Revolving C_6" sheetId="45" state="visible" r:id="rId45"/>
    <sheet xmlns:r="http://schemas.openxmlformats.org/officeDocument/2006/relationships" name="Notes Payable and Revolving C_7" sheetId="46" state="visible" r:id="rId46"/>
    <sheet xmlns:r="http://schemas.openxmlformats.org/officeDocument/2006/relationships" name="Notes Payable and Revolving C_8" sheetId="47" state="visible" r:id="rId47"/>
    <sheet xmlns:r="http://schemas.openxmlformats.org/officeDocument/2006/relationships" name="Notes Payable and Revolving C_9" sheetId="48" state="visible" r:id="rId48"/>
    <sheet xmlns:r="http://schemas.openxmlformats.org/officeDocument/2006/relationships" name="Schedule of Company's Board had" sheetId="49" state="visible" r:id="rId49"/>
    <sheet xmlns:r="http://schemas.openxmlformats.org/officeDocument/2006/relationships" name="Stockholders' Equity (Details)" sheetId="50" state="visible" r:id="rId50"/>
    <sheet xmlns:r="http://schemas.openxmlformats.org/officeDocument/2006/relationships" name="Related Party Transactions (Due" sheetId="51" state="visible" r:id="rId51"/>
    <sheet xmlns:r="http://schemas.openxmlformats.org/officeDocument/2006/relationships" name="Convertible Debenture, due to M" sheetId="52" state="visible" r:id="rId52"/>
    <sheet xmlns:r="http://schemas.openxmlformats.org/officeDocument/2006/relationships" name="Related Party Transactions (Det" sheetId="53" state="visible" r:id="rId53"/>
    <sheet xmlns:r="http://schemas.openxmlformats.org/officeDocument/2006/relationships" name="Stock-Based Compensation Time-b" sheetId="54" state="visible" r:id="rId54"/>
    <sheet xmlns:r="http://schemas.openxmlformats.org/officeDocument/2006/relationships" name="Stock-Based Compensation Vested" sheetId="55" state="visible" r:id="rId55"/>
    <sheet xmlns:r="http://schemas.openxmlformats.org/officeDocument/2006/relationships" name="Stock-Based Compensation Long-T" sheetId="56" state="visible" r:id="rId56"/>
    <sheet xmlns:r="http://schemas.openxmlformats.org/officeDocument/2006/relationships" name="Stock-Based Compensation Assump" sheetId="57" state="visible" r:id="rId57"/>
    <sheet xmlns:r="http://schemas.openxmlformats.org/officeDocument/2006/relationships" name="Stock-Based Compensation (Detai" sheetId="58" state="visible" r:id="rId58"/>
    <sheet xmlns:r="http://schemas.openxmlformats.org/officeDocument/2006/relationships" name="Rental Revenue (Schedule of Fut" sheetId="59" state="visible" r:id="rId59"/>
    <sheet xmlns:r="http://schemas.openxmlformats.org/officeDocument/2006/relationships" name="Rental Revenue (Schedule Of Ren" sheetId="60" state="visible" r:id="rId60"/>
    <sheet xmlns:r="http://schemas.openxmlformats.org/officeDocument/2006/relationships" name="Land Leases (Schedule Of Future" sheetId="61" state="visible" r:id="rId61"/>
    <sheet xmlns:r="http://schemas.openxmlformats.org/officeDocument/2006/relationships" name="Land Leases (Details)" sheetId="62" state="visible" r:id="rId62"/>
    <sheet xmlns:r="http://schemas.openxmlformats.org/officeDocument/2006/relationships" name="Schedule of deferred tax assets" sheetId="63" state="visible" r:id="rId63"/>
    <sheet xmlns:r="http://schemas.openxmlformats.org/officeDocument/2006/relationships" name="Income Taxes (Details)" sheetId="64" state="visible" r:id="rId64"/>
    <sheet xmlns:r="http://schemas.openxmlformats.org/officeDocument/2006/relationships" name="Subsequent Events (Details)" sheetId="65" state="visible" r:id="rId65"/>
    <sheet xmlns:r="http://schemas.openxmlformats.org/officeDocument/2006/relationships" name="Schedule of Quarterly Financial"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1344">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Global Medical REIT Inc.</t>
  </si>
  <si>
    <t>Entity Central Index Key</t>
  </si>
  <si>
    <t>000153361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MRE</t>
  </si>
  <si>
    <t>Entity Common Stock, Shares Outstanding</t>
  </si>
  <si>
    <t>Entity Shell Company</t>
  </si>
  <si>
    <t>Entity Emerging Growth Company</t>
  </si>
  <si>
    <t>Entity Small Business</t>
  </si>
  <si>
    <t>Consolidated Balance Sheets - USD ($) $ in Thousands</t>
  </si>
  <si>
    <t>Dec. 31, 2017</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Escrow deposits</t>
  </si>
  <si>
    <t>Deferred assets</t>
  </si>
  <si>
    <t>Other assets</t>
  </si>
  <si>
    <t>Total assets</t>
  </si>
  <si>
    <t>Liabilities:</t>
  </si>
  <si>
    <t>Revolving credit facility, net of unamortized discount of $3,922 and $2,750 at December 31, 2018 and 2017, respectively</t>
  </si>
  <si>
    <t>Notes payable, net of unamortized discount of $799 and $930 at December 31, 2018 and 2017, respectively</t>
  </si>
  <si>
    <t>Accounts payable and accrued expenses</t>
  </si>
  <si>
    <t>Dividends payable</t>
  </si>
  <si>
    <t>Security deposits and other</t>
  </si>
  <si>
    <t>Due to related parties, net</t>
  </si>
  <si>
    <t>Derivative liability</t>
  </si>
  <si>
    <t>Acquired lease intangible liability, net</t>
  </si>
  <si>
    <t>Total liabilities</t>
  </si>
  <si>
    <t>Stockholders' equity:</t>
  </si>
  <si>
    <t>Preferred stock, $0.001 par value, 10,000 shares authorized; 3,105 issued and outstanding at December 31, 2018 and 2017, respectively (liquidation preference of $77,625 at December 31, 2018 and 2017, respectively)</t>
  </si>
  <si>
    <t>Common stock, $0.001 par value, 500,000 shares authorized; 25,944 shares and 21,631 shares issued and outstanding at December 31, 2018 and 2017, respectively</t>
  </si>
  <si>
    <t>Additional paid-in capital</t>
  </si>
  <si>
    <t>Accumulated deficit</t>
  </si>
  <si>
    <t>Accumulated other comprehensive loss</t>
  </si>
  <si>
    <t>Total Global Medical REIT Inc. stockholders' equity</t>
  </si>
  <si>
    <t>Noncontrolling interest</t>
  </si>
  <si>
    <t>Total stockholders' equity</t>
  </si>
  <si>
    <t>Total liabilities and stockholders' equity</t>
  </si>
  <si>
    <t>Consolidated Balance Sheets [Parenthetical] - USD ($) shares in Thousands, $ in Thousands</t>
  </si>
  <si>
    <t>Debt Instrument,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Revolving credit facility [Member]</t>
  </si>
  <si>
    <t>Notes Payable [Member]</t>
  </si>
  <si>
    <t>Consolidated Statements of Operations - USD ($) shares in Thousands, $ in Thousands</t>
  </si>
  <si>
    <t>Dec. 31, 2016</t>
  </si>
  <si>
    <t>Revenue</t>
  </si>
  <si>
    <t>Rental revenue</t>
  </si>
  <si>
    <t>Expense recoveries</t>
  </si>
  <si>
    <t>Other income</t>
  </si>
  <si>
    <t>Total revenue</t>
  </si>
  <si>
    <t>Expenses</t>
  </si>
  <si>
    <t>General and administrative</t>
  </si>
  <si>
    <t>Operating expenses</t>
  </si>
  <si>
    <t>Management fees - related party</t>
  </si>
  <si>
    <t>[1]</t>
  </si>
  <si>
    <t>[2]</t>
  </si>
  <si>
    <t>Depreciation expense</t>
  </si>
  <si>
    <t>Amortization expense</t>
  </si>
  <si>
    <t>Interest expense</t>
  </si>
  <si>
    <t>Acquisition fees</t>
  </si>
  <si>
    <t>Acquisition fees – related party</t>
  </si>
  <si>
    <t>Total expenses</t>
  </si>
  <si>
    <t>Income (Loss) before Gain (Loss) on Sale of Properties</t>
  </si>
  <si>
    <t>Gain on sale of investment property</t>
  </si>
  <si>
    <t>Net income (loss)</t>
  </si>
  <si>
    <t>Less: Preferred stock dividends</t>
  </si>
  <si>
    <t>Less: Net (income) loss attributable to noncontrolling interest</t>
  </si>
  <si>
    <t>Net income (loss) attributable to common stockholders</t>
  </si>
  <si>
    <t>Net income (loss) attributable to common stockholders per share – basic and diluted</t>
  </si>
  <si>
    <t>Weighted average shares outstanding – basic and diluted</t>
  </si>
  <si>
    <t>Net amount accrued of $79 consists of $4,422 in management fee expense incurred, net of $4,343 of accrued management fees that were paid to the Advisor. This represents a cash flow operating activity.</t>
  </si>
  <si>
    <t>Net amount accrued of $443 consists of $3,123 in management fee expense incurred, net of $2,680 of accrued management fees that were paid to the Advisor. This represents a cash flow operating activity.</t>
  </si>
  <si>
    <t>Consolidated Statements of Comprehensive Income (Loss) - USD ($) $ in Thousands</t>
  </si>
  <si>
    <t>Other comprehensive income (loss):</t>
  </si>
  <si>
    <t>Decrease in fair value of interest rate swap agreement</t>
  </si>
  <si>
    <t>Total other comprehensive loss</t>
  </si>
  <si>
    <t>Comprehensive income (loss)</t>
  </si>
  <si>
    <t>Less: Comprehensive (income) loss attributable to noncontrolling interest</t>
  </si>
  <si>
    <t>Comprehensive income (loss) attributable to common stockholders</t>
  </si>
  <si>
    <t>Consolidated Statement of Stockholders' Equity - USD ($) shares in Thousands, $ in Thousands</t>
  </si>
  <si>
    <t>Total</t>
  </si>
  <si>
    <t>Common Stock [Member]</t>
  </si>
  <si>
    <t>Preferred Stock [Member]</t>
  </si>
  <si>
    <t>Additional Paid-in Capital [Member]</t>
  </si>
  <si>
    <t>Accumulated Deficit [Member]</t>
  </si>
  <si>
    <t>Accumulated Other Comprehensive Loss [Member]</t>
  </si>
  <si>
    <t>GMR Equity [Member]</t>
  </si>
  <si>
    <t>Noncontrolling Interest [Member]</t>
  </si>
  <si>
    <t>Balances at Dec. 31, 2015</t>
  </si>
  <si>
    <t>Balance (Shares) at Dec. 31, 2015</t>
  </si>
  <si>
    <t>Issuance of initial public offering shares of common stock</t>
  </si>
  <si>
    <t>Issuance of initial public offering shares of common stock (in shares)</t>
  </si>
  <si>
    <t>Reclassification of deferred initial public offering costs</t>
  </si>
  <si>
    <t>Conversion of convertible debenture due to related party to shares of common stock</t>
  </si>
  <si>
    <t>Conversion of convertible debenture due to related party to shares of common stock (in shares)</t>
  </si>
  <si>
    <t>Stock-based compensation expense</t>
  </si>
  <si>
    <t>Dividends to stockholders</t>
  </si>
  <si>
    <t>Balances at Dec. 31, 2016</t>
  </si>
  <si>
    <t>Balances (Shares) at Dec. 31, 2016</t>
  </si>
  <si>
    <t>Issuance of shares of common stock</t>
  </si>
  <si>
    <t>Issuance of shares of common stock (in shares)</t>
  </si>
  <si>
    <t>Issuance of shares of preferred stock</t>
  </si>
  <si>
    <t>Issuance of shares of preferred stock (in shares)</t>
  </si>
  <si>
    <t>Reclassification of deferred common stock offering costs</t>
  </si>
  <si>
    <t>Reclassification of deferred preferred stock offering costs</t>
  </si>
  <si>
    <t>Dividends to common stockholders</t>
  </si>
  <si>
    <t>Dividends to preferred stockholders</t>
  </si>
  <si>
    <t>Dividends to noncontrolling interest</t>
  </si>
  <si>
    <t>OP Units issued to third parties</t>
  </si>
  <si>
    <t>Balances at Dec. 31, 2017</t>
  </si>
  <si>
    <t>Balances (Shares) at Dec. 31, 2017</t>
  </si>
  <si>
    <t>Change in fair value of interest rate swap agreements</t>
  </si>
  <si>
    <t xml:space="preserve"> </t>
  </si>
  <si>
    <t>LTIP Units redeemed in cash</t>
  </si>
  <si>
    <t>Balances at Dec. 31, 2018</t>
  </si>
  <si>
    <t>Balances (Shares) at Dec. 31, 2018</t>
  </si>
  <si>
    <t>Consolidated Statements of Cash Flows - USD ($) $ in Thousands</t>
  </si>
  <si>
    <t>Operating activities</t>
  </si>
  <si>
    <t>Adjustments to reconcile net income (loss) to net cash provided by (used in) operating activities:</t>
  </si>
  <si>
    <t>Amortization of acquired lease intangible assets</t>
  </si>
  <si>
    <t>Amortization of above (below) market leases, net</t>
  </si>
  <si>
    <t>Amortization of deferred financing costs and other</t>
  </si>
  <si>
    <t>Capitalized acquisition costs charged to expense</t>
  </si>
  <si>
    <t>Advisory expense settled in OP Units</t>
  </si>
  <si>
    <t>Changes in operating assets and liabilities:</t>
  </si>
  <si>
    <t>Accrued management fees due to related party</t>
  </si>
  <si>
    <t>Net cash provided by (used in) operating activities</t>
  </si>
  <si>
    <t>Investing activities</t>
  </si>
  <si>
    <t>Purchase of land, buildings, and other tangible and intangible assets and liabilities</t>
  </si>
  <si>
    <t>Net proceeds from sale of investment property</t>
  </si>
  <si>
    <t>Escrow deposits for purchase of properties</t>
  </si>
  <si>
    <t>Loans repayments (made to) from related party</t>
  </si>
  <si>
    <t>Payments for tenant improvements</t>
  </si>
  <si>
    <t>Pre-acquisition costs for purchase of properties, net</t>
  </si>
  <si>
    <t>Net cash used in investing activities</t>
  </si>
  <si>
    <t>Financing activities</t>
  </si>
  <si>
    <t>Net proceeds received from preferred stock offering</t>
  </si>
  <si>
    <t>Net proceeds received from common equity offerings</t>
  </si>
  <si>
    <t>Escrow deposits required by third party lenders</t>
  </si>
  <si>
    <t>Loans repaid to related party</t>
  </si>
  <si>
    <t>Repayment of convertible debenture, due to related party</t>
  </si>
  <si>
    <t>Proceeds received from notes payable from acquisitions</t>
  </si>
  <si>
    <t>Repayment of notes payable from acquisitions</t>
  </si>
  <si>
    <t>Proceeds received from note payable from related party</t>
  </si>
  <si>
    <t>Repayment of note payable from related party</t>
  </si>
  <si>
    <t>Proceeds from revolving credit facility</t>
  </si>
  <si>
    <t>Repayment of revolving credit facility borrowings</t>
  </si>
  <si>
    <t>Payments of debt issuance costs</t>
  </si>
  <si>
    <t>Redemption of LTIP Units</t>
  </si>
  <si>
    <t>Dividends paid to common stockholders, and OP Unit and LTIP Unit holders</t>
  </si>
  <si>
    <t>Dividends paid to preferred stockholders</t>
  </si>
  <si>
    <t>Net cash provided by financing activities</t>
  </si>
  <si>
    <t>Net (decrease) increase in cash and cash equivalents and restricted cash</t>
  </si>
  <si>
    <t>Cash and cash equivalents and restricted cash—beginning of period</t>
  </si>
  <si>
    <t>Cash and cash equivalents and restricted cash—end of period</t>
  </si>
  <si>
    <t>Supplemental cash flow information:</t>
  </si>
  <si>
    <t>Cash payments for interest</t>
  </si>
  <si>
    <t>Noncash financing and investing activities:</t>
  </si>
  <si>
    <t>Accrued dividends payable</t>
  </si>
  <si>
    <t>Conversion of convertible debenture due to majority stockholder to common stock</t>
  </si>
  <si>
    <t>Reclassification of common stock offering costs to additional paid-in capital</t>
  </si>
  <si>
    <t>Reclassification of preferred stock offering costs to preferred stock balance</t>
  </si>
  <si>
    <t>OP Units issued primarily for property acquisitions</t>
  </si>
  <si>
    <t>Tenant improvements completed and transferred to real estate investments</t>
  </si>
  <si>
    <t>Interest Rate Swap [Member]</t>
  </si>
  <si>
    <t>Interest rate swap agreements fair value change recognized in other comprehensive loss</t>
  </si>
  <si>
    <t>Organization</t>
  </si>
  <si>
    <t>Organization, Consolidation and Presentation of Financial Statements [Abstract]</t>
  </si>
  <si>
    <t>Organization, Consolidation and Presentation of Financial Statements Disclosure [Text Block]</t>
  </si>
  <si>
    <t>Note 1 – Organization Background Global Medical REIT Inc. (the “Company”) is a Maryland corporation engaged primarily in the acquisition of purpose-built healthcare facilities and leasing of those properties to strong healthcare systems and physician groups with leading market share. The Company is externally managed and advised by Inter-American Management, LLC (the “Advisor”), a Delaware limited liability company and affiliate of the Company. ZH International Holdings Limited (formerly known as Heng Fai Enterprises, Ltd.) a Hong Kong limited liability company that is engaged in real estate development, investments, hospitality management and investments, and REIT management, is an 85% owner of the Advisor and the Company’s Chief Executive Officer owns the remaining 15% interest.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the “GP”), a Delaware limited liability company. As of December 31, 2018, the Company was the 87.41% limited partner of the Operating Partnership, with an aggregate of 12.58% owned by holders of long-term incentive plan units (“LTIP Units”) and third-party limited partners who contributed properties or services to the Operating Partnership in exchange for limited partnership units (“OP Units”). The Company’s common stock is listed on the New York Stock Exchange under the ticker symbol “GMRE.” The Company elected to be taxed as a REIT for U.S. federal income tax purposes commencing with its taxable year ended December 31, 2016.</t>
  </si>
  <si>
    <t>Summary of Significant Accounting Policies</t>
  </si>
  <si>
    <t>Accounting Policies [Abstract]</t>
  </si>
  <si>
    <t>Significant Accounting Policies [Text Block]</t>
  </si>
  <si>
    <t>Note 2 – Summary of Significant Accounting Policies 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Stockholders’ Equity” and Note 7 – “Stock-Based Compensation”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and shares outstanding. Any future issuances of additional LTIP Units or OP Units would change the noncontrolling ownership interest.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Revenue Recognition On January 1, 2018, the Company adopted the provisions of Accounting Standards Update (“ASU”) 2014-09 “Revenue from Contracts with Customers (Topic 606)” (“ASU 2014-09”). The update’s core principle is that an entity should recognize revenue to depict the transfer of promised goods or services to customers in an amount that reflects the consideration to which the entity expects to be entitled in exchange for those goods or services. ASU 2014-09 was permitted to be applied retrospectively to each prior period presented or prospectively with the cumulative effect, if any, recognized as of the date of adoption. The Company selected the modified retrospective transition method as of the date of adoption and concluded that all of the Company’s material revenue streams fell outside of the scope of the guidance. Rental income from leasing arrangements is specifically excluded from the standard. The Company analyzed its remaining revenue streams and concluded there were no changes in revenue recognition with the adoption of the new standard. As such, adoption of ASU 2014-09 did not result in a cumulative adjustment recognized as of January 1, 2018, and the standard did not have a material impact on the Company’s consolidated financial statements or disclosures.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he Company recognizes these reimbursements and related expenses on a gross basis in its Consolidated Statements of Operations, i.e., the Company recognizes an equivalent increase in revenue (“expense recoveries”) and expense (“operating expenses”). The Company assesses the need for an allowance for doubtful accounts, including an allowance for operating lease straight-line rent receivables, for estimated losses resulting from tenant defaults, or the inability of tenants to make contractual rent and tenant recovery payments at each reporting date.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8 and 2017 no allowance was recorded as one was not deemed necessary. Purchase of Real Estate On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SU 2017-01 will result in most, if not all, of the Company’s post-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so allocate the purchase price to tangible assets and any intangible assets acquired or liabilities assumed based on their relative fair values. Fair value is determined based upon the guidance of Accounting Standards Codification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The Company makes estimates to determine the fair value of the tangible and intangible assets acquired and liabilities assumed using information obtained from multiple sources, including pre-acquisition due diligence, and the Company routinely utilizes the assistance of a third-party appraiser. Initial valuations are subject to change until the information is finalized, no later than 12 months from the acquisition date. The Company expenses transaction costs associated with acquisitions accounted for as business combinations in the period incurred.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hat would be given to attract a new tenant, estimated based on the assumption that it is a necessary cost of leasing up a vacant building.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Assets Held for Sale and Discontinued Operations The Company may sell properties from time to time for various reasons, including favorable market conditions. The Company classifies certain long-lived assets as held for sale once the criteria, as defined by GAAP, have been met. Long-lived assets to be disposed of are reported at the lower of their carrying amount or fair value minus cost to sell and are no longer depreciated. No properties were classified as held for sale as of December 31, 2018 or 2017 and the Company’s one disposition during the year ended December 31, 2018 did not qualify as discontinued operations. 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Cash and Cash Equivalents and Restricted Cash On January 1, 2018 the Company adopted the provisions of ASU 2016-18, “Statement of Cash Flows (Topic 230) Restricted Cash” (“ASU 2016-18”) , which requires that the statement of cash flows explain the change during the period in the total of cash and cash equivalents and amounts generally described as restricted cash. In accordance with the requirements of ASU 2016-18, the following table provides a reconciliation of the Company’s cash and cash equivalents and restricted cash that sums to the total of those amounts at the end of the periods presented on the Company’s accompanying Consolidated Statements of Cash Flows for the years ended December 31, 2018 and 2017: 2018 2017 Cash and cash equivalents $ 3,631 $ 5,109 Restricted cash 1,212 2,005 Total cash and cash equivalents and restricted cash $ 4,843 $ 7,114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ceivables The tenant receivable balance as of December 31, 2018 and 2017 was $2,905 and $704, respectively. The balance as of December 31, 2018 consisted of $783 in funds owed from the Company’s tenants for rent that the Company had earned but had not yet received, and $1,062 in funds owed by certain of the Company’s tenants for amounts the Company collects to pay specific tenant expenses, such as real estate taxes and insurance, on the tenants’ behalf. Additionally, the balance as of December 31, 2018 included a $1,000 $60 $125 in funds owed from the Company’s tenants for rent that the Company had earned but had not yet received, and $579 in funds owed by certain of the Company’s tenants for amounts the Company collects to pay specific tenant expenses, such as real estate taxes and insurance, on the tenants’ behalf. Escrow Deposits Escrow deposits include funds held in escrow to be used for the acquisition of properties in the future and for the payment of taxes, insurance, and other amounts as stipulated by the Company’s Cantor Loan, as hereinafter defined. The escrow balance as of December 31, 2018 and 2017 was $1,752 and $1,638, respectively. Deferred Assets The deferred assets balance as of December 31, 2018 and 2017 was $9,352 and $3,993, respectively. The balance as of December 31, 2018 consisted of $8,706 in deferred rent receivables resulting from the recognition of revenue from leases with fixed annual rental escalations on a straight-line basis and the balance of $646 represented other deferred costs. The balance as of December 31, 2017 consisted of $3,842 in deferred rent receivables resulting from the recognition of revenue from leases with fixed annual rental escalations on a straight-line basis and the balance of $151 represented other deferred costs. Other Assets Other assets consists primarily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322 as of December 31, 2018, which consisted of $139 in capitalized costs related to property acquisitions and $183 in a prepaid asset. The other assets balance was $459 as of December 31, 2017, which consisted of $316 in capitalized costs related to property acquisitions and $143 in a prepaid asset. Security Deposits and Other The security deposits and other liability balance as of December 31, 2018 and 2017 was $4,152 and $2,128, respectively. The balance as of December 31, 2018 consisted of security deposits of $3,272 and a tenant impound liability of $880 related to amounts owed for specific tenant expenses, such as real estate taxes and insurance. The balance as of December 31, 2017 consisted of security deposits of $1,620 and a tenant impound liability of $508 related to amounts owed for specific tenant expenses, such as real estate taxes and insurance. Derivative Instruments - Interest Rate Swap Agreements As of December 31, 2018, the Company had three interest rate swap derivative instruments that were designated as cash flow hedges of interest rate risk. In accordance with the Company’s risk management strategy, the purpose of the interest rate swaps is to manage interest rate risk for certai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Additionally, effective July 1, 2018, the Company adopted the provisions of ASU No. 2017-12, “Derivatives and Hedging: Targeted Improvements to Accounting for Hedging Activities” (“ASU 2017-12”). The purpose of ASU 2017-12 is to better align a company’s financial reporting for hedging activities with the economic objectives of those activities. The adoption of ASU 2017-12 did not have a material impact on the Company’s consolidated financial statements or disclosures. As of December 31, 2018 and 2017, the Company’s liability balance related to these swaps was $3,487 and zero, respectively. Refer to Note 4 – “Notes Payable and Revolving Credit Facility” for additional details. Net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As of December 31, 2018, 353 LTIP Units had vested, none of which were converted into OP Units, and there were 3,145 outstanding OP Units held by third parties. As of December 31, 2017, 267 LTIP Units had vested, none of which were converted into OP Units, and there were 1,246 outstanding OP Units held by third parties. The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 Debt Issuance Costs Debt issuance costs include amounts paid to lenders and other third parties to obtain both fixed term and revolving debt and are amortized to interest expense on a straight-line basis over the term of the related debt. Refer to Note 4 – “Notes Payable and Revolving Credit Facility” for additional details. Related Party Disclosure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 Stock-Based Compensation On July 1, 2018, the Company adopted the provisions of ASU 2018-07, “Improvements to Nonemployee Share-Based Payment Accounting” (“ASU 2018-07”). The Company grants LTIP Unit awards, including awards that vest over time and awards that vest based on specified performance criteria, to employees of its Advisor (deemed to be non-employees of the Company), and to the Company’s independent directors (deemed to be employees of the Company). ASU 2018-07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adoption of ASU 2018-07 did not have a material impact on the Company’s consolidated financial statements or disclosures. Refer to Note 7 – “Stock Based Compensation” for additional details. Depreciation Expense Depreciation expense is computed using the straight-line method over the estimated remaining useful lives of the buildings, which are generally between 23 and 50 years, tenant improvements, which are generally between 1 and 19 3 14 years . Income Taxes The Company elected to be taxed as a REIT for U.S. federal income tax purposes commencing with its taxable year ended December 31, 2016. REITs are generally not subject to federal income taxes if the Company can meet many specific requirements. If the Company fails to qualify as a REIT in any taxable year, the Company will be subject to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Although the Company qualifies as a REIT, it may be subject to certain state or local income taxes, and if the Company creates a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Inputs to the valuation methodology are quoted prices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Recent Accounting Pronouncements In February 2016, the Financial Accounting Standards Board (FASB) issued ASU No. 2016-02 “Leases” (“ASU 2016-02”). This standard created Topic 842, “Leases,” and superseded FASB ASC Topic 840, “Leases.” ASU 2016-02 requires a lessee to recognize right of use assets and related lease liabilities from leases (both operating and finance leases). However, for leases with a term of 12 months or less, a lessee is permitted to make an accounting policy election not to recognize lease assets and lease liabilities. The new standard requires lessors to account for operating leases using an approach that is substantially equivalent to existing guidance for operating leases. ASU 2016-02 is effective for annual reporting periods (including interim periods within those periods) beginning after December 15, 2018. The new standard was adopted using a modified retrospective method. Based on the election of the package of practical expedients, the Company has determined that its leases where it is the lessor and several ground leases where the Company is the lessee will continue to be accounted for as operating leases under the new standard. Further, the Company has elected the practical expedient to not separate non-lease components from lease components. Therefore, as of January 1, 2019, for the Company’s leases where it is the lessor, the Company does not anticipate changes in the accounting for its lease revenues and expenses. For the Company’s ground leases where it is the lessee, the Company will be required to recognize right of use assets and related lease liabilities on its consolidated balance sheets upon adoption. As of January 1, 2019, the Company anticipates recognizing right of use assets and related lease liabilities of approximately $2,250. Reclassification The Company reclassified the line item “Deferred financing costs, net” on its Consolidated Balance Sheet as of December 31, 2017 to present this amount as a reduction of the Company’s “Revolving Credit Facility” liability balance. The deferred financing cost, net balance consists of costs incurred related to securing and amending the Company’s revolving credit facility (net of accumulated amortization). The reclassification was made to conform to the Company’s presentation of this line item in the Company’s Consolidated Balance Sheet as of December 31, 2018, which treats all unamortized deferred financing costs as a reduction of the related debt balance.</t>
  </si>
  <si>
    <t>Property Portfolio</t>
  </si>
  <si>
    <t>Property, Plant and Equipment [Abstract]</t>
  </si>
  <si>
    <t>Property, Plant and Equipment Disclosure [Text Block]</t>
  </si>
  <si>
    <t xml:space="preserve">Note 3 – Property Portfolio Summary of Properties Acquired During the Year Ended December 31, 2018 During the year ended December 31, 2018, the Company completed 14 acquisitions. Substantially all of the fair value of the acquisitions was concentrated in a single identifiable asset or group of similar identifiable assets and, therefore, all of the acquisitions represent asset acquisitions under the guidance provided by ASU 2017-01. Accordingly, transaction costs for these acquisitions were capitalized. A rollforward of the gross investment in land, building and improvements as of December 31, 2018, resulting from these acquisitions is as follows: Land Building Site &amp; Tenant Acquired Lease Gross Investment in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Belpre – 4/19/18 3,025 50,526 3,966 7,166 64,683 McAllen – 7/3/18 1,099 4,296 - - 5,395 Derby – 8/3/18 412 2,496 243 453 3,604 Bountiful – 10/12/18 720 4,185 - - 4,905 Cincinnati – 10/30/18 1,745 1,336 553 492 4,126 Melbourne – 11/16/18 645 5,950 117 1,007 7,719 Southern IL – 11/30/18 1,830 12,660 - - 14,490 Vernon – 12/19/18 1,166 9,929 - - 11,095 Corona – 12/31/18 1,601 14,689 - - 16,290 Tenant improvements (1) - - 2,568 - 2,568 Total Additions (2) 21,845 157,914 9,419 11,502 200,680 Disposition of Great Bend – 12/20/18 (836 ) (23,801 ) - - (24,637 ) Balances as of December 31, 2018 $ 63,710 $ 518,451 $ 22,237 $ 43,152 $ 647,550 (1) Represents tenant improvements that were completed and placed in service during the year ended December 31, 2018 related to the Silvis and Sherman facilities that were acquired in January 2018 and June 2017, respectively. Of the $2,568, there were $2,535 of costs recorded as construction-in-process within the “Other Assets” line item in the Company’s Consolidated Balance Sheet when incurred and reclassified to investment in real estate once completed, and $33 of costs that were incurred and paid in cash and recorded directly as tenant improvements. (2) The Belpre, Southern IL, and Corona acquisitions included an aggregate of $16,362 of OP Units issued as part of the total consideration for those transactions. As indicated in footnote (1) above, $2,535 of completed construction-in-process costs were reclassified to investment in real estate during the year ended December 31, 2018. Additionally, an aggregate of $946 of intangible liabilities were acquired from the acquisitions that occurred during the year ended December 31, 2018. Accordingly, the total addition to gross investment in real estate funded with cash was $180,837. Depreciation expense was $13,644, $7,929, and $2,335 for the years ended December 31, 2018, 2017, and 2016, respectively. As of December 31, 2018, the Company had aggregate capital improvement commitments to improve or expand existing tenant space of $17 million. Many of these allowances are subject to contingencies that make it difficult to predict when such allowances will be utilized, if at all. In accordance with the terms of a number of the Company’s leases, tenant improvement obligations in 2019 could total approximately $9 million. The following is a summary of the 14 acquisitions completed during the year ended December 31, 2018. Moline / Silvis Facilities Moline Facility - Silvis Facility - The aggregate purchase price for the Moline/Silvis facilities was $6.9 million. 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 Total purchase price $ 6,871 Fremont Facility Gainesville Facility Dallas Facility Orlando Facilities : Land and site improvements $ 3,075 Building and tenant improvements 11,944 In-place leases 808 Above market lease intangibles 229 Leasing costs 358 Below market lease intangibles (10 ) Total purchase price $ 16,404 Belpre Portfolio Land and site improvements $ 3,997 Building and tenant improvements 53,520 In-place leases 2,660 Above market lease intangibles 2,527 Leasing costs 1,979 Below market lease intangibles (632 ) Total purchase price $ 64,051 McAllen Facility Derby Facility Land and site improvements $ 566 Building and tenant improvements 2,585 In-place leases 299 Leasing costs 154 Below market lease intangibles (23 ) Total purchase price $ 3,581 Bountiful Facility Cincinnati Facility Land and site improvements $ 1,824 Building and tenant improvements 1,810 In-place leases 236 Above market lease intangibles 131 Leasing costs 125 Below market lease intangibles (52 ) Total purchase price $ 4,074 Melbourne Facility Land and site improvements $ 732 Building and tenant improvements 5,980 In-place leases 346 Above market lease intangibles 504 Leasing costs 157 Total purchase price $ 7,719 Southern IL Facilities Two of the six buildings are medical office buildings located in Shiloh, Illinois. Upon the closing of the acquisition, the Company assumed two leases at one of the buildings located in Shiloh as follows: (i) a lease of Suite 1 with SSM Health Care St. Louis with approximately seven years remaining in the initial term and two consecutive five year renewal options; and (ii) a lease of Suite 2 with Metro East Dermatology and Skin Cancer Center, LLC with approximately one year remaining in the initial term and consecutive one year renewal options unless the Company or the tenant terminates the lease in writing prior to the expiration of the term. Upon the closing of the acquisition of the second building located in Shiloh, the Company assumed a lease of Suite 2 with Quest Diagnostics Clinical Laboratories, Inc. with approximately nine months remaining in the initial term and two consecutive five year renewal options. The Company entered into a new lease of Suite 1 with Heartland Women’s Healthcare IL, P.C. having an initial term of 12 years and two consecutive five year renewal options. The tenant’s obligations under this lease are guaranteed by USA OBGYN Management, LLC. One of the six buildings is a mixed-use, commercial building located in Carbondale, Illinois. At the time of the closing of the acquisition, portions of the building were leased to six different tenants for medical, general office and restaurant uses. Simultaneously with the closing, the Company entered into a lease with Seller’s affiliate, Heartland Women’s Healthcare, Ltd. (the “Master Tenant”) having an initial term of 12 years and two consecutive five year renewal options. For the first five years of the initial term, the Master Tenant master leases the entire building (with the leases existing at the time of closing being converted to subleases between the Master Tenant and such tenants). For the last seven years of the initial term and any renewal terms, the premises is reduced to 6,592 rentable square feet, and any other leases then in effect are assigned to the Company and become direct leases between the Company and the tenants under those leases. The Master Tenant’s obligations under this lease are guaranteed by USA OBGYN Management, LLC. One of the six buildings is a medical office building located in Marion, Illinois. Upon the closing of the acquisition, the Company entered into a lease with Heartland Women’s Healthcare, Ltd. for the entire building, having an initial term of 12 years and two consecutive five year renewal options. The tenant’s obligations under this lease are guaranteed by USA OBGYN Management, LLC. Two of the six buildings are medical office buildings located in Mount Vernon, Illinois. Upon the closing of the acquisition, the Company entered into a lease with Heartland Women’s Healthcare, Ltd. for both buildings, having an initial term of 12 years and two consecutive five year renewal options. The tenant’s obligations under this lease are guaranteed by USA OBGYN Management, LLC. Vernon Facilities Corona Facility Disposition On December 20, 2018, the Company disposed of the Great Bend Regional Hospital receiving gross proceeds of $32.5 million, resulting in a gain of approximately $7.7 million. After commissions and expenses paid, net proceeds received were $31.6 million. Summary of Properties Acquired During the Year Ended December 31, 2017 During the year ended December 31, 2017, the Company completed 23 acquisitions. A rollforward of the gross investment in land, building and improvements as of December 31, 2017, resulting from these acquisitions is as follows: Land Building Site &amp; Tenant Improvements Acquired Lease Intangibles Gross Investment in Real Estate Balances as of January 1, 2017 $ 17,786 $ 179,253 $ 2,651 $ 7,187 $ 206,877 Facility Acquired – Date Acquired: Cape Coral – 1/10/17 352 7,017 - - 7,369 Lewisburg – 1/12/17 471 5,819 505 505 7,300 Las Cruces – 2/1/17 396 4,618 - - 5,014 Prescott – 2/9/17 791 3,821 - - 4,612 Clermont – 3/1/17 - 4,361 206 868 5,435 Sandusky – 3/10/17 409 3,998 - - 4,407 Great Bend – 3/31/17 837 23,801 - - 24,638 Oklahoma City – 3/31/17 2,087 37,714 1,876 7,823 49,500 Sandusky – 4/21/17 98 978 - - 1,076 Brockport – 6/27/17 413 6,885 492 1,295 9,085 Flower Mound – 6/27/17 581 2,922 382 407 4,292 Sherman facility – 6/30/17 1,601 25,011 - - 26,612 Sandusky facility – 8/15/17 56 1,215 - - 1,271 Lubbock facility – 8/18/17 1,303 5,042 947 908 8,200 Germantown – 8/30/17 2,700 8,078 657 4,505 15,940 Austin – 9/25/17 6,958 28,508 1,373 3,811 40,650 Fort Worth – 11/10/17 1,487 3,334 643 786 6,250 Albertville – 11/10/17 866 3,486 1,246 1,202 6,800 Moline – 11/10/17 722 8,175 1,194 1,916 12,007 Lee’s Summit – 12/18/17 428 2,426 646 437 3,937 Amarillo – 12/20/17 1,437 7,254 - - 8,691 Wyomissing – 12/21/17 487 5,250 - - 5,737 Saint George – 12/22/17 435 5,372 - - 5,807 Total Additions (1) 24,915 205,085 10,167 24,463 264,630 Balances as of December 31, 2017 $ 42,701 $ 384,338 $ 12,818 $ 31,650 $ 471,507 (1) The Lubbock and Moline facility acquisitions included an aggregate of approximately $11,300 of OP Units issued as part of the total consideration. Additionally, an aggregate of $1,110 of intangible liabilities were acquired from the acquisitions that occurred during the year ended December 31, 2017, resulting in total gross investments funded using cash of $252,220 As of December 31, 2017, the Company had tenant improvement allowances of approximately $10 million. These tenant improvement allowances are subject to contingencies that make it difficult to predict when such allowances will be utilized, if at all. The following acquisitions completed during the year ended December 31, 2017 were accounted for as business combinations under ASC Topic 805. Lewisburg Facility - : Land and site improvements $ 681 Building and tenant improvements 6,114 In place leases 373 Leasing costs 132 Total purchase price $ 7,300 Clermont Facility - Site improvements $ 145 Building and tenant improvements 4,422 In place leases 255 Above market lease intangibles 488 Leasing costs 125 Below market lease intangibles (210 ) Total purchase price $ 5,225 Oklahoma City Facilities - Upon closing of the acquisition of OCOM South, the Company entered into a new lease (the “Master Lease”) with the seller that expires in 2022 and assumed, as a sublease to the Master Lease, the existing absolute triple-net lease (the “OCOM South Lease”) with Oklahoma Center for Orthopedic &amp; Multi-Specialty Surgery, LLC (“OCOM”) with a remaining term expiring in 2034, subject to three consecutive five-year tenant renewal options. Upon the expiration of the Master Lease, the OCOM South Lease will become a direct lease with the Company. A portion of the rent under the OCOM South sublease is guaranteed by United Surgical Partners International, Inc. and INTEGRIS Health, Inc. Upon closing of the acquisition of OCOM North, the Company assumed the existing lease. The lease has a remaining term expiring in 2022, with two consecutive five-year tenant renewal options. The following table presents the preliminary purchase price allocation: Land and site improvements $ 2,953 Building and tenant improvements 38,724 Above market lease intangibles 759 In place leases 4,392 Leasing costs 2,672 Total purchase price $ 49,500 Brockport Facility - Land and site improvements $ 693 Building and tenant improvements 7,097 In place leases 841 Leasing costs 454 Below market lease intangible (415 ) Total purchase price $ 8,670 Flower Mound Facility - Land and site improvements $ 730 Building and tenant improvements 3,155 In place leases 222 Leasing costs 185 Below market lease intangible (242 ) Total purchase price $ 4,050 Lubbock Facility - Land and site improvements $ 1,567 Building and tenant improvements 5,725 In-place leases 414 Leasing costs 494 Total purchase price $ 8,200 Germantown Facility - Land and site improvements $ 3,050 Building and tenant improvements 8,385 Above market lease intangible 3,284 In-place leases 587 Leasing costs 634 Total purchase price $ 15,940 Austin Facility - Land and site improvements $ 7,223 Building and tenant improvements 29,616 Above market lease intangible 246 In-place leases 1,680 Leasing costs 1,885 Total purchase price $ 40,650 Fort Worth Facility - Land and site improvements $ 1,738 Building and tenant improvements 3,726 Above market lease intangible 126 In-place leases 314 Leasing costs 346 Total purchase price $ 6,250 Albertville Facility - Land and site improvements $ 1,154 Building and tenant improvements 4,444 Above market lease intangible 103 In-place leases 802 Leasing costs 297 Total purchase price $ 6,800 Moline Facility - Land and site improvements $ 854 Building and tenant improvements 9,237 Above market lease intangible 33 In-place leases 1,050 Leasing costs 833 Below market lease intangible (107 ) Total purchase price $ 11,900 Lee’s Summit Facility - Land and site improvements $ 571 Building and tenant improvements 2,929 In-place leases 303 Leasing costs 134 Below market lease intangible (137 ) Total purchase price $ 3,800 The following acquisitions completed during the year ended December 31, 2017 were accounted for as asset acquisitions: Cape Coral Facility - Las Cruces Facility - Prescott Facility - Sandusky Facility - Great Bend Facility - Sandusky Facility - Sherman Facility - Sandusky Facility (Ballville Facility) - Amarillo Facility - Wyomissing Facility - Saint George Facility - Intangible Assets and Liabilities The following is a summary of the carrying amount of intangible assets and liabilities as of December 31, 2018 and 2017: As of December 31, 2018 Cost Accumulated Amortization Net Assets In-place leases $ 21,753 $ (4,037 ) $ 17,716 Above market ground lease 707 (28 ) 679 Above market leases 8,009 (1,096 ) 6,913 Leasing costs 12,683 (1,703 ) 10,980 $ 43,152 $ (6,864 ) $ 36,288 Liability Below market leases $ 2,336 $ (308 ) $ 2,028 As of December 31, 2017 Cost Accumulated Amortization Net Assets In-place leases $ 17,061 $ (1,577 ) $ 15,484 Above market ground lease 488 (6 ) 482 Above market leases 4,625 (220 ) 4,405 Leasing costs 9,476 (538 ) 8,938 $ 31,650 $ (2,341 ) $ 29,309 Liability Below market leases $ 1,389 $ (98 ) $ 1,291 The following is a summary of the acquired lease intangible amortization: Year Ended December 31, 2018 2017 2016 Amortization expense related to in-place leases $ 2,460 $ 1,542 $ 35 Amortization expense related to leasing costs $ 1,165 $ 530 $ 7 Decrease in rental revenue related to above market ground lease $ 22 $ 6 $ - Decrease in rental revenue related to above market leases $ 876 $ 220 $ - Increase in rental revenue related to below market leases $ (210 ) $ (97 ) $ (1 ) Future aggregate net amortization of the acquired lease intangible assets and liabilities as of December 31, 2018, is as follows: Net Decrease Increase in 2019 $ (772 ) $ 3,885 2020 (721 ) 3,831 2021 (724 ) 3,217 2022 (725 ) 2,908 2023 (703 ) 2,626 Thereafter (1,919 ) 12,229 Total $ (5,564 ) $ 28,696 For the year ended December 31, 2018, the weighted average amortization period for asset lease intangibles and liability lease intangibles are 7.11 years and 8.70 years, respectively. Unaudited Pro Forma Financial Information No acquisitions that occurred during 2018 qualified for treatment as a business combination and therefore pro forma information is not provided for acquisitions that occurred during the year ended December 31, 2018. The businesses acquired in 2017 and 2016 that were accounted for as business combinations were included in our results of operations from the dates of acquisition. The following table provides summary unaudited pro forma information as if the Company’s acquisitions during the years ended December 31, 2017 and 2016 that were accounted for as business combinations had occurred as of January 1, 2016: Year Ended December 31, 2017 2016 (unaudited) Revenue $ 38,140 $ 28,559 Net income (loss) $ 1,828 $ (1,191 ) Net income (loss) attributable to common stockholders $ 41 $ (1,191 ) Income (loss) attributable to common stockholders per share – basic and diluted $ - $ (0.13 ) Weighted average shares outstanding – basic and diluted $ 19,617 $ 9,302 </t>
  </si>
  <si>
    <t>Notes Payable and Revolving Credit Facility</t>
  </si>
  <si>
    <t>Debt Disclosure [Abstract]</t>
  </si>
  <si>
    <t>Debt Disclosure [Text Block]</t>
  </si>
  <si>
    <t>Note 4 – Notes Payable and Revolving Credit Facility Summary of Notes Payable, Net of Discount The Company’s notes payable, net, includes two loans: (1) the Cantor Loan and (2) the West Mifflin Note, described in detail below. The following table sets forth the aggregate balances of these loans as of December 31, 2018 and 2017. December 31, 2018 December 31, 2017 Notes payable, gross $ 39,475 $ 39,475 Less: Unamortized debt discount (799 ) (930 ) Principal repayment (22 ) - Notes payable, net $ 38,654 $ 38,545 Costs incurred related to securing the Company’s fixed-rate debt instruments have been capitalized as a debt discount, net of accumulated amortization, and are netted against the Company’s Notes Payable balance in the accompanying Consolidated Balance Sheets. During the year ended December 31, 2018, the Company repaid $22 in principal related to the West Mifflin note. Amortization expense incurred related to the debt discount was $131, $132, and $331 for the years ended December 31, 2018, 2017, and 2016, respectively, and is included in the “Interest Expense” line item in the accompanying Consolidated Statements of Operations. Cantor Loan On March 31, 2016, through certain of its wholly owned subsidiaries, the Company entered into a $32,097 portfolio commercial mortgage-backed securities loan (the “Cantor Loan”) with Cantor Commercial Real Estate Lending, LP (“CCRE”). The subsidiaries are GMR Melbourne, LLC, GMR Westland, LLC, GMR Memphis, LLC, and GMR Plano, LLC (the “GMR Loan Subsidiaries”). The Cantor Loan has cross-default and cross-collateral terms. The Cantor Loan has a maturity date of April 6, 2026 and accrues annual interest at 5.22%. The first five years of the term require interest-only payments and thereafter payments will include interest and principal, amortized over a 30-year schedule. Prepayment can only occur within four months prior to the maturity date, except that after the earlier of (a) two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The note balance as of December 31, 2018 and 2017 was $32,097. I nterest expense incurred on this note was for the years ended December 31, 2018, 2017, and 2016, was $1,699, $1,699, and $1,280, respectively. As of December 31, 2018, scheduled principal payments due for each fiscal year ended December 31 are listed below as follows: 2019 $ - 2020 - 2021 282 2022 447 2023 471 Thereafter 30,897 Total $ 32,097 West Mifflin Note On September 25, 2015, the Company, through its wholly-owned subsidiary GMR Pittsburgh LLC, as borrower, entered into a Term Loan and Security Agreement with Capital One to borrow $7,378. The note bears interest at 3.72% per annum and all unpaid interest and principal is due on September 25, 2020. Interest is paid in arrears and interest payments began on November 1, 2015 and have continued on the first day of each calendar month thereafter. Principal payments began on November 1, 2018 and have continued on the first day of each calendar month thereafter based on an amortization schedule with the remaining principal balance due on the maturity date. The Company, at its option, may prepay the note at any time, in whole (but not in part) with advanced written notice. 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 Interest expense incurred on this note was $280, $278, and $279 for the years ended December 31, 2018, 2017, and 2016, respectively. As of December 31, 2018, scheduled principal payments due for each fiscal year ended December 31 are listed below as follows: 2019 $ 136 2020 7,220 Total $ 7,356 Asheville Note Payable In order to finance a portion of the purchase price of the Asheville facility, on September 15, 2014 the Company entered into a Promissory Note with the Bank of North Carolina to borrow $1,700 with interest on the outstanding principal balance at a fixed interest rate of 4.75% per annum. This note was paid in full on December 2, 2016 using proceeds from the Company’s senior revolving credit facility. In accordance with the terms of the note there was no prepayment penalty for the payoff of the note. Interest expense incurred on the note was $76 for the year ended December 31, 2016. Omaha Note Payable In order to finance a portion of the purchase price for the Omaha facility, on June 5, 2014 the Company entered into a Term Loan and Security Agreement with Capital One to borrow $15,060 with interest at 4.91% per annum. The note was paid in full on July 11, 2016 using the proceeds from the Company’s initial public offering. In accordance with the terms of the note the prepayment resulted in the Company being required to pay an early termination fee in the amount of $301 because the note was paid in full prior to its maturity date. This fee was also paid on July 11, 2016 and is recorded as “Interest Expense” in the accompanying Consolidated Statements of Operations for the year ended December 31, 2016. Interest expense incurred on the note was $488 for the year ended December 31, 2016. Credit Facility The Company, the Operating Partnership, as borrower, and certain of its subsidiaries (such subsidiaries, the “Subsidiary Guarantors”) are parties to a syndicated revolving credit facility with BMO Harris Bank N.A. (“BMO”), as Administrative Agent (the “Credit Facility). On August 7, 2018, the Company amended and restated the Credit Facility to (i) increase the overall capacity of the facility from $340 million to $350 million, consisting of a $250 million revolving credit facility (the “Revolver”) and a $100 million, five-year term loan (the “Term Loan”), (ii) extend the term of the Revolver to August 2022, with a one-year extension option, and (iii) implement a new reduced interest rate pricing matrix. The Credit Facility includes an accordion feature to increase the capacity to an aggregate of $500 million. Additionally, the Company hedged its interest rate risk on the Term Loan by entering into an interest rate swap agreement, with a notional amount of $100 million and a term of five years, which effectively fixed the LIBOR component on the Term Loan at 2.88%. Subsequently, on November 16, 2018, the Company entered into two additional interest rate swap agreements with separate counterparties for an aggregate notional amount of $70 million of the outstanding borrowing on the facility which effectively fixed the LIBOR component of the $70 million at 2.93%. For additional information related to the interest rate swap agreements see the “Derivative Instruments - Interest Rate Swap Agreements” section herein. The following table presents the pricing matrix for the Revolver and the Term Loan: Total Leverage Ratio Revolver LIBOR Margin Revolver Base Rate Margin Term Loan LIBOR Margin Term Loan Base Rate Margin ≤ 45% 1.40 % 0.40 % 1.35 % 0.35 % › 45% and ≤50% 1.65 % 0.65 % 1.60 % 0.60 % › 50% and ≤55% 1.90 % 0.90 % 1.85 % 0.85 % › 55% 2.15 % 1.15 % 2.10 % 1.10 % The Subsidiary Guarantors and the Company are guarantors of the obligations under the Credit Facility. The amount available to borrow from time to time under the Credit Facility is limited according to a quarterly borrowing base valuation of certain properties owned by the Subsidiary Guarantors.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as of the end of each fiscal quarter of less than (y) 0.65:1.00 for each fiscal quarter ending prior to October 1, 2019 and (z) thereafter, 0.60:1.00, (ii) a minimum fixed charge coverage ratio of 1.50:1.00, (iii) a minimum net worth of $203,795 plus 75% of all net proceeds raised through subsequent equity offerings and (iv) a ratio of total secured recourse debt to total asset value of not greater than 0.10:1.00. During the year ended December 31, 2018, the Company borrowed $186,100 under the Credit Facility and repaid $70,725 for a net amount borrowed of $115,375. During the year ended December 31, 2017 the Company borrowed $244,200 under the Credit Facility and repaid $107,000 for a net amount borrowed of $137,200. I nterest expense incurred on the Credit Facility was $11,371, $4,234, and $46 for the years ended December 31, 2018, 2017, and 2016, respectively. As of December 31, 2018 and 2017, the Company had the following outstanding borrowings under the Credit Facility: December 31, 2018 December 31, 2017 Revolver $ 180,275 $ 164,900 Term Loan 100,000 - Less: Unamortized deferred financing costs (3,922 ) (2,750 ) Credit Facility, net $ 276,353 $ 162,150 Costs incurred related to the Credit Facility, net of accumulated amortization, are netted against the Company’s “Revolving credit facility, net of unamortized discount” balance in the accompanying Consolidated Balance Sheets. The Company paid $2,811 and $2,915, related to modifications to the Credit Facility as well as fees related to adding properties to the borrowing base during the years ended December 31, 2018 and 2017, respectively. Amortization expense incurred was $1,639 and $1,092, and $19 for the years ended December 31, 2018, 2017, and 2016, respectively, and is included in the “Interest Expense” line item in the accompanying Consolidated Statements of Operations. In July 2017, the Financial Conduct Authority (the authority that regulates LIBOR) announced that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Derivative Instruments - Interest Rate Swap Agreements As of December 31, 2018, the Company had three interest rate swaps that are used to manage the interest rate risk and fix the LIBOR component of certain of its floating rate debt. On August 7, 2018 the Company executed an interest rate swap with BMO that was designated as a cash flow hedge on the Term Loan, with a notional amount of $100 million, a fixed interest rate of 2.88%, and a maturity date of August 8, 2023. Additionally, on November 16, 2018 the Company executed interest rate swaps with SunTrust Bank (“SunTrust”) and Citizens Bank of Pennsylvania (“Citizens”) that were each designated as cash flow hedges. The swap with SunTrust has a notional amount of $40 million and the swap with Citizens has a notional amount of $30 million and both have a fixed interest rate of 2.93%, and a maturity date of August 7, 2024. In accordance with the provisions of ASC Topic 81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income (loss)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loss). The Company’s interest rate swaps are not traded on an exchange. The Company’s interest rate swap agreement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y, when evaluating the fair value of its derivative instruments. The fair value of the Company’s interest rate swap agreements was a liability of $3,487 as of December 31, 2018. This amount is included in “Derivative Liability” line item on the Company’s Consolidated Balance Sheet as of December 31, 2018. The table below details the components of the loss presented on the accompanying Consolidated Statements of Comprehensive Income (Loss) recognized on the Company’s interest rate swap agreements designated as cash flow hedges for the years ended December 31, 2018, 2017, and 2016. Years Ended December 31, 2018 2017 2016 Amount of loss recognized in other comprehensive loss $ 3,919 $ - $ - Amount of loss reclassified from accumulated other comprehensive loss into interest expense (198 ) - - Total change in accumulated other comprehensive loss $ 3,721 $ - $ - During 2019, the Company estimates that an additional $667 will be reclassified as an increase to interest expense. Additionally, during the year ended December 31, 2018, the Company recorded total interest expense in its Statements of Operations of $14,975. Weighted-Average Interest Rate and Term The weighted average interest rate and term of the Company’s debt was 4.64% and 4.24 years, respectively, at December 31, 2018, compared to 3.72% and 2.94 years, respectively, as of December 31, 2017.</t>
  </si>
  <si>
    <t>Stockholders' Equity</t>
  </si>
  <si>
    <t>Stockholders' Equity Note [Abstract]</t>
  </si>
  <si>
    <t>Stockholders' Equity Note Disclosure [Text Block]</t>
  </si>
  <si>
    <t>Note 5 – Stockholders’ Equity Preferred Stock General The Company’s charter authorizes the issuance of 10,000 shares of preferred stock, par value $0.001 per share. As of December 31, 2018 and 2017, there were 3,105 shares issued and outstanding. On September 15, 2017, the Company closed on the issuance of 3,105 shares of its Series A Cumulative Redeemable Preferred Stock, $0.001 par value per share, with an initial liquidation preference of $25 per share (“Series A Preferred Stock”), inclusive of 405 shares issued in connection with the underwriters’ exercise of their over-allotment option. The Company may, at its option, redeem the Series A Preferred Stock for cash in whole or in part, from time to time, at any time on or after September 15, 2022, at a cash redemption price of $25 per share. The Series A Preferred Stock has no voting rights, except for limited voting rights if the Company fails to pay dividends for six quarterly periods. The issuance resulted in aggregate gross proceeds of $77,625. After deducting underwriting discounts and advisory fees of $2,445, and expenses paid by the Company that were directly attributable to the offering of $221 (which are both treated as a reduction of the “Preferred Stock” balance on the accompanying Consolidated Balance Sheets), the Company’s preferred stock balance as of December 31, 2018 and 2017 was $74,959. The net proceeds received from the transaction were primarily used to repay borrowings on the Company’s Revolving Credit Facility. The Company assessed the characteristics of the Series A Preferred Stock in accordance with the provisions of ASC Topic 480 – “Distinguishing Liabilities from Equity,” and concluded that the Series A Preferred Stock be classified as permanent equity. Preferred Stock Dividends Dividend activity on our preferred stock during the years ended December 31, 2018 and 2017 is summarized in the following table: Date Announced Record Date Applicable Quarter Payment Date Quarterly Dividend Dividends per Share September 29, 2017 October 15, 2017 Q3 2017 October 31, 2017 $ 745 $ 0.23960 December 15, 2017 January 15, 2018 Q4 2017 January 31, 2018 $ 1,455 $ 0.46875 March 7, 2018 April 15, 2018 Q1 2018 April 30, 2018 $ 1,456 $ 0.46875 June 15, 2018 July 15, 2018 Q2 2018 July 31, 2018 $ 1,455 $ 0.46875 September 10, 2018 October 15, 2018 Q3 2018 October 31, 2018 $ 1,455 $ 0.46875 December 13, 2018 January 15, 2019 Q4 2018 January 31, 2019 $ 1,455 (1) $ 0.46875 (1) Two months of this amount, equal to $970, was accrued at December 31, 2018.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which commenced on October 31, 2017. During the years ended December 31, 2018 and 2017, the Company paid preferred dividends of $5,821 and $745, respectively. Common Stock General The Company has 500,000 of authorized shares of common stock, $0.001 par value. As of December 31, 2018 and 2017, there were 25,944 and 21,631 outstanding shares of common stock, respectively. The Company is authorized to issue 1,000 shares of common stock to stockholders under its Dividend Reinvestment and Stock Purchase Plan. As of December 31, 2018, the Company had not issued any shares under the plan. Common Stock Dividends Since January 1, 2017, our Board has declared cash dividends on our common stock as summarized in the following table: Date Announced Record Date Applicable Quarter Payment Date Dividend Amount (1) Dividends per Share December 14, 2016 December 27, 2016 Q4 2016 January 10, 2017 $ 3,604 $ 0.20 March 20, 2017 March 27, 2017 Q1 2017 April 10, 2017 $ 3,603 $ 0.20 June 16, 2017 June 27, 2017 Q2 2017 July 10, 2017 $ 3,608 $ 0.20 September 8, 2017 September 26, 2017 Q3 2017 October 9, 2017 $ 4,416 $ 0.20 December 15, 2017 December 26, 2017 Q4 2017 January 10, 2018 $ 4,552 $ 0.20 March 7, 2018 March 22, 2018 Q1 2018 April 10, 2018 $ 4,691 $ 0.20 June 15, 2018 June 26, 2018 Q2 2018 July 11, 2018 $ 4,786 $ 0.20 September 10, 2018 September 20, 2018 Q3 2018 October 10, 2018 $ 4,889 $ 0.20 December 13, 2018 December 26, 2018 Q4 2018 January 10, 2019 $ 5,695 $ 0.20 (1) Includes dividends on granted LTIP Units and OP Units issued to third parties. During the year ended December 31, 2018, the Company paid total dividends on its common stock, LTIP Units and OP Units in the amount of $18,918, consisting of the dividends declared for the fourth quarter of 2017 through the third quarter of 2018. Additionally, during the year ended December 31, 2017, the Company paid total dividends on its common stock, LTIP Units and OP Units in the amount of $15,231, consisting of the dividends declared for the fourth quarter of 2016 through the third quarter of 2017. As of December 31, 2018 and 2017, the Company had an accrued dividend balance of $316 and $117 for dividends payable on the aggregate annual and long-term LTIP Units that are subject to retroactive receipt of dividends on the amount of LTIP Units ultimately earned. During the year ended December 31, 2018, $245 of dividends were accrued and $46 of dividends were paid related to these units. During the year ended December 31, 2017, $117 of dividends were accrued and no dividends related to these units were paid.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ther Common Stock Activity On December 14, 2018, the Company closed an underwritten public offering of its common stock and on December 26, 2018 the Company closed on part of the over-allotment option granted to the underwriters. These transactions resulted in an aggregate of 3,651 shares of the Company’s common stock being issued at a public offering price of $9.00 per share, resulting in aggregate gross proceeds of $32,863. After deducting underwriting discounts and advisory fees of $1,149, and expenses paid by the Company that were directly attributable to the offering of $174 (both of which are treated as a reduction of the Company’s additional paid-in capital balance), the Company received net proceeds from the transactions of $31,540. The Company incurred an additional $53 of costs that were netted against additional paid-in capital that was unpaid and accrued at December 31, 2018. On August 17, 2018, the Company, its Advisor, and the Operating Partnership entered into a Sales Agreement with a number of financial institutions, pursuant to which the Company may offer and sell, from time to time, up to $50 million of its common stock (the “ATM Program”), inclusive of any amounts sold under its prior sales agreement. During the year ended December 31, 2018, pursuant to the ATM Program, the Company sold and issued 662 shares of its common stock at an average share price of $9.41 receiving net proceeds of $5,767, which represented gross proceeds of $6,235 net of commissions of $122 and $346 in costs that the Company paid that were directly attributable to the offering under the ATM Program. On June 30, 2017, the Company closed an underwritten public offering of its common stock and on July 20, 2017 the Company closed on the over-allotment option granted to the underwriters. These transactions resulted in an aggregate of 4,025 shares of its common stock being issued at a public offering price of $9.00 per share, resulting in aggregate gross proceeds of $36,225. After deducting underwriting discounts and advisory fees of $1,987, and expenses paid by the Company that were directly attributable to the offering of $443 (both of which are treated as a reduction of the Company’s additional paid-in capital balance), the Company received net proceeds from the transactions of $33,795. On July 1, 2016, the Company closed its initial public offering and issued 13,043 shares of its common stock at a price of $10.00 per share resulting in gross proceeds of $130,435. After deducting underwriting discounts and commissions, advisory fees, and other offering expenses, the Company received net proceeds from the offering of $120,774. Additionally, on July 11, 2016, the underwriters exercised their over-allotment option in full, resulting in the issuance by the Company of an additional 1,957 shares of the Company’s common stock at a price of $10.00 per share for gross proceeds of $19,565. After deducting underwriting discounts and expenses, advisory fees, and other offering expenses, the Company received net proceeds from the over-allotment option shares of $18,195. Total shares issued by the Company in the initial public offering, including over-allotment option shares, were 15,000 shares and the total net proceeds received were $137,288, which represented gross proceeds received of $138,969 net of $1,681 in costs directly attributable to the initial public offering that were deferred and paid. In order to help the Company qualify as a REIT, among other purposes, the Company’s charter, subject to certain exceptions, restricts the number of shares of the Company’s common stock that a person may beneficially or constructively own. The Company’s charter provides that, subject to certain exceptions, no person may beneficially or constructively own more than 9.8%, in value or in number of shares, whichever is more restrictive, of the outstanding shares of any class or series of the Company’s capital stock. On June 27, 2016, the Board approved a waiver of the 9.8% ownership limit in the Company’s charter allowing ZH USA, LLC to own up to 16.9% of the Company’s outstanding shares of common stock. OP Units During the year ended December 31, 2018, the Company issued an aggregate of 1,899 OP Units with a value of $16,363 in connection with three facility acquisitions. During the year ended December 31, 2017, the Company issued an aggregate of 1,246 OP Units with a value of $11,532 primarily in connection with two facility acquisitions. As of December 31, 2018 and 2017, there were 3,145 and 1,246 OP Units issued, respectively, with an aggregate value of $27,894 and $11,532, respectively. The OP Unit value is based on the Company’s closing share price on the date of the respective transaction and is included as a component of noncontrolling interest equity in the Company’s Consolidated Balance Sheets as of December 31, 2018 and 2017.</t>
  </si>
  <si>
    <t>Related Party Transactions</t>
  </si>
  <si>
    <t>Related Party Transactions [Abstract]</t>
  </si>
  <si>
    <t>Related Party Transactions Disclosure [Text Block]</t>
  </si>
  <si>
    <t>Note 6 – Related Party Transactions Initial Management Agreement On November 10, 2014, the Company entered into a management agreement, with an effective date of April 1, 2014, with t he Advisor. Under the terms of this initial management agreement, the Advisor was responsible for designing and implementing the Company’s business strategy and administering its business activities and day-to-day operations. For performing these services, the Company was obligated to pay the Advisor a base management fee equal to the greater of (a) 2.0% per annum of the Company’s net asset value (the value of the Company’s assets less the value of the Company’s liabilities), or (b) $30 per calendar month. In addition, pursuant to the initial management agreement the Company owed the Advisor an acquisition fee computed at a rate of 2% of the purchase price of an acquired facility. Amended Management Agreement Upon completion of the Company’s initial public offering on July 1, 2016, the Company and the Advisor entered into an amended and restated management agreement (the “Amended Management Agreement”). Certain material terms of the Amended Management Agreement are summarized below: Term and Termination The Amended Management Agreement has an initial term of three years expiring on the third anniversary of the closing date of the initial public offering but will automatically renew for an unlimited number of successive one-year periods thereafter, unless the agreement is not renewed or is terminated in accordance with its terms. If the Board decides to terminate or not renew the Amend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Base Management Fee The Company pays its Advisor a base management fee in an amount equal to 1.5% of its stockholders’ equity per annum, calculated quarterly for the most recently completed fiscal quarter and payable in quarterly installments in arrears in cash.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erating Partnershi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45 days after the end of each quarter and such calculation shall be promptly delivered to the Company. The Company is obligated to pay the quarterly installment of the base management fee calculated for that quarter in cash within 15 business days after delivery to the Company of the written statement of the Advisor setting forth the computation of the base management fee for such quarter. Incentive Fee The Company pays its Advisor an incentive fee with respect to each calendar quarter (or part thereof that the management agreement is in effect) in arrears. The incentive fee is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the “2016 Equity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Per the terms of the Amended Management Agreement, AFFO is calculated by adjusting the Company’s funds from operations, or FFO, by adding back acquisition and disposition costs, stock-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To date the Company has not incurred or paid an incentive fee. Management Fees, Acquisition Fees, and Accrued Management Fees For the years ended December 31, 2018, 2017, and 2016, management fees of $4,422, $3,123 and $1,434, respectively, were incurred and expensed by the Company. During the years ended December 31, 2018 and 2017 management fees of $4,343 and $2,680, respectively, were paid to the Advisor, resulting in accrued management fees due to the Advisor of $1,143 and $1,064, as of December 31, 2018 and 2017, respectively. During the year ended December 31, 2016 acquisition fees of $754 were expensed by the Company and paid to the Advisor. Allocated General and Administrative Expenses Effective May 8, 2017, the Company and the Advisor entered into an agreement pursuant to which, for a period of one year commencing on May 8, 2017, the Company agreed to reimburse the Advisor for $125 of the annual salary of the General Counsel and Secretary of the Company for so long as he continues to be primarily dedicated to the Company in his capacity as its General Counsel and Secretary. This agreement expired in May 2018 and was not renewed. In the future, the Company may receive additional allocations of general and administrative expenses from the Advisor that are either clearly applicable to or were reasonably allocated to the operations of the Company. Other than via the terms of the reimbursement agreement, there were no allocated general and administrative expenses from the Advisor for the years ended December 31, 2018, 2017, and 2016. Due to Related Parties, Net A rollforward of the due (to) from related parties balance, net, as of December 31, 2018, is as follows: Due to Advisor – Mgmt. Fees Due (to) from Advisor – Other Funds Due (to) from Other Related Party Total Due (To) From Related Parties, Net Balance as of January 1, 2018 $ (1,064 ) 9 19 $ (1,036 ) Management fee expense incurred (1) (4,422 ) - - (4,422 ) Management fees paid to Advisor (1) 4,343 - - 4,343 Loans to Advisor (2) - 43 - 43 Loans to other related parties (2) - - 42 42 Balance as of December 31, 2018 $ (1,143 ) 52 61 $ (1,030 ) (1) (2) A rollforward of the due (to) from related parties balance, net, as of December 31, 2017, is as follows: Due to Advisor – Mgmt. Fees Due (to) from Advisor – Other Funds Due (to) from Other Related Party Total Due (To) From Related Parties, Net Balance as of January 1, 2017 $ (621 ) - 40 $ (581 ) Management fee expense incurred (1) (3,123 ) - - (3,123 ) Management fees paid to Advisor (1) 2,680 - - 2,680 Loan repaid to Advisor (2) - 9 - 9 Loan repaid by other related party (3) - - (21 ) (21 ) Balance as of December 31, 2017 $ (1,064 ) 9 19 $ (1,036 ) (1) accrued of $443 consists of $3,123 in management fee expense incurred, net of $2,680 of accrued management fees that were paid to the Advisor. This represents a cash flow operating activity. (2) represents the overpayment of expenses that were previously paid by the Advisor on the Company’s behalf. This represents a cash flow financing activity. (3) represents the net receipt by the Company of previous loans made by the Company to those related parties. This represents a cash flow investing activity. Convertible Debenture, due to Related Party Prior to 2016, the Company received funds from its prior majority stockholder, ZH USA, LLC, in the form of a convertible interest-bearing note (8% per annum, payable in arrears) which was due on demand unsecured debt. The Company had the option to prepay the note at any time, in whole or in part, and ZH USA, LLC had the ability to convert all or a portion of the outstanding principal amount of the note into shares of common stock in an amount equal to the principal amount of the note, together with accrued but unpaid interest, divided by $12.748. The outstanding balance on the convertible debenture was zero as of December 31, 2018 and 2017. A rollforward of the funding from ZH USA, LLC classified as convertible debenture, due to related party as of December 31, 2016 is as follows: Balance as of January 1, 2016 $ 40,030 Conversion of convertible debenture to common shares (March 2, 2016) 1 (15,000 ) Conversion of convertible debenture to common shares (July 1, 2016) 1 (15,030 ) Pay-off of remaining principal balance (10,000 ) Balance as of December 31, 2016 $ - 1 On March 2, 2016, ZH USA, LLC converted $15,000 of principal under the Convertible Debenture into 1,177 shares of the Company’s then unregistered common stock based on a conversion rate of $12.748 per share . On June 15, 2016, in anticipation of its initial public offering, the Company entered into a Pay-Off Letter and Conversion Agreement (the “Pay-Off Letter and Conversion Agreement”) with ZH USA, LLC with regard to the Convertible Debentures loaned to the Company. Under the terms of the Pay-Off Letter and Conversion Agreement, upon the closing date of the initial public offering on July 1, 2016, ZH USA, LLC converted $15,030 of the principal under the Convertible Debenture into 1,179 shares of the Company’s registered common stock based on a conversion rate of $12.748 per share. Additionally, in accordance with the Pay-Off Letter and Conversion Agreement, on July 8, 2016 the Company paid off the remaining principal amount of $10,000 outstanding under the Convertible Debentures. On July 8, 2016, also in accordance with the Pay-Off Letter and Conversion Agreement, the Company paid all accrued interest owed and outstanding on the Convertible Debentures in the amount of $1,717. Interest expense on the Convertible Debentures was $1,243 for the year ended December 31, 2016. Notes Payable to Related Parties During the year ended December 31, 2016, the Company received $450 in the form of an interest bearing note payable from a related party. The note incurred interest at 4% per annum and was due on demand. This note was paid in full during the year ended December 31, 2016. Interest expense incurred on this note was $10 for the year ended December 31, 2016. Prior to 2016 the Company received $421 in the form of a non-interest bearing, due on demand note payable from ZH USA, LLC . The Company repaid this loan in full during 2017. ZH USA, LLC Intercompany Loan On June 7, 2016, the Company received an interest free intercompany loan from ZH USA, LLC in the principal amount of $1.5 million, which was repaid in full on July 8, 2016, using a portion of the proceeds from the initial public offering.</t>
  </si>
  <si>
    <t>Stock-Based Compensation</t>
  </si>
  <si>
    <t>Disclosure of Compensation Related Costs, Share-based Payments [Abstract]</t>
  </si>
  <si>
    <t>Disclosure of Compensation Related Costs, Share-based Payments [Text Block]</t>
  </si>
  <si>
    <t>Note 7 – Stock-Based Compensation 2016 Equity Incentive Plan The 2016 Equity Incentive Plan (the “Plan”) is intended to assist the Company and its affiliates in recruiting and retaining employees of the Manager, members of the Board, executive officers of the Company, and individuals who provide services to those entities or affiliates of those entities. The Plan is intended to permit the grant of both qualifying and non-qualified options and the grant of stock appreciation rights, restricted stock, unrestricted stock, awards of restricted stock units, performance awards and other equity-based awards (including LTIP Units) for up to an aggregate of 1,232 shares of common stock, subject to increase under certain provisions of the Plan. Based on the grants outstanding as of December 31, 2018, there are 277 LTIP Units that remain available to be granted under the Plan. LTIP Units subject to awards under the Plan that are forfeited, cancelled, lapsed, settled in cash or otherwise expired (excluding shares withheld to satisfy exercise prices or tax withholding obligations) are available for grant. Time-Based Grants The time-based vesting LTIP Unit activity under the Plan during the year ended December 31, 2018 was as follows: LTIP Units outstanding as of December 31, 2017 436 LTIP Units granted (1) 57 LTIP Units earned and granted via the 2017 Program – Annual Awards (2) 57 LTIP Units granted as 2018 time-based awards (3) 73 LTIP Units redeemed in cash or forfeited (4) (35 ) LTIP Units outstanding as of December 31, 2018 588 (1) The 57 LTIP Units are comprised of the following: on March 5, 2018, the Board approved grants of an aggregate of 36 LTIP Units to employees of the Advisor, which vest 50% on March 5, 2020 and 50% on March 5, 2021; on May 30, 2018 and June 14, 2018 the Board approved grants of an aggregate of 21 LTIP Units to independent directors of the Board, which vest on May 30, 2019 and June 14, 2019. (2) The 57 LTIP Units represents earned and granted units from the previously disclosed 2017 annual awards (the “Annual Awards”). On March 5, 2018 the Compensation Committee of the Board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50% vested on December 31, 2018. (3) The 73 LTIP Units represent grants approved by the Board on March 5, 2018 and are subject to the terms and conditions of the 2018 LTIP Unit Award Agreements between the Company and each grantee. These grants vest in equal one-third increments on each of March 5, 2019, March 5, 2020, and March 5, 2021. (4) The 35 LTIP Units is comprised of 34 vested units that the Company elected to redeem in cash for $263 and the remaining unvested unit was forfeited. A detail of the vested and unvested LTIP Units outstanding as of December 31, 2018 is as follows: Total vested LTIP Units 353 Unvested LTIP Units: Granted to employees of the Advisor 214 Granted to the Company’s independent directors 21 Total unvested LTIP Units 235 LTIP Units outstanding as of December 31, 2018 588 Performance Based Awards During 2017, the Board approved the 2017 annual performance-based equity incentive awards in the form of LTIP Units and long-term performance-based LTIP awards to the executive officers of the Company and other employees of the Advisor who perform services for the Company (the “2017 Program”). During 2018, the Board approved the 2018 annual performance-based equity incentive awards in the form of LTIP Units and long-term performance-based LTIP awards to the executive officers of the Company and other employees of the Advisor who perform services for the Company (the “2018 Program”). None of the long-term LTIP Unit awards under the 2017 Program and none of the annual or long-term LTIP Unit awards under the 2018 Program had been earned by the participants as of December 31, 2018. A detail of the Annual Awards and the long-term awards (the “Long-Term Awards”) under the 2017 Program and the 2018 Program as of December 31, 2018 is as follows: 2017 Program 2018 Program Annual Long-Term Annual Long-Term Total Net 2017 Program LTIP awards as of December 31, 2017 84 98 - - 182 LTIP Unit target grants via the 2018 Performance Program – Long-Term Awards (1) - - - 110 110 LTIP Unit target grants via the 2018 Performance Program – Annual Awards (2) - - 163 - 163 LTIP Units granted via the 2017 Performance Program – Annual Awards (3) (57 ) - - - (57 ) LTIP Units not earned under the 2017 Performance Program – Annual Awards (4) (27 ) - - - (27 ) LTIP Unit forfeitures (5) (2 ) (2 ) (4 ) Net annual and long-term LTIP awards as of December 31, 2018 - 96 161 110 367 (1) These target Long-Term Awards were approved by the Board on March 5, 2018 and are subject to the terms and conditions of the 2018 LTIP Unit Award Agreements between the Company and each grantee. (2) These target Annual Awards were approved by the Board on April 9, 2018 and are subject to the terms and conditions of the 2018 LTIP Unit Award Agreements between the Company and each grantee. (3) This amount represents grants from the 2017 Program Annual Awards. Refer to the “Time-Based Grants” table above which presents these grants as earned and time-based. (4) On March 5, 2018 the Compensation Committee determined the extent to which the Company achieved the performance goals and concluded that these target awards were not earned. (5) Represents LTIP Units forfeited by grantee. The number of target LTIP Units comprising each 2018 Program Annual Award target grant was based on the closing price of the Company’s common stock reported on the New York Stock Exchange (“NYSE”) on the dates of grant. The number of target LTIP Units comprising each Long-Term Award target grant was based on the fair value of the Long-Term Awards as determined by an independent valuation consultant, in each case rounded to the next whole LTIP Unit in order to eliminate fractional units. Annual Awards . The Annual Awards are subject to the terms and conditions of LTIP Annual Award Agreements (“LTIP Annual Award Agreements”) between the Company and each grantee. The Compensation Committee and Board established performance goals for calendar year 2018, as set forth in Exhibit A to the 2018 LTIP Annual Award Agreements (the “Performance Goals”) that will be used to determine the number of LTIP Units earned by each grantee. As of December 31, 2018, management estimated that the Performance Goals would be met at a 75% level, and accordingly, applied 75% to the net target 2018 Program Annual Awards to estimate the 2018 Program Annual Awards expected to be earned at the end of the performance period. Cumulative stock-based compensation expense during the year ended December 31, 2018 reflects management’s estimate that 75% of these awards will vest. As soon as reasonably practicable following the last day of the 2018 fiscal year,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18 Annual Award LTIP Units that are not earned will be forfeited and cancelled. Vesting. LTIP Units that are earned as of the end of the applicable performance period will be subject to vesting as follows: 50% of the earned LTIP Units will become vested as of the date in 2019 that the Board approves the number of LTIP Units to be awarded pursuant to the performance components set forth in the 2018 LTIP Annual Award Agreements and 50% Distribution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Long-Term Awards. The Long-Term Awards are subject to the terms and conditions of 2017 and 2018 LTIP Long-Term Award Agreements (collectively the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tockholder return (“TSR”), which is determined based on a combination of appreciation in stock price and dividends paid during the performance period. Each grantee may earn up to 200% of the number of target LTIP Units covered by the grantee’s Long-Term Award. Any target LTIP Units that are not earned will be forfeited and cancelled. The number of LTIP Units earned under the Long-Term Awards will be determined as soon as reasonably practicable following the end of the three-year performance period (2020 or 2021 depending on the program) based on the Company’s TSR on an absolute basis (as to 75% of the Long-Term Award) and relative to the SNL Healthcare REIT Index (as to 25% of the Long-Term Award). Vesting. LTIP Units that are earned as of the end of the applicable performance period will be subject to vesting as follows; for the 2017 Program units: 50% of the earned LTIP Units will vest upon being earned as of February 27, 2020 and the remaining 50% will vest on February 27, 2021; for the 2018 Program units: 50% of the earned LTIP Units will vest upon being earned as of March 4, 2021 and the remaining 50% Distributions. Pursuant to the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Stock-Based Compensation Expense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early adopted ASU 2018-07 on July 1, 2018 and the adoption did not have a material impact on its consolidated financial statements or disclosures. Under the provisions of ASU 2018-07 the Company’s prospective compensation expense for all unvested LTIP Units, Annual Awards, and Long-Term Awards will be recognized using the adoption date fair value of the awards, with no remeasurement required. Compensation expense for future LTIP Unit grants, Annual Awards, and Long-Term Awards will be based on the grant date fair value of the units / awards, with no subsequent remeasurement required. As the Long-Term Awards were granted to non-employees and involved market-based performance conditions, in accordance with the provisions of ASC Topic 505, the Long-Term Awards utilize a Monte Carlo simulation to provide a grant date fair value for expense recognition. The Monte Carlo simulation is a generally accepted statistical technique used, in this instance, to simulate a range of possible future stock prices for the Company and the members of the SNL Healthcare REIT Index (the “Index”) over the Performance Periods. The purpose of this modeling is to use a probabilistic approach for estimating the fair value of the performance share award for purposes of accounting under ASC Topic 718. ASC Topic 505 does not provide guidance on how to derive a fair value, so the valuation defaults to that described in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5 trading days leading up to the Long-Term Award. The valuation date stock price is the closing stock price of the Company and each of the peer companies in the Index on the dates of the Long-Term Award for the grant date fair value.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2018 and 2017 based on the July 1, 2018 adoption date: 2018 Long-Term Awards 2017 Long-Term Awards Adoption date price $ 8.86 $ 8.86 Target awards 110 96 Volatility 33.8 % 33.8 35.4 % Risk-free rate 2.6 % 2.4 2.6 % Dividend assumption reinvested reinvested Expected term in years 2.7 1.7 2.7 The Company incurred stock compensation expense of $2,671, $1,796 and $1,685 for the years ended December 31, 2018, 2017 and 2016, respectively, related to the grants awarded under the Plan. Compensation expense is included within “General and administrative” expense in the Company’s Consolidated Statements of Operations. As of December 31, 2018, total unamortized compensation expense related to these awards of approximately $2.9 million is expected to be recognized over a weighted average remaining period of 1.72 years.</t>
  </si>
  <si>
    <t>Rental Revenue</t>
  </si>
  <si>
    <t>Leases [Abstract]</t>
  </si>
  <si>
    <t>Operating Leases of Lessor Disclosure [Text Block]</t>
  </si>
  <si>
    <t xml:space="preserve">Note 8 – Rental Revenue The aggregate annual minimum cash to be received by the Company on its noncancelable operating leases as of December 31, 2018 are as follows: 2019 $ 50,527 2020 51,450 2021 49,926 2022 48,862 2023 47,743 Thereafter 330,180 Total $ 578,688 The Company’s facilities with a concentration of rental revenue of 5% or greater is as follows for the years ended below: Year Ended December 31, 2018 Year Ended December 31, 2017 Year Ended December 31, 2016 Facility % Facility % Facility % Encompass % 11 Encompass % 20 Omaha % 21 OCOM 9 OCOM 12 Plano 18 Belpre 8 Great Bend 7 Tennessee 17 Austin 7 Omaha 6 Melbourne 11 Sherman 6 Plano 6 West Mifflin 11 Dallas 5 Sherman 5 All other facilities 22 Great Bend 5 Tennessee 5 Total % 100 All other facilities 49 All other facilities 39 Total % 100 Total % 100 </t>
  </si>
  <si>
    <t>Land Leases</t>
  </si>
  <si>
    <t>Leases of Lessee Disclosure [Text Block]</t>
  </si>
  <si>
    <t xml:space="preserve">Note 9 – Land Leases The Company acquired an interest, as ground lessee, in the ground lease related to the Omaha and Clermont facilities at their dates of acquisition. In connection with the acquisitions of the Moline facility the Company acquired the seller’s interest, as ground lessee, in an existing ground lease that has approximately 10 years remaining in the initial term, with 12 consecutive five-year renewal options. In connection with the acquisition of the Silvis facility the Company acquired the seller’s interest, as ground lessee, in an existing ground lease that has approximately 67 years remaining in the initial term, with no renewal options. The aggregate minimum cash payments to be made by the Company on these land leases as of December 31, 2018, are as follows: 2019 $ 109 2020 109 2021 109 2022 109 2023 113 Thereafter 2,121 Total $ 2,670 </t>
  </si>
  <si>
    <t>Commitments and Contingencies</t>
  </si>
  <si>
    <t>Commitments and Contingencies Disclosure [Abstract]</t>
  </si>
  <si>
    <t>Commitments and Contingencies Disclosure [Text Block]</t>
  </si>
  <si>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Income Taxes</t>
  </si>
  <si>
    <t>Income Tax Disclosure [Abstract]</t>
  </si>
  <si>
    <t>Income Tax Disclosure [Text Block]</t>
  </si>
  <si>
    <t>Note 11 – Income Taxes Beginning with the 2016 tax year, the Company has qualified as a REIT under the Code. To qualify as a REIT, the Company must meet a number of organizational and operational requirements, including a requirement that the Company distribute at least 90% of its adjusted taxable income to its stockholders. It is management’s current intention to adhere to these requirements and be eligible to be a REIT for the year ended December 31, 2018. As a REIT, the Company generally will not be subject to corporate level federal income tax on taxable income currently distributed to stockholders. If the Company fails to qualify as a REIT for the 2018 tax year, it will be subject to federal and state income taxes at corporate tax rates. Even if the Company qualifies to be taxed as a REIT for 2018, it may be subject to federal and state taxes on any undistributed taxable income. On December 22, 2017, the TCJA was enacted. The TCJA reduces the statutory federal tax rate from 35.0% to 21.0% effective for tax year 2018 in addition to various other tax law changes that affect the Company. Significant components of the deferred tax assets and liabilities as of December 31, 2018 and 2017, after applying enacted corporate income tax rates, are as follows: December 31, 2018 2017 Deferred income tax asset: Net operating loss carry forward $ 778 $ 778 Valuation allowance (778 ) (778 ) Net deferred tax asset $ - $ - Potential benefits of income tax losses are not recognized in the accounts until realization is more likely than not. The Company has federal and state net operating loss carryforwards of approximately $3,706 which begin expiring in 2033.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es for calendar year 2018. The Company recognizes in its consolidated financial statements unrecognized tax benefits for uncertain tax positions it has taken or expects to take on a tax return. As of December 31, 2018 and 2017, the Company did not report any unrecognized tax benefits. The Company is no longer subject to U.S. federal, state or local income tax examinations by tax authorities for the tax years 2015 and earlier. The Company is not currently under examination by any taxing jurisdiction.</t>
  </si>
  <si>
    <t>Subsequent Events</t>
  </si>
  <si>
    <t>Subsequent Events [Abstract]</t>
  </si>
  <si>
    <t>Subsequent Events [Text Block]</t>
  </si>
  <si>
    <t>Note 12 – Subsequent Events Dividends On March 6, 2019, the Company announced the declaration of a cash dividend for the first quarter of 2019 of $0.20 per share of common stock to stockholders of record as of March 26, 2019, to be paid on April 10, 2019. On March 6, 2019, the Company announced the declaration of a cash dividend of $0.46875 per share to holders of its Series A Cumulative Redeemable Preferred Stock, $0.001 par value per share (the “Series A Preferred Stock”), of record as of April 15, 2019, to be paid on April 30, 2019. This dividend represents the Company’s quarterly dividend on its Series A Preferred Stock for the period from January 31, 2019 through April 29, 2019.</t>
  </si>
  <si>
    <t>Selected Quarterly Financial Data</t>
  </si>
  <si>
    <t>Quarterly Financial Information Disclosure [Abstract]</t>
  </si>
  <si>
    <t>Quarterly Financial Information [Text Block]</t>
  </si>
  <si>
    <t xml:space="preserve">Note 13 – Selected Quarterly Financial Data (Unaudited) The following unaudited quarterly data has been prepared on the basis of a December 31 year-end. As a result of acquisition activity and equity offerings throughout 2018 and 2017, the quarterly periods presented are not comparable quarter over quarter. The amounts below represent the Company’s actual quarterly results. Additionally, the total for the year may differ from the sum of the quarters due to rounding. Year Ended December 31, 2018 First Quarter Second Quarter Third Quarter Fourth Quarter Total revenue $ 11,564 $ 13,249 $ 14,003 $ 14,376 Total expenses 9,663 11,865 12,230 12,547 Income before gain on sale of investment property 1,901 1,384 1,773 1,829 Gain on sale of investment property - - - 7,675 Net income 1,901 1,384 1,773 9,504 Less: Preferred stock dividends (1,455 ) (1,455 ) (1,455 ) (1,455 ) Less: Net (income) loss attributable to noncontrolling interest (35 ) 7 (32 ) (1,013 ) Net income (loss) attributable to common stockholders $ 411 $ (64 ) $ 286 $ 7,036 Net income (loss) attributable to common stockholders per share – basic and diluted $ 0.02 $ (0.00 ) $ 0.01 $ 0.31 Weighted average shares outstanding – basic and diluted 21,631 21,631 21,797 22,815 Year Ended December 31, 2017 First Quarter Second Quarter Third Quarter Fourth Quarter Total revenue $ 4,659 $ 7,423 $ 8,389 $ 9,874 Total expenses 5,9771 8,046 7,783 8,625 (Loss) income before gain on sale of investment property (1,318 ) (623 ) 606 1,249 Gain on sale of investment property - - - - Net (loss) income (1,318 ) 1 (623 ) 606 1,249 Less: Preferred stock dividends - - (259 ) (1,456 ) Less: Net loss attributable to noncontrolling interest - - 34 14 Net (loss) income attributable to common stockholders $ (1,318 ) $ (623 ) $ 381 $ (193 ) Net (loss) income attributable to common stockholders per share – basic and diluted $ (0.07 ) $ (0.04 ) $ 0.02 $ (0.01 ) Weighted average shares outstanding – basic and diluted 17,606 17,644 21,523 21,631 1 </t>
  </si>
  <si>
    <t>Summary of Significant Accounting Policies (Policies)</t>
  </si>
  <si>
    <t>Consolidation, Policy [Policy Text Block]</t>
  </si>
  <si>
    <t>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Stockholders’ Equity” and Note 7 – “Stock-Based Compensation”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and shares outstanding. Any future issuances of additional LTIP Units or OP Units would change the noncontrolling ownership interest.</t>
  </si>
  <si>
    <t>Use of Estimates, Policy [Policy Text Block]</t>
  </si>
  <si>
    <t>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si>
  <si>
    <t>Revenue Recognition, Policy [Policy Text Block]</t>
  </si>
  <si>
    <t>Revenue Recognition On January 1, 2018, the Company adopted the provisions of Accounting Standards Update (“ASU”) 2014-09 “Revenue from Contracts with Customers (Topic 606)” (“ASU 2014-09”). The update’s core principle is that an entity should recognize revenue to depict the transfer of promised goods or services to customers in an amount that reflects the consideration to which the entity expects to be entitled in exchange for those goods or services. ASU 2014-09 was permitted to be applied retrospectively to each prior period presented or prospectively with the cumulative effect, if any, recognized as of the date of adoption. The Company selected the modified retrospective transition method as of the date of adoption and concluded that all of the Company’s material revenue streams fell outside of the scope of the guidance. Rental income from leasing arrangements is specifically excluded from the standard. The Company analyzed its remaining revenue streams and concluded there were no changes in revenue recognition with the adoption of the new standard. As such, adoption of ASU 2014-09 did not result in a cumulative adjustment recognized as of January 1, 2018, and the standard did not have a material impact on the Company’s consolidated financial statements or disclosures.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he Company recognizes these reimbursements and related expenses on a gross basis in its Consolidated Statements of Operations, i.e., the Company recognizes an equivalent increase in revenue (“expense recoveries”) and expense (“operating expenses”). The Company assesses the need for an allowance for doubtful accounts, including an allowance for operating lease straight-line rent receivables, for estimated losses resulting from tenant defaults, or the inability of tenants to make contractual rent and tenant recovery payments at each reporting date.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8 and 2017 no allowance was recorded as one was not deemed necessary.</t>
  </si>
  <si>
    <t>Real Estate, Policy [Policy Text Block]</t>
  </si>
  <si>
    <t>Purchase of Real Estate On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SU 2017-01 will result in most, if not all, of the Company’s post-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so allocate the purchase price to tangible assets and any intangible assets acquired or liabilities assumed based on their relative fair values. Fair value is determined based upon the guidance of Accounting Standards Codification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The Company makes estimates to determine the fair value of the tangible and intangible assets acquired and liabilities assumed using information obtained from multiple sources, including pre-acquisition due diligence, and the Company routinely utilizes the assistance of a third-party appraiser. Initial valuations are subject to change until the information is finalized, no later than 12 months from the acquisition date. The Company expenses transaction costs associated with acquisitions accounted for as business combinations in the period incurred.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hat would be given to attract a new tenant, estimated based on the assumption that it is a necessary cost of leasing up a vacant building.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t>
  </si>
  <si>
    <t>Assets Held for Sale and Discontinued Operations Policy [Policy Text Block]</t>
  </si>
  <si>
    <t>Assets Held for Sale and Discontinued Operations The Company may sell properties from time to time for various reasons, including favorable market conditions. The Company classifies certain long-lived assets as held for sale once the criteria, as defined by GAAP, have been met. Long-lived assets to be disposed of are reported at the lower of their carrying amount or fair value minus cost to sell and are no longer depreciated. No properties were classified as held for sale as of December 31, 2018 or 2017 and the Company’s one disposition during the year ended December 31, 2018 did not qualify as discontinued operations.</t>
  </si>
  <si>
    <t>Impairment or Disposal of Long-Lived Assets, Policy [Policy Text Block]</t>
  </si>
  <si>
    <t>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t>
  </si>
  <si>
    <t>Cash and Cash Equivalents, Restricted Cash and Cash Equivalents, Policy [Policy Text Block]</t>
  </si>
  <si>
    <t xml:space="preserve">Cash and Cash Equivalents and Restricted Cash On January 1, 2018 the Company adopted the provisions of ASU 2016-18, “Statement of Cash Flows (Topic 230) Restricted Cash” (“ASU 2016-18”) , which requires that the statement of cash flows explain the change during the period in the total of cash and cash equivalents and amounts generally described as restricted cash. In accordance with the requirements of ASU 2016-18, the following table provides a reconciliation of the Company’s cash and cash equivalents and restricted cash that sums to the total of those amounts at the end of the periods presented on the Company’s accompanying Consolidated Statements of Cash Flows for the years ended December 31, 2018 and 2017: 2018 2017 Cash and cash equivalents $ 3,631 $ 5,109 Restricted cash 1,212 2,005 Total cash and cash equivalents and restricted cash $ 4,843 $ 7,114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
  </si>
  <si>
    <t>Receivables, Policy [Policy Text Block]</t>
  </si>
  <si>
    <t>Tenant Receivables The tenant receivable balance as of December 31, 2018 and 2017 was $2,905 and $704, respectively. The balance as of December 31, 2018 consisted of $783 in funds owed from the Company’s tenants for rent that the Company had earned but had not yet received, and $1,062 in funds owed by certain of the Company’s tenants for amounts the Company collects to pay specific tenant expenses, such as real estate taxes and insurance, on the tenants’ behalf. Additionally, the balance as of December 31, 2018 included a $1,000 $60 $125 in funds owed from the Company’s tenants for rent that the Company had earned but had not yet received, and $579 in funds owed by certain of the Company’s tenants for amounts the Company collects to pay specific tenant expenses, such as real estate taxes and insurance, on the tenants’ behalf.</t>
  </si>
  <si>
    <t>Escrow Deposits [Policy Text Block]</t>
  </si>
  <si>
    <t>Escrow Deposits Escrow deposits include funds held in escrow to be used for the acquisition of properties in the future and for the payment of taxes, insurance, and other amounts as stipulated by the Company’s Cantor Loan, as hereinafter defined. The escrow balance as of December 31, 2018 and 2017 was $1,752 and $1,638, respectively.</t>
  </si>
  <si>
    <t>Deferred Assets [Policy Text Block]</t>
  </si>
  <si>
    <t>Deferred Assets The deferred assets balance as of December 31, 2018 and 2017 was $9,352 and $3,993, respectively. The balance as of December 31, 2018 consisted of $8,706 in deferred rent receivables resulting from the recognition of revenue from leases with fixed annual rental escalations on a straight-line basis and the balance of $646 represented other deferred costs. The balance as of December 31, 2017 consisted of $3,842 in deferred rent receivables resulting from the recognition of revenue from leases with fixed annual rental escalations on a straight-line basis and the balance of $151 represented other deferred costs.</t>
  </si>
  <si>
    <t>Other Assets [Policy Text Block]</t>
  </si>
  <si>
    <t>Other Assets Other assets consists primarily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322 as of December 31, 2018, which consisted of $139 in capitalized costs related to property acquisitions and $183 in a prepaid asset. The other assets balance was $459 as of December 31, 2017, which consisted of $316 in capitalized costs related to property acquisitions and $143 in a prepaid asset.</t>
  </si>
  <si>
    <t>Security Deposit Liability [Policy Text Block]</t>
  </si>
  <si>
    <t>Security Deposits and Other The security deposits and other liability balance as of December 31, 2018 and 2017 was $4,152 and $2,128, respectively. The balance as of December 31, 2018 consisted of security deposits of $3,272 and a tenant impound liability of $880 related to amounts owed for specific tenant expenses, such as real estate taxes and insurance. The balance as of December 31, 2017 consisted of security deposits of $1,620 and a tenant impound liability of $508 related to amounts owed for specific tenant expenses, such as real estate taxes and insurance.</t>
  </si>
  <si>
    <t>Derivatives, Policy [Policy Text Block]</t>
  </si>
  <si>
    <t>Derivative Instruments - Interest Rate Swap Agreements As of December 31, 2018, the Company had three interest rate swap derivative instruments that were designated as cash flow hedges of interest rate risk. In accordance with the Company’s risk management strategy, the purpose of the interest rate swaps is to manage interest rate risk for certai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Additionally, effective July 1, 2018, the Company adopted the provisions of ASU No. 2017-12, “Derivatives and Hedging: Targeted Improvements to Accounting for Hedging Activities” (“ASU 2017-12”). The purpose of ASU 2017-12 is to better align a company’s financial reporting for hedging activities with the economic objectives of those activities. The adoption of ASU 2017-12 did not have a material impact on the Company’s consolidated financial statements or disclosures. As of December 31, 2018 and 2017, the Company’s liability balance related to these swaps was $3,487 and zero, respectively. Refer to Note 4 – “Notes Payable and Revolving Credit Facility” for additional details.</t>
  </si>
  <si>
    <t>Earnings Per Share, Policy [Policy Text Block]</t>
  </si>
  <si>
    <t>Net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As of December 31, 2018, 353 LTIP Units had vested, none of which were converted into OP Units, and there were 3,145 outstanding OP Units held by third parties. As of December 31, 2017, 267 LTIP Units had vested, none of which were converted into OP Units, and there were 1,246 outstanding OP Units held by third parties. The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t>
  </si>
  <si>
    <t>Debt, Policy [Policy Text Block]</t>
  </si>
  <si>
    <t>Debt Issuance Costs Debt issuance costs include amounts paid to lenders and other third parties to obtain both fixed term and revolving debt and are amortized to interest expense on a straight-line basis over the term of the related debt. Refer to Note 4 – “Notes Payable and Revolving Credit Facility” for additional details.</t>
  </si>
  <si>
    <t>Related Party Disclosures [Policy Text Block]</t>
  </si>
  <si>
    <t>Related Party Disclosure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t>
  </si>
  <si>
    <t>Share-based Compensation, Option and Incentive Plans Policy [Policy Text Block]</t>
  </si>
  <si>
    <t>Stock-Based Compensation On July 1, 2018, the Company adopted the provisions of ASU 2018-07, “Improvements to Nonemployee Share-Based Payment Accounting” (“ASU 2018-07”). The Company grants LTIP Unit awards, including awards that vest over time and awards that vest based on specified performance criteria, to employees of its Advisor (deemed to be non-employees of the Company), and to the Company’s independent directors (deemed to be employees of the Company). ASU 2018-07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adoption of ASU 2018-07 did not have a material impact on the Company’s consolidated financial statements or disclosures. Refer to Note 7 – “Stock Based Compensation” for additional details.</t>
  </si>
  <si>
    <t>Depreciation, Depletion, and Amortization [Policy Text Block]</t>
  </si>
  <si>
    <t>Depreciation Expense Depreciation expense is computed using the straight-line method over the estimated remaining useful lives of the buildings, which are generally between 23 and 50 years, tenant improvements, which are generally between 1 and 19 3 14 years .</t>
  </si>
  <si>
    <t>Income Tax, Policy [Policy Text Block]</t>
  </si>
  <si>
    <t>Income Taxes The Company elected to be taxed as a REIT for U.S. federal income tax purposes commencing with its taxable year ended December 31, 2016. REITs are generally not subject to federal income taxes if the Company can meet many specific requirements. If the Company fails to qualify as a REIT in any taxable year, the Company will be subject to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Although the Company qualifies as a REIT, it may be subject to certain state or local income taxes, and if the Company creates a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Fair Value of Financial Instruments, Policy [Policy Text Block]</t>
  </si>
  <si>
    <t>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Inputs to the valuation methodology are quoted prices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t>
  </si>
  <si>
    <t>Segment Reporting, Policy [Policy Text Block]</t>
  </si>
  <si>
    <t>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t>
  </si>
  <si>
    <t>New Accounting Pronouncements, Policy [Policy Text Block]</t>
  </si>
  <si>
    <t>Recent Accounting Pronouncements In February 2016, the Financial Accounting Standards Board (FASB) issued ASU No. 2016-02 “Leases” (“ASU 2016-02”). This standard created Topic 842, “Leases,” and superseded FASB ASC Topic 840, “Leases.” ASU 2016-02 requires a lessee to recognize right of use assets and related lease liabilities from leases (both operating and finance leases). However, for leases with a term of 12 months or less, a lessee is permitted to make an accounting policy election not to recognize lease assets and lease liabilities. The new standard requires lessors to account for operating leases using an approach that is substantially equivalent to existing guidance for operating leases. ASU 2016-02 is effective for annual reporting periods (including interim periods within those periods) beginning after December 15, 2018. The new standard was adopted using a modified retrospective method. Based on the election of the package of practical expedients, the Company has determined that its leases where it is the lessor and several ground leases where the Company is the lessee will continue to be accounted for as operating leases under the new standard. Further, the Company has elected the practical expedient to not separate non-lease components from lease components. Therefore, as of January 1, 2019, for the Company’s leases where it is the lessor, the Company does not anticipate changes in the accounting for its lease revenues and expenses. For the Company’s ground leases where it is the lessee, the Company will be required to recognize right of use assets and related lease liabilities on its consolidated balance sheets upon adoption. As of January 1, 2019, the Company anticipates recognizing right of use assets and related lease liabilities of approximately $2,250.</t>
  </si>
  <si>
    <t>Reclassification, Policy [Policy Text Block]</t>
  </si>
  <si>
    <t>Reclassification The Company reclassified the line item “Deferred financing costs, net” on its Consolidated Balance Sheet as of December 31, 2017 to present this amount as a reduction of the Company’s “Revolving Credit Facility” liability balance. The deferred financing cost, net balance consists of costs incurred related to securing and amending the Company’s revolving credit facility (net of accumulated amortization). The reclassification was made to conform to the Company’s presentation of this line item in the Company’s Consolidated Balance Sheet as of December 31, 2018, which treats all unamortized deferred financing costs as a reduction of the related debt balance.</t>
  </si>
  <si>
    <t>Summary of Significant Accounting Policies (Tables)</t>
  </si>
  <si>
    <t>Restrictions on Cash and Cash Equivalents [Table Text Block]</t>
  </si>
  <si>
    <t xml:space="preserve"> 2018 2017 Cash and cash equivalents $ 3,631 $ 5,109 Restricted cash 1,212 2,005 Total cash and cash equivalents and restricted cash $ 4,843 $ 7,114 </t>
  </si>
  <si>
    <t>Property Portfolio (Tables)</t>
  </si>
  <si>
    <t>Property, Plant and Equipment [Table Text Block]</t>
  </si>
  <si>
    <t>A rollforward of the gross investment in land, building and improvements as of December 31, 2018, resulting from these acquisitions is as follows: Land Building Site &amp; Tenant Acquired Lease Gross Investment in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Belpre – 4/19/18 3,025 50,526 3,966 7,166 64,683 McAllen – 7/3/18 1,099 4,296 - - 5,395 Derby – 8/3/18 412 2,496 243 453 3,604 Bountiful – 10/12/18 720 4,185 - - 4,905 Cincinnati – 10/30/18 1,745 1,336 553 492 4,126 Melbourne – 11/16/18 645 5,950 117 1,007 7,719 Southern IL – 11/30/18 1,830 12,660 - - 14,490 Vernon – 12/19/18 1,166 9,929 - - 11,095 Corona – 12/31/18 1,601 14,689 - - 16,290 Tenant improvements (1) - - 2,568 - 2,568 Total Additions (2) 21,845 157,914 9,419 11,502 200,680 Disposition of Great Bend – 12/20/18 (836 ) (23,801 ) - - (24,637 ) Balances as of December 31, 2018 $ 63,710 $ 518,451 $ 22,237 $ 43,152 $ 647,550 (1) Represents tenant improvements that were completed and placed in service during the year ended December 31, 2018 related to the Silvis and Sherman facilities that were acquired in January 2018 and June 2017, respectively. Of the $2,568, there were $2,535 of costs recorded as construction-in-process within the “Other Assets” line item in the Company’s Consolidated Balance Sheet when incurred and reclassified to investment in real estate once completed, and $33 of costs that were incurred and paid in cash and recorded directly as tenant improvements. (2) The Belpre, Southern IL, and Corona acquisitions included an aggregate of $16,362 of OP Units issued as part of the total consideration for those transactions. As indicated in footnote (1) above, $2,535 of completed construction-in-process costs were reclassified to investment in real estate during the year ended December 31, 2018. Additionally, an aggregate of $946 of intangible liabilities were acquired from the acquisitions that occurred during the year ended December 31, 2018. Accordingly, the total addition to gross investment in real estate funded with cash was $180,837. Land Building Site &amp; Tenant Improvements Acquired Lease Intangibles Gross Investment in Real Estate Balances as of January 1, 2017 $ 17,786 $ 179,253 $ 2,651 $ 7,187 $ 206,877 Facility Acquired – Date Acquired: Cape Coral – 1/10/17 352 7,017 - - 7,369 Lewisburg – 1/12/17 471 5,819 505 505 7,300 Las Cruces – 2/1/17 396 4,618 - - 5,014 Prescott – 2/9/17 791 3,821 - - 4,612 Clermont – 3/1/17 - 4,361 206 868 5,435 Sandusky – 3/10/17 409 3,998 - - 4,407 Great Bend – 3/31/17 837 23,801 - - 24,638 Oklahoma City – 3/31/17 2,087 37,714 1,876 7,823 49,500 Sandusky – 4/21/17 98 978 - - 1,076 Brockport – 6/27/17 413 6,885 492 1,295 9,085 Flower Mound – 6/27/17 581 2,922 382 407 4,292 Sherman facility – 6/30/17 1,601 25,011 - - 26,612 Sandusky facility – 8/15/17 56 1,215 - - 1,271 Lubbock facility – 8/18/17 1,303 5,042 947 908 8,200 Germantown – 8/30/17 2,700 8,078 657 4,505 15,940 Austin – 9/25/17 6,958 28,508 1,373 3,811 40,650 Fort Worth – 11/10/17 1,487 3,334 643 786 6,250 Albertville – 11/10/17 866 3,486 1,246 1,202 6,800 Moline – 11/10/17 722 8,175 1,194 1,916 12,007 Lee’s Summit – 12/18/17 428 2,426 646 437 3,937 Amarillo – 12/20/17 1,437 7,254 - - 8,691 Wyomissing – 12/21/17 487 5,250 - - 5,737 Saint George – 12/22/17 435 5,372 - - 5,807 Total Additions (1) 24,915 205,085 10,167 24,463 264,630 Balances as of December 31, 2017 $ 42,701 $ 384,338 $ 12,818 $ 31,650 $ 471,507 (1) The Lubbock and Moline facility acquisitions included an aggregate of approximately $11,300 of OP Units issued as part of the total consideration. Additionally, an aggregate of $1,110 of intangible liabilities were acquired from the acquisitions that occurred during the year ended December 31, 2017, resulting in total gross investments funded using cash of $252,220</t>
  </si>
  <si>
    <t>Schedule of Acquired Finite-Lived Intangible Assets by Major Class [Table Text Block]</t>
  </si>
  <si>
    <t xml:space="preserve">The following is a summary of the carrying amount of intangible assets and liabilities as of December 31, 2018 and 2017: As of December 31, 2018 Cost Accumulated Amortization Net Assets In-place leases $ 21,753 $ (4,037 ) $ 17,716 Above market ground lease 707 (28 ) 679 Above market leases 8,009 (1,096 ) 6,913 Leasing costs 12,683 (1,703 ) 10,980 $ 43,152 $ (6,864 ) $ 36,288 Liability Below market leases $ 2,336 $ (308 ) $ 2,028 As of December 31, 2017 Cost Accumulated Amortization Net Assets In-place leases $ 17,061 $ (1,577 ) $ 15,484 Above market ground lease 488 (6 ) 482 Above market leases 4,625 (220 ) 4,405 Leasing costs 9,476 (538 ) 8,938 $ 31,650 $ (2,341 ) $ 29,309 Liability Below market leases $ 1,389 $ (98 ) $ 1,291 </t>
  </si>
  <si>
    <t>Finite-lived Intangible Assets Amortization Expense [Table Text Block]</t>
  </si>
  <si>
    <t>The following is a summary of the acquired lease intangible amortization: Year Ended December 31, 2018 2017 2016 Amortization expense related to in-place leases $ 2,460 $ 1,542 $ 35 Amortization expense related to leasing costs $ 1,165 $ 530 $ 7 Decrease in rental revenue related to above market ground lease $ 22 $ 6 $ - Decrease in rental revenue related to above market leases $ 876 $ 220 $ - Increase in rental revenue related to below market leases $ (210 ) $ (97 ) $ (1 )</t>
  </si>
  <si>
    <t>Schedule of Finite-Lived Intangible Assets, Future Amortization Expense [Table Text Block]</t>
  </si>
  <si>
    <t xml:space="preserve">Future aggregate net amortization of the acquired lease intangible assets and liabilities as of December 31, 2018, is as follows: Net Decrease Increase in 2019 $ (772 ) $ 3,885 2020 (721 ) 3,831 2021 (724 ) 3,217 2022 (725 ) 2,908 2023 (703 ) 2,626 Thereafter (1,919 ) 12,229 Total $ (5,564 ) $ 28,696 </t>
  </si>
  <si>
    <t>Business Acquisition, Pro Forma Information [Table Text Block]</t>
  </si>
  <si>
    <t xml:space="preserve">The businesses acquired in 2017 and 2016 that were accounted for as business combinations were included in our results of operations from the dates of acquisition. The following table provides summary unaudited pro forma information as if the Company’s acquisitions during the years ended December 31, 2017 and 2016 that were accounted for as business combinations had occurred as of January 1, 2016: Year Ended December 31, 2017 2016 (unaudited) Revenue $ 38,140 $ 28,559 Net income (loss) $ 1,828 $ (1,191 ) Net income (loss) attributable to common stockholders $ 41 $ (1,191 ) Income (loss) attributable to common stockholders per share – basic and diluted $ - $ (0.13 ) Weighted average shares outstanding – basic and diluted $ 19,617 $ 9,302 </t>
  </si>
  <si>
    <t>Silvis Facilities [Member]</t>
  </si>
  <si>
    <t>Schedule of Recognized Identified Assets Acquired and Liabilities Assumed [Table Text Block]</t>
  </si>
  <si>
    <t xml:space="preserve">The aggregate purchase price for the Moline/Silvis facilities was $6.9 million. 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 Total purchase price $ 6,871 </t>
  </si>
  <si>
    <t>Orlando Facilities [Member]</t>
  </si>
  <si>
    <t xml:space="preserve">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 Total purchase price $ 16,404 </t>
  </si>
  <si>
    <t>Belpre Portfolio [Member]</t>
  </si>
  <si>
    <t xml:space="preserve">The following table presents the details of the tangible and intangible assets acquired and liabilities assumed: Land and site improvements $ 3,997 Building and tenant improvements 53,520 In-place leases 2,660 Above market lease intangibles 2,527 Leasing costs 1,979 Below market lease intangibles (632 ) Total purchase price $ 64,051 </t>
  </si>
  <si>
    <t>Derby Facility [Member]</t>
  </si>
  <si>
    <t xml:space="preserve">The following table presents the details of the tangible and intangible assets acquired and liabilities assumed: Land and site improvements $ 566 Building and tenant improvements 2,585 In-place leases 299 Leasing costs 154 Below market lease intangibles (23 ) Total purchase price $ 3,581 </t>
  </si>
  <si>
    <t>Cincinnati Facility [Member]</t>
  </si>
  <si>
    <t xml:space="preserve">The following table presents the details of the tangible and intangible assets acquired and liabilities assumed: Land and site improvements $ 1,824 Building and tenant improvements 1,810 In-place leases 236 Above market lease intangibles 131 Leasing costs 125 Below market lease intangibles (52 ) Total purchase price $ 4,074 </t>
  </si>
  <si>
    <t>Lewisburg facility [Member]</t>
  </si>
  <si>
    <t xml:space="preserve">The following table presents the preliminary purchase price allocation: Land and site improvements $ 681 Building and tenant improvements 6,114 In place leases 373 Leasing costs 132 Total purchase price $ 7,300 </t>
  </si>
  <si>
    <t>Clermont Facility [Member]</t>
  </si>
  <si>
    <t xml:space="preserve">The following table presents the preliminary purchase price allocation: Site improvements $ 145 Building and tenant improvements 4,422 In place leases 255 Above market lease intangibles 488 Leasing costs 125 Below market lease intangibles (210 ) Total purchase price $ 5,225 </t>
  </si>
  <si>
    <t>Oklahoma City Facilities [Member]</t>
  </si>
  <si>
    <t xml:space="preserve">The following table presents the preliminary purchase price allocation: Land and site improvements $ 2,953 Building and tenant improvements 38,724 Above market lease intangibles 759 In place leases 4,392 Leasing costs 2,672 Total purchase price $ 49,500 </t>
  </si>
  <si>
    <t>Brockport Facility [Member]</t>
  </si>
  <si>
    <t xml:space="preserve">The following table presents the preliminary purchase price allocation: Land and site improvements $ 693 Building and tenant improvements 7,097 In place leases 841 Leasing costs 454 Below market lease intangible (415 ) Total purchase price $ 8,670 </t>
  </si>
  <si>
    <t>Flower Mound Facility [Member]</t>
  </si>
  <si>
    <t xml:space="preserve">The following table presents the preliminary purchase price allocation: Land and site improvements $ 730 Building and tenant improvements 3,155 In place leases 222 Leasing costs 185 Below market lease intangible (242 ) Total purchase price $ 4,050 </t>
  </si>
  <si>
    <t>Lubbock Facility [Member]</t>
  </si>
  <si>
    <t xml:space="preserve">The following table presents the preliminary purchase price allocation: Land and site improvements $ 1,567 Building and tenant improvements 5,725 In-place leases 414 Leasing costs 494 Total purchase price $ 8,200 </t>
  </si>
  <si>
    <t>Germantown Facility [Member]</t>
  </si>
  <si>
    <t xml:space="preserve">The following table presents the preliminary purchase price allocation: Land and site improvements $ 3,050 Building and tenant improvements 8,385 Above market lease intangible 3,284 In-place leases 587 Leasing costs 634 Total purchase price $ 15,940 </t>
  </si>
  <si>
    <t>Austin Facility [Member]</t>
  </si>
  <si>
    <t xml:space="preserve">The following table presents the preliminary purchase price allocation: Land and site improvements $ 7,223 Building and tenant improvements 29,616 Above market lease intangible 246 In-place leases 1,680 Leasing costs 1,885 Total purchase price $ 40,650 </t>
  </si>
  <si>
    <t>Fort Worth Facility [Member]</t>
  </si>
  <si>
    <t xml:space="preserve">The following table presents the preliminary purchase price allocation: Land and site improvements $ 1,738 Building and tenant improvements 3,726 Above market lease intangible 126 In-place leases 314 Leasing costs 346 Total purchase price $ 6,250 </t>
  </si>
  <si>
    <t>Albertville Facility [Member]</t>
  </si>
  <si>
    <t xml:space="preserve">The following table presents the preliminary purchase price allocation: Land and site improvements $ 1,154 Building and tenant improvements 4,444 Above market lease intangible 103 In-place leases 802 Leasing costs 297 Total purchase price $ 6,800 </t>
  </si>
  <si>
    <t>Moline Facility [Member]</t>
  </si>
  <si>
    <t xml:space="preserve">The following table presents the preliminary purchase price allocation: Land and site improvements $ 854 Building and tenant improvements 9,237 Above market lease intangible 33 In-place leases 1,050 Leasing costs 833 Below market lease intangible (107 ) Total purchase price $ 11,900 </t>
  </si>
  <si>
    <t>Lees Summit Facility [Member]</t>
  </si>
  <si>
    <t xml:space="preserve">The following table presents the preliminary purchase price allocation: Land and site improvements $ 571 Building and tenant improvements 2,929 In-place leases 303 Leasing costs 134 Below market lease intangible (137 ) Total purchase price $ 3,800 </t>
  </si>
  <si>
    <t>Melbourne Facility [Member]</t>
  </si>
  <si>
    <t xml:space="preserve">The following table presents the details of the tangible and intangible assets acquired and liabilities assumed: Land and site improvements $ 732 Building and tenant improvements 5,980 In-place leases 346 Above market lease intangibles 504 Leasing costs 157 Total purchase price $ 7,719 </t>
  </si>
  <si>
    <t>Notes Payable and Revolving Credit Facility (Tables)</t>
  </si>
  <si>
    <t>Debt Instrument [Line Items]</t>
  </si>
  <si>
    <t>Schedule of New Accounting Pronouncements and Changes in Accounting Principles [Table Text Block]</t>
  </si>
  <si>
    <t xml:space="preserve">The Company’s notes payable, net, includes two loans: (1) the Cantor Loan and (2) the West Mifflin Note, described in detail below. The following table sets forth the aggregate balances of these loans as of December 31, 2018 and 2017. December 31, 2018 December 31, 2017 Notes payable, gross $ 39,475 $ 39,475 Less: Unamortized debt discount (799 ) (930 ) Principal repayment (22 ) - Notes payable, net $ 38,654 $ 38,545 </t>
  </si>
  <si>
    <t>Schedule Of Pricing Matrix For Revolver And Term Loan [Table Text Block]</t>
  </si>
  <si>
    <t>The following table presents the pricing matrix for the Revolver and the Term Loan: Total Leverage Ratio Revolver LIBOR Margin Revolver Base Rate Margin Term Loan LIBOR Margin Term Loan Base Rate Margin ≤ 45% 1.40 % 0.40 % 1.35 % 0.35 % › 45% and ≤50% 1.65 % 0.65 % 1.60 % 0.60 % › 50% and ≤55% 1.90 % 0.90 % 1.85 % 0.85 % › 55% 2.15 % 1.15 % 2.10 % 1.10 %</t>
  </si>
  <si>
    <t>Schedule of Line of Credit Facilities [Table Text Block]</t>
  </si>
  <si>
    <t xml:space="preserve">As of December 31, 2018 and 2017, the Company had the following outstanding borrowings under the Credit Facility: December 31, 2018 December 31, 2017 Revolver $ 180,275 $ 164,900 Term Loan 100,000 - Less: Unamortized deferred financing costs (3,922 ) (2,750 ) Credit Facility, net $ 276,353 $ 162,150 </t>
  </si>
  <si>
    <t>Schedule of Derivative Instruments, Effect on Other Comprehensive Income (Loss) [Table Text Block]</t>
  </si>
  <si>
    <t xml:space="preserve">The table below details the components of the loss presented on the accompanying Consolidated Statements of Comprehensive Income (Loss) recognized on the Company’s interest rate swap agreements designated as cash flow hedges for the years ended December 31, 2018, 2017, and 2016. Years Ended December 31, 2018 2017 2016 Amount of loss recognized in other comprehensive loss $ 3,919 $ - $ - Amount of loss reclassified from accumulated other comprehensive loss into interest expense (198 ) - - Total change in accumulated other comprehensive loss $ 3,721 $ - $ - </t>
  </si>
  <si>
    <t>Cantor Loan [Member]</t>
  </si>
  <si>
    <t>Schedule of Maturities of Long-term Debt [Table Text Block]</t>
  </si>
  <si>
    <t xml:space="preserve">As of December 31, 2018, scheduled principal payments due for each fiscal year ended December 31 are listed below as follows: 2019 $ - 2020 - 2021 282 2022 447 2023 471 Thereafter 30,897 Total $ 32,097 </t>
  </si>
  <si>
    <t>West Mifflin Note Payable [Member]</t>
  </si>
  <si>
    <t xml:space="preserve">As of December 31, 2018, scheduled principal payments due for each fiscal year ended December 31 are listed below as follows: 2019 $ 136 2020 7,220 Total $ 7,356 </t>
  </si>
  <si>
    <t>Stockholders' Equity (Tables)</t>
  </si>
  <si>
    <t>Schedule of Dividends Payable [Table Text Block]</t>
  </si>
  <si>
    <t xml:space="preserve">Dividend activity on our preferred stock during the years ended December 31, 2018 and 2017 is summarized in the following table: Date Announced Record Date Applicable Quarter Payment Date Quarterly Dividend Dividends per Share September 29, 2017 October 15, 2017 Q3 2017 October 31, 2017 $ 745 $ 0.23960 December 15, 2017 January 15, 2018 Q4 2017 January 31, 2018 $ 1,455 $ 0.46875 March 7, 2018 April 15, 2018 Q1 2018 April 30, 2018 $ 1,456 $ 0.46875 June 15, 2018 July 15, 2018 Q2 2018 July 31, 2018 $ 1,455 $ 0.46875 September 10, 2018 October 15, 2018 Q3 2018 October 31, 2018 $ 1,455 $ 0.46875 December 13, 2018 January 15, 2019 Q4 2018 January 31, 2019 $ 1,455 (1) $ 0.46875 (1) Two months of this amount, equal to $970, was accrued at December 31, 2018. </t>
  </si>
  <si>
    <t>Since January 1, 2017, our Board has declared cash dividends on our common stock as summarized in the following table: Date Announced Record Date Applicable Quarter Payment Date Dividend Amount (1) Dividends per Share December 14, 2016 December 27, 2016 Q4 2016 January 10, 2017 $ 3,604 $ 0.20 March 20, 2017 March 27, 2017 Q1 2017 April 10, 2017 $ 3,603 $ 0.20 June 16, 2017 June 27, 2017 Q2 2017 July 10, 2017 $ 3,608 $ 0.20 September 8, 2017 September 26, 2017 Q3 2017 October 9, 2017 $ 4,416 $ 0.20 December 15, 2017 December 26, 2017 Q4 2017 January 10, 2018 $ 4,552 $ 0.20 March 7, 2018 March 22, 2018 Q1 2018 April 10, 2018 $ 4,691 $ 0.20 June 15, 2018 June 26, 2018 Q2 2018 July 11, 2018 $ 4,786 $ 0.20 September 10, 2018 September 20, 2018 Q3 2018 October 10, 2018 $ 4,889 $ 0.20 December 13, 2018 December 26, 2018 Q4 2018 January 10, 2019 $ 5,695 $ 0.20 (1) Includes dividends on granted LTIP Units and OP Units issued to third parties.</t>
  </si>
  <si>
    <t>Related Party Transactions (Tables)</t>
  </si>
  <si>
    <t>Schedule of Related Party Transactions [Table Text Block]</t>
  </si>
  <si>
    <t>A rollforward of the due (to) from related parties balance, net, as of December 31, 2018, is as follows: Due to Advisor – Mgmt. Fees Due (to) from Advisor – Other Funds Due (to) from Other Related Party Total Due (To) From Related Parties, Net Balance as of January 1, 2018 $ (1,064 ) 9 19 $ (1,036 ) Management fee expense incurred (1) (4,422 ) - - (4,422 ) Management fees paid to Advisor (1) 4,343 - - 4,343 Loans to Advisor (2) - 43 - 43 Loans to other related parties (2) - - 42 42 Balance as of December 31, 2018 $ (1,143 ) 52 61 $ (1,030 ) (1) (2) A rollforward of the due (to) from related parties balance, net, as of December 31, 2017, is as follows: Due to Advisor – Mgmt. Fees Due (to) from Advisor – Other Funds Due (to) from Other Related Party Total Due (To) From Related Parties, Net Balance as of January 1, 2017 $ (621 ) - 40 $ (581 ) Management fee expense incurred (1) (3,123 ) - - (3,123 ) Management fees paid to Advisor (1) 2,680 - - 2,680 Loan repaid to Advisor (2) - 9 - 9 Loan repaid by other related party (3) - - (21 ) (21 ) Balance as of December 31, 2017 $ (1,064 ) 9 19 $ (1,036 ) (1) accrued of $443 consists of $3,123 in management fee expense incurred, net of $2,680 of accrued management fees that were paid to the Advisor. This represents a cash flow operating activity. (2) represents the overpayment of expenses that were previously paid by the Advisor on the Company’s behalf. This represents a cash flow financing activity. (3) represents the net receipt by the Company of previous loans made by the Company to those related parties. This represents a cash flow investing activity.</t>
  </si>
  <si>
    <t>Convertible Debt [Table Text Block]</t>
  </si>
  <si>
    <t>A rollforward of the funding from ZH USA, LLC classified as convertible debenture, due to related party as of December 31, 2016 is as follows: Balance as of January 1, 2016 $ 40,030 Conversion of convertible debenture to common shares (March 2, 2016) 1 (15,000 ) Conversion of convertible debenture to common shares (July 1, 2016) 1 (15,030 ) Pay-off of remaining principal balance (10,000 ) Balance as of December 31, 2016 $ - 1</t>
  </si>
  <si>
    <t>Stock-Based Compensation (Tables)</t>
  </si>
  <si>
    <t>Schedule of Share-based Compensation, Activity [Table Text Block]</t>
  </si>
  <si>
    <t xml:space="preserve">The time-based vesting LTIP Unit activity under the Plan during the year ended December 31, 2018 was as follows: LTIP Units outstanding as of December 31, 2017 436 LTIP Units granted (1) 57 LTIP Units earned and granted via the 2017 Program – Annual Awards (2) 57 LTIP Units granted as 2018 time-based awards (3) 73 LTIP Units redeemed in cash or forfeited (4) (35 ) LTIP Units outstanding as of December 31, 2018 588 (1) The 57 LTIP Units are comprised of the following: on March 5, 2018, the Board approved grants of an aggregate of 36 LTIP Units to employees of the Advisor, which vest 50% on March 5, 2020 and 50% on March 5, 2021; on May 30, 2018 and June 14, 2018 the Board approved grants of an aggregate of 21 LTIP Units to independent directors of the Board, which vest on May 30, 2019 and June 14, 2019. (2) The 57 LTIP Units represents earned and granted units from the previously disclosed 2017 annual awards (the “Annual Awards”). On March 5, 2018 the Compensation Committee of the Board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50% vested on December 31, 2018. (3) The 73 LTIP Units represent grants approved by the Board on March 5, 2018 and are subject to the terms and conditions of the 2018 LTIP Unit Award Agreements between the Company and each grantee. These grants vest in equal one-third increments on each of March 5, 2019, March 5, 2020, and March 5, 2021. (4) The 35 LTIP Units is comprised of 34 vested units that the Company elected to redeem in cash for $263 and the remaining unvested unit was forfeited. A detail of the vested and unvested LTIP Units outstanding as of December 31, 2018 is as follows: Total vested LTIP Units 353 Unvested LTIP Units: Granted to employees of the Advisor 214 Granted to the Company’s independent directors 21 Total unvested LTIP Units 235 LTIP Units outstanding as of December 31, 2018 588 </t>
  </si>
  <si>
    <t>Schedule of Stock Options Roll Forward [Table Text Block]</t>
  </si>
  <si>
    <t>A detail of the Annual Awards and the long-term awards (the “Long-Term Awards”) under the 2017 Program and the 2018 Program as of December 31, 2018 is as follows: 2017 Program 2018 Program Annual Long-Term Annual Long-Term Total Net 2017 Program LTIP awards as of December 31, 2017 84 98 - - 182 LTIP Unit target grants via the 2018 Performance Program – Long-Term Awards (1) - - - 110 110 LTIP Unit target grants via the 2018 Performance Program – Annual Awards (2) - - 163 - 163 LTIP Units granted via the 2017 Performance Program – Annual Awards (3) (57 ) - - - (57 ) LTIP Units not earned under the 2017 Performance Program – Annual Awards (4) (27 ) - - - (27 ) LTIP Unit forfeitures (5) (2 ) (2 ) (4 ) Net annual and long-term LTIP awards as of December 31, 2018 - 96 161 110 367 (1) These target Long-Term Awards were approved by the Board on March 5, 2018 and are subject to the terms and conditions of the 2018 LTIP Unit Award Agreements between the Company and each grantee. (2) These target Annual Awards were approved by the Board on April 9, 2018 and are subject to the terms and conditions of the 2018 LTIP Unit Award Agreements between the Company and each grantee. (3) This amount represents grants from the 2017 Program Annual Awards. Refer to the “Time-Based Grants” table above which presents these grants as earned and time-based. (4) On March 5, 2018 the Compensation Committee determined the extent to which the Company achieved the performance goals and concluded that these target awards were not earned. (5) Represents LTIP Units forfeited by grantee.</t>
  </si>
  <si>
    <t>Disclosure of Share-based Compensation Arrangements by Share-based Payment Award [Table Text Block]</t>
  </si>
  <si>
    <t xml:space="preserve">Below are details regarding certain of the assumptions for 2018 and 2017 based on the July 1, 2018 adoption date: 2018 Long-Term Awards 2017 Long-Term Awards Adoption date price $ 8.86 $ 8.86 Target awards 110 96 Volatility 33.8 % 33.8 35.4 % Risk-free rate 2.6 % 2.4 2.6 % Dividend assumption reinvested reinvested Expected term in years 2.7 1.7 2.7 </t>
  </si>
  <si>
    <t>Rental Revenue (Tables)</t>
  </si>
  <si>
    <t>Schedule of Future Lease Payments Receivables [Table Text Block]</t>
  </si>
  <si>
    <t xml:space="preserve">The aggregate annual minimum cash to be received by the Company on its noncancelable operating leases as of December 31, 2018 are as follows: 2019 $ 50,527 2020 51,450 2021 49,926 2022 48,862 2023 47,743 Thereafter 330,180 Total $ 578,688 </t>
  </si>
  <si>
    <t>Schedule Of Concentration Of Rental Revenue [Table Text Block]</t>
  </si>
  <si>
    <t xml:space="preserve">The Company’s facilities with a concentration of rental revenue of 5% or greater is as follows for the years ended below: Year Ended December 31, 2018 Year Ended December 31, 2017 Year Ended December 31, 2016 Facility % Facility % Facility % Encompass % 11 Encompass % 20 Omaha % 21 OCOM 9 OCOM 12 Plano 18 Belpre 8 Great Bend 7 Tennessee 17 Austin 7 Omaha 6 Melbourne 11 Sherman 6 Plano 6 West Mifflin 11 Dallas 5 Sherman 5 All other facilities 22 Great Bend 5 Tennessee 5 Total % 100 All other facilities 49 All other facilities 39 Total % 100 Total % 100 </t>
  </si>
  <si>
    <t>Land Leases (Tables)</t>
  </si>
  <si>
    <t>Schedule of Future Minimum Rental Payments for Operating Leases [Table Text Block]</t>
  </si>
  <si>
    <t xml:space="preserve">The aggregate minimum cash payments to be made by the Company on these land leases as of December 31, 2018, are as follows: 2019 $ 109 2020 109 2021 109 2022 109 2023 113 Thereafter 2,121 Total $ 2,670 </t>
  </si>
  <si>
    <t>Income Taxes (Tables)</t>
  </si>
  <si>
    <t>Schedule of Deferred Tax Assets and Liabilities [Table Text Block]</t>
  </si>
  <si>
    <t xml:space="preserve">Significant components of the deferred tax assets and liabilities as of December 31, 2018 and 2017, after applying enacted corporate income tax rates, are as follows: December 31, 2018 2017 Deferred income tax asset: Net operating loss carry forward $ 778 $ 778 Valuation allowance (778 ) (778 ) Net deferred tax asset $ - $ - </t>
  </si>
  <si>
    <t>Selected Quarterly Financial Data (Tables)</t>
  </si>
  <si>
    <t>Quarterly Financial Information [Table Text Block]</t>
  </si>
  <si>
    <t xml:space="preserve"> Year Ended December 31, 2018 First Quarter Second Quarter Third Quarter Fourth Quarter Total revenue $ 11,564 $ 13,249 $ 14,003 $ 14,376 Total expenses 9,663 11,865 12,230 12,547 Income before gain on sale of investment property 1,901 1,384 1,773 1,829 Gain on sale of investment property - - - 7,675 Net income 1,901 1,384 1,773 9,504 Less: Preferred stock dividends (1,455 ) (1,455 ) (1,455 ) (1,455 ) Less: Net (income) loss attributable to noncontrolling interest (35 ) 7 (32 ) (1,013 ) Net income (loss) attributable to common stockholders $ 411 $ (64 ) $ 286 $ 7,036 Net income (loss) attributable to common stockholders per share – basic and diluted $ 0.02 $ (0.00 ) $ 0.01 $ 0.31 Weighted average shares outstanding – basic and diluted 21,631 21,631 21,797 22,815 Year Ended December 31, 2017 First Quarter Second Quarter Third Quarter Fourth Quarter Total revenue $ 4,659 $ 7,423 $ 8,389 $ 9,874 Total expenses 5,9771 8,046 7,783 8,625 (Loss) income before gain on sale of investment property (1,318 ) (623 ) 606 1,249 Gain on sale of investment property - - - - Net (loss) income (1,318 ) 1 (623 ) 606 1,249 Less: Preferred stock dividends - - (259 ) (1,456 ) Less: Net loss attributable to noncontrolling interest - - 34 14 Net (loss) income attributable to common stockholders $ (1,318 ) $ (623 ) $ 381 $ (193 ) Net (loss) income attributable to common stockholders per share – basic and diluted $ (0.07 ) $ (0.04 ) $ 0.02 $ (0.01 ) Weighted average shares outstanding – basic and diluted 17,606 17,644 21,523 21,631 1 </t>
  </si>
  <si>
    <t>Organization (Details)</t>
  </si>
  <si>
    <t>long-term incentive plan LTIP [Member]</t>
  </si>
  <si>
    <t>Limited Liability Company (LLC) or Limited Partnership (LP), Members or Limited Partners, Ownership Interest</t>
  </si>
  <si>
    <t>12.58%</t>
  </si>
  <si>
    <t>Inter american Management Llc [Member] | Chief Executive Officer [Member]</t>
  </si>
  <si>
    <t>Noncontrolling Interest, Ownership Percentage by Noncontrolling Owners</t>
  </si>
  <si>
    <t>15.00%</t>
  </si>
  <si>
    <t>Global Medical REIT GP LLC [Member]</t>
  </si>
  <si>
    <t>Operating Partnership</t>
  </si>
  <si>
    <t>87.41%</t>
  </si>
  <si>
    <t>ZH International Holdings Limited [Member] | Inter american Management Llc [Member]</t>
  </si>
  <si>
    <t>Equity Method Investment, Ownership Percentage</t>
  </si>
  <si>
    <t>85.00%</t>
  </si>
  <si>
    <t>Summary of Significant Accounting Policies (Cash and Cash Equivalents) (Details) - USD ($) $ in Thousands</t>
  </si>
  <si>
    <t>Dec. 31, 2015</t>
  </si>
  <si>
    <t>Total cash and cash equivalents and restricted cash</t>
  </si>
  <si>
    <t>Summary of Significant Accounting Policies (Details) - USD ($) shares in Thousands, $ in Thousands</t>
  </si>
  <si>
    <t>Jan. 01, 2019</t>
  </si>
  <si>
    <t>Tenant Receivables</t>
  </si>
  <si>
    <t>Escrow Deposit</t>
  </si>
  <si>
    <t>Deferred Costs and Other Assets</t>
  </si>
  <si>
    <t>Deferred Rent Receivables, Net</t>
  </si>
  <si>
    <t>Security Deposit Liability</t>
  </si>
  <si>
    <t>Receivables Earned But Not Paid Relating To Tenant Rent</t>
  </si>
  <si>
    <t>Receivables To Be Collected To Pay Specific Tenant Expenses</t>
  </si>
  <si>
    <t>Other Assets</t>
  </si>
  <si>
    <t>Other Deferred Costs, Net</t>
  </si>
  <si>
    <t>Capitalized Costs, Acquisitions Of Property</t>
  </si>
  <si>
    <t>Lease Deposit Liability</t>
  </si>
  <si>
    <t>Other Assets, Miscellaneous, Current</t>
  </si>
  <si>
    <t>Accumulated Capitalized Interest Costs</t>
  </si>
  <si>
    <t>Prepaid Expense and Other Assets</t>
  </si>
  <si>
    <t>Derivative Liabilities</t>
  </si>
  <si>
    <t>Long-term Debt, Percentage Bearing Fixed Interest, Percentage Rate</t>
  </si>
  <si>
    <t>12.00%</t>
  </si>
  <si>
    <t>Debt Instrument, Maturity Date</t>
  </si>
  <si>
    <t>Oct. 31,
		2019</t>
  </si>
  <si>
    <t>Subsequent Event [Member] | Accounting Standards Update 2016-02 [Member]</t>
  </si>
  <si>
    <t>Operating Lease, Right-of-Use Asset</t>
  </si>
  <si>
    <t>Loan Receivable Member [Member]</t>
  </si>
  <si>
    <t>OP [Member]</t>
  </si>
  <si>
    <t>Share-based Compensation Arrangement by Share-based Payment Award, Equity Instruments Other than Options, Vested in Period</t>
  </si>
  <si>
    <t>Building and Building Improvements [Member] | Maximum [Member]</t>
  </si>
  <si>
    <t>Property, Plant and Equipment, Useful Life</t>
  </si>
  <si>
    <t>50 years</t>
  </si>
  <si>
    <t>Building and Building Improvements [Member] | Minimum [Member]</t>
  </si>
  <si>
    <t>23 years</t>
  </si>
  <si>
    <t>Tenant improvements [Member] | Maximum [Member]</t>
  </si>
  <si>
    <t>19 years</t>
  </si>
  <si>
    <t>Tenant improvements [Member] | Minimum [Member]</t>
  </si>
  <si>
    <t>1 year</t>
  </si>
  <si>
    <t>Site Improvements [Member] | Maximum [Member]</t>
  </si>
  <si>
    <t>14 years</t>
  </si>
  <si>
    <t>Site Improvements [Member] | Minimum [Member]</t>
  </si>
  <si>
    <t>3 years</t>
  </si>
  <si>
    <t>Plano Lease [Member]</t>
  </si>
  <si>
    <t>Property Portfolio (Gross Investment) (Details) - USD ($) $ in Thousands</t>
  </si>
  <si>
    <t>Nov. 16, 2018</t>
  </si>
  <si>
    <t>Oct. 12, 2018</t>
  </si>
  <si>
    <t>Aug. 03, 2018</t>
  </si>
  <si>
    <t>Jul. 03, 2018</t>
  </si>
  <si>
    <t>Mar. 02, 2018</t>
  </si>
  <si>
    <t>Dec. 19, 2018</t>
  </si>
  <si>
    <t>Oct. 30, 2018</t>
  </si>
  <si>
    <t>Feb. 23, 2018</t>
  </si>
  <si>
    <t>Property, Plant and Equipment [Line Items]</t>
  </si>
  <si>
    <t>Beginning Balance</t>
  </si>
  <si>
    <t>Acquisitions</t>
  </si>
  <si>
    <t>Disposition of Great Bend</t>
  </si>
  <si>
    <t>Ending Balance</t>
  </si>
  <si>
    <t>Cape Coral Facility [Member]</t>
  </si>
  <si>
    <t>Las Cruces Facility [Member]</t>
  </si>
  <si>
    <t>Prescott Facility [Member]</t>
  </si>
  <si>
    <t>Moline / Silvis Facility [Member]</t>
  </si>
  <si>
    <t>[3]</t>
  </si>
  <si>
    <t>Freemont Facility [Member]</t>
  </si>
  <si>
    <t>Gainesville Facility [Member]</t>
  </si>
  <si>
    <t>Dallas Facility [Member]</t>
  </si>
  <si>
    <t>Orlando Facility [Member]</t>
  </si>
  <si>
    <t>Belpre Facility [Member]</t>
  </si>
  <si>
    <t>McAllen Facility [Member]</t>
  </si>
  <si>
    <t>Bountiful Facility [Member]</t>
  </si>
  <si>
    <t>Southern IL Facilities [Member]</t>
  </si>
  <si>
    <t>Vernon Facilities [Member]</t>
  </si>
  <si>
    <t>Corona Facility [Member]</t>
  </si>
  <si>
    <t>Sandusky Facility Acquisition One [Member]</t>
  </si>
  <si>
    <t>Great Bend Facility [Member]</t>
  </si>
  <si>
    <t>Sandusky Facility Acquisition Two [Member]</t>
  </si>
  <si>
    <t>Sherman facility [Member]</t>
  </si>
  <si>
    <t>Sandusky Facility Acquisition Three [Member]</t>
  </si>
  <si>
    <t>Amarillo [Member]</t>
  </si>
  <si>
    <t>Wyomissing [Member]</t>
  </si>
  <si>
    <t>Saint George [Member]</t>
  </si>
  <si>
    <t>Land [Member]</t>
  </si>
  <si>
    <t>Land [Member] | Cape Coral Facility [Member]</t>
  </si>
  <si>
    <t>Land [Member] | Lewisburg facility [Member]</t>
  </si>
  <si>
    <t>Land [Member] | Las Cruces Facility [Member]</t>
  </si>
  <si>
    <t>Land [Member] | Prescott Facility [Member]</t>
  </si>
  <si>
    <t>Land [Member] | Clermont Facility [Member]</t>
  </si>
  <si>
    <t>Land [Member] | Moline / Silvis Facility [Member]</t>
  </si>
  <si>
    <t>Land [Member] | Freemont Facility [Member]</t>
  </si>
  <si>
    <t>Land [Member] | Gainesville Facility [Member]</t>
  </si>
  <si>
    <t>Land [Member] | Dallas Facility [Member]</t>
  </si>
  <si>
    <t>Land [Member] | Orlando Facility [Member]</t>
  </si>
  <si>
    <t>Land [Member] | Belpre Facility [Member]</t>
  </si>
  <si>
    <t>Land [Member] | McAllen Facility [Member]</t>
  </si>
  <si>
    <t>Land [Member] | Derby Facility [Member]</t>
  </si>
  <si>
    <t>Land [Member] | Bountiful Facility [Member]</t>
  </si>
  <si>
    <t>Land [Member] | Cincinnati Facility [Member]</t>
  </si>
  <si>
    <t>Land [Member] | Melbourne Facility [Member]</t>
  </si>
  <si>
    <t>Land [Member] | Southern IL Facilities [Member]</t>
  </si>
  <si>
    <t>Land [Member] | Vernon Facilities [Member]</t>
  </si>
  <si>
    <t>Land [Member] | Corona Facility [Member]</t>
  </si>
  <si>
    <t>Land [Member] | Sandusky Facility Acquisition One [Member]</t>
  </si>
  <si>
    <t>Land [Member] | Great Bend Facility [Member]</t>
  </si>
  <si>
    <t>Land [Member] | Oklahoma City Facilities [Member]</t>
  </si>
  <si>
    <t>Land [Member] | Sandusky Facility Acquisition Two [Member]</t>
  </si>
  <si>
    <t>Land [Member] | Brockport Facility [Member]</t>
  </si>
  <si>
    <t>Land [Member] | Flower Mound Facility [Member]</t>
  </si>
  <si>
    <t>Land [Member] | Sherman facility [Member]</t>
  </si>
  <si>
    <t>Land [Member] | Sandusky Facility Acquisition Three [Member]</t>
  </si>
  <si>
    <t>Land [Member] | Lubbock Facility [Member]</t>
  </si>
  <si>
    <t>Land [Member] | Germantown Facility [Member]</t>
  </si>
  <si>
    <t>Land [Member] | Austin Facility [Member]</t>
  </si>
  <si>
    <t>Land [Member] | Fort Worth Facility [Member]</t>
  </si>
  <si>
    <t>Land [Member] | Albertville Facility [Member]</t>
  </si>
  <si>
    <t>Land [Member] | Moline Facility [Member]</t>
  </si>
  <si>
    <t>Land [Member] | Lees Summit Facility [Member]</t>
  </si>
  <si>
    <t>Land [Member] | Amarillo [Member]</t>
  </si>
  <si>
    <t>Land [Member] | Wyomissing [Member]</t>
  </si>
  <si>
    <t>Land [Member] | Saint George [Member]</t>
  </si>
  <si>
    <t>Building [Member]</t>
  </si>
  <si>
    <t>Building [Member] | Cape Coral Facility [Member]</t>
  </si>
  <si>
    <t>Building [Member] | Lewisburg facility [Member]</t>
  </si>
  <si>
    <t>Building [Member] | Las Cruces Facility [Member]</t>
  </si>
  <si>
    <t>Building [Member] | Prescott Facility [Member]</t>
  </si>
  <si>
    <t>Building [Member] | Clermont Facility [Member]</t>
  </si>
  <si>
    <t>Building [Member] | Moline / Silvis Facility [Member]</t>
  </si>
  <si>
    <t>Building [Member] | Freemont Facility [Member]</t>
  </si>
  <si>
    <t>Building [Member] | Gainesville Facility [Member]</t>
  </si>
  <si>
    <t>Building [Member] | Dallas Facility [Member]</t>
  </si>
  <si>
    <t>Building [Member] | Orlando Facility [Member]</t>
  </si>
  <si>
    <t>Building [Member] | Belpre Facility [Member]</t>
  </si>
  <si>
    <t>Building [Member] | McAllen Facility [Member]</t>
  </si>
  <si>
    <t>Building [Member] | Derby Facility [Member]</t>
  </si>
  <si>
    <t>Building [Member] | Bountiful Facility [Member]</t>
  </si>
  <si>
    <t>Building [Member] | Cincinnati Facility [Member]</t>
  </si>
  <si>
    <t>Building [Member] | Melbourne Facility [Member]</t>
  </si>
  <si>
    <t>Building [Member] | Southern IL Facilities [Member]</t>
  </si>
  <si>
    <t>Building [Member] | Vernon Facilities [Member]</t>
  </si>
  <si>
    <t>Building [Member] | Corona Facility [Member]</t>
  </si>
  <si>
    <t>Building [Member] | Sandusky Facility Acquisition One [Member]</t>
  </si>
  <si>
    <t>Building [Member] | Great Bend Facility [Member]</t>
  </si>
  <si>
    <t>Building [Member] | Oklahoma City Facilities [Member]</t>
  </si>
  <si>
    <t>Building [Member] | Sandusky Facility Acquisition Two [Member]</t>
  </si>
  <si>
    <t>Building [Member] | Brockport Facility [Member]</t>
  </si>
  <si>
    <t>Building [Member] | Flower Mound Facility [Member]</t>
  </si>
  <si>
    <t>Building [Member] | Sherman facility [Member]</t>
  </si>
  <si>
    <t>Building [Member] | Sandusky Facility Acquisition Three [Member]</t>
  </si>
  <si>
    <t>Building [Member] | Lubbock Facility [Member]</t>
  </si>
  <si>
    <t>Building [Member] | Germantown Facility [Member]</t>
  </si>
  <si>
    <t>Building [Member] | Austin Facility [Member]</t>
  </si>
  <si>
    <t>Building [Member] | Fort Worth Facility [Member]</t>
  </si>
  <si>
    <t>Building [Member] | Albertville Facility [Member]</t>
  </si>
  <si>
    <t>Building [Member] | Moline Facility [Member]</t>
  </si>
  <si>
    <t>Building [Member] | Lees Summit Facility [Member]</t>
  </si>
  <si>
    <t>Building [Member] | Amarillo [Member]</t>
  </si>
  <si>
    <t>Building [Member] | Wyomissing [Member]</t>
  </si>
  <si>
    <t>Building [Member] | Saint George [Member]</t>
  </si>
  <si>
    <t>Site And Tenant Improvements [Member]</t>
  </si>
  <si>
    <t>Site And Tenant Improvements [Member] | Cape Coral Facility [Member]</t>
  </si>
  <si>
    <t>Site And Tenant Improvements [Member] | Lewisburg facility [Member]</t>
  </si>
  <si>
    <t>Site And Tenant Improvements [Member] | Las Cruces Facility [Member]</t>
  </si>
  <si>
    <t>Site And Tenant Improvements [Member] | Prescott Facility [Member]</t>
  </si>
  <si>
    <t>Site And Tenant Improvements [Member] | Clermont Facility [Member]</t>
  </si>
  <si>
    <t>Site And Tenant Improvements [Member] | Moline / Silvis Facility [Member]</t>
  </si>
  <si>
    <t>Site And Tenant Improvements [Member] | Freemont Facility [Member]</t>
  </si>
  <si>
    <t>Site And Tenant Improvements [Member] | Gainesville Facility [Member]</t>
  </si>
  <si>
    <t>Site And Tenant Improvements [Member] | Dallas Facility [Member]</t>
  </si>
  <si>
    <t>Site And Tenant Improvements [Member] | Orlando Facility [Member]</t>
  </si>
  <si>
    <t>Site And Tenant Improvements [Member] | Belpre Facility [Member]</t>
  </si>
  <si>
    <t>Site And Tenant Improvements [Member] | McAllen Facility [Member]</t>
  </si>
  <si>
    <t>Site And Tenant Improvements [Member] | Derby Facility [Member]</t>
  </si>
  <si>
    <t>Site And Tenant Improvements [Member] | Bountiful Facility [Member]</t>
  </si>
  <si>
    <t>Site And Tenant Improvements [Member] | Cincinnati Facility [Member]</t>
  </si>
  <si>
    <t>Site And Tenant Improvements [Member] | Melbourne Facility [Member]</t>
  </si>
  <si>
    <t>Site And Tenant Improvements [Member] | Southern IL Facilities [Member]</t>
  </si>
  <si>
    <t>Site And Tenant Improvements [Member] | Vernon Facilities [Member]</t>
  </si>
  <si>
    <t>Site And Tenant Improvements [Member] | Corona Facility [Member]</t>
  </si>
  <si>
    <t>Site And Tenant Improvements [Member] | Sandusky Facility Acquisition One [Member]</t>
  </si>
  <si>
    <t>Site And Tenant Improvements [Member] | Great Bend Facility [Member]</t>
  </si>
  <si>
    <t>Site And Tenant Improvements [Member] | Oklahoma City Facilities [Member]</t>
  </si>
  <si>
    <t>Site And Tenant Improvements [Member] | Sandusky Facility Acquisition Two [Member]</t>
  </si>
  <si>
    <t>Site And Tenant Improvements [Member] | Brockport Facility [Member]</t>
  </si>
  <si>
    <t>Site And Tenant Improvements [Member] | Flower Mound Facility [Member]</t>
  </si>
  <si>
    <t>Site And Tenant Improvements [Member] | Sherman facility [Member]</t>
  </si>
  <si>
    <t>Site And Tenant Improvements [Member] | Sandusky Facility Acquisition Three [Member]</t>
  </si>
  <si>
    <t>Site And Tenant Improvements [Member] | Lubbock Facility [Member]</t>
  </si>
  <si>
    <t>Site And Tenant Improvements [Member] | Germantown Facility [Member]</t>
  </si>
  <si>
    <t>Site And Tenant Improvements [Member] | Austin Facility [Member]</t>
  </si>
  <si>
    <t>Site And Tenant Improvements [Member] | Fort Worth Facility [Member]</t>
  </si>
  <si>
    <t>Site And Tenant Improvements [Member] | Albertville Facility [Member]</t>
  </si>
  <si>
    <t>Site And Tenant Improvements [Member] | Moline Facility [Member]</t>
  </si>
  <si>
    <t>Site And Tenant Improvements [Member] | Lees Summit Facility [Member]</t>
  </si>
  <si>
    <t>Site And Tenant Improvements [Member] | Amarillo [Member]</t>
  </si>
  <si>
    <t>Site And Tenant Improvements [Member] | Wyomissing [Member]</t>
  </si>
  <si>
    <t>Site And Tenant Improvements [Member] | Saint George [Member]</t>
  </si>
  <si>
    <t>Intangibles [Member]</t>
  </si>
  <si>
    <t>Intangibles [Member] | Cape Coral Facility [Member]</t>
  </si>
  <si>
    <t>Intangibles [Member] | Lewisburg facility [Member]</t>
  </si>
  <si>
    <t>Intangibles [Member] | Las Cruces Facility [Member]</t>
  </si>
  <si>
    <t>Intangibles [Member] | Prescott Facility [Member]</t>
  </si>
  <si>
    <t>Intangibles [Member] | Clermont Facility [Member]</t>
  </si>
  <si>
    <t>Intangibles [Member] | Moline / Silvis Facility [Member]</t>
  </si>
  <si>
    <t>Intangibles [Member] | Freemont Facility [Member]</t>
  </si>
  <si>
    <t>Intangibles [Member] | Gainesville Facility [Member]</t>
  </si>
  <si>
    <t>Intangibles [Member] | Dallas Facility [Member]</t>
  </si>
  <si>
    <t>Intangibles [Member] | Orlando Facility [Member]</t>
  </si>
  <si>
    <t>Intangibles [Member] | Belpre Facility [Member]</t>
  </si>
  <si>
    <t>Intangibles [Member] | McAllen Facility [Member]</t>
  </si>
  <si>
    <t>Intangibles [Member] | Derby Facility [Member]</t>
  </si>
  <si>
    <t>Intangibles [Member] | Bountiful Facility [Member]</t>
  </si>
  <si>
    <t>Intangibles [Member] | Cincinnati Facility [Member]</t>
  </si>
  <si>
    <t>Intangibles [Member] | Melbourne Facility [Member]</t>
  </si>
  <si>
    <t>Intangibles [Member] | Southern IL Facilities [Member]</t>
  </si>
  <si>
    <t>Intangibles [Member] | Vernon Facilities [Member]</t>
  </si>
  <si>
    <t>Intangibles [Member] | Corona Facility [Member]</t>
  </si>
  <si>
    <t>Intangibles [Member] | Sandusky Facility Acquisition One [Member]</t>
  </si>
  <si>
    <t>Intangibles [Member] | Great Bend Facility [Member]</t>
  </si>
  <si>
    <t>Intangibles [Member] | Oklahoma City Facilities [Member]</t>
  </si>
  <si>
    <t>Intangibles [Member] | Sandusky Facility Acquisition Two [Member]</t>
  </si>
  <si>
    <t>Intangibles [Member] | Brockport Facility [Member]</t>
  </si>
  <si>
    <t>Intangibles [Member] | Flower Mound Facility [Member]</t>
  </si>
  <si>
    <t>Intangibles [Member] | Sherman facility [Member]</t>
  </si>
  <si>
    <t>Intangibles [Member] | Sandusky Facility Acquisition Three [Member]</t>
  </si>
  <si>
    <t>Intangibles [Member] | Lubbock Facility [Member]</t>
  </si>
  <si>
    <t>Intangibles [Member] | Germantown Facility [Member]</t>
  </si>
  <si>
    <t>Intangibles [Member] | Austin Facility [Member]</t>
  </si>
  <si>
    <t>Intangibles [Member] | Fort Worth Facility [Member]</t>
  </si>
  <si>
    <t>Intangibles [Member] | Albertville Facility [Member]</t>
  </si>
  <si>
    <t>Intangibles [Member] | Moline Facility [Member]</t>
  </si>
  <si>
    <t>Intangibles [Member] | Lees Summit Facility [Member]</t>
  </si>
  <si>
    <t>Intangibles [Member] | Amarillo [Member]</t>
  </si>
  <si>
    <t>Intangibles [Member] | Wyomissing [Member]</t>
  </si>
  <si>
    <t>Intangibles [Member] | Saint George [Member]</t>
  </si>
  <si>
    <t>The Belpre, Southern IL, and Corona acquisitions included an aggregate of $16,362 of OP Units issued as part of the total consideration for those transactions. As indicated in footnote (1) above, $2,535 of completed construction-in-process costs were reclassified to investment in real estate during the year ended December 31, 2018. Additionally, an aggregate of $946 of intangible liabilities were acquired from the acquisitions that occurred during the year ended December 31, 2018. Accordingly, the total addition to gross investment in real estate funded with cash was $180,837.</t>
  </si>
  <si>
    <t>The Lubbock and Moline facility acquisitions included an aggregate of approximately $11,300 of OP Units issued as part of the total consideration. Additionally, an aggregate of $1,110 of intangible liabilities were acquired from the acquisitions that occurred during the year ended December 31, 2017, resulting in total gross investments funded using cash of $252,220</t>
  </si>
  <si>
    <t>Represents tenant improvements that were completed and placed in service during the year ended December 31, 2018 related to the Silvis and Sherman facilities that were acquired in January 2018 and June 2017, respectively. Of the $2,568, there were $2,535 of costs recorded as construction-in-process within the “Other Assets” line item in the Company’s Consolidated Balance Sheet when incurred and reclassified to investment in real estate once completed, and $33 of costs that were incurred and paid in cash and recorded directly as tenant improvements.</t>
  </si>
  <si>
    <t>Property Portfolio (Schedule of Recognized Identified Assets Acquired and Liabilities Assumed) (Details) - USD ($) $ in Thousands</t>
  </si>
  <si>
    <t>Business Acquisition [Line Items]</t>
  </si>
  <si>
    <t>Business Combination, Recognized Identifiable Assets Acquired, Goodwill, and Liabilities Assumed, Less Noncontrolling Interest</t>
  </si>
  <si>
    <t>Land And Site Improvements [Member]</t>
  </si>
  <si>
    <t>Business Combination, Recognized Identifiable Assets Acquired and Liabilities Assumed, Property, Plant, and Equipment</t>
  </si>
  <si>
    <t>Leasing costs [Member]</t>
  </si>
  <si>
    <t>Business Combination, Recognized Identifiable Assets Acquired and Liabilities Assumed, Financial Assets</t>
  </si>
  <si>
    <t>Moline / Silvis Facility [Member] | Building And Tenant Improvements [Member]</t>
  </si>
  <si>
    <t>Moline / Silvis Facility [Member] | In Place Leases [Member]</t>
  </si>
  <si>
    <t>Moline / Silvis Facility [Member] | Above Market Lease Intangibles [Member]</t>
  </si>
  <si>
    <t>Moline / Silvis Facility [Member] | Leasing costs [Member]</t>
  </si>
  <si>
    <t>Moline / Silvis Facility [Member] | Below Market Lease Intangible [Member]</t>
  </si>
  <si>
    <t>Business Combination Recognized Identifiable Assets Acquired And Liabilities Assumed, Below Market Lease Intangibles</t>
  </si>
  <si>
    <t>Moline / Silvis Facility [Member] | Site Improvements [Member]</t>
  </si>
  <si>
    <t>Orlando Facility [Member] | Land And Site Improvements [Member]</t>
  </si>
  <si>
    <t>Orlando Facility [Member] | Building And Tenant Improvements [Member]</t>
  </si>
  <si>
    <t>Orlando Facility [Member] | In Place Leases [Member]</t>
  </si>
  <si>
    <t>Orlando Facility [Member] | Above Market Lease Intangibles [Member]</t>
  </si>
  <si>
    <t>Orlando Facility [Member] | Leasing costs [Member]</t>
  </si>
  <si>
    <t>Orlando Facility [Member] | Below Market Lease Intangible [Member]</t>
  </si>
  <si>
    <t>Belpre Portfolio [Member] | Building And Tenant Improvements [Member]</t>
  </si>
  <si>
    <t>Belpre Portfolio [Member] | In Place Leases [Member]</t>
  </si>
  <si>
    <t>Belpre Portfolio [Member] | Above Market Lease Intangibles [Member]</t>
  </si>
  <si>
    <t>Belpre Portfolio [Member] | Below Market Lease Intangible [Member]</t>
  </si>
  <si>
    <t>Derby Facility [Member] | Land And Site Improvements [Member]</t>
  </si>
  <si>
    <t>Derby Facility [Member] | Building And Tenant Improvements [Member]</t>
  </si>
  <si>
    <t>Derby Facility [Member] | In Place Leases [Member]</t>
  </si>
  <si>
    <t>Derby Facility [Member] | Leasing costs [Member]</t>
  </si>
  <si>
    <t>Derby Facility [Member] | Below Market Lease Intangible [Member]</t>
  </si>
  <si>
    <t>Cincinnati Facility [Member] | Land And Site Improvements [Member]</t>
  </si>
  <si>
    <t>Cincinnati Facility [Member] | Building And Tenant Improvements [Member]</t>
  </si>
  <si>
    <t>Cincinnati Facility [Member] | In Place Leases [Member]</t>
  </si>
  <si>
    <t>Cincinnati Facility [Member] | Above Market Lease Intangibles [Member]</t>
  </si>
  <si>
    <t>Cincinnati Facility [Member] | Leasing costs [Member]</t>
  </si>
  <si>
    <t>Cincinnati Facility [Member] | Below Market Lease Intangible [Member]</t>
  </si>
  <si>
    <t>Melbourne Facility [Member] | Land And Site Improvements [Member]</t>
  </si>
  <si>
    <t>Melbourne Facility [Member] | Building And Tenant Improvements [Member]</t>
  </si>
  <si>
    <t>Melbourne Facility [Member] | In Place Leases [Member]</t>
  </si>
  <si>
    <t>Melbourne Facility [Member] | Above Market Lease Intangibles [Member]</t>
  </si>
  <si>
    <t>Melbourne Facility [Member] | Leasing costs [Member]</t>
  </si>
  <si>
    <t>Lewisburg facility [Member] | Land And Site Improvements [Member]</t>
  </si>
  <si>
    <t>Lewisburg facility [Member] | Building And Tenant Improvements [Member]</t>
  </si>
  <si>
    <t>Lewisburg facility [Member] | In Place Leases [Member]</t>
  </si>
  <si>
    <t>Lewisburg facility [Member] | Leasing costs [Member]</t>
  </si>
  <si>
    <t>Clermont Facility [Member] | Land And Site Improvements [Member]</t>
  </si>
  <si>
    <t>Clermont Facility [Member] | Building And Tenant Improvements [Member]</t>
  </si>
  <si>
    <t>Clermont Facility [Member] | In Place Leases [Member]</t>
  </si>
  <si>
    <t>Clermont Facility [Member] | Above Market Lease Intangibles [Member]</t>
  </si>
  <si>
    <t>Clermont Facility [Member] | Leasing costs [Member]</t>
  </si>
  <si>
    <t>Clermont Facility [Member] | Below Market Lease Intangible [Member]</t>
  </si>
  <si>
    <t>Oklahoma City Facilities [Member] | Land And Site Improvements [Member]</t>
  </si>
  <si>
    <t>Oklahoma City Facilities [Member] | Building And Tenant Improvements [Member]</t>
  </si>
  <si>
    <t>Oklahoma City Facilities [Member] | In Place Leases [Member]</t>
  </si>
  <si>
    <t>Oklahoma City Facilities [Member] | Above Market Lease Intangibles [Member]</t>
  </si>
  <si>
    <t>Oklahoma City Facilities [Member] | Leasing costs [Member]</t>
  </si>
  <si>
    <t>Brockport Facility [Member] | Land And Site Improvements [Member]</t>
  </si>
  <si>
    <t>Brockport Facility [Member] | Building And Tenant Improvements [Member]</t>
  </si>
  <si>
    <t>Brockport Facility [Member] | In Place Leases [Member]</t>
  </si>
  <si>
    <t>Brockport Facility [Member] | Leasing costs [Member]</t>
  </si>
  <si>
    <t>Brockport Facility [Member] | Below Market Lease Intangible [Member]</t>
  </si>
  <si>
    <t>Flower Mound Facility [Member] | Land And Site Improvements [Member]</t>
  </si>
  <si>
    <t>Flower Mound Facility [Member] | Building And Tenant Improvements [Member]</t>
  </si>
  <si>
    <t>Flower Mound Facility [Member] | In Place Leases [Member]</t>
  </si>
  <si>
    <t>Flower Mound Facility [Member] | Leasing costs [Member]</t>
  </si>
  <si>
    <t>Flower Mound Facility [Member] | Below Market Lease Intangible [Member]</t>
  </si>
  <si>
    <t>Lubbock Facility [Member] | Land And Site Improvements [Member]</t>
  </si>
  <si>
    <t>Lubbock Facility [Member] | Building And Tenant Improvements [Member]</t>
  </si>
  <si>
    <t>Lubbock Facility [Member] | In Place Leases [Member]</t>
  </si>
  <si>
    <t>Lubbock Facility [Member] | Leasing costs [Member]</t>
  </si>
  <si>
    <t>Germantown Facility [Member] | Land And Site Improvements [Member]</t>
  </si>
  <si>
    <t>Germantown Facility [Member] | Building And Tenant Improvements [Member]</t>
  </si>
  <si>
    <t>Germantown Facility [Member] | In Place Leases [Member]</t>
  </si>
  <si>
    <t>Germantown Facility [Member] | Above Market Lease Intangibles [Member]</t>
  </si>
  <si>
    <t>Germantown Facility [Member] | Leasing costs [Member]</t>
  </si>
  <si>
    <t>Austin Facility [Member] | Land And Site Improvements [Member]</t>
  </si>
  <si>
    <t>Austin Facility [Member] | Building And Tenant Improvements [Member]</t>
  </si>
  <si>
    <t>Austin Facility [Member] | In Place Leases [Member]</t>
  </si>
  <si>
    <t>Austin Facility [Member] | Above Market Lease Intangibles [Member]</t>
  </si>
  <si>
    <t>Austin Facility [Member] | Leasing costs [Member]</t>
  </si>
  <si>
    <t>Fort Worth Facility [Member] | Land And Site Improvements [Member]</t>
  </si>
  <si>
    <t>Fort Worth Facility [Member] | Building And Tenant Improvements [Member]</t>
  </si>
  <si>
    <t>Fort Worth Facility [Member] | In Place Leases [Member]</t>
  </si>
  <si>
    <t>Fort Worth Facility [Member] | Above Market Lease Intangibles [Member]</t>
  </si>
  <si>
    <t>Fort Worth Facility [Member] | Leasing costs [Member]</t>
  </si>
  <si>
    <t>Albertville Facility [Member] | Land And Site Improvements [Member]</t>
  </si>
  <si>
    <t>Albertville Facility [Member] | Building And Tenant Improvements [Member]</t>
  </si>
  <si>
    <t>Albertville Facility [Member] | In Place Leases [Member]</t>
  </si>
  <si>
    <t>Albertville Facility [Member] | Above Market Lease Intangibles [Member]</t>
  </si>
  <si>
    <t>Albertville Facility [Member] | Leasing costs [Member]</t>
  </si>
  <si>
    <t>Moline Facility [Member] | Land And Site Improvements [Member]</t>
  </si>
  <si>
    <t>Moline Facility [Member] | Building And Tenant Improvements [Member]</t>
  </si>
  <si>
    <t>Moline Facility [Member] | In Place Leases [Member]</t>
  </si>
  <si>
    <t>Moline Facility [Member] | Above Market Lease Intangibles [Member]</t>
  </si>
  <si>
    <t>Moline Facility [Member] | Leasing costs [Member]</t>
  </si>
  <si>
    <t>Moline Facility [Member] | Below Market Lease Intangible [Member]</t>
  </si>
  <si>
    <t>Lees Summit Facility [Member] | Land And Site Improvements [Member]</t>
  </si>
  <si>
    <t>Lees Summit Facility [Member] | Building And Tenant Improvements [Member]</t>
  </si>
  <si>
    <t>Lees Summit Facility [Member] | In Place Leases [Member]</t>
  </si>
  <si>
    <t>Lees Summit Facility [Member] | Leasing costs [Member]</t>
  </si>
  <si>
    <t>Lees Summit Facility [Member] | Below Market Lease Intangible [Member]</t>
  </si>
  <si>
    <t>Property Portfolio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 $ in Thousands</t>
  </si>
  <si>
    <t>Leases, Acquired-in-Place [Member]</t>
  </si>
  <si>
    <t>Finite-Lived Intangible Assets, Accumulated Amortization</t>
  </si>
  <si>
    <t>Lease Costs [Member]</t>
  </si>
  <si>
    <t>market ground lease [Member]</t>
  </si>
  <si>
    <t>Below Market Lease [Member]</t>
  </si>
  <si>
    <t>Property Portfolio (net amortization of the acquired lease intangible) (Details) $ in Thousands</t>
  </si>
  <si>
    <t>Dec. 31, 2018USD ($)</t>
  </si>
  <si>
    <t>Net Decrease in Revenue</t>
  </si>
  <si>
    <t>2019</t>
  </si>
  <si>
    <t>2020</t>
  </si>
  <si>
    <t>2021</t>
  </si>
  <si>
    <t>2022</t>
  </si>
  <si>
    <t>2023</t>
  </si>
  <si>
    <t>Thereafter</t>
  </si>
  <si>
    <t>Net Increase in Expenses</t>
  </si>
  <si>
    <t>Property Portfolio (Schedule of pro forma consolidated revenue, net loss, and earnings per share) (Details) - USD ($) $ / shares in Units, shares in Thousands, $ in Thousands</t>
  </si>
  <si>
    <t>Income (loss) attributable to common stockholders per share – basic and diluted</t>
  </si>
  <si>
    <t>Property Portfolio (Details) $ in Thousands</t>
  </si>
  <si>
    <t>Nov. 16, 2018USD ($)</t>
  </si>
  <si>
    <t>Oct. 12, 2018USD ($)</t>
  </si>
  <si>
    <t>Aug. 03, 2018USD ($)</t>
  </si>
  <si>
    <t>Jul. 03, 2018USD ($)</t>
  </si>
  <si>
    <t>Mar. 02, 2018USD ($)</t>
  </si>
  <si>
    <t>Dec. 20, 2018USD ($)</t>
  </si>
  <si>
    <t>Dec. 19, 2018USD ($)</t>
  </si>
  <si>
    <t>Oct. 30, 2018USD ($)</t>
  </si>
  <si>
    <t>Mar. 22, 2018USD ($)</t>
  </si>
  <si>
    <t>Feb. 23, 2018USD ($)</t>
  </si>
  <si>
    <t>Feb. 09, 2018USD ($)</t>
  </si>
  <si>
    <t>Aug. 18, 2017USD ($)</t>
  </si>
  <si>
    <t>Jun. 27, 2017USD ($)</t>
  </si>
  <si>
    <t>Dec. 31, 2017USD ($)</t>
  </si>
  <si>
    <t>Dec. 31, 2016USD ($)</t>
  </si>
  <si>
    <t>Nov. 30, 2018</t>
  </si>
  <si>
    <t>Apr. 19, 2018USD ($)</t>
  </si>
  <si>
    <t>Jan. 24, 2018</t>
  </si>
  <si>
    <t>Dec. 22, 2017USD ($)</t>
  </si>
  <si>
    <t>Dec. 21, 2017USD ($)</t>
  </si>
  <si>
    <t>Dec. 20, 2017USD ($)</t>
  </si>
  <si>
    <t>Dec. 18, 2017USD ($)</t>
  </si>
  <si>
    <t>Nov. 10, 2017USD ($)</t>
  </si>
  <si>
    <t>Sep. 25, 2017USD ($)a</t>
  </si>
  <si>
    <t>Aug. 30, 2017USD ($)</t>
  </si>
  <si>
    <t>Aug. 15, 2017USD ($)</t>
  </si>
  <si>
    <t>Jun. 30, 2017USD ($)</t>
  </si>
  <si>
    <t>Apr. 21, 2017USD ($)</t>
  </si>
  <si>
    <t>Mar. 31, 2017USD ($)</t>
  </si>
  <si>
    <t>Mar. 10, 2017USD ($)</t>
  </si>
  <si>
    <t>Mar. 01, 2017USD ($)</t>
  </si>
  <si>
    <t>Feb. 09, 2017USD ($)</t>
  </si>
  <si>
    <t>Feb. 01, 2017USD ($)</t>
  </si>
  <si>
    <t>Jan. 12, 2017USD ($)</t>
  </si>
  <si>
    <t>Jan. 10, 2017USD ($)</t>
  </si>
  <si>
    <t>Allowance for Tenant Improvements</t>
  </si>
  <si>
    <t>Depreciation, Total</t>
  </si>
  <si>
    <t>Property, Plant and Equipment, Additions</t>
  </si>
  <si>
    <t>Business Combination, Consideration Transferred, Equity Interests Issued and Issuable</t>
  </si>
  <si>
    <t>Payments for (Proceeds from) Productive Assets</t>
  </si>
  <si>
    <t>Tenant Improvement Allowances Receivable</t>
  </si>
  <si>
    <t>Lessee, Operating Lease, Description</t>
  </si>
  <si>
    <t>the Company leased the facilities to Prospect ECHN, Inc. One lease has an initial term of 15 years with two consecutive 10-year extension option, and the other lease has an initial term of 12 years with two consecutive 10-year extension options.</t>
  </si>
  <si>
    <t>Lessor, Operating Lease, Renewal Term</t>
  </si>
  <si>
    <t>2 years 6 months</t>
  </si>
  <si>
    <t>5 years</t>
  </si>
  <si>
    <t>Lessor, Operating Lease, Term of Contract</t>
  </si>
  <si>
    <t>7 years</t>
  </si>
  <si>
    <t>16 years</t>
  </si>
  <si>
    <t>Number of Acquistion</t>
  </si>
  <si>
    <t>Below Market Lease, Acquired</t>
  </si>
  <si>
    <t>Business Combination, Recognized Identifiable Assets Acquired and Liabilities Assumed, Net</t>
  </si>
  <si>
    <t>Payments for Tenant Improvements</t>
  </si>
  <si>
    <t>Great Bend Regional Hospital [Member]</t>
  </si>
  <si>
    <t>Disposal Group, Including Discontinued Operation, Consideration</t>
  </si>
  <si>
    <t>Gain (Loss) on Disposition of Assets</t>
  </si>
  <si>
    <t>Proceeds from Divestiture of Businesses</t>
  </si>
  <si>
    <t>Lease Intangibles Asset [Member]</t>
  </si>
  <si>
    <t>Finite-Lived Intangible Asset, Useful Life</t>
  </si>
  <si>
    <t>7 years 1 month 10 days</t>
  </si>
  <si>
    <t>Lease Intangibles Liability [Member]</t>
  </si>
  <si>
    <t>8 years 8 months 12 days</t>
  </si>
  <si>
    <t>Construction in Progress [Member]</t>
  </si>
  <si>
    <t>Real Estate Owned, Transfer to Real Estate Owned</t>
  </si>
  <si>
    <t>Lease Expiration Period</t>
  </si>
  <si>
    <t>2029</t>
  </si>
  <si>
    <t>10 years</t>
  </si>
  <si>
    <t>12 years</t>
  </si>
  <si>
    <t>Operating Lease, Weighted Average Remaining Lease Term</t>
  </si>
  <si>
    <t>11 years 4 months 6 days</t>
  </si>
  <si>
    <t>11 years</t>
  </si>
  <si>
    <t>15 years</t>
  </si>
  <si>
    <t>(i)&amp;#160;the lease of Unit A with seven years remaining in the initial term and three consecutive five year renewal options; (ii)&amp;#160;the lease of Unit B with eight years remaining in the initial term and three consecutive five year renewal options; and (iii)&amp;#160;the lease of Unit C with seven years remaining in the initial term and three consecutive five year renewal options.</t>
  </si>
  <si>
    <t>Southern IL Facilities [Member] | SSM Health Care St Louis [Member]</t>
  </si>
  <si>
    <t>Southern IL Facilities [Member] | Metro East Dermatology [Member]</t>
  </si>
  <si>
    <t>Southern IL Facilities [Member] | Quest Diagnostics Clinical Laboratories [Member]</t>
  </si>
  <si>
    <t>9 months</t>
  </si>
  <si>
    <t>Southern IL Facilities [Member] | Heartland Womens Healthcare IL PC [Member]</t>
  </si>
  <si>
    <t>Southern IL Facilities [Member] | Heart land Womens Healthcare Ltd [Member]</t>
  </si>
  <si>
    <t>For the first five years of the initial term, the Master Tenant master leases the entire building (with the leases existing at the time of closing being converted to subleases between the Master Tenant and such tenants). For the last seven years of the initial term and any renewal terms, the premises is reduced to 6,592 rentable square feet</t>
  </si>
  <si>
    <t>Southern IL Facilities [Member] | Heart land Womens Healthcare Ltd [Member] | Marion [Member]</t>
  </si>
  <si>
    <t>Southern IL Facilities [Member] | Heart land Womens Healthcare Ltd [Member] | Mount Vernon [Member]</t>
  </si>
  <si>
    <t>12 months</t>
  </si>
  <si>
    <t>71 years</t>
  </si>
  <si>
    <t>2026</t>
  </si>
  <si>
    <t>2030</t>
  </si>
  <si>
    <t>9 years 7 months 6 days</t>
  </si>
  <si>
    <t>Area of Land | a</t>
  </si>
  <si>
    <t>20 years</t>
  </si>
  <si>
    <t>Business Combination Recognized Identifiable Assets Acquired And Liabilities Assumed After Transaction Costs</t>
  </si>
  <si>
    <t>OCOM North</t>
  </si>
  <si>
    <t>OCOM South</t>
  </si>
  <si>
    <t>Moline Silvis Facilities [Member]</t>
  </si>
  <si>
    <t>Sherman, Silvis, and Gainesville Facilities [Member]</t>
  </si>
  <si>
    <t>Fremont Facility [Member]</t>
  </si>
  <si>
    <t>Notes Payable and Revolving Credit Facility (Schedule of net of unamortized discount balances) (Details) - USD ($) $ in Thousands</t>
  </si>
  <si>
    <t>Notes payable, gross</t>
  </si>
  <si>
    <t>Less: Unamortized debt discount</t>
  </si>
  <si>
    <t>Principal repayment</t>
  </si>
  <si>
    <t>Notes payable, net</t>
  </si>
  <si>
    <t>Notes Payable and Revolving Credit Facility (Scheduled Principal Payments Due On Cantor Loan Note Payable) (Details) - Cantor Loan [Member] - USD ($) $ in Thousands</t>
  </si>
  <si>
    <t>Mar. 31, 2016</t>
  </si>
  <si>
    <t>Notes Payable and Revolving Credit Facility (Scheduled Principal Payments Due On West Mifflin Note Payable) (Details) - West Mifflin Note Payable [Member] - USD ($) $ in Thousands</t>
  </si>
  <si>
    <t>Sep. 25, 2015</t>
  </si>
  <si>
    <t>Notes Payable and Revolving Credit Facility (Schedule of  pricing matrix for the Revolver and the Term Loan ) (Details)</t>
  </si>
  <si>
    <t>Less Than 45% [Member]</t>
  </si>
  <si>
    <t>Leverage Ratio</t>
  </si>
  <si>
    <t>45.00%</t>
  </si>
  <si>
    <t>Greater Than 55% [Member]</t>
  </si>
  <si>
    <t>55.00%</t>
  </si>
  <si>
    <t>Maximum [Member] | 45% To 50% [Member]</t>
  </si>
  <si>
    <t>50.00%</t>
  </si>
  <si>
    <t>Maximum [Member] | 50% To 55% [Member]</t>
  </si>
  <si>
    <t>Minimum [Member] | 45% To 50% [Member]</t>
  </si>
  <si>
    <t>Minimum [Member] | 50% To 55% [Member]</t>
  </si>
  <si>
    <t>Revolving Credit Facility [Member] | London Interbank Offered Rate (LIBOR) [Member] | Less Than 45% [Member]</t>
  </si>
  <si>
    <t>Debt Instrument, Interest Rate, Stated Percentage</t>
  </si>
  <si>
    <t>1.40%</t>
  </si>
  <si>
    <t>Revolving Credit Facility [Member] | London Interbank Offered Rate (LIBOR) [Member] | 45% To 50% [Member]</t>
  </si>
  <si>
    <t>1.65%</t>
  </si>
  <si>
    <t>Revolving Credit Facility [Member] | London Interbank Offered Rate (LIBOR) [Member] | 50% To 55% [Member]</t>
  </si>
  <si>
    <t>1.90%</t>
  </si>
  <si>
    <t>Revolving Credit Facility [Member] | London Interbank Offered Rate (LIBOR) [Member] | Greater Than 55% [Member]</t>
  </si>
  <si>
    <t>2.15%</t>
  </si>
  <si>
    <t>Revolving Credit Facility [Member] | Base Rate [Member] | Less Than 45% [Member]</t>
  </si>
  <si>
    <t>0.40%</t>
  </si>
  <si>
    <t>Revolving Credit Facility [Member] | Base Rate [Member] | 45% To 50% [Member]</t>
  </si>
  <si>
    <t>0.65%</t>
  </si>
  <si>
    <t>Revolving Credit Facility [Member] | Base Rate [Member] | 50% To 55% [Member]</t>
  </si>
  <si>
    <t>0.90%</t>
  </si>
  <si>
    <t>Revolving Credit Facility [Member] | Base Rate [Member] | Greater Than 55% [Member]</t>
  </si>
  <si>
    <t>1.15%</t>
  </si>
  <si>
    <t>Term Loan [Member] | London Interbank Offered Rate (LIBOR) [Member] | Less Than 45% [Member]</t>
  </si>
  <si>
    <t>1.35%</t>
  </si>
  <si>
    <t>Term Loan [Member] | London Interbank Offered Rate (LIBOR) [Member] | 45% To 50% [Member]</t>
  </si>
  <si>
    <t>1.60%</t>
  </si>
  <si>
    <t>Term Loan [Member] | London Interbank Offered Rate (LIBOR) [Member] | 50% To 55% [Member]</t>
  </si>
  <si>
    <t>1.85%</t>
  </si>
  <si>
    <t>Term Loan [Member] | London Interbank Offered Rate (LIBOR) [Member] | Greater Than 55% [Member]</t>
  </si>
  <si>
    <t>2.10%</t>
  </si>
  <si>
    <t>Term Loan [Member] | Base Rate [Member] | Less Than 45% [Member]</t>
  </si>
  <si>
    <t>0.35%</t>
  </si>
  <si>
    <t>Term Loan [Member] | Base Rate [Member] | 45% To 50% [Member]</t>
  </si>
  <si>
    <t>0.60%</t>
  </si>
  <si>
    <t>Term Loan [Member] | Base Rate [Member] | 50% To 55% [Member]</t>
  </si>
  <si>
    <t>0.85%</t>
  </si>
  <si>
    <t>Term Loan [Member] | Base Rate [Member] | Greater Than 55% [Member]</t>
  </si>
  <si>
    <t>1.10%</t>
  </si>
  <si>
    <t>Notes Payable and Revolving Credit Facility (Schedule of  outstanding borrowings under the Credit Facility ) (Details) - USD ($) $ in Thousands</t>
  </si>
  <si>
    <t>Long-term Line of Credit</t>
  </si>
  <si>
    <t>Less: Unamortized deferred financing costs</t>
  </si>
  <si>
    <t>Revolving Credit Facility [Member]</t>
  </si>
  <si>
    <t>Term Loan [Member]</t>
  </si>
  <si>
    <t>Line of Credit [Member]</t>
  </si>
  <si>
    <t>Notes Payable and Revolving Credit Facility (Schedule of interest rate swap agreement ) (Details) - USD ($) $ in Thousands</t>
  </si>
  <si>
    <t>Amount of loss recognized in other comprehensive loss</t>
  </si>
  <si>
    <t>Amount of loss reclassified from accumulated other comprehensive loss into interest expense</t>
  </si>
  <si>
    <t>Total change in accumulated other comprehensive loss</t>
  </si>
  <si>
    <t>Notes Payable and Revolving Credit Facility (Details) - USD ($) $ in Thousands</t>
  </si>
  <si>
    <t>Aug. 07, 2018</t>
  </si>
  <si>
    <t>Dec. 02, 2016</t>
  </si>
  <si>
    <t>Nov. 16, 2016</t>
  </si>
  <si>
    <t>Jul. 11, 2016</t>
  </si>
  <si>
    <t>Sep. 15, 2014</t>
  </si>
  <si>
    <t>Jun. 05, 2014</t>
  </si>
  <si>
    <t>Amortization of Financing Costs</t>
  </si>
  <si>
    <t>Debt Instrument, Description</t>
  </si>
  <si>
    <t>Prepayment can only occur within four months prior to the maturity date, except that after the earlier of (a) two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t>
  </si>
  <si>
    <t>Other Operating Activities, Cash Flow Statement</t>
  </si>
  <si>
    <t>Increase (Decrease) in Security Deposits</t>
  </si>
  <si>
    <t>Repayments of Lines of Credit</t>
  </si>
  <si>
    <t>Debt, Weighted Average Interest Rate</t>
  </si>
  <si>
    <t>4.64%</t>
  </si>
  <si>
    <t>3.72%</t>
  </si>
  <si>
    <t>Debt Instrument, Term</t>
  </si>
  <si>
    <t>4 years 2 months 26 days</t>
  </si>
  <si>
    <t>2 years 11 months 8 days</t>
  </si>
  <si>
    <t>Long-term Debt, Gross</t>
  </si>
  <si>
    <t>Debt Instrument, Covenant Description</t>
  </si>
  <si>
    <t>maintain a monthly debt service coverage ratio of 1.35:1.00 for all of the collateral properties in the aggregate.</t>
  </si>
  <si>
    <t>Line Of Credit Cash Paid Other</t>
  </si>
  <si>
    <t>Repayments of Notes Payable</t>
  </si>
  <si>
    <t>Additional Interest Expense</t>
  </si>
  <si>
    <t>Interest Expense, Total</t>
  </si>
  <si>
    <t>Derivative, Maturity Date</t>
  </si>
  <si>
    <t>Aug. 8,
		2023</t>
  </si>
  <si>
    <t>Derivative, Amount of Hedged Item</t>
  </si>
  <si>
    <t>Debt Instrument, Basis Spread on Variable Rate</t>
  </si>
  <si>
    <t>2.93%</t>
  </si>
  <si>
    <t>2.88%</t>
  </si>
  <si>
    <t>Derivative Instruments in Hedges, Liabilities, at Fair Value</t>
  </si>
  <si>
    <t>Interest Rate Swap [Member] | Sun Trust Bank [Member]</t>
  </si>
  <si>
    <t>Aug. 7,
		2024</t>
  </si>
  <si>
    <t>Interest Rate Swap [Member] | Citizens Bank of Pennsylvania [Memb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amp;#160;a maximum consolidated leverage ratio as of the end of each fiscal quarter of less than (y)&amp;#160;0.65:1.00 for each fiscal quarter ending prior to October 1, 2019 and (z) thereafter, 0.60:1.00, (ii)&amp;#160;a minimum fixed charge coverage ratio of 1.50:1.00, (iii)&amp;#160;a minimum net worth of $203,795 plus 75% of all net proceeds raised through subsequent equity offerings and (iv)&amp;#160;a ratio of total secured recourse debt to total asset value of not greater than 0.10:1.00.</t>
  </si>
  <si>
    <t>Revolving Credit Facility [Member] | Interest Rate Swap [Member]</t>
  </si>
  <si>
    <t>Revolving Credit Facility [Member] | Minimum [Member]</t>
  </si>
  <si>
    <t>Debt Instrument, Face Amount</t>
  </si>
  <si>
    <t>Revolving Credit Facility [Member] | Maximum [Member]</t>
  </si>
  <si>
    <t>Long-term Debt, Total</t>
  </si>
  <si>
    <t>5.22%</t>
  </si>
  <si>
    <t>Apr. 6,
		2026</t>
  </si>
  <si>
    <t>Interest Expense, Debt</t>
  </si>
  <si>
    <t>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t>
  </si>
  <si>
    <t>The Revolver [Member] | Revolving Credit Facility [Member]</t>
  </si>
  <si>
    <t>The Term loan [Member] | Revolving Credit Facility [Member]</t>
  </si>
  <si>
    <t>Asheville Note Payable [Member]</t>
  </si>
  <si>
    <t>4.75%</t>
  </si>
  <si>
    <t>Omaha Note Payable [Member]</t>
  </si>
  <si>
    <t>4.91%</t>
  </si>
  <si>
    <t>Debt Instrument, early termination fee amount</t>
  </si>
  <si>
    <t>Schedule of Company's Board had declared cash dividends on common stock (Details) - USD ($) $ / shares in Units, $ in Thousands</t>
  </si>
  <si>
    <t>Dividend Amount</t>
  </si>
  <si>
    <t>DividendDeclaredOn 200317 [Member]</t>
  </si>
  <si>
    <t>Preferred Stock [Member] | Dividend Declared On 151217 [Member]</t>
  </si>
  <si>
    <t>Date Announced</t>
  </si>
  <si>
    <t>Dec. 15,
		2017</t>
  </si>
  <si>
    <t>Record Date</t>
  </si>
  <si>
    <t>Jan. 15,
		2018</t>
  </si>
  <si>
    <t>Applicable Quarter</t>
  </si>
  <si>
    <t>Q4 2017</t>
  </si>
  <si>
    <t>Payment Date</t>
  </si>
  <si>
    <t>Jan. 31,
		2018</t>
  </si>
  <si>
    <t>Dividends per Share</t>
  </si>
  <si>
    <t>Preferred Stock [Member] | Dividend Declared On 070318 [Member]</t>
  </si>
  <si>
    <t>Mar. 7,
		2018</t>
  </si>
  <si>
    <t>Apr. 15,
		2018</t>
  </si>
  <si>
    <t>Q1 2018</t>
  </si>
  <si>
    <t>Apr. 30,
		2018</t>
  </si>
  <si>
    <t>Preferred Stock [Member] | DividendDeclaredOn 150618 [Member]</t>
  </si>
  <si>
    <t>Jun. 15,
		2018</t>
  </si>
  <si>
    <t>Jul. 15,
		2018</t>
  </si>
  <si>
    <t>Q2 2018</t>
  </si>
  <si>
    <t>Jul. 31,
		2018</t>
  </si>
  <si>
    <t>Preferred Stock [Member] | Dividend Declared On 100918 [Member]</t>
  </si>
  <si>
    <t>Sep. 10,
		2018</t>
  </si>
  <si>
    <t>Oct. 15,
		2018</t>
  </si>
  <si>
    <t>Q3 2018</t>
  </si>
  <si>
    <t>Oct. 31,
		2018</t>
  </si>
  <si>
    <t>Preferred Stock [Member] | Dividend Declared On 290917 [Member]</t>
  </si>
  <si>
    <t>Sep. 29,
		2017</t>
  </si>
  <si>
    <t>Oct. 15,
		2017</t>
  </si>
  <si>
    <t>Q3 2017</t>
  </si>
  <si>
    <t>Oct. 31,
		2017</t>
  </si>
  <si>
    <t>Preferred Stock [Member] | DividendDeclaredOn 131218 [Member]</t>
  </si>
  <si>
    <t>Dec. 13,
		2018</t>
  </si>
  <si>
    <t>Jan. 15,
		2019</t>
  </si>
  <si>
    <t>Q4 2018</t>
  </si>
  <si>
    <t>Jan. 31,
		2019</t>
  </si>
  <si>
    <t>Common Stock [Member] | Dividend Declared On 151217 [Member]</t>
  </si>
  <si>
    <t>Dec. 26,
		2017</t>
  </si>
  <si>
    <t>Jan. 10,
		2018</t>
  </si>
  <si>
    <t>Common Stock [Member] | Dividend Declared On 070318 [Member]</t>
  </si>
  <si>
    <t>Mar. 22,
		2018</t>
  </si>
  <si>
    <t>Apr. 10,
		2018</t>
  </si>
  <si>
    <t>Common Stock [Member] | DividendDeclaredOn 150618 [Member]</t>
  </si>
  <si>
    <t>Jun. 26,
		2018</t>
  </si>
  <si>
    <t>Jul. 11,
		2018</t>
  </si>
  <si>
    <t>Common Stock [Member] | Dividend Declared On 100918 [Member]</t>
  </si>
  <si>
    <t>Sep. 20,
		2018</t>
  </si>
  <si>
    <t>Oct. 10,
		2018</t>
  </si>
  <si>
    <t>Common Stock [Member] | DividendDeclaredOn 131218 [Member]</t>
  </si>
  <si>
    <t>Dec. 26,
		2018</t>
  </si>
  <si>
    <t>Jan. 10,
		2019</t>
  </si>
  <si>
    <t>Common Stock [Member] | Dividend Declared On 141216 [Member]</t>
  </si>
  <si>
    <t>Dec. 14,
		2016</t>
  </si>
  <si>
    <t>Dec. 27,
		2016</t>
  </si>
  <si>
    <t>Q4 2016</t>
  </si>
  <si>
    <t>Jan. 10,
		2017</t>
  </si>
  <si>
    <t>Common Stock [Member] | Dividend Declared On 080917 [Member]</t>
  </si>
  <si>
    <t>Sep. 8,
		2017</t>
  </si>
  <si>
    <t>Sep. 26,
		2017</t>
  </si>
  <si>
    <t>Oct. 9,
		2017</t>
  </si>
  <si>
    <t>Common Stock [Member] | Dividend Declared On 160617 [Member]</t>
  </si>
  <si>
    <t>Jun. 16,
		2017</t>
  </si>
  <si>
    <t>Jun. 27,
		2017</t>
  </si>
  <si>
    <t>Q2 2017</t>
  </si>
  <si>
    <t>Jul. 10,
		2017</t>
  </si>
  <si>
    <t>Common Stock [Member] | DividendDeclaredOn 200317 [Member]</t>
  </si>
  <si>
    <t>Mar. 20,
		2017</t>
  </si>
  <si>
    <t>Mar. 27,
		2017</t>
  </si>
  <si>
    <t>Q1 2017</t>
  </si>
  <si>
    <t>Apr. 10,
		2017</t>
  </si>
  <si>
    <t>Stockholders' Equity (Details) - USD ($) $ / shares in Units, shares in Thousands, $ in Thousands</t>
  </si>
  <si>
    <t>Aug. 17, 2018</t>
  </si>
  <si>
    <t>Sep. 30, 2017</t>
  </si>
  <si>
    <t>Jun. 30, 2017</t>
  </si>
  <si>
    <t>Jul. 31, 2016</t>
  </si>
  <si>
    <t>Dec. 14, 2018</t>
  </si>
  <si>
    <t>Sep. 30, 2018</t>
  </si>
  <si>
    <t>Sep. 15, 2017</t>
  </si>
  <si>
    <t>Jul. 01, 2016</t>
  </si>
  <si>
    <t>Preferred Stock, Shares Authorized</t>
  </si>
  <si>
    <t>Preferred Stock, Par or Stated Value Per Share</t>
  </si>
  <si>
    <t>Preferred Stock, Shares Issued</t>
  </si>
  <si>
    <t>Common Stock, Shares Authorized</t>
  </si>
  <si>
    <t>Common Stock, Par or Stated Value Per Share</t>
  </si>
  <si>
    <t>Common Stock, Shares, Outstanding</t>
  </si>
  <si>
    <t>Dividends Payable</t>
  </si>
  <si>
    <t>Preferred Stock, Liquidation Preference Per Share</t>
  </si>
  <si>
    <t>Payments of Ordinary Dividends, Preferred Stock and Preference Stock</t>
  </si>
  <si>
    <t>Limited Partners' Capital Account, Units Issued</t>
  </si>
  <si>
    <t>Payments of dividens, Common Stock, OP and LTIP Units</t>
  </si>
  <si>
    <t>Partners' Capital Account, Units, Sale of Units</t>
  </si>
  <si>
    <t>Limited Partners' Capital Account</t>
  </si>
  <si>
    <t>Proceeds from Issuance of Common Stock</t>
  </si>
  <si>
    <t>Stock To Be Issued During Period Value ATM Offering</t>
  </si>
  <si>
    <t>Stock Issued During Period, Shares, New Issues</t>
  </si>
  <si>
    <t>Stock Issued During Period, Value, New Issues</t>
  </si>
  <si>
    <t>Preferred Stock, Value, Issued</t>
  </si>
  <si>
    <t>Adjustments to Additional Paid in Capital, Stock Issued, Issuance Costs</t>
  </si>
  <si>
    <t>Proceeds from Issuance Initial Public Offering</t>
  </si>
  <si>
    <t>Reclassification Of Common Stock Offering Cost To Additional Paid In Capital Non Cash Or Partial Non Cash Transaction</t>
  </si>
  <si>
    <t>BeneficialOwnershipDescription</t>
  </si>
  <si>
    <t>The Company&amp;#8217;s charter provides that, subject to certain exceptions, no person may beneficially or constructively own more than 9.8%, in value or in number of shares, whichever is more restrictive, of the outstanding shares of any class or series of the Company&amp;#8217;s capital stock. On June&amp;#160;27, 2016, the Board approved a waiver of the 9.8% ownership limit in the Company&amp;#8217;s charter allowing ZH USA, LLC to own up to 16.9% of the Company&amp;#8217;s outstanding shares of common stock.</t>
  </si>
  <si>
    <t>Payments of Dividends, Total</t>
  </si>
  <si>
    <t>Noncontrolling Interest, Increase from Subsidiary Equity Issuance</t>
  </si>
  <si>
    <t>At The Market [Member]</t>
  </si>
  <si>
    <t>Commission On Sale Of Stock</t>
  </si>
  <si>
    <t>Payments of Stock Issuance Costs</t>
  </si>
  <si>
    <t>Shares Issued, Price Per Share</t>
  </si>
  <si>
    <t>Restructuring and Related Cost, Incurred Cost</t>
  </si>
  <si>
    <t>Common Stock [Member] | Over-Allotment Option [Member]</t>
  </si>
  <si>
    <t>Common Stock [Member] | IPO [Member]</t>
  </si>
  <si>
    <t>Series A Preferred Stock [Member]</t>
  </si>
  <si>
    <t>Dividends Payable, Amount Per Share</t>
  </si>
  <si>
    <t>Preferred Stock, Dividend Rate, Percentage</t>
  </si>
  <si>
    <t>7.50%</t>
  </si>
  <si>
    <t>Preferred Stock, Redemption Price Per Share</t>
  </si>
  <si>
    <t>Series A Preferred Stock [Member] | Over-Allotment Option [Member]</t>
  </si>
  <si>
    <t>Long Tem Incentives Plan Units [Member]</t>
  </si>
  <si>
    <t>Dividend Reinvestment and stock Purchase Plan units [Member]</t>
  </si>
  <si>
    <t>Related Party Transactions (Due to Related Parties, Net) (Details) - USD ($) $ in Thousands</t>
  </si>
  <si>
    <t>Related Party Transaction [Line Items]</t>
  </si>
  <si>
    <t>Balance, Beginning</t>
  </si>
  <si>
    <t>Management fee expense incurred</t>
  </si>
  <si>
    <t>Management fees paid to Advisor</t>
  </si>
  <si>
    <t>Loans to Advisor</t>
  </si>
  <si>
    <t>(Loans to) repayments from related parties</t>
  </si>
  <si>
    <t>Balance, Ending</t>
  </si>
  <si>
    <t>Advisor [Member]</t>
  </si>
  <si>
    <t>[4]</t>
  </si>
  <si>
    <t>Other related parties [Member]</t>
  </si>
  <si>
    <t>[5]</t>
  </si>
  <si>
    <t>Due To Advisor Mgmt Fees [Member]</t>
  </si>
  <si>
    <t>Due To Advisor Mgmt Fees [Member] | Advisor [Member]</t>
  </si>
  <si>
    <t>Due To Advisor Mgmt Fees [Member] | Other related parties [Member]</t>
  </si>
  <si>
    <t>Due To Advisor Other Funds [Member]</t>
  </si>
  <si>
    <t>Due To Advisor Other Funds [Member] | Advisor [Member]</t>
  </si>
  <si>
    <t>Due To Advisor Other Funds [Member] | Other related parties [Member]</t>
  </si>
  <si>
    <t>Due to from Other Related party [Member]</t>
  </si>
  <si>
    <t>Due to from Other Related party [Member] | Advisor [Member]</t>
  </si>
  <si>
    <t>Due to from Other Related party [Member] | Other related parties [Member]</t>
  </si>
  <si>
    <t>Amount represents the overpayment of expenses that were previously paid by the Advisor on the Company’s behalf. This represents a cash flow financing activity.</t>
  </si>
  <si>
    <t>Aggregate amount of $85 represents amounts paid by the Company on behalf of several related party entities for miscellaneous purposes. This represents a cash flow investing activity.</t>
  </si>
  <si>
    <t>Amount represents the net receipt by the Company of previous loans made by the Company to those related parties. This represents a cash flow investing activity.</t>
  </si>
  <si>
    <t>Convertible Debenture, due to Majority Stockholder (Details) - USD ($) $ in Thousands</t>
  </si>
  <si>
    <t>Balance as of January 1, 2016</t>
  </si>
  <si>
    <t>Conversion of convertible debenture to common shares</t>
  </si>
  <si>
    <t>Pay-off of remaining principal balance</t>
  </si>
  <si>
    <t>Balance as of December 31, 2016</t>
  </si>
  <si>
    <t>Two Thousand Sixteen March Two [Member]</t>
  </si>
  <si>
    <t>Two Thousand Sixteen July One [Member]</t>
  </si>
  <si>
    <t>Total amount converted to common shares equals $30,030</t>
  </si>
  <si>
    <t>Related Party Transactions (Details) - USD ($) $ / shares in Units, $ in Thousands</t>
  </si>
  <si>
    <t>Jul. 08, 2016</t>
  </si>
  <si>
    <t>Mar. 02, 2016</t>
  </si>
  <si>
    <t>Nov. 10, 2014</t>
  </si>
  <si>
    <t>Jun. 30, 2016</t>
  </si>
  <si>
    <t>May 08, 2017</t>
  </si>
  <si>
    <t>Management Fee Expense</t>
  </si>
  <si>
    <t>Payment for Management Fee</t>
  </si>
  <si>
    <t>Property Management Fee, Percent Fee</t>
  </si>
  <si>
    <t>1.50%</t>
  </si>
  <si>
    <t>Due to Related Parties</t>
  </si>
  <si>
    <t>Related Party Costs</t>
  </si>
  <si>
    <t>Debt Conversion, Converted Instrument, Amount</t>
  </si>
  <si>
    <t>Notes Payable, Related Parties</t>
  </si>
  <si>
    <t>Management Fee Payable</t>
  </si>
  <si>
    <t>Mr. Jamie Barber [Member]</t>
  </si>
  <si>
    <t>Accrued Salaries, Current</t>
  </si>
  <si>
    <t>Pay off Letter And Conversion Agreement [Member]</t>
  </si>
  <si>
    <t>Debt Instrument, Periodic Payment, Interest</t>
  </si>
  <si>
    <t>Inter-American Management, LLC [Member]</t>
  </si>
  <si>
    <t>2.00%</t>
  </si>
  <si>
    <t>Business Combination, Acquisition Related Costs,Percenatge</t>
  </si>
  <si>
    <t>Convertible Debt [Member]</t>
  </si>
  <si>
    <t>Interest and Debt Expense, Total</t>
  </si>
  <si>
    <t>Interest Bearing Notes Payable [Member]</t>
  </si>
  <si>
    <t>4.00%</t>
  </si>
  <si>
    <t>Proceeds from Short-term Debt, Total</t>
  </si>
  <si>
    <t>Interest Expense, Subordinated Notes and Debentures</t>
  </si>
  <si>
    <t>ZH USA, LLC [Member]</t>
  </si>
  <si>
    <t>8.00%</t>
  </si>
  <si>
    <t>Debt Instrument Convertible, Base for Conversion</t>
  </si>
  <si>
    <t>Debt Conversion, Original Debt, Amount</t>
  </si>
  <si>
    <t>Debt Conversion, Converted Instrument, Shares Issued</t>
  </si>
  <si>
    <t>Proceeds from Debt, Net of Issuance Costs</t>
  </si>
  <si>
    <t>ZH USA, LLC [Member] | Pay off Letter And Conversion Agreement [Member]</t>
  </si>
  <si>
    <t>Debt Instrument, Periodic Payment, Principal</t>
  </si>
  <si>
    <t>Stock-Based Compensation Time-based vesting (Details) shares in Thousands</t>
  </si>
  <si>
    <t>Dec. 31, 2018shares</t>
  </si>
  <si>
    <t>LTIP units outstanding as of December 31, 2018</t>
  </si>
  <si>
    <t>Long Tem Incentives Plan Units [Member] | 2017 Program [Member]</t>
  </si>
  <si>
    <t>LTIP units granted</t>
  </si>
  <si>
    <t>Long Tem Incentives Plan Units [Member] | Equity Incentive Plan 2016 [Member]</t>
  </si>
  <si>
    <t>LTIP units outstanding as of December 31, 2017</t>
  </si>
  <si>
    <t>LTIP units redeemed in cash or forfeited</t>
  </si>
  <si>
    <t>Long Tem Incentives Plan Units [Member] | 2018 Time based [Membe]</t>
  </si>
  <si>
    <t>The 57 LTIP Units represents earned and granted units from the previously disclosed 2017 annual awards (the “Annual Awards”). On March 5, 2018 the Compensation Committee of the Board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50% vested on December 31, 2018.</t>
  </si>
  <si>
    <t>The 57 LTIP Units are comprised of the following: on March 5, 2018, the Board approved grants of an aggregate of 36 LTIP Units to employees of the Advisor, which vest 50% on March 5, 2020 and 50% on March 5, 2021; on May 30, 2018 and June 14, 2018 the Board approved grants of an aggregate of 21 LTIP Units to independent directors of the Board, which vest on May 30, 2019 and June 14, 2019.</t>
  </si>
  <si>
    <t>The 35 LTIP Units is comprised of 34 vested units that the Company elected to redeem in cash for $263 and the remaining unvested unit was forfeited.</t>
  </si>
  <si>
    <t>The 73 LTIP Units represent grants approved by the Board on March 5, 2018 and are subject to the terms and conditions of the 2018 LTIP Unit Award Agreements between the Company and each grantee. These grants vest in equal one-third increments on each of March 5, 2019, March 5, 2020, and March 5, 2021.</t>
  </si>
  <si>
    <t>Stock-Based Compensation Vested and unvested LTIP units (Details) shares in Thousands</t>
  </si>
  <si>
    <t>Total vested units</t>
  </si>
  <si>
    <t>Unvested units:</t>
  </si>
  <si>
    <t>Granted</t>
  </si>
  <si>
    <t>Total unvested units</t>
  </si>
  <si>
    <t>Independent directors [Member]</t>
  </si>
  <si>
    <t>Stock-Based Compensation Long-Term Awards (Details) - shares shares in Thousands</t>
  </si>
  <si>
    <t>LTIP units granted via the Performance Program</t>
  </si>
  <si>
    <t>Total Annual Long term Awards [Member]</t>
  </si>
  <si>
    <t>Net 2017 Program LTIP awards as of December 31, 2017</t>
  </si>
  <si>
    <t>LTIP unit forfeitures</t>
  </si>
  <si>
    <t>Net annual and long-term LTIP awards as of December 31, 2018</t>
  </si>
  <si>
    <t>Two Thousand Seventeen Program [Member] | Annual Awards [Member]</t>
  </si>
  <si>
    <t>LTIP units not earned under the 2017 Performance Program – Annual Awards</t>
  </si>
  <si>
    <t>Two Thousand Seventeen Program [Member] | Annual Awards [Member] | Total Annual Long term Awards [Member]</t>
  </si>
  <si>
    <t>Two Thousand Seventeen Program [Member] | Long-Term Awards [Member]</t>
  </si>
  <si>
    <t>2018 Program [Member] | Annual Awards [Member]</t>
  </si>
  <si>
    <t>2018 Program [Member] | Annual Awards [Member] | Total Annual Long term Awards [Member]</t>
  </si>
  <si>
    <t>2018 Program [Member] | Long-Term Awards [Member]</t>
  </si>
  <si>
    <t>2018 Program [Member] | Long-Term Awards [Member] | Total Annual Long term Awards [Member]</t>
  </si>
  <si>
    <t>Represents LTIP Units forfeited by grantee.</t>
  </si>
  <si>
    <t>These target Long-Term Awards were approved by the Board on March 5, 2018 and are subject to the terms and conditions of the 2018 LTIP Unit Award Agreements between the Company and each grantee.</t>
  </si>
  <si>
    <t>These target Annual Awards were approved by the Board on April 9, 2018 and are subject to the terms and conditions of the 2018 LTIP Unit Award Agreements between the Company and each grantee.</t>
  </si>
  <si>
    <t>Stock-Based Compensation Assumptions Long-Term Awards (Details) - $ / shares shares in Thousands</t>
  </si>
  <si>
    <t>2018 Long-Term Awards</t>
  </si>
  <si>
    <t>Adoption date price</t>
  </si>
  <si>
    <t>Target awards</t>
  </si>
  <si>
    <t>Volatility</t>
  </si>
  <si>
    <t>33.80%</t>
  </si>
  <si>
    <t>Risk-free rate</t>
  </si>
  <si>
    <t>2.60%</t>
  </si>
  <si>
    <t>Dividend assumption</t>
  </si>
  <si>
    <t>reinvested</t>
  </si>
  <si>
    <t>Expected term in years</t>
  </si>
  <si>
    <t>2 years 8 months 12 days</t>
  </si>
  <si>
    <t>2017 Long-Term Awards</t>
  </si>
  <si>
    <t>2017 Long-Term Awards | Maximum [Member]</t>
  </si>
  <si>
    <t>35.40%</t>
  </si>
  <si>
    <t>2017 Long-Term Awards | Minimum [Member]</t>
  </si>
  <si>
    <t>2.40%</t>
  </si>
  <si>
    <t>1 year 8 months 12 days</t>
  </si>
  <si>
    <t>Stock-Based Compensation (Details) - USD ($) shares in Thousands</t>
  </si>
  <si>
    <t>Mar. 05, 2021</t>
  </si>
  <si>
    <t>Mar. 05, 2020</t>
  </si>
  <si>
    <t>Mar. 05, 2019</t>
  </si>
  <si>
    <t>Mar. 05, 2018</t>
  </si>
  <si>
    <t>Share-based Compensation</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2020 or 2021 depending on the program) based on the Company&amp;#8217;s TSR on an absolute basis (as to 75% of the Long-Term Award) and relative to the SNL Healthcare REIT Index (as to 25% of the Long-Term Award).</t>
  </si>
  <si>
    <t>Share-based Compensation Arrangement by Share-based Payment Award, Award Vesting Rights, Percentage</t>
  </si>
  <si>
    <t>75.00%</t>
  </si>
  <si>
    <t>Employee Service Share-based Compensation, Nonvested Awards, Compensation Cost Not yet Recognized</t>
  </si>
  <si>
    <t>Employee Service Share-based Compensation, Nonvested Awards, Compensation Cost Not yet Recognized, Period for Recognition</t>
  </si>
  <si>
    <t>1 year 8 months 19 days</t>
  </si>
  <si>
    <t>Stock Redeemed or Called During Period, Value</t>
  </si>
  <si>
    <t>Performance Goals For Awards</t>
  </si>
  <si>
    <t>As of December 31, 2018, management estimated that the Performance Goals would be met at a 75% level, and accordingly, applied 75% to the net target 2018 Program Annual Awards to estimate the 2018 Program Annual Awards expected to be earned at the end of the performance period.</t>
  </si>
  <si>
    <t>Additional Earn Up Rate For Grantee</t>
  </si>
  <si>
    <t>150.00%</t>
  </si>
  <si>
    <t>2017 Performance Program [Member]</t>
  </si>
  <si>
    <t>Share-based Compensation Arrangement by Share-based Payment Award, Non-Option Equity Instruments, Granted</t>
  </si>
  <si>
    <t>2017 Program [Member]</t>
  </si>
  <si>
    <t>Long Term Incentive Plan [Member]</t>
  </si>
  <si>
    <t>Long Tem Incentives Plan Units [Member] | 2016 Equity Incentive Plan [Member]</t>
  </si>
  <si>
    <t>Share-based Compensation Arrangement by Share-based Payment Award, Number of Shares Available for Grant</t>
  </si>
  <si>
    <t>Common Stock, Capital Shares Reserved for Future Issuance</t>
  </si>
  <si>
    <t>Long-Term Awards [Member]</t>
  </si>
  <si>
    <t>Share-based Compensation Arrangement by Share-based Payment Award, Fair Value Assumptions, Expected Dividend Rate</t>
  </si>
  <si>
    <t>0.00%</t>
  </si>
  <si>
    <t>Long-Term Awards [Member] | Share-based Compensation Award, Tranche Two [Member]</t>
  </si>
  <si>
    <t>Long-Term Awards [Member] | Share-based Compensation Award, Tranche One [Member]</t>
  </si>
  <si>
    <t>Long-Term Awards [Member] | 2017 Program [Member] | Share-based Compensation Award, Tranche Two [Member]</t>
  </si>
  <si>
    <t>Long-Term Awards [Member] | 2017 Program [Member] | Share-based Compensation Award, Tranche One [Member]</t>
  </si>
  <si>
    <t>Long-Term Awards [Member] | Long Term Incentive Plan [Member]</t>
  </si>
  <si>
    <t>Share-based Compensation Arrangement by Share-based Payment Award, Maximum Employee Subscription Rate</t>
  </si>
  <si>
    <t>200.00%</t>
  </si>
  <si>
    <t>Rental Revenue (Schedule of Future Lease Payments Receivables) (Details) $ in Thousands</t>
  </si>
  <si>
    <t>Rental Revenue (Schedule Of Rental Revenue) (Details) - Rental Revenue [Member]</t>
  </si>
  <si>
    <t>Concentration Risk, Percentage</t>
  </si>
  <si>
    <t>100.00%</t>
  </si>
  <si>
    <t>Encompass [Member]</t>
  </si>
  <si>
    <t>11.00%</t>
  </si>
  <si>
    <t>20.00%</t>
  </si>
  <si>
    <t>Belpre [Member]</t>
  </si>
  <si>
    <t>OCOM [Member]</t>
  </si>
  <si>
    <t>9.00%</t>
  </si>
  <si>
    <t>Sherman [Member]</t>
  </si>
  <si>
    <t>6.00%</t>
  </si>
  <si>
    <t>5.00%</t>
  </si>
  <si>
    <t>Austin [Member]</t>
  </si>
  <si>
    <t>7.00%</t>
  </si>
  <si>
    <t>East Dallas [Member]</t>
  </si>
  <si>
    <t>Great Bend [Member]</t>
  </si>
  <si>
    <t>Omaha [Member]</t>
  </si>
  <si>
    <t>21.00%</t>
  </si>
  <si>
    <t>Plano [Member]</t>
  </si>
  <si>
    <t>18.00%</t>
  </si>
  <si>
    <t>TENNESSEE</t>
  </si>
  <si>
    <t>17.00%</t>
  </si>
  <si>
    <t>All Other Facilities [Member]</t>
  </si>
  <si>
    <t>49.00%</t>
  </si>
  <si>
    <t>39.00%</t>
  </si>
  <si>
    <t>22.00%</t>
  </si>
  <si>
    <t>Melbourne [Member]</t>
  </si>
  <si>
    <t>West Mifflin [Member]</t>
  </si>
  <si>
    <t>Land Leases (Schedule Of Future Minimum Rental Payments) (Details) $ in Thousands</t>
  </si>
  <si>
    <t>Land Leases (Details)</t>
  </si>
  <si>
    <t>Lessee, Operating Lease, Renewal Term</t>
  </si>
  <si>
    <t>Silvis facility [Member]</t>
  </si>
  <si>
    <t>67 years</t>
  </si>
  <si>
    <t>Schedule of deferred tax assets and liabilities (Details) - USD ($) $ in Thousands</t>
  </si>
  <si>
    <t>Deferred income tax asset:</t>
  </si>
  <si>
    <t>Net operating loss carry forward</t>
  </si>
  <si>
    <t>Valuation allowance</t>
  </si>
  <si>
    <t>Net deferred tax asset</t>
  </si>
  <si>
    <t>Income Taxes (Details) - USD ($)</t>
  </si>
  <si>
    <t>Percentage Of Taxable Income To Distribute For Stockholders For Entity To Qualify As Reit</t>
  </si>
  <si>
    <t>90.00%</t>
  </si>
  <si>
    <t>Operating Loss Carry forwards Expiration Year</t>
  </si>
  <si>
    <t>2033</t>
  </si>
  <si>
    <t>Deferred Tax Assets, Operating Loss Carryforwards, Not Subject to Expiration</t>
  </si>
  <si>
    <t>Effective Income Tax Rate Reconciliation, at Federal Statutory Income Tax Rate, Percent</t>
  </si>
  <si>
    <t>35.00%</t>
  </si>
  <si>
    <t>Subsequent Events (Details) - $ / shares</t>
  </si>
  <si>
    <t>Mar. 06, 2019</t>
  </si>
  <si>
    <t>Apr. 30, 2019</t>
  </si>
  <si>
    <t>Subsequent Event [Line Items]</t>
  </si>
  <si>
    <t>Subsequent Event [Member]</t>
  </si>
  <si>
    <t>Preferred Stock, Dividends, Per Share, Cash Paid</t>
  </si>
  <si>
    <t>Subsequent Event [Member] | Common Stock [Member]</t>
  </si>
  <si>
    <t>Common Stock, Dividends, Per Share, Declared</t>
  </si>
  <si>
    <t>Dividends Payable, Date of Record</t>
  </si>
  <si>
    <t>Mar. 26,
		2019</t>
  </si>
  <si>
    <t>Dividends Payable, Date to be Paid</t>
  </si>
  <si>
    <t>Apr. 10,
		2019</t>
  </si>
  <si>
    <t>Subsequent Event [Member] | Series A Cumulative Redeemable Preferred Stock [Member]</t>
  </si>
  <si>
    <t>Preferred Stock, Dividends Per Share, Declared</t>
  </si>
  <si>
    <t>Apr. 15,
		2019</t>
  </si>
  <si>
    <t>Apr. 30,
		2019</t>
  </si>
  <si>
    <t>Schedule of Quarterly Financial Reports (Details) - USD ($) $ / shares in Units, shares in Thousands, $ in Thousands</t>
  </si>
  <si>
    <t>3 Months Ended</t>
  </si>
  <si>
    <t>Mar. 31, 2018</t>
  </si>
  <si>
    <t>Mar. 31, 2017</t>
  </si>
  <si>
    <t>Income before gain on sale of investment property</t>
  </si>
  <si>
    <t>Net income</t>
  </si>
  <si>
    <t>In the Company’s Quarterly Report on Form 10-Q for the quarter ended March 31, 2017 that was filed with the SEC on May 11, 2017, $1.2 million of costs incurred in connection with the Company’s Revolving Credit Facility were erroneously expensed and included in the General and Administrative line item within the Company’s Consolidated Statement of Operations for the three months ended March 31, 2017. The Company corrected this error by removing the approximately $1.2 million from expense and capitalizing it as deferred financing costs on the Company’s Consolidated Balance Sheet as of June 30, 2017, which was included in the Company’s Quarterly Report on Form 10-Q for the quarter ended June 30, 2017 that was filed with the SEC on August 10, 2017. Based upon evaluation and consideration of provisions under ASC Topic 250 – Accounting Changes and Error Corrections, that incorporates SEC Staff Accounting Bulletin (SAB) No. 99 - Materiality, the Company determined that the impact of the error and its subsequent correction as described above, did not have a material impact on previously issued financial statements for the quarter ended March 31, 2017. The total expense and net (loss) income lines in the table above properly reflect the adjusted amounts after correcting this item.</t>
  </si>
  <si>
    <t>Selected Quarterly Financial Data (Details) - USD ($) $ in Millions</t>
  </si>
  <si>
    <t>Quantifying Misstatement in Current Year Financial Statements, Amount</t>
  </si>
  <si>
    <t>General and Administrative Expens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68.3</v>
      </c>
    </row>
    <row r="17" spans="1:4">
      <c r="A17" s="4" t="s">
        <v>30</v>
      </c>
      <c r="B17" s="4" t="s">
        <v>31</v>
      </c>
    </row>
    <row r="18" spans="1:4">
      <c r="A18" s="4" t="s">
        <v>32</v>
      </c>
      <c r="C18" s="6" t="n">
        <v>26304740</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3710</v>
      </c>
      <c r="C3" s="7" t="n">
        <v>42701</v>
      </c>
    </row>
    <row r="4" spans="1:3">
      <c r="A4" s="4" t="s">
        <v>40</v>
      </c>
      <c r="B4" s="6" t="n">
        <v>518451</v>
      </c>
      <c r="C4" s="6" t="n">
        <v>384338</v>
      </c>
    </row>
    <row r="5" spans="1:3">
      <c r="A5" s="4" t="s">
        <v>41</v>
      </c>
      <c r="B5" s="6" t="n">
        <v>6880</v>
      </c>
      <c r="C5" s="6" t="n">
        <v>4808</v>
      </c>
    </row>
    <row r="6" spans="1:3">
      <c r="A6" s="4" t="s">
        <v>42</v>
      </c>
      <c r="B6" s="6" t="n">
        <v>15357</v>
      </c>
      <c r="C6" s="6" t="n">
        <v>8010</v>
      </c>
    </row>
    <row r="7" spans="1:3">
      <c r="A7" s="4" t="s">
        <v>43</v>
      </c>
      <c r="B7" s="6" t="n">
        <v>43152</v>
      </c>
      <c r="C7" s="6" t="n">
        <v>31650</v>
      </c>
    </row>
    <row r="8" spans="1:3">
      <c r="A8" s="4" t="s">
        <v>44</v>
      </c>
      <c r="B8" s="6" t="n">
        <v>647550</v>
      </c>
      <c r="C8" s="6" t="n">
        <v>471507</v>
      </c>
    </row>
    <row r="9" spans="1:3">
      <c r="A9" s="4" t="s">
        <v>45</v>
      </c>
      <c r="B9" s="6" t="n">
        <v>-30625</v>
      </c>
      <c r="C9" s="6" t="n">
        <v>-13594</v>
      </c>
    </row>
    <row r="10" spans="1:3">
      <c r="A10" s="4" t="s">
        <v>46</v>
      </c>
      <c r="B10" s="6" t="n">
        <v>616925</v>
      </c>
      <c r="C10" s="6" t="n">
        <v>457913</v>
      </c>
    </row>
    <row r="11" spans="1:3">
      <c r="A11" s="4" t="s">
        <v>47</v>
      </c>
      <c r="B11" s="6" t="n">
        <v>3631</v>
      </c>
      <c r="C11" s="6" t="n">
        <v>5109</v>
      </c>
    </row>
    <row r="12" spans="1:3">
      <c r="A12" s="4" t="s">
        <v>48</v>
      </c>
      <c r="B12" s="6" t="n">
        <v>1212</v>
      </c>
      <c r="C12" s="6" t="n">
        <v>2005</v>
      </c>
    </row>
    <row r="13" spans="1:3">
      <c r="A13" s="4" t="s">
        <v>49</v>
      </c>
      <c r="B13" s="6" t="n">
        <v>2905</v>
      </c>
      <c r="C13" s="6" t="n">
        <v>704</v>
      </c>
    </row>
    <row r="14" spans="1:3">
      <c r="A14" s="4" t="s">
        <v>50</v>
      </c>
      <c r="B14" s="6" t="n">
        <v>1752</v>
      </c>
      <c r="C14" s="6" t="n">
        <v>1638</v>
      </c>
    </row>
    <row r="15" spans="1:3">
      <c r="A15" s="4" t="s">
        <v>51</v>
      </c>
      <c r="B15" s="6" t="n">
        <v>9352</v>
      </c>
      <c r="C15" s="6" t="n">
        <v>3993</v>
      </c>
    </row>
    <row r="16" spans="1:3">
      <c r="A16" s="4" t="s">
        <v>52</v>
      </c>
      <c r="B16" s="6" t="n">
        <v>322</v>
      </c>
      <c r="C16" s="6" t="n">
        <v>459</v>
      </c>
    </row>
    <row r="17" spans="1:3">
      <c r="A17" s="4" t="s">
        <v>53</v>
      </c>
      <c r="B17" s="6" t="n">
        <v>636099</v>
      </c>
      <c r="C17" s="6" t="n">
        <v>471821</v>
      </c>
    </row>
    <row r="18" spans="1:3">
      <c r="A18" s="3" t="s">
        <v>54</v>
      </c>
    </row>
    <row r="19" spans="1:3">
      <c r="A19" s="4" t="s">
        <v>55</v>
      </c>
      <c r="B19" s="6" t="n">
        <v>276353</v>
      </c>
      <c r="C19" s="6" t="n">
        <v>162150</v>
      </c>
    </row>
    <row r="20" spans="1:3">
      <c r="A20" s="4" t="s">
        <v>56</v>
      </c>
      <c r="B20" s="6" t="n">
        <v>38654</v>
      </c>
      <c r="C20" s="6" t="n">
        <v>38545</v>
      </c>
    </row>
    <row r="21" spans="1:3">
      <c r="A21" s="4" t="s">
        <v>57</v>
      </c>
      <c r="B21" s="6" t="n">
        <v>3664</v>
      </c>
      <c r="C21" s="6" t="n">
        <v>2020</v>
      </c>
    </row>
    <row r="22" spans="1:3">
      <c r="A22" s="4" t="s">
        <v>58</v>
      </c>
      <c r="B22" s="6" t="n">
        <v>6981</v>
      </c>
      <c r="C22" s="6" t="n">
        <v>5638</v>
      </c>
    </row>
    <row r="23" spans="1:3">
      <c r="A23" s="4" t="s">
        <v>59</v>
      </c>
      <c r="B23" s="6" t="n">
        <v>4152</v>
      </c>
      <c r="C23" s="6" t="n">
        <v>2128</v>
      </c>
    </row>
    <row r="24" spans="1:3">
      <c r="A24" s="4" t="s">
        <v>60</v>
      </c>
      <c r="B24" s="6" t="n">
        <v>1030</v>
      </c>
      <c r="C24" s="6" t="n">
        <v>1036</v>
      </c>
    </row>
    <row r="25" spans="1:3">
      <c r="A25" s="4" t="s">
        <v>61</v>
      </c>
      <c r="B25" s="6" t="n">
        <v>3487</v>
      </c>
      <c r="C25" s="6" t="n">
        <v>0</v>
      </c>
    </row>
    <row r="26" spans="1:3">
      <c r="A26" s="4" t="s">
        <v>62</v>
      </c>
      <c r="B26" s="6" t="n">
        <v>2028</v>
      </c>
      <c r="C26" s="6" t="n">
        <v>1291</v>
      </c>
    </row>
    <row r="27" spans="1:3">
      <c r="A27" s="4" t="s">
        <v>63</v>
      </c>
      <c r="B27" s="6" t="n">
        <v>336349</v>
      </c>
      <c r="C27" s="6" t="n">
        <v>212808</v>
      </c>
    </row>
    <row r="28" spans="1:3">
      <c r="A28" s="3" t="s">
        <v>64</v>
      </c>
    </row>
    <row r="29" spans="1:3">
      <c r="A29" s="4" t="s">
        <v>65</v>
      </c>
      <c r="B29" s="6" t="n">
        <v>74959</v>
      </c>
      <c r="C29" s="6" t="n">
        <v>74959</v>
      </c>
    </row>
    <row r="30" spans="1:3">
      <c r="A30" s="4" t="s">
        <v>66</v>
      </c>
      <c r="B30" s="6" t="n">
        <v>26</v>
      </c>
      <c r="C30" s="6" t="n">
        <v>22</v>
      </c>
    </row>
    <row r="31" spans="1:3">
      <c r="A31" s="4" t="s">
        <v>67</v>
      </c>
      <c r="B31" s="6" t="n">
        <v>243038</v>
      </c>
      <c r="C31" s="6" t="n">
        <v>205788</v>
      </c>
    </row>
    <row r="32" spans="1:3">
      <c r="A32" s="4" t="s">
        <v>68</v>
      </c>
      <c r="B32" s="6" t="n">
        <v>-45007</v>
      </c>
      <c r="C32" s="6" t="n">
        <v>-34434</v>
      </c>
    </row>
    <row r="33" spans="1:3">
      <c r="A33" s="4" t="s">
        <v>69</v>
      </c>
      <c r="B33" s="6" t="n">
        <v>-3721</v>
      </c>
      <c r="C33" s="6" t="n">
        <v>0</v>
      </c>
    </row>
    <row r="34" spans="1:3">
      <c r="A34" s="4" t="s">
        <v>70</v>
      </c>
      <c r="B34" s="6" t="n">
        <v>269295</v>
      </c>
      <c r="C34" s="6" t="n">
        <v>246335</v>
      </c>
    </row>
    <row r="35" spans="1:3">
      <c r="A35" s="4" t="s">
        <v>71</v>
      </c>
      <c r="B35" s="6" t="n">
        <v>30455</v>
      </c>
      <c r="C35" s="6" t="n">
        <v>12678</v>
      </c>
    </row>
    <row r="36" spans="1:3">
      <c r="A36" s="4" t="s">
        <v>72</v>
      </c>
      <c r="B36" s="6" t="n">
        <v>299750</v>
      </c>
      <c r="C36" s="6" t="n">
        <v>259013</v>
      </c>
    </row>
    <row r="37" spans="1:3">
      <c r="A37" s="4" t="s">
        <v>73</v>
      </c>
      <c r="B37" s="7" t="n">
        <v>636099</v>
      </c>
      <c r="C37" s="7" t="n">
        <v>47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row>
    <row r="9" spans="1:2">
      <c r="A9" s="4" t="s">
        <v>323</v>
      </c>
      <c r="B9" s="4" t="s">
        <v>324</v>
      </c>
    </row>
    <row r="10" spans="1:2">
      <c r="A10" s="4" t="s">
        <v>325</v>
      </c>
    </row>
    <row r="11" spans="1:2">
      <c r="A11" s="4" t="s">
        <v>323</v>
      </c>
      <c r="B11" s="4" t="s">
        <v>326</v>
      </c>
    </row>
    <row r="12" spans="1:2">
      <c r="A12" s="4" t="s">
        <v>327</v>
      </c>
    </row>
    <row r="13" spans="1:2">
      <c r="A13" s="4" t="s">
        <v>323</v>
      </c>
      <c r="B13" s="4" t="s">
        <v>328</v>
      </c>
    </row>
    <row r="14" spans="1:2">
      <c r="A14" s="4" t="s">
        <v>329</v>
      </c>
    </row>
    <row r="15" spans="1:2">
      <c r="A15" s="4" t="s">
        <v>323</v>
      </c>
      <c r="B15" s="4" t="s">
        <v>330</v>
      </c>
    </row>
    <row r="16" spans="1:2">
      <c r="A16" s="4" t="s">
        <v>331</v>
      </c>
    </row>
    <row r="17" spans="1:2">
      <c r="A17" s="4" t="s">
        <v>323</v>
      </c>
      <c r="B17" s="4" t="s">
        <v>332</v>
      </c>
    </row>
    <row r="18" spans="1:2">
      <c r="A18" s="4" t="s">
        <v>333</v>
      </c>
    </row>
    <row r="19" spans="1:2">
      <c r="A19" s="4" t="s">
        <v>323</v>
      </c>
      <c r="B19" s="4" t="s">
        <v>334</v>
      </c>
    </row>
    <row r="20" spans="1:2">
      <c r="A20" s="4" t="s">
        <v>335</v>
      </c>
    </row>
    <row r="21" spans="1:2">
      <c r="A21" s="4" t="s">
        <v>323</v>
      </c>
      <c r="B21" s="4" t="s">
        <v>336</v>
      </c>
    </row>
    <row r="22" spans="1:2">
      <c r="A22" s="4" t="s">
        <v>337</v>
      </c>
    </row>
    <row r="23" spans="1:2">
      <c r="A23" s="4" t="s">
        <v>323</v>
      </c>
      <c r="B23" s="4" t="s">
        <v>338</v>
      </c>
    </row>
    <row r="24" spans="1:2">
      <c r="A24" s="4" t="s">
        <v>339</v>
      </c>
    </row>
    <row r="25" spans="1:2">
      <c r="A25" s="4" t="s">
        <v>323</v>
      </c>
      <c r="B25" s="4" t="s">
        <v>340</v>
      </c>
    </row>
    <row r="26" spans="1:2">
      <c r="A26" s="4" t="s">
        <v>341</v>
      </c>
    </row>
    <row r="27" spans="1:2">
      <c r="A27" s="4" t="s">
        <v>323</v>
      </c>
      <c r="B27" s="4" t="s">
        <v>342</v>
      </c>
    </row>
    <row r="28" spans="1:2">
      <c r="A28" s="4" t="s">
        <v>343</v>
      </c>
    </row>
    <row r="29" spans="1:2">
      <c r="A29" s="4" t="s">
        <v>323</v>
      </c>
      <c r="B29" s="4" t="s">
        <v>344</v>
      </c>
    </row>
    <row r="30" spans="1:2">
      <c r="A30" s="4" t="s">
        <v>345</v>
      </c>
    </row>
    <row r="31" spans="1:2">
      <c r="A31" s="4" t="s">
        <v>323</v>
      </c>
      <c r="B31" s="4" t="s">
        <v>346</v>
      </c>
    </row>
    <row r="32" spans="1:2">
      <c r="A32" s="4" t="s">
        <v>347</v>
      </c>
    </row>
    <row r="33" spans="1:2">
      <c r="A33" s="4" t="s">
        <v>323</v>
      </c>
      <c r="B33" s="4" t="s">
        <v>348</v>
      </c>
    </row>
    <row r="34" spans="1:2">
      <c r="A34" s="4" t="s">
        <v>349</v>
      </c>
    </row>
    <row r="35" spans="1:2">
      <c r="A35" s="4" t="s">
        <v>323</v>
      </c>
      <c r="B35" s="4" t="s">
        <v>350</v>
      </c>
    </row>
    <row r="36" spans="1:2">
      <c r="A36" s="4" t="s">
        <v>351</v>
      </c>
    </row>
    <row r="37" spans="1:2">
      <c r="A37" s="4" t="s">
        <v>323</v>
      </c>
      <c r="B37" s="4" t="s">
        <v>352</v>
      </c>
    </row>
    <row r="38" spans="1:2">
      <c r="A38" s="4" t="s">
        <v>353</v>
      </c>
    </row>
    <row r="39" spans="1:2">
      <c r="A39" s="4" t="s">
        <v>323</v>
      </c>
      <c r="B39" s="4" t="s">
        <v>354</v>
      </c>
    </row>
    <row r="40" spans="1:2">
      <c r="A40" s="4" t="s">
        <v>355</v>
      </c>
    </row>
    <row r="41" spans="1:2">
      <c r="A41" s="4" t="s">
        <v>323</v>
      </c>
      <c r="B41" s="4" t="s">
        <v>356</v>
      </c>
    </row>
    <row r="42" spans="1:2">
      <c r="A42" s="4" t="s">
        <v>357</v>
      </c>
    </row>
    <row r="43" spans="1:2">
      <c r="A43" s="4" t="s">
        <v>323</v>
      </c>
      <c r="B43" s="4" t="s">
        <v>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row>
    <row r="9" spans="1:2">
      <c r="A9" s="3" t="s">
        <v>360</v>
      </c>
    </row>
    <row r="10" spans="1:2">
      <c r="A10" s="4" t="s">
        <v>370</v>
      </c>
      <c r="B10" s="4" t="s">
        <v>371</v>
      </c>
    </row>
    <row r="11" spans="1:2">
      <c r="A11" s="4" t="s">
        <v>372</v>
      </c>
    </row>
    <row r="12" spans="1:2">
      <c r="A12" s="3" t="s">
        <v>360</v>
      </c>
    </row>
    <row r="13" spans="1:2">
      <c r="A13" s="4" t="s">
        <v>370</v>
      </c>
      <c r="B13" s="4" t="s">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4" t="s">
        <v>126</v>
      </c>
    </row>
    <row r="4" spans="1:2">
      <c r="A4" s="4" t="s">
        <v>375</v>
      </c>
      <c r="B4" s="4" t="s">
        <v>376</v>
      </c>
    </row>
    <row r="5" spans="1:2">
      <c r="A5" s="4" t="s">
        <v>125</v>
      </c>
    </row>
    <row r="6" spans="1:2">
      <c r="A6" s="4" t="s">
        <v>375</v>
      </c>
      <c r="B6" s="4" t="s">
        <v>3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9</v>
      </c>
    </row>
    <row r="4" spans="1:2">
      <c r="A4" s="4" t="s">
        <v>396</v>
      </c>
      <c r="B4"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4" t="s">
        <v>75</v>
      </c>
      <c r="B2" s="7" t="n">
        <v>799</v>
      </c>
      <c r="C2" s="7" t="n">
        <v>930</v>
      </c>
    </row>
    <row r="3" spans="1:3">
      <c r="A3" s="4" t="s">
        <v>76</v>
      </c>
      <c r="B3" s="8" t="n">
        <v>0.001</v>
      </c>
      <c r="C3" s="8" t="n">
        <v>0.001</v>
      </c>
    </row>
    <row r="4" spans="1:3">
      <c r="A4" s="4" t="s">
        <v>77</v>
      </c>
      <c r="B4" s="6" t="n">
        <v>10000</v>
      </c>
      <c r="C4" s="6" t="n">
        <v>10000</v>
      </c>
    </row>
    <row r="5" spans="1:3">
      <c r="A5" s="4" t="s">
        <v>78</v>
      </c>
      <c r="B5" s="6" t="n">
        <v>3105</v>
      </c>
      <c r="C5" s="6" t="n">
        <v>3105</v>
      </c>
    </row>
    <row r="6" spans="1:3">
      <c r="A6" s="4" t="s">
        <v>79</v>
      </c>
      <c r="B6" s="6" t="n">
        <v>3105</v>
      </c>
      <c r="C6" s="6" t="n">
        <v>3105</v>
      </c>
    </row>
    <row r="7" spans="1:3">
      <c r="A7" s="4" t="s">
        <v>80</v>
      </c>
      <c r="B7" s="7" t="n">
        <v>77625</v>
      </c>
      <c r="C7" s="7" t="n">
        <v>77625</v>
      </c>
    </row>
    <row r="8" spans="1:3">
      <c r="A8" s="4" t="s">
        <v>81</v>
      </c>
      <c r="B8" s="8" t="n">
        <v>0.001</v>
      </c>
      <c r="C8" s="8" t="n">
        <v>0.001</v>
      </c>
    </row>
    <row r="9" spans="1:3">
      <c r="A9" s="4" t="s">
        <v>82</v>
      </c>
      <c r="B9" s="6" t="n">
        <v>500000</v>
      </c>
      <c r="C9" s="6" t="n">
        <v>500000</v>
      </c>
    </row>
    <row r="10" spans="1:3">
      <c r="A10" s="4" t="s">
        <v>83</v>
      </c>
      <c r="B10" s="6" t="n">
        <v>25944</v>
      </c>
      <c r="C10" s="6" t="n">
        <v>21631</v>
      </c>
    </row>
    <row r="11" spans="1:3">
      <c r="A11" s="4" t="s">
        <v>84</v>
      </c>
      <c r="B11" s="6" t="n">
        <v>25944</v>
      </c>
      <c r="C11" s="6" t="n">
        <v>21631</v>
      </c>
    </row>
    <row r="12" spans="1:3">
      <c r="A12" s="4" t="s">
        <v>85</v>
      </c>
    </row>
    <row r="13" spans="1:3">
      <c r="A13" s="4" t="s">
        <v>75</v>
      </c>
      <c r="B13" s="7" t="n">
        <v>3922</v>
      </c>
      <c r="C13" s="7" t="n">
        <v>2750</v>
      </c>
    </row>
    <row r="14" spans="1:3">
      <c r="A14" s="4" t="s">
        <v>86</v>
      </c>
    </row>
    <row r="15" spans="1:3">
      <c r="A15" s="4" t="s">
        <v>75</v>
      </c>
      <c r="B15" s="7" t="n">
        <v>799</v>
      </c>
      <c r="C15" s="7" t="n">
        <v>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4" t="s">
        <v>406</v>
      </c>
      <c r="B4" s="4" t="s">
        <v>407</v>
      </c>
    </row>
    <row r="5" spans="1:2">
      <c r="A5" s="4" t="s">
        <v>408</v>
      </c>
    </row>
    <row r="6" spans="1:2">
      <c r="A6" s="4" t="s">
        <v>409</v>
      </c>
      <c r="B6" s="4" t="s">
        <v>410</v>
      </c>
    </row>
    <row r="7" spans="1:2">
      <c r="A7" s="4" t="s">
        <v>411</v>
      </c>
    </row>
    <row r="8" spans="1:2">
      <c r="A8" s="4" t="s">
        <v>412</v>
      </c>
      <c r="B8" s="4" t="s">
        <v>413</v>
      </c>
    </row>
    <row r="9" spans="1:2">
      <c r="A9" s="4" t="s">
        <v>414</v>
      </c>
    </row>
    <row r="10" spans="1:2">
      <c r="A10" s="4" t="s">
        <v>415</v>
      </c>
      <c r="B10"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7</v>
      </c>
      <c r="D1" s="2" t="s">
        <v>88</v>
      </c>
      <c r="E1" s="2" t="s">
        <v>418</v>
      </c>
    </row>
    <row r="2" spans="1:5">
      <c r="A2" s="4" t="s">
        <v>47</v>
      </c>
      <c r="B2" s="7" t="n">
        <v>3631</v>
      </c>
      <c r="C2" s="7" t="n">
        <v>5109</v>
      </c>
    </row>
    <row r="3" spans="1:5">
      <c r="A3" s="4" t="s">
        <v>48</v>
      </c>
      <c r="B3" s="6" t="n">
        <v>1212</v>
      </c>
      <c r="C3" s="6" t="n">
        <v>2005</v>
      </c>
    </row>
    <row r="4" spans="1:5">
      <c r="A4" s="4" t="s">
        <v>419</v>
      </c>
      <c r="B4" s="7" t="n">
        <v>4843</v>
      </c>
      <c r="C4" s="7" t="n">
        <v>7114</v>
      </c>
      <c r="D4" s="7" t="n">
        <v>20612</v>
      </c>
      <c r="E4" s="7" t="n">
        <v>96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7</v>
      </c>
      <c r="D2" s="2" t="s">
        <v>421</v>
      </c>
    </row>
    <row r="3" spans="1:4">
      <c r="A3" s="4" t="s">
        <v>422</v>
      </c>
      <c r="B3" s="7" t="n">
        <v>2905</v>
      </c>
      <c r="C3" s="7" t="n">
        <v>704</v>
      </c>
    </row>
    <row r="4" spans="1:4">
      <c r="A4" s="4" t="s">
        <v>423</v>
      </c>
      <c r="B4" s="6" t="n">
        <v>1752</v>
      </c>
      <c r="C4" s="6" t="n">
        <v>1638</v>
      </c>
    </row>
    <row r="5" spans="1:4">
      <c r="A5" s="4" t="s">
        <v>424</v>
      </c>
      <c r="B5" s="6" t="n">
        <v>9352</v>
      </c>
      <c r="C5" s="6" t="n">
        <v>3993</v>
      </c>
    </row>
    <row r="6" spans="1:4">
      <c r="A6" s="4" t="s">
        <v>425</v>
      </c>
      <c r="B6" s="6" t="n">
        <v>8706</v>
      </c>
      <c r="C6" s="6" t="n">
        <v>3842</v>
      </c>
    </row>
    <row r="7" spans="1:4">
      <c r="A7" s="4" t="s">
        <v>426</v>
      </c>
      <c r="B7" s="6" t="n">
        <v>4152</v>
      </c>
      <c r="C7" s="6" t="n">
        <v>2128</v>
      </c>
    </row>
    <row r="8" spans="1:4">
      <c r="A8" s="4" t="s">
        <v>427</v>
      </c>
      <c r="B8" s="6" t="n">
        <v>783</v>
      </c>
      <c r="C8" s="6" t="n">
        <v>125</v>
      </c>
    </row>
    <row r="9" spans="1:4">
      <c r="A9" s="4" t="s">
        <v>428</v>
      </c>
      <c r="B9" s="6" t="n">
        <v>1062</v>
      </c>
      <c r="C9" s="6" t="n">
        <v>579</v>
      </c>
    </row>
    <row r="10" spans="1:4">
      <c r="A10" s="4" t="s">
        <v>429</v>
      </c>
      <c r="B10" s="6" t="n">
        <v>322</v>
      </c>
      <c r="C10" s="6" t="n">
        <v>459</v>
      </c>
    </row>
    <row r="11" spans="1:4">
      <c r="A11" s="4" t="s">
        <v>430</v>
      </c>
      <c r="B11" s="6" t="n">
        <v>646</v>
      </c>
      <c r="C11" s="6" t="n">
        <v>151</v>
      </c>
    </row>
    <row r="12" spans="1:4">
      <c r="A12" s="4" t="s">
        <v>431</v>
      </c>
      <c r="B12" s="6" t="n">
        <v>139</v>
      </c>
    </row>
    <row r="13" spans="1:4">
      <c r="A13" s="4" t="s">
        <v>432</v>
      </c>
      <c r="B13" s="6" t="n">
        <v>880</v>
      </c>
      <c r="C13" s="6" t="n">
        <v>508</v>
      </c>
    </row>
    <row r="14" spans="1:4">
      <c r="A14" s="4" t="s">
        <v>433</v>
      </c>
      <c r="B14" s="6" t="n">
        <v>60</v>
      </c>
    </row>
    <row r="15" spans="1:4">
      <c r="A15" s="4" t="s">
        <v>434</v>
      </c>
      <c r="C15" s="6" t="n">
        <v>316</v>
      </c>
    </row>
    <row r="16" spans="1:4">
      <c r="A16" s="4" t="s">
        <v>435</v>
      </c>
      <c r="B16" s="6" t="n">
        <v>183</v>
      </c>
      <c r="C16" s="6" t="n">
        <v>143</v>
      </c>
    </row>
    <row r="17" spans="1:4">
      <c r="A17" s="4" t="s">
        <v>436</v>
      </c>
      <c r="B17" s="7" t="n">
        <v>3487</v>
      </c>
      <c r="C17" s="7" t="n">
        <v>0</v>
      </c>
    </row>
    <row r="18" spans="1:4">
      <c r="A18" s="4" t="s">
        <v>437</v>
      </c>
      <c r="B18" s="4" t="s">
        <v>438</v>
      </c>
    </row>
    <row r="19" spans="1:4">
      <c r="A19" s="4" t="s">
        <v>439</v>
      </c>
      <c r="B19" s="4" t="s">
        <v>440</v>
      </c>
    </row>
    <row r="20" spans="1:4">
      <c r="A20" s="4" t="s">
        <v>441</v>
      </c>
    </row>
    <row r="21" spans="1:4">
      <c r="A21" s="4" t="s">
        <v>442</v>
      </c>
      <c r="D21" s="7" t="n">
        <v>2250</v>
      </c>
    </row>
    <row r="22" spans="1:4">
      <c r="A22" s="4" t="s">
        <v>443</v>
      </c>
    </row>
    <row r="23" spans="1:4">
      <c r="A23" s="4" t="s">
        <v>422</v>
      </c>
      <c r="B23" s="7" t="n">
        <v>1000</v>
      </c>
    </row>
    <row r="24" spans="1:4">
      <c r="A24" s="4" t="s">
        <v>444</v>
      </c>
    </row>
    <row r="25" spans="1:4">
      <c r="A25" s="4" t="s">
        <v>445</v>
      </c>
      <c r="B25" s="6" t="n">
        <v>3145</v>
      </c>
      <c r="C25" s="6" t="n">
        <v>1246</v>
      </c>
    </row>
    <row r="26" spans="1:4">
      <c r="A26" s="4" t="s">
        <v>208</v>
      </c>
    </row>
    <row r="27" spans="1:4">
      <c r="A27" s="4" t="s">
        <v>436</v>
      </c>
      <c r="B27" s="7" t="n">
        <v>3487</v>
      </c>
      <c r="C27" s="7" t="n">
        <v>0</v>
      </c>
    </row>
    <row r="28" spans="1:4">
      <c r="A28" s="4" t="s">
        <v>446</v>
      </c>
    </row>
    <row r="29" spans="1:4">
      <c r="A29" s="4" t="s">
        <v>447</v>
      </c>
      <c r="B29" s="4" t="s">
        <v>448</v>
      </c>
    </row>
    <row r="30" spans="1:4">
      <c r="A30" s="4" t="s">
        <v>449</v>
      </c>
    </row>
    <row r="31" spans="1:4">
      <c r="A31" s="4" t="s">
        <v>447</v>
      </c>
      <c r="B31" s="4" t="s">
        <v>450</v>
      </c>
    </row>
    <row r="32" spans="1:4">
      <c r="A32" s="4" t="s">
        <v>451</v>
      </c>
    </row>
    <row r="33" spans="1:4">
      <c r="A33" s="4" t="s">
        <v>447</v>
      </c>
      <c r="B33" s="4" t="s">
        <v>452</v>
      </c>
    </row>
    <row r="34" spans="1:4">
      <c r="A34" s="4" t="s">
        <v>453</v>
      </c>
    </row>
    <row r="35" spans="1:4">
      <c r="A35" s="4" t="s">
        <v>447</v>
      </c>
      <c r="B35" s="4" t="s">
        <v>454</v>
      </c>
    </row>
    <row r="36" spans="1:4">
      <c r="A36" s="4" t="s">
        <v>455</v>
      </c>
    </row>
    <row r="37" spans="1:4">
      <c r="A37" s="4" t="s">
        <v>447</v>
      </c>
      <c r="B37" s="4" t="s">
        <v>456</v>
      </c>
    </row>
    <row r="38" spans="1:4">
      <c r="A38" s="4" t="s">
        <v>457</v>
      </c>
    </row>
    <row r="39" spans="1:4">
      <c r="A39" s="4" t="s">
        <v>447</v>
      </c>
      <c r="B39" s="4" t="s">
        <v>458</v>
      </c>
    </row>
    <row r="40" spans="1:4">
      <c r="A40" s="4" t="s">
        <v>459</v>
      </c>
    </row>
    <row r="41" spans="1:4">
      <c r="A41" s="4" t="s">
        <v>426</v>
      </c>
      <c r="B41" s="7" t="n">
        <v>3272</v>
      </c>
      <c r="C41" s="7" t="n">
        <v>16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5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s>
  <sheetData>
    <row r="1" spans="1:15">
      <c r="A1" s="1" t="s">
        <v>460</v>
      </c>
      <c r="C1" s="2" t="s">
        <v>461</v>
      </c>
      <c r="D1" s="2" t="s">
        <v>462</v>
      </c>
      <c r="E1" s="2" t="s">
        <v>463</v>
      </c>
      <c r="F1" s="2" t="s">
        <v>464</v>
      </c>
      <c r="G1" s="2" t="s">
        <v>465</v>
      </c>
      <c r="H1" s="2" t="s">
        <v>466</v>
      </c>
      <c r="I1" s="2" t="s">
        <v>467</v>
      </c>
      <c r="J1" s="2" t="s">
        <v>468</v>
      </c>
      <c r="K1" s="2" t="s">
        <v>2</v>
      </c>
      <c r="M1" s="2" t="s">
        <v>37</v>
      </c>
      <c r="O1" s="2" t="s">
        <v>88</v>
      </c>
    </row>
    <row r="2" spans="1:15">
      <c r="A2" s="3" t="s">
        <v>469</v>
      </c>
    </row>
    <row r="3" spans="1:15">
      <c r="A3" s="4" t="s">
        <v>470</v>
      </c>
      <c r="K3" s="7" t="n">
        <v>471507</v>
      </c>
      <c r="M3" s="7" t="n">
        <v>206877</v>
      </c>
    </row>
    <row r="4" spans="1:15">
      <c r="A4" s="4" t="s">
        <v>42</v>
      </c>
      <c r="K4" s="6" t="n">
        <v>2535</v>
      </c>
      <c r="M4" s="6" t="n">
        <v>0</v>
      </c>
      <c r="O4" s="7" t="n">
        <v>0</v>
      </c>
    </row>
    <row r="5" spans="1:15">
      <c r="A5" s="4" t="s">
        <v>471</v>
      </c>
      <c r="K5" s="6" t="n">
        <v>200680</v>
      </c>
      <c r="L5" s="4" t="s">
        <v>98</v>
      </c>
      <c r="M5" s="6" t="n">
        <v>264630</v>
      </c>
      <c r="N5" s="4" t="s">
        <v>99</v>
      </c>
    </row>
    <row r="6" spans="1:15">
      <c r="A6" s="4" t="s">
        <v>472</v>
      </c>
      <c r="K6" s="6" t="n">
        <v>-24637</v>
      </c>
    </row>
    <row r="7" spans="1:15">
      <c r="A7" s="4" t="s">
        <v>473</v>
      </c>
      <c r="K7" s="6" t="n">
        <v>647550</v>
      </c>
      <c r="M7" s="6" t="n">
        <v>471507</v>
      </c>
      <c r="O7" s="6" t="n">
        <v>206877</v>
      </c>
    </row>
    <row r="8" spans="1:15">
      <c r="A8" s="4" t="s">
        <v>474</v>
      </c>
    </row>
    <row r="9" spans="1:15">
      <c r="A9" s="3" t="s">
        <v>469</v>
      </c>
    </row>
    <row r="10" spans="1:15">
      <c r="A10" s="4" t="s">
        <v>471</v>
      </c>
      <c r="M10" s="6" t="n">
        <v>7369</v>
      </c>
    </row>
    <row r="11" spans="1:15">
      <c r="A11" s="4" t="s">
        <v>333</v>
      </c>
    </row>
    <row r="12" spans="1:15">
      <c r="A12" s="3" t="s">
        <v>469</v>
      </c>
    </row>
    <row r="13" spans="1:15">
      <c r="A13" s="4" t="s">
        <v>471</v>
      </c>
      <c r="M13" s="6" t="n">
        <v>7300</v>
      </c>
    </row>
    <row r="14" spans="1:15">
      <c r="A14" s="4" t="s">
        <v>475</v>
      </c>
    </row>
    <row r="15" spans="1:15">
      <c r="A15" s="3" t="s">
        <v>469</v>
      </c>
    </row>
    <row r="16" spans="1:15">
      <c r="A16" s="4" t="s">
        <v>471</v>
      </c>
      <c r="M16" s="6" t="n">
        <v>5014</v>
      </c>
    </row>
    <row r="17" spans="1:15">
      <c r="A17" s="4" t="s">
        <v>476</v>
      </c>
    </row>
    <row r="18" spans="1:15">
      <c r="A18" s="3" t="s">
        <v>469</v>
      </c>
    </row>
    <row r="19" spans="1:15">
      <c r="A19" s="4" t="s">
        <v>471</v>
      </c>
      <c r="M19" s="6" t="n">
        <v>4612</v>
      </c>
    </row>
    <row r="20" spans="1:15">
      <c r="A20" s="4" t="s">
        <v>335</v>
      </c>
    </row>
    <row r="21" spans="1:15">
      <c r="A21" s="3" t="s">
        <v>469</v>
      </c>
    </row>
    <row r="22" spans="1:15">
      <c r="A22" s="4" t="s">
        <v>471</v>
      </c>
      <c r="M22" s="6" t="n">
        <v>5435</v>
      </c>
    </row>
    <row r="23" spans="1:15">
      <c r="A23" s="4" t="s">
        <v>477</v>
      </c>
    </row>
    <row r="24" spans="1:15">
      <c r="A24" s="3" t="s">
        <v>469</v>
      </c>
    </row>
    <row r="25" spans="1:15">
      <c r="A25" s="4" t="s">
        <v>42</v>
      </c>
      <c r="B25" s="4" t="s">
        <v>478</v>
      </c>
      <c r="K25" s="6" t="n">
        <v>2568</v>
      </c>
    </row>
    <row r="26" spans="1:15">
      <c r="A26" s="4" t="s">
        <v>471</v>
      </c>
      <c r="K26" s="6" t="n">
        <v>7100</v>
      </c>
    </row>
    <row r="27" spans="1:15">
      <c r="A27" s="4" t="s">
        <v>479</v>
      </c>
    </row>
    <row r="28" spans="1:15">
      <c r="A28" s="3" t="s">
        <v>469</v>
      </c>
    </row>
    <row r="29" spans="1:15">
      <c r="A29" s="4" t="s">
        <v>471</v>
      </c>
      <c r="K29" s="6" t="n">
        <v>8497</v>
      </c>
    </row>
    <row r="30" spans="1:15">
      <c r="A30" s="4" t="s">
        <v>480</v>
      </c>
    </row>
    <row r="31" spans="1:15">
      <c r="A31" s="3" t="s">
        <v>469</v>
      </c>
    </row>
    <row r="32" spans="1:15">
      <c r="A32" s="4" t="s">
        <v>471</v>
      </c>
      <c r="J32" s="7" t="n">
        <v>10500</v>
      </c>
      <c r="K32" s="6" t="n">
        <v>10510</v>
      </c>
    </row>
    <row r="33" spans="1:15">
      <c r="A33" s="4" t="s">
        <v>481</v>
      </c>
    </row>
    <row r="34" spans="1:15">
      <c r="A34" s="3" t="s">
        <v>469</v>
      </c>
    </row>
    <row r="35" spans="1:15">
      <c r="A35" s="4" t="s">
        <v>471</v>
      </c>
      <c r="G35" s="7" t="n">
        <v>23300</v>
      </c>
      <c r="K35" s="6" t="n">
        <v>23284</v>
      </c>
    </row>
    <row r="36" spans="1:15">
      <c r="A36" s="4" t="s">
        <v>482</v>
      </c>
    </row>
    <row r="37" spans="1:15">
      <c r="A37" s="3" t="s">
        <v>469</v>
      </c>
    </row>
    <row r="38" spans="1:15">
      <c r="A38" s="4" t="s">
        <v>471</v>
      </c>
      <c r="K38" s="6" t="n">
        <v>16414</v>
      </c>
    </row>
    <row r="39" spans="1:15">
      <c r="A39" s="4" t="s">
        <v>483</v>
      </c>
    </row>
    <row r="40" spans="1:15">
      <c r="A40" s="3" t="s">
        <v>469</v>
      </c>
    </row>
    <row r="41" spans="1:15">
      <c r="A41" s="4" t="s">
        <v>471</v>
      </c>
      <c r="K41" s="6" t="n">
        <v>64683</v>
      </c>
    </row>
    <row r="42" spans="1:15">
      <c r="A42" s="4" t="s">
        <v>484</v>
      </c>
    </row>
    <row r="43" spans="1:15">
      <c r="A43" s="3" t="s">
        <v>469</v>
      </c>
    </row>
    <row r="44" spans="1:15">
      <c r="A44" s="4" t="s">
        <v>471</v>
      </c>
      <c r="F44" s="7" t="n">
        <v>5400</v>
      </c>
      <c r="K44" s="6" t="n">
        <v>5395</v>
      </c>
    </row>
    <row r="45" spans="1:15">
      <c r="A45" s="4" t="s">
        <v>329</v>
      </c>
    </row>
    <row r="46" spans="1:15">
      <c r="A46" s="3" t="s">
        <v>469</v>
      </c>
    </row>
    <row r="47" spans="1:15">
      <c r="A47" s="4" t="s">
        <v>471</v>
      </c>
      <c r="E47" s="7" t="n">
        <v>3600</v>
      </c>
      <c r="K47" s="6" t="n">
        <v>3604</v>
      </c>
    </row>
    <row r="48" spans="1:15">
      <c r="A48" s="4" t="s">
        <v>485</v>
      </c>
    </row>
    <row r="49" spans="1:15">
      <c r="A49" s="3" t="s">
        <v>469</v>
      </c>
    </row>
    <row r="50" spans="1:15">
      <c r="A50" s="4" t="s">
        <v>471</v>
      </c>
      <c r="D50" s="7" t="n">
        <v>4900</v>
      </c>
      <c r="K50" s="6" t="n">
        <v>4905</v>
      </c>
    </row>
    <row r="51" spans="1:15">
      <c r="A51" s="4" t="s">
        <v>331</v>
      </c>
    </row>
    <row r="52" spans="1:15">
      <c r="A52" s="3" t="s">
        <v>469</v>
      </c>
    </row>
    <row r="53" spans="1:15">
      <c r="A53" s="4" t="s">
        <v>471</v>
      </c>
      <c r="I53" s="7" t="n">
        <v>4000</v>
      </c>
      <c r="K53" s="6" t="n">
        <v>4126</v>
      </c>
    </row>
    <row r="54" spans="1:15">
      <c r="A54" s="4" t="s">
        <v>357</v>
      </c>
    </row>
    <row r="55" spans="1:15">
      <c r="A55" s="3" t="s">
        <v>469</v>
      </c>
    </row>
    <row r="56" spans="1:15">
      <c r="A56" s="4" t="s">
        <v>471</v>
      </c>
      <c r="C56" s="7" t="n">
        <v>7700</v>
      </c>
      <c r="K56" s="6" t="n">
        <v>7719</v>
      </c>
    </row>
    <row r="57" spans="1:15">
      <c r="A57" s="4" t="s">
        <v>486</v>
      </c>
    </row>
    <row r="58" spans="1:15">
      <c r="A58" s="3" t="s">
        <v>469</v>
      </c>
    </row>
    <row r="59" spans="1:15">
      <c r="A59" s="4" t="s">
        <v>471</v>
      </c>
      <c r="K59" s="6" t="n">
        <v>14490</v>
      </c>
    </row>
    <row r="60" spans="1:15">
      <c r="A60" s="4" t="s">
        <v>487</v>
      </c>
    </row>
    <row r="61" spans="1:15">
      <c r="A61" s="3" t="s">
        <v>469</v>
      </c>
    </row>
    <row r="62" spans="1:15">
      <c r="A62" s="4" t="s">
        <v>471</v>
      </c>
      <c r="H62" s="7" t="n">
        <v>10900</v>
      </c>
      <c r="K62" s="6" t="n">
        <v>11095</v>
      </c>
    </row>
    <row r="63" spans="1:15">
      <c r="A63" s="4" t="s">
        <v>488</v>
      </c>
    </row>
    <row r="64" spans="1:15">
      <c r="A64" s="3" t="s">
        <v>469</v>
      </c>
    </row>
    <row r="65" spans="1:15">
      <c r="A65" s="4" t="s">
        <v>471</v>
      </c>
      <c r="K65" s="6" t="n">
        <v>16290</v>
      </c>
    </row>
    <row r="66" spans="1:15">
      <c r="A66" s="4" t="s">
        <v>489</v>
      </c>
    </row>
    <row r="67" spans="1:15">
      <c r="A67" s="3" t="s">
        <v>469</v>
      </c>
    </row>
    <row r="68" spans="1:15">
      <c r="A68" s="4" t="s">
        <v>471</v>
      </c>
      <c r="M68" s="6" t="n">
        <v>4407</v>
      </c>
    </row>
    <row r="69" spans="1:15">
      <c r="A69" s="4" t="s">
        <v>490</v>
      </c>
    </row>
    <row r="70" spans="1:15">
      <c r="A70" s="3" t="s">
        <v>469</v>
      </c>
    </row>
    <row r="71" spans="1:15">
      <c r="A71" s="4" t="s">
        <v>471</v>
      </c>
      <c r="M71" s="6" t="n">
        <v>24638</v>
      </c>
    </row>
    <row r="72" spans="1:15">
      <c r="A72" s="4" t="s">
        <v>337</v>
      </c>
    </row>
    <row r="73" spans="1:15">
      <c r="A73" s="3" t="s">
        <v>469</v>
      </c>
    </row>
    <row r="74" spans="1:15">
      <c r="A74" s="4" t="s">
        <v>471</v>
      </c>
      <c r="M74" s="6" t="n">
        <v>49500</v>
      </c>
    </row>
    <row r="75" spans="1:15">
      <c r="A75" s="4" t="s">
        <v>491</v>
      </c>
    </row>
    <row r="76" spans="1:15">
      <c r="A76" s="3" t="s">
        <v>469</v>
      </c>
    </row>
    <row r="77" spans="1:15">
      <c r="A77" s="4" t="s">
        <v>471</v>
      </c>
      <c r="M77" s="6" t="n">
        <v>1076</v>
      </c>
    </row>
    <row r="78" spans="1:15">
      <c r="A78" s="4" t="s">
        <v>339</v>
      </c>
    </row>
    <row r="79" spans="1:15">
      <c r="A79" s="3" t="s">
        <v>469</v>
      </c>
    </row>
    <row r="80" spans="1:15">
      <c r="A80" s="4" t="s">
        <v>471</v>
      </c>
      <c r="M80" s="6" t="n">
        <v>9085</v>
      </c>
    </row>
    <row r="81" spans="1:15">
      <c r="A81" s="4" t="s">
        <v>341</v>
      </c>
    </row>
    <row r="82" spans="1:15">
      <c r="A82" s="3" t="s">
        <v>469</v>
      </c>
    </row>
    <row r="83" spans="1:15">
      <c r="A83" s="4" t="s">
        <v>471</v>
      </c>
      <c r="M83" s="6" t="n">
        <v>4292</v>
      </c>
    </row>
    <row r="84" spans="1:15">
      <c r="A84" s="4" t="s">
        <v>492</v>
      </c>
    </row>
    <row r="85" spans="1:15">
      <c r="A85" s="3" t="s">
        <v>469</v>
      </c>
    </row>
    <row r="86" spans="1:15">
      <c r="A86" s="4" t="s">
        <v>471</v>
      </c>
      <c r="M86" s="6" t="n">
        <v>26612</v>
      </c>
    </row>
    <row r="87" spans="1:15">
      <c r="A87" s="4" t="s">
        <v>493</v>
      </c>
    </row>
    <row r="88" spans="1:15">
      <c r="A88" s="3" t="s">
        <v>469</v>
      </c>
    </row>
    <row r="89" spans="1:15">
      <c r="A89" s="4" t="s">
        <v>471</v>
      </c>
      <c r="M89" s="6" t="n">
        <v>1271</v>
      </c>
    </row>
    <row r="90" spans="1:15">
      <c r="A90" s="4" t="s">
        <v>343</v>
      </c>
    </row>
    <row r="91" spans="1:15">
      <c r="A91" s="3" t="s">
        <v>469</v>
      </c>
    </row>
    <row r="92" spans="1:15">
      <c r="A92" s="4" t="s">
        <v>471</v>
      </c>
      <c r="M92" s="6" t="n">
        <v>8200</v>
      </c>
    </row>
    <row r="93" spans="1:15">
      <c r="A93" s="4" t="s">
        <v>345</v>
      </c>
    </row>
    <row r="94" spans="1:15">
      <c r="A94" s="3" t="s">
        <v>469</v>
      </c>
    </row>
    <row r="95" spans="1:15">
      <c r="A95" s="4" t="s">
        <v>471</v>
      </c>
      <c r="M95" s="6" t="n">
        <v>15940</v>
      </c>
    </row>
    <row r="96" spans="1:15">
      <c r="A96" s="4" t="s">
        <v>347</v>
      </c>
    </row>
    <row r="97" spans="1:15">
      <c r="A97" s="3" t="s">
        <v>469</v>
      </c>
    </row>
    <row r="98" spans="1:15">
      <c r="A98" s="4" t="s">
        <v>471</v>
      </c>
      <c r="M98" s="6" t="n">
        <v>40650</v>
      </c>
    </row>
    <row r="99" spans="1:15">
      <c r="A99" s="4" t="s">
        <v>349</v>
      </c>
    </row>
    <row r="100" spans="1:15">
      <c r="A100" s="3" t="s">
        <v>469</v>
      </c>
    </row>
    <row r="101" spans="1:15">
      <c r="A101" s="4" t="s">
        <v>471</v>
      </c>
      <c r="M101" s="6" t="n">
        <v>6250</v>
      </c>
    </row>
    <row r="102" spans="1:15">
      <c r="A102" s="4" t="s">
        <v>351</v>
      </c>
    </row>
    <row r="103" spans="1:15">
      <c r="A103" s="3" t="s">
        <v>469</v>
      </c>
    </row>
    <row r="104" spans="1:15">
      <c r="A104" s="4" t="s">
        <v>471</v>
      </c>
      <c r="M104" s="6" t="n">
        <v>6800</v>
      </c>
    </row>
    <row r="105" spans="1:15">
      <c r="A105" s="4" t="s">
        <v>353</v>
      </c>
    </row>
    <row r="106" spans="1:15">
      <c r="A106" s="3" t="s">
        <v>469</v>
      </c>
    </row>
    <row r="107" spans="1:15">
      <c r="A107" s="4" t="s">
        <v>471</v>
      </c>
      <c r="M107" s="6" t="n">
        <v>12007</v>
      </c>
    </row>
    <row r="108" spans="1:15">
      <c r="A108" s="4" t="s">
        <v>355</v>
      </c>
    </row>
    <row r="109" spans="1:15">
      <c r="A109" s="3" t="s">
        <v>469</v>
      </c>
    </row>
    <row r="110" spans="1:15">
      <c r="A110" s="4" t="s">
        <v>471</v>
      </c>
      <c r="M110" s="6" t="n">
        <v>3937</v>
      </c>
    </row>
    <row r="111" spans="1:15">
      <c r="A111" s="4" t="s">
        <v>494</v>
      </c>
    </row>
    <row r="112" spans="1:15">
      <c r="A112" s="3" t="s">
        <v>469</v>
      </c>
    </row>
    <row r="113" spans="1:15">
      <c r="A113" s="4" t="s">
        <v>471</v>
      </c>
      <c r="M113" s="6" t="n">
        <v>8691</v>
      </c>
    </row>
    <row r="114" spans="1:15">
      <c r="A114" s="4" t="s">
        <v>495</v>
      </c>
    </row>
    <row r="115" spans="1:15">
      <c r="A115" s="3" t="s">
        <v>469</v>
      </c>
    </row>
    <row r="116" spans="1:15">
      <c r="A116" s="4" t="s">
        <v>471</v>
      </c>
      <c r="M116" s="6" t="n">
        <v>5737</v>
      </c>
    </row>
    <row r="117" spans="1:15">
      <c r="A117" s="4" t="s">
        <v>496</v>
      </c>
    </row>
    <row r="118" spans="1:15">
      <c r="A118" s="3" t="s">
        <v>469</v>
      </c>
    </row>
    <row r="119" spans="1:15">
      <c r="A119" s="4" t="s">
        <v>471</v>
      </c>
      <c r="M119" s="6" t="n">
        <v>5807</v>
      </c>
    </row>
    <row r="120" spans="1:15">
      <c r="A120" s="4" t="s">
        <v>497</v>
      </c>
    </row>
    <row r="121" spans="1:15">
      <c r="A121" s="3" t="s">
        <v>469</v>
      </c>
    </row>
    <row r="122" spans="1:15">
      <c r="A122" s="4" t="s">
        <v>470</v>
      </c>
      <c r="K122" s="6" t="n">
        <v>42701</v>
      </c>
      <c r="M122" s="6" t="n">
        <v>17786</v>
      </c>
    </row>
    <row r="123" spans="1:15">
      <c r="A123" s="4" t="s">
        <v>471</v>
      </c>
      <c r="K123" s="6" t="n">
        <v>21845</v>
      </c>
      <c r="L123" s="4" t="s">
        <v>98</v>
      </c>
      <c r="M123" s="6" t="n">
        <v>24915</v>
      </c>
      <c r="N123" s="4" t="s">
        <v>99</v>
      </c>
    </row>
    <row r="124" spans="1:15">
      <c r="A124" s="4" t="s">
        <v>472</v>
      </c>
      <c r="K124" s="6" t="n">
        <v>-836</v>
      </c>
    </row>
    <row r="125" spans="1:15">
      <c r="A125" s="4" t="s">
        <v>473</v>
      </c>
      <c r="K125" s="6" t="n">
        <v>63710</v>
      </c>
      <c r="M125" s="6" t="n">
        <v>42701</v>
      </c>
      <c r="O125" s="6" t="n">
        <v>17786</v>
      </c>
    </row>
    <row r="126" spans="1:15">
      <c r="A126" s="4" t="s">
        <v>498</v>
      </c>
    </row>
    <row r="127" spans="1:15">
      <c r="A127" s="3" t="s">
        <v>469</v>
      </c>
    </row>
    <row r="128" spans="1:15">
      <c r="A128" s="4" t="s">
        <v>471</v>
      </c>
      <c r="M128" s="6" t="n">
        <v>352</v>
      </c>
    </row>
    <row r="129" spans="1:15">
      <c r="A129" s="4" t="s">
        <v>499</v>
      </c>
    </row>
    <row r="130" spans="1:15">
      <c r="A130" s="3" t="s">
        <v>469</v>
      </c>
    </row>
    <row r="131" spans="1:15">
      <c r="A131" s="4" t="s">
        <v>471</v>
      </c>
      <c r="M131" s="6" t="n">
        <v>471</v>
      </c>
    </row>
    <row r="132" spans="1:15">
      <c r="A132" s="4" t="s">
        <v>500</v>
      </c>
    </row>
    <row r="133" spans="1:15">
      <c r="A133" s="3" t="s">
        <v>469</v>
      </c>
    </row>
    <row r="134" spans="1:15">
      <c r="A134" s="4" t="s">
        <v>471</v>
      </c>
      <c r="M134" s="6" t="n">
        <v>396</v>
      </c>
    </row>
    <row r="135" spans="1:15">
      <c r="A135" s="4" t="s">
        <v>501</v>
      </c>
    </row>
    <row r="136" spans="1:15">
      <c r="A136" s="3" t="s">
        <v>469</v>
      </c>
    </row>
    <row r="137" spans="1:15">
      <c r="A137" s="4" t="s">
        <v>471</v>
      </c>
      <c r="M137" s="6" t="n">
        <v>791</v>
      </c>
    </row>
    <row r="138" spans="1:15">
      <c r="A138" s="4" t="s">
        <v>502</v>
      </c>
    </row>
    <row r="139" spans="1:15">
      <c r="A139" s="3" t="s">
        <v>469</v>
      </c>
    </row>
    <row r="140" spans="1:15">
      <c r="A140" s="4" t="s">
        <v>471</v>
      </c>
      <c r="M140" s="6" t="n">
        <v>0</v>
      </c>
    </row>
    <row r="141" spans="1:15">
      <c r="A141" s="4" t="s">
        <v>503</v>
      </c>
    </row>
    <row r="142" spans="1:15">
      <c r="A142" s="3" t="s">
        <v>469</v>
      </c>
    </row>
    <row r="143" spans="1:15">
      <c r="A143" s="4" t="s">
        <v>42</v>
      </c>
      <c r="B143" s="4" t="s">
        <v>478</v>
      </c>
      <c r="K143" s="6" t="n">
        <v>0</v>
      </c>
    </row>
    <row r="144" spans="1:15">
      <c r="A144" s="4" t="s">
        <v>471</v>
      </c>
      <c r="K144" s="6" t="n">
        <v>0</v>
      </c>
    </row>
    <row r="145" spans="1:15">
      <c r="A145" s="4" t="s">
        <v>504</v>
      </c>
    </row>
    <row r="146" spans="1:15">
      <c r="A146" s="3" t="s">
        <v>469</v>
      </c>
    </row>
    <row r="147" spans="1:15">
      <c r="A147" s="4" t="s">
        <v>471</v>
      </c>
      <c r="K147" s="6" t="n">
        <v>162</v>
      </c>
    </row>
    <row r="148" spans="1:15">
      <c r="A148" s="4" t="s">
        <v>505</v>
      </c>
    </row>
    <row r="149" spans="1:15">
      <c r="A149" s="3" t="s">
        <v>469</v>
      </c>
    </row>
    <row r="150" spans="1:15">
      <c r="A150" s="4" t="s">
        <v>471</v>
      </c>
      <c r="K150" s="6" t="n">
        <v>625</v>
      </c>
    </row>
    <row r="151" spans="1:15">
      <c r="A151" s="4" t="s">
        <v>506</v>
      </c>
    </row>
    <row r="152" spans="1:15">
      <c r="A152" s="3" t="s">
        <v>469</v>
      </c>
    </row>
    <row r="153" spans="1:15">
      <c r="A153" s="4" t="s">
        <v>471</v>
      </c>
      <c r="K153" s="6" t="n">
        <v>6272</v>
      </c>
    </row>
    <row r="154" spans="1:15">
      <c r="A154" s="4" t="s">
        <v>507</v>
      </c>
    </row>
    <row r="155" spans="1:15">
      <c r="A155" s="3" t="s">
        <v>469</v>
      </c>
    </row>
    <row r="156" spans="1:15">
      <c r="A156" s="4" t="s">
        <v>471</v>
      </c>
      <c r="K156" s="6" t="n">
        <v>2543</v>
      </c>
    </row>
    <row r="157" spans="1:15">
      <c r="A157" s="4" t="s">
        <v>508</v>
      </c>
    </row>
    <row r="158" spans="1:15">
      <c r="A158" s="3" t="s">
        <v>469</v>
      </c>
    </row>
    <row r="159" spans="1:15">
      <c r="A159" s="4" t="s">
        <v>471</v>
      </c>
      <c r="K159" s="6" t="n">
        <v>3025</v>
      </c>
    </row>
    <row r="160" spans="1:15">
      <c r="A160" s="4" t="s">
        <v>509</v>
      </c>
    </row>
    <row r="161" spans="1:15">
      <c r="A161" s="3" t="s">
        <v>469</v>
      </c>
    </row>
    <row r="162" spans="1:15">
      <c r="A162" s="4" t="s">
        <v>471</v>
      </c>
      <c r="K162" s="6" t="n">
        <v>1099</v>
      </c>
    </row>
    <row r="163" spans="1:15">
      <c r="A163" s="4" t="s">
        <v>510</v>
      </c>
    </row>
    <row r="164" spans="1:15">
      <c r="A164" s="3" t="s">
        <v>469</v>
      </c>
    </row>
    <row r="165" spans="1:15">
      <c r="A165" s="4" t="s">
        <v>471</v>
      </c>
      <c r="K165" s="6" t="n">
        <v>412</v>
      </c>
    </row>
    <row r="166" spans="1:15">
      <c r="A166" s="4" t="s">
        <v>511</v>
      </c>
    </row>
    <row r="167" spans="1:15">
      <c r="A167" s="3" t="s">
        <v>469</v>
      </c>
    </row>
    <row r="168" spans="1:15">
      <c r="A168" s="4" t="s">
        <v>471</v>
      </c>
      <c r="K168" s="6" t="n">
        <v>720</v>
      </c>
    </row>
    <row r="169" spans="1:15">
      <c r="A169" s="4" t="s">
        <v>512</v>
      </c>
    </row>
    <row r="170" spans="1:15">
      <c r="A170" s="3" t="s">
        <v>469</v>
      </c>
    </row>
    <row r="171" spans="1:15">
      <c r="A171" s="4" t="s">
        <v>471</v>
      </c>
      <c r="K171" s="6" t="n">
        <v>1745</v>
      </c>
    </row>
    <row r="172" spans="1:15">
      <c r="A172" s="4" t="s">
        <v>513</v>
      </c>
    </row>
    <row r="173" spans="1:15">
      <c r="A173" s="3" t="s">
        <v>469</v>
      </c>
    </row>
    <row r="174" spans="1:15">
      <c r="A174" s="4" t="s">
        <v>471</v>
      </c>
      <c r="K174" s="6" t="n">
        <v>645</v>
      </c>
    </row>
    <row r="175" spans="1:15">
      <c r="A175" s="4" t="s">
        <v>514</v>
      </c>
    </row>
    <row r="176" spans="1:15">
      <c r="A176" s="3" t="s">
        <v>469</v>
      </c>
    </row>
    <row r="177" spans="1:15">
      <c r="A177" s="4" t="s">
        <v>471</v>
      </c>
      <c r="K177" s="6" t="n">
        <v>1830</v>
      </c>
    </row>
    <row r="178" spans="1:15">
      <c r="A178" s="4" t="s">
        <v>515</v>
      </c>
    </row>
    <row r="179" spans="1:15">
      <c r="A179" s="3" t="s">
        <v>469</v>
      </c>
    </row>
    <row r="180" spans="1:15">
      <c r="A180" s="4" t="s">
        <v>471</v>
      </c>
      <c r="K180" s="6" t="n">
        <v>1166</v>
      </c>
    </row>
    <row r="181" spans="1:15">
      <c r="A181" s="4" t="s">
        <v>516</v>
      </c>
    </row>
    <row r="182" spans="1:15">
      <c r="A182" s="3" t="s">
        <v>469</v>
      </c>
    </row>
    <row r="183" spans="1:15">
      <c r="A183" s="4" t="s">
        <v>471</v>
      </c>
      <c r="K183" s="6" t="n">
        <v>1601</v>
      </c>
    </row>
    <row r="184" spans="1:15">
      <c r="A184" s="4" t="s">
        <v>517</v>
      </c>
    </row>
    <row r="185" spans="1:15">
      <c r="A185" s="3" t="s">
        <v>469</v>
      </c>
    </row>
    <row r="186" spans="1:15">
      <c r="A186" s="4" t="s">
        <v>471</v>
      </c>
      <c r="M186" s="6" t="n">
        <v>409</v>
      </c>
    </row>
    <row r="187" spans="1:15">
      <c r="A187" s="4" t="s">
        <v>518</v>
      </c>
    </row>
    <row r="188" spans="1:15">
      <c r="A188" s="3" t="s">
        <v>469</v>
      </c>
    </row>
    <row r="189" spans="1:15">
      <c r="A189" s="4" t="s">
        <v>471</v>
      </c>
      <c r="M189" s="6" t="n">
        <v>837</v>
      </c>
    </row>
    <row r="190" spans="1:15">
      <c r="A190" s="4" t="s">
        <v>519</v>
      </c>
    </row>
    <row r="191" spans="1:15">
      <c r="A191" s="3" t="s">
        <v>469</v>
      </c>
    </row>
    <row r="192" spans="1:15">
      <c r="A192" s="4" t="s">
        <v>471</v>
      </c>
      <c r="M192" s="6" t="n">
        <v>2087</v>
      </c>
    </row>
    <row r="193" spans="1:15">
      <c r="A193" s="4" t="s">
        <v>520</v>
      </c>
    </row>
    <row r="194" spans="1:15">
      <c r="A194" s="3" t="s">
        <v>469</v>
      </c>
    </row>
    <row r="195" spans="1:15">
      <c r="A195" s="4" t="s">
        <v>471</v>
      </c>
      <c r="M195" s="6" t="n">
        <v>98</v>
      </c>
    </row>
    <row r="196" spans="1:15">
      <c r="A196" s="4" t="s">
        <v>521</v>
      </c>
    </row>
    <row r="197" spans="1:15">
      <c r="A197" s="3" t="s">
        <v>469</v>
      </c>
    </row>
    <row r="198" spans="1:15">
      <c r="A198" s="4" t="s">
        <v>471</v>
      </c>
      <c r="M198" s="6" t="n">
        <v>413</v>
      </c>
    </row>
    <row r="199" spans="1:15">
      <c r="A199" s="4" t="s">
        <v>522</v>
      </c>
    </row>
    <row r="200" spans="1:15">
      <c r="A200" s="3" t="s">
        <v>469</v>
      </c>
    </row>
    <row r="201" spans="1:15">
      <c r="A201" s="4" t="s">
        <v>471</v>
      </c>
      <c r="M201" s="6" t="n">
        <v>581</v>
      </c>
    </row>
    <row r="202" spans="1:15">
      <c r="A202" s="4" t="s">
        <v>523</v>
      </c>
    </row>
    <row r="203" spans="1:15">
      <c r="A203" s="3" t="s">
        <v>469</v>
      </c>
    </row>
    <row r="204" spans="1:15">
      <c r="A204" s="4" t="s">
        <v>471</v>
      </c>
      <c r="M204" s="6" t="n">
        <v>1601</v>
      </c>
    </row>
    <row r="205" spans="1:15">
      <c r="A205" s="4" t="s">
        <v>524</v>
      </c>
    </row>
    <row r="206" spans="1:15">
      <c r="A206" s="3" t="s">
        <v>469</v>
      </c>
    </row>
    <row r="207" spans="1:15">
      <c r="A207" s="4" t="s">
        <v>471</v>
      </c>
      <c r="M207" s="6" t="n">
        <v>56</v>
      </c>
    </row>
    <row r="208" spans="1:15">
      <c r="A208" s="4" t="s">
        <v>525</v>
      </c>
    </row>
    <row r="209" spans="1:15">
      <c r="A209" s="3" t="s">
        <v>469</v>
      </c>
    </row>
    <row r="210" spans="1:15">
      <c r="A210" s="4" t="s">
        <v>471</v>
      </c>
      <c r="M210" s="6" t="n">
        <v>1303</v>
      </c>
    </row>
    <row r="211" spans="1:15">
      <c r="A211" s="4" t="s">
        <v>526</v>
      </c>
    </row>
    <row r="212" spans="1:15">
      <c r="A212" s="3" t="s">
        <v>469</v>
      </c>
    </row>
    <row r="213" spans="1:15">
      <c r="A213" s="4" t="s">
        <v>471</v>
      </c>
      <c r="M213" s="6" t="n">
        <v>2700</v>
      </c>
    </row>
    <row r="214" spans="1:15">
      <c r="A214" s="4" t="s">
        <v>527</v>
      </c>
    </row>
    <row r="215" spans="1:15">
      <c r="A215" s="3" t="s">
        <v>469</v>
      </c>
    </row>
    <row r="216" spans="1:15">
      <c r="A216" s="4" t="s">
        <v>471</v>
      </c>
      <c r="M216" s="6" t="n">
        <v>6958</v>
      </c>
    </row>
    <row r="217" spans="1:15">
      <c r="A217" s="4" t="s">
        <v>528</v>
      </c>
    </row>
    <row r="218" spans="1:15">
      <c r="A218" s="3" t="s">
        <v>469</v>
      </c>
    </row>
    <row r="219" spans="1:15">
      <c r="A219" s="4" t="s">
        <v>471</v>
      </c>
      <c r="M219" s="6" t="n">
        <v>1487</v>
      </c>
    </row>
    <row r="220" spans="1:15">
      <c r="A220" s="4" t="s">
        <v>529</v>
      </c>
    </row>
    <row r="221" spans="1:15">
      <c r="A221" s="3" t="s">
        <v>469</v>
      </c>
    </row>
    <row r="222" spans="1:15">
      <c r="A222" s="4" t="s">
        <v>471</v>
      </c>
      <c r="M222" s="6" t="n">
        <v>866</v>
      </c>
    </row>
    <row r="223" spans="1:15">
      <c r="A223" s="4" t="s">
        <v>530</v>
      </c>
    </row>
    <row r="224" spans="1:15">
      <c r="A224" s="3" t="s">
        <v>469</v>
      </c>
    </row>
    <row r="225" spans="1:15">
      <c r="A225" s="4" t="s">
        <v>471</v>
      </c>
      <c r="M225" s="6" t="n">
        <v>722</v>
      </c>
    </row>
    <row r="226" spans="1:15">
      <c r="A226" s="4" t="s">
        <v>531</v>
      </c>
    </row>
    <row r="227" spans="1:15">
      <c r="A227" s="3" t="s">
        <v>469</v>
      </c>
    </row>
    <row r="228" spans="1:15">
      <c r="A228" s="4" t="s">
        <v>471</v>
      </c>
      <c r="M228" s="6" t="n">
        <v>428</v>
      </c>
    </row>
    <row r="229" spans="1:15">
      <c r="A229" s="4" t="s">
        <v>532</v>
      </c>
    </row>
    <row r="230" spans="1:15">
      <c r="A230" s="3" t="s">
        <v>469</v>
      </c>
    </row>
    <row r="231" spans="1:15">
      <c r="A231" s="4" t="s">
        <v>471</v>
      </c>
      <c r="M231" s="6" t="n">
        <v>1437</v>
      </c>
    </row>
    <row r="232" spans="1:15">
      <c r="A232" s="4" t="s">
        <v>533</v>
      </c>
    </row>
    <row r="233" spans="1:15">
      <c r="A233" s="3" t="s">
        <v>469</v>
      </c>
    </row>
    <row r="234" spans="1:15">
      <c r="A234" s="4" t="s">
        <v>471</v>
      </c>
      <c r="M234" s="6" t="n">
        <v>487</v>
      </c>
    </row>
    <row r="235" spans="1:15">
      <c r="A235" s="4" t="s">
        <v>534</v>
      </c>
    </row>
    <row r="236" spans="1:15">
      <c r="A236" s="3" t="s">
        <v>469</v>
      </c>
    </row>
    <row r="237" spans="1:15">
      <c r="A237" s="4" t="s">
        <v>471</v>
      </c>
      <c r="M237" s="6" t="n">
        <v>435</v>
      </c>
    </row>
    <row r="238" spans="1:15">
      <c r="A238" s="4" t="s">
        <v>535</v>
      </c>
    </row>
    <row r="239" spans="1:15">
      <c r="A239" s="3" t="s">
        <v>469</v>
      </c>
    </row>
    <row r="240" spans="1:15">
      <c r="A240" s="4" t="s">
        <v>470</v>
      </c>
      <c r="K240" s="6" t="n">
        <v>384338</v>
      </c>
      <c r="M240" s="6" t="n">
        <v>179253</v>
      </c>
    </row>
    <row r="241" spans="1:15">
      <c r="A241" s="4" t="s">
        <v>471</v>
      </c>
      <c r="K241" s="6" t="n">
        <v>157914</v>
      </c>
      <c r="L241" s="4" t="s">
        <v>98</v>
      </c>
      <c r="M241" s="6" t="n">
        <v>205085</v>
      </c>
      <c r="N241" s="4" t="s">
        <v>99</v>
      </c>
    </row>
    <row r="242" spans="1:15">
      <c r="A242" s="4" t="s">
        <v>472</v>
      </c>
      <c r="K242" s="6" t="n">
        <v>-23801</v>
      </c>
    </row>
    <row r="243" spans="1:15">
      <c r="A243" s="4" t="s">
        <v>473</v>
      </c>
      <c r="K243" s="6" t="n">
        <v>518451</v>
      </c>
      <c r="M243" s="6" t="n">
        <v>384338</v>
      </c>
      <c r="O243" s="6" t="n">
        <v>179253</v>
      </c>
    </row>
    <row r="244" spans="1:15">
      <c r="A244" s="4" t="s">
        <v>536</v>
      </c>
    </row>
    <row r="245" spans="1:15">
      <c r="A245" s="3" t="s">
        <v>469</v>
      </c>
    </row>
    <row r="246" spans="1:15">
      <c r="A246" s="4" t="s">
        <v>471</v>
      </c>
      <c r="M246" s="6" t="n">
        <v>7017</v>
      </c>
    </row>
    <row r="247" spans="1:15">
      <c r="A247" s="4" t="s">
        <v>537</v>
      </c>
    </row>
    <row r="248" spans="1:15">
      <c r="A248" s="3" t="s">
        <v>469</v>
      </c>
    </row>
    <row r="249" spans="1:15">
      <c r="A249" s="4" t="s">
        <v>471</v>
      </c>
      <c r="M249" s="6" t="n">
        <v>5819</v>
      </c>
    </row>
    <row r="250" spans="1:15">
      <c r="A250" s="4" t="s">
        <v>538</v>
      </c>
    </row>
    <row r="251" spans="1:15">
      <c r="A251" s="3" t="s">
        <v>469</v>
      </c>
    </row>
    <row r="252" spans="1:15">
      <c r="A252" s="4" t="s">
        <v>471</v>
      </c>
      <c r="M252" s="6" t="n">
        <v>4618</v>
      </c>
    </row>
    <row r="253" spans="1:15">
      <c r="A253" s="4" t="s">
        <v>539</v>
      </c>
    </row>
    <row r="254" spans="1:15">
      <c r="A254" s="3" t="s">
        <v>469</v>
      </c>
    </row>
    <row r="255" spans="1:15">
      <c r="A255" s="4" t="s">
        <v>471</v>
      </c>
      <c r="M255" s="6" t="n">
        <v>3821</v>
      </c>
    </row>
    <row r="256" spans="1:15">
      <c r="A256" s="4" t="s">
        <v>540</v>
      </c>
    </row>
    <row r="257" spans="1:15">
      <c r="A257" s="3" t="s">
        <v>469</v>
      </c>
    </row>
    <row r="258" spans="1:15">
      <c r="A258" s="4" t="s">
        <v>471</v>
      </c>
      <c r="M258" s="6" t="n">
        <v>4361</v>
      </c>
    </row>
    <row r="259" spans="1:15">
      <c r="A259" s="4" t="s">
        <v>541</v>
      </c>
    </row>
    <row r="260" spans="1:15">
      <c r="A260" s="3" t="s">
        <v>469</v>
      </c>
    </row>
    <row r="261" spans="1:15">
      <c r="A261" s="4" t="s">
        <v>42</v>
      </c>
      <c r="B261" s="4" t="s">
        <v>478</v>
      </c>
      <c r="K261" s="6" t="n">
        <v>0</v>
      </c>
    </row>
    <row r="262" spans="1:15">
      <c r="A262" s="4" t="s">
        <v>471</v>
      </c>
      <c r="K262" s="6" t="n">
        <v>4895</v>
      </c>
    </row>
    <row r="263" spans="1:15">
      <c r="A263" s="4" t="s">
        <v>542</v>
      </c>
    </row>
    <row r="264" spans="1:15">
      <c r="A264" s="3" t="s">
        <v>469</v>
      </c>
    </row>
    <row r="265" spans="1:15">
      <c r="A265" s="4" t="s">
        <v>471</v>
      </c>
      <c r="K265" s="6" t="n">
        <v>8335</v>
      </c>
    </row>
    <row r="266" spans="1:15">
      <c r="A266" s="4" t="s">
        <v>543</v>
      </c>
    </row>
    <row r="267" spans="1:15">
      <c r="A267" s="3" t="s">
        <v>469</v>
      </c>
    </row>
    <row r="268" spans="1:15">
      <c r="A268" s="4" t="s">
        <v>471</v>
      </c>
      <c r="K268" s="6" t="n">
        <v>9885</v>
      </c>
    </row>
    <row r="269" spans="1:15">
      <c r="A269" s="4" t="s">
        <v>544</v>
      </c>
    </row>
    <row r="270" spans="1:15">
      <c r="A270" s="3" t="s">
        <v>469</v>
      </c>
    </row>
    <row r="271" spans="1:15">
      <c r="A271" s="4" t="s">
        <v>471</v>
      </c>
      <c r="K271" s="6" t="n">
        <v>17012</v>
      </c>
    </row>
    <row r="272" spans="1:15">
      <c r="A272" s="4" t="s">
        <v>545</v>
      </c>
    </row>
    <row r="273" spans="1:15">
      <c r="A273" s="3" t="s">
        <v>469</v>
      </c>
    </row>
    <row r="274" spans="1:15">
      <c r="A274" s="4" t="s">
        <v>471</v>
      </c>
      <c r="K274" s="6" t="n">
        <v>11720</v>
      </c>
    </row>
    <row r="275" spans="1:15">
      <c r="A275" s="4" t="s">
        <v>546</v>
      </c>
    </row>
    <row r="276" spans="1:15">
      <c r="A276" s="3" t="s">
        <v>469</v>
      </c>
    </row>
    <row r="277" spans="1:15">
      <c r="A277" s="4" t="s">
        <v>471</v>
      </c>
      <c r="K277" s="6" t="n">
        <v>50526</v>
      </c>
    </row>
    <row r="278" spans="1:15">
      <c r="A278" s="4" t="s">
        <v>547</v>
      </c>
    </row>
    <row r="279" spans="1:15">
      <c r="A279" s="3" t="s">
        <v>469</v>
      </c>
    </row>
    <row r="280" spans="1:15">
      <c r="A280" s="4" t="s">
        <v>471</v>
      </c>
      <c r="K280" s="6" t="n">
        <v>4296</v>
      </c>
    </row>
    <row r="281" spans="1:15">
      <c r="A281" s="4" t="s">
        <v>548</v>
      </c>
    </row>
    <row r="282" spans="1:15">
      <c r="A282" s="3" t="s">
        <v>469</v>
      </c>
    </row>
    <row r="283" spans="1:15">
      <c r="A283" s="4" t="s">
        <v>471</v>
      </c>
      <c r="K283" s="6" t="n">
        <v>2496</v>
      </c>
    </row>
    <row r="284" spans="1:15">
      <c r="A284" s="4" t="s">
        <v>549</v>
      </c>
    </row>
    <row r="285" spans="1:15">
      <c r="A285" s="3" t="s">
        <v>469</v>
      </c>
    </row>
    <row r="286" spans="1:15">
      <c r="A286" s="4" t="s">
        <v>471</v>
      </c>
      <c r="K286" s="6" t="n">
        <v>4185</v>
      </c>
    </row>
    <row r="287" spans="1:15">
      <c r="A287" s="4" t="s">
        <v>550</v>
      </c>
    </row>
    <row r="288" spans="1:15">
      <c r="A288" s="3" t="s">
        <v>469</v>
      </c>
    </row>
    <row r="289" spans="1:15">
      <c r="A289" s="4" t="s">
        <v>471</v>
      </c>
      <c r="K289" s="6" t="n">
        <v>1336</v>
      </c>
    </row>
    <row r="290" spans="1:15">
      <c r="A290" s="4" t="s">
        <v>551</v>
      </c>
    </row>
    <row r="291" spans="1:15">
      <c r="A291" s="3" t="s">
        <v>469</v>
      </c>
    </row>
    <row r="292" spans="1:15">
      <c r="A292" s="4" t="s">
        <v>471</v>
      </c>
      <c r="K292" s="6" t="n">
        <v>5950</v>
      </c>
    </row>
    <row r="293" spans="1:15">
      <c r="A293" s="4" t="s">
        <v>552</v>
      </c>
    </row>
    <row r="294" spans="1:15">
      <c r="A294" s="3" t="s">
        <v>469</v>
      </c>
    </row>
    <row r="295" spans="1:15">
      <c r="A295" s="4" t="s">
        <v>471</v>
      </c>
      <c r="K295" s="6" t="n">
        <v>12660</v>
      </c>
    </row>
    <row r="296" spans="1:15">
      <c r="A296" s="4" t="s">
        <v>553</v>
      </c>
    </row>
    <row r="297" spans="1:15">
      <c r="A297" s="3" t="s">
        <v>469</v>
      </c>
    </row>
    <row r="298" spans="1:15">
      <c r="A298" s="4" t="s">
        <v>471</v>
      </c>
      <c r="K298" s="6" t="n">
        <v>9929</v>
      </c>
    </row>
    <row r="299" spans="1:15">
      <c r="A299" s="4" t="s">
        <v>554</v>
      </c>
    </row>
    <row r="300" spans="1:15">
      <c r="A300" s="3" t="s">
        <v>469</v>
      </c>
    </row>
    <row r="301" spans="1:15">
      <c r="A301" s="4" t="s">
        <v>471</v>
      </c>
      <c r="K301" s="6" t="n">
        <v>14689</v>
      </c>
    </row>
    <row r="302" spans="1:15">
      <c r="A302" s="4" t="s">
        <v>555</v>
      </c>
    </row>
    <row r="303" spans="1:15">
      <c r="A303" s="3" t="s">
        <v>469</v>
      </c>
    </row>
    <row r="304" spans="1:15">
      <c r="A304" s="4" t="s">
        <v>471</v>
      </c>
      <c r="M304" s="6" t="n">
        <v>3998</v>
      </c>
    </row>
    <row r="305" spans="1:15">
      <c r="A305" s="4" t="s">
        <v>556</v>
      </c>
    </row>
    <row r="306" spans="1:15">
      <c r="A306" s="3" t="s">
        <v>469</v>
      </c>
    </row>
    <row r="307" spans="1:15">
      <c r="A307" s="4" t="s">
        <v>471</v>
      </c>
      <c r="M307" s="6" t="n">
        <v>23801</v>
      </c>
    </row>
    <row r="308" spans="1:15">
      <c r="A308" s="4" t="s">
        <v>557</v>
      </c>
    </row>
    <row r="309" spans="1:15">
      <c r="A309" s="3" t="s">
        <v>469</v>
      </c>
    </row>
    <row r="310" spans="1:15">
      <c r="A310" s="4" t="s">
        <v>471</v>
      </c>
      <c r="M310" s="6" t="n">
        <v>37714</v>
      </c>
    </row>
    <row r="311" spans="1:15">
      <c r="A311" s="4" t="s">
        <v>558</v>
      </c>
    </row>
    <row r="312" spans="1:15">
      <c r="A312" s="3" t="s">
        <v>469</v>
      </c>
    </row>
    <row r="313" spans="1:15">
      <c r="A313" s="4" t="s">
        <v>471</v>
      </c>
      <c r="M313" s="6" t="n">
        <v>978</v>
      </c>
    </row>
    <row r="314" spans="1:15">
      <c r="A314" s="4" t="s">
        <v>559</v>
      </c>
    </row>
    <row r="315" spans="1:15">
      <c r="A315" s="3" t="s">
        <v>469</v>
      </c>
    </row>
    <row r="316" spans="1:15">
      <c r="A316" s="4" t="s">
        <v>471</v>
      </c>
      <c r="M316" s="6" t="n">
        <v>6885</v>
      </c>
    </row>
    <row r="317" spans="1:15">
      <c r="A317" s="4" t="s">
        <v>560</v>
      </c>
    </row>
    <row r="318" spans="1:15">
      <c r="A318" s="3" t="s">
        <v>469</v>
      </c>
    </row>
    <row r="319" spans="1:15">
      <c r="A319" s="4" t="s">
        <v>471</v>
      </c>
      <c r="M319" s="6" t="n">
        <v>2922</v>
      </c>
    </row>
    <row r="320" spans="1:15">
      <c r="A320" s="4" t="s">
        <v>561</v>
      </c>
    </row>
    <row r="321" spans="1:15">
      <c r="A321" s="3" t="s">
        <v>469</v>
      </c>
    </row>
    <row r="322" spans="1:15">
      <c r="A322" s="4" t="s">
        <v>471</v>
      </c>
      <c r="M322" s="6" t="n">
        <v>25011</v>
      </c>
    </row>
    <row r="323" spans="1:15">
      <c r="A323" s="4" t="s">
        <v>562</v>
      </c>
    </row>
    <row r="324" spans="1:15">
      <c r="A324" s="3" t="s">
        <v>469</v>
      </c>
    </row>
    <row r="325" spans="1:15">
      <c r="A325" s="4" t="s">
        <v>471</v>
      </c>
      <c r="M325" s="6" t="n">
        <v>1215</v>
      </c>
    </row>
    <row r="326" spans="1:15">
      <c r="A326" s="4" t="s">
        <v>563</v>
      </c>
    </row>
    <row r="327" spans="1:15">
      <c r="A327" s="3" t="s">
        <v>469</v>
      </c>
    </row>
    <row r="328" spans="1:15">
      <c r="A328" s="4" t="s">
        <v>471</v>
      </c>
      <c r="M328" s="6" t="n">
        <v>5042</v>
      </c>
    </row>
    <row r="329" spans="1:15">
      <c r="A329" s="4" t="s">
        <v>564</v>
      </c>
    </row>
    <row r="330" spans="1:15">
      <c r="A330" s="3" t="s">
        <v>469</v>
      </c>
    </row>
    <row r="331" spans="1:15">
      <c r="A331" s="4" t="s">
        <v>471</v>
      </c>
      <c r="M331" s="6" t="n">
        <v>8078</v>
      </c>
    </row>
    <row r="332" spans="1:15">
      <c r="A332" s="4" t="s">
        <v>565</v>
      </c>
    </row>
    <row r="333" spans="1:15">
      <c r="A333" s="3" t="s">
        <v>469</v>
      </c>
    </row>
    <row r="334" spans="1:15">
      <c r="A334" s="4" t="s">
        <v>471</v>
      </c>
      <c r="M334" s="6" t="n">
        <v>28508</v>
      </c>
    </row>
    <row r="335" spans="1:15">
      <c r="A335" s="4" t="s">
        <v>566</v>
      </c>
    </row>
    <row r="336" spans="1:15">
      <c r="A336" s="3" t="s">
        <v>469</v>
      </c>
    </row>
    <row r="337" spans="1:15">
      <c r="A337" s="4" t="s">
        <v>471</v>
      </c>
      <c r="M337" s="6" t="n">
        <v>3334</v>
      </c>
    </row>
    <row r="338" spans="1:15">
      <c r="A338" s="4" t="s">
        <v>567</v>
      </c>
    </row>
    <row r="339" spans="1:15">
      <c r="A339" s="3" t="s">
        <v>469</v>
      </c>
    </row>
    <row r="340" spans="1:15">
      <c r="A340" s="4" t="s">
        <v>471</v>
      </c>
      <c r="M340" s="6" t="n">
        <v>3486</v>
      </c>
    </row>
    <row r="341" spans="1:15">
      <c r="A341" s="4" t="s">
        <v>568</v>
      </c>
    </row>
    <row r="342" spans="1:15">
      <c r="A342" s="3" t="s">
        <v>469</v>
      </c>
    </row>
    <row r="343" spans="1:15">
      <c r="A343" s="4" t="s">
        <v>471</v>
      </c>
      <c r="M343" s="6" t="n">
        <v>8175</v>
      </c>
    </row>
    <row r="344" spans="1:15">
      <c r="A344" s="4" t="s">
        <v>569</v>
      </c>
    </row>
    <row r="345" spans="1:15">
      <c r="A345" s="3" t="s">
        <v>469</v>
      </c>
    </row>
    <row r="346" spans="1:15">
      <c r="A346" s="4" t="s">
        <v>471</v>
      </c>
      <c r="M346" s="6" t="n">
        <v>2426</v>
      </c>
    </row>
    <row r="347" spans="1:15">
      <c r="A347" s="4" t="s">
        <v>570</v>
      </c>
    </row>
    <row r="348" spans="1:15">
      <c r="A348" s="3" t="s">
        <v>469</v>
      </c>
    </row>
    <row r="349" spans="1:15">
      <c r="A349" s="4" t="s">
        <v>471</v>
      </c>
      <c r="M349" s="6" t="n">
        <v>7254</v>
      </c>
    </row>
    <row r="350" spans="1:15">
      <c r="A350" s="4" t="s">
        <v>571</v>
      </c>
    </row>
    <row r="351" spans="1:15">
      <c r="A351" s="3" t="s">
        <v>469</v>
      </c>
    </row>
    <row r="352" spans="1:15">
      <c r="A352" s="4" t="s">
        <v>471</v>
      </c>
      <c r="M352" s="6" t="n">
        <v>5250</v>
      </c>
    </row>
    <row r="353" spans="1:15">
      <c r="A353" s="4" t="s">
        <v>572</v>
      </c>
    </row>
    <row r="354" spans="1:15">
      <c r="A354" s="3" t="s">
        <v>469</v>
      </c>
    </row>
    <row r="355" spans="1:15">
      <c r="A355" s="4" t="s">
        <v>471</v>
      </c>
      <c r="M355" s="6" t="n">
        <v>5372</v>
      </c>
    </row>
    <row r="356" spans="1:15">
      <c r="A356" s="4" t="s">
        <v>573</v>
      </c>
    </row>
    <row r="357" spans="1:15">
      <c r="A357" s="3" t="s">
        <v>469</v>
      </c>
    </row>
    <row r="358" spans="1:15">
      <c r="A358" s="4" t="s">
        <v>470</v>
      </c>
      <c r="K358" s="6" t="n">
        <v>12818</v>
      </c>
      <c r="M358" s="6" t="n">
        <v>2651</v>
      </c>
    </row>
    <row r="359" spans="1:15">
      <c r="A359" s="4" t="s">
        <v>471</v>
      </c>
      <c r="K359" s="6" t="n">
        <v>9419</v>
      </c>
      <c r="L359" s="4" t="s">
        <v>98</v>
      </c>
      <c r="M359" s="6" t="n">
        <v>10167</v>
      </c>
      <c r="N359" s="4" t="s">
        <v>99</v>
      </c>
    </row>
    <row r="360" spans="1:15">
      <c r="A360" s="4" t="s">
        <v>472</v>
      </c>
      <c r="K360" s="6" t="n">
        <v>0</v>
      </c>
    </row>
    <row r="361" spans="1:15">
      <c r="A361" s="4" t="s">
        <v>473</v>
      </c>
      <c r="K361" s="6" t="n">
        <v>22237</v>
      </c>
      <c r="M361" s="6" t="n">
        <v>12818</v>
      </c>
      <c r="O361" s="6" t="n">
        <v>2651</v>
      </c>
    </row>
    <row r="362" spans="1:15">
      <c r="A362" s="4" t="s">
        <v>574</v>
      </c>
    </row>
    <row r="363" spans="1:15">
      <c r="A363" s="3" t="s">
        <v>469</v>
      </c>
    </row>
    <row r="364" spans="1:15">
      <c r="A364" s="4" t="s">
        <v>471</v>
      </c>
      <c r="M364" s="6" t="n">
        <v>0</v>
      </c>
    </row>
    <row r="365" spans="1:15">
      <c r="A365" s="4" t="s">
        <v>575</v>
      </c>
    </row>
    <row r="366" spans="1:15">
      <c r="A366" s="3" t="s">
        <v>469</v>
      </c>
    </row>
    <row r="367" spans="1:15">
      <c r="A367" s="4" t="s">
        <v>471</v>
      </c>
      <c r="M367" s="6" t="n">
        <v>505</v>
      </c>
    </row>
    <row r="368" spans="1:15">
      <c r="A368" s="4" t="s">
        <v>576</v>
      </c>
    </row>
    <row r="369" spans="1:15">
      <c r="A369" s="3" t="s">
        <v>469</v>
      </c>
    </row>
    <row r="370" spans="1:15">
      <c r="A370" s="4" t="s">
        <v>471</v>
      </c>
      <c r="M370" s="6" t="n">
        <v>0</v>
      </c>
    </row>
    <row r="371" spans="1:15">
      <c r="A371" s="4" t="s">
        <v>577</v>
      </c>
    </row>
    <row r="372" spans="1:15">
      <c r="A372" s="3" t="s">
        <v>469</v>
      </c>
    </row>
    <row r="373" spans="1:15">
      <c r="A373" s="4" t="s">
        <v>471</v>
      </c>
      <c r="M373" s="6" t="n">
        <v>0</v>
      </c>
    </row>
    <row r="374" spans="1:15">
      <c r="A374" s="4" t="s">
        <v>578</v>
      </c>
    </row>
    <row r="375" spans="1:15">
      <c r="A375" s="3" t="s">
        <v>469</v>
      </c>
    </row>
    <row r="376" spans="1:15">
      <c r="A376" s="4" t="s">
        <v>471</v>
      </c>
      <c r="M376" s="6" t="n">
        <v>206</v>
      </c>
    </row>
    <row r="377" spans="1:15">
      <c r="A377" s="4" t="s">
        <v>579</v>
      </c>
    </row>
    <row r="378" spans="1:15">
      <c r="A378" s="3" t="s">
        <v>469</v>
      </c>
    </row>
    <row r="379" spans="1:15">
      <c r="A379" s="4" t="s">
        <v>42</v>
      </c>
      <c r="B379" s="4" t="s">
        <v>478</v>
      </c>
      <c r="K379" s="6" t="n">
        <v>2568</v>
      </c>
    </row>
    <row r="380" spans="1:15">
      <c r="A380" s="4" t="s">
        <v>471</v>
      </c>
      <c r="K380" s="6" t="n">
        <v>1216</v>
      </c>
    </row>
    <row r="381" spans="1:15">
      <c r="A381" s="4" t="s">
        <v>580</v>
      </c>
    </row>
    <row r="382" spans="1:15">
      <c r="A382" s="3" t="s">
        <v>469</v>
      </c>
    </row>
    <row r="383" spans="1:15">
      <c r="A383" s="4" t="s">
        <v>471</v>
      </c>
      <c r="K383" s="6" t="n">
        <v>0</v>
      </c>
    </row>
    <row r="384" spans="1:15">
      <c r="A384" s="4" t="s">
        <v>581</v>
      </c>
    </row>
    <row r="385" spans="1:15">
      <c r="A385" s="3" t="s">
        <v>469</v>
      </c>
    </row>
    <row r="386" spans="1:15">
      <c r="A386" s="4" t="s">
        <v>471</v>
      </c>
      <c r="K386" s="6" t="n">
        <v>0</v>
      </c>
    </row>
    <row r="387" spans="1:15">
      <c r="A387" s="4" t="s">
        <v>582</v>
      </c>
    </row>
    <row r="388" spans="1:15">
      <c r="A388" s="3" t="s">
        <v>469</v>
      </c>
    </row>
    <row r="389" spans="1:15">
      <c r="A389" s="4" t="s">
        <v>471</v>
      </c>
      <c r="K389" s="6" t="n">
        <v>0</v>
      </c>
    </row>
    <row r="390" spans="1:15">
      <c r="A390" s="4" t="s">
        <v>583</v>
      </c>
    </row>
    <row r="391" spans="1:15">
      <c r="A391" s="3" t="s">
        <v>469</v>
      </c>
    </row>
    <row r="392" spans="1:15">
      <c r="A392" s="4" t="s">
        <v>471</v>
      </c>
      <c r="K392" s="6" t="n">
        <v>756</v>
      </c>
    </row>
    <row r="393" spans="1:15">
      <c r="A393" s="4" t="s">
        <v>584</v>
      </c>
    </row>
    <row r="394" spans="1:15">
      <c r="A394" s="3" t="s">
        <v>469</v>
      </c>
    </row>
    <row r="395" spans="1:15">
      <c r="A395" s="4" t="s">
        <v>471</v>
      </c>
      <c r="K395" s="6" t="n">
        <v>3966</v>
      </c>
    </row>
    <row r="396" spans="1:15">
      <c r="A396" s="4" t="s">
        <v>585</v>
      </c>
    </row>
    <row r="397" spans="1:15">
      <c r="A397" s="3" t="s">
        <v>469</v>
      </c>
    </row>
    <row r="398" spans="1:15">
      <c r="A398" s="4" t="s">
        <v>471</v>
      </c>
      <c r="K398" s="4" t="s">
        <v>156</v>
      </c>
    </row>
    <row r="399" spans="1:15">
      <c r="A399" s="4" t="s">
        <v>586</v>
      </c>
    </row>
    <row r="400" spans="1:15">
      <c r="A400" s="3" t="s">
        <v>469</v>
      </c>
    </row>
    <row r="401" spans="1:15">
      <c r="A401" s="4" t="s">
        <v>471</v>
      </c>
      <c r="K401" s="6" t="n">
        <v>243</v>
      </c>
    </row>
    <row r="402" spans="1:15">
      <c r="A402" s="4" t="s">
        <v>587</v>
      </c>
    </row>
    <row r="403" spans="1:15">
      <c r="A403" s="3" t="s">
        <v>469</v>
      </c>
    </row>
    <row r="404" spans="1:15">
      <c r="A404" s="4" t="s">
        <v>471</v>
      </c>
      <c r="K404" s="6" t="n">
        <v>0</v>
      </c>
    </row>
    <row r="405" spans="1:15">
      <c r="A405" s="4" t="s">
        <v>588</v>
      </c>
    </row>
    <row r="406" spans="1:15">
      <c r="A406" s="3" t="s">
        <v>469</v>
      </c>
    </row>
    <row r="407" spans="1:15">
      <c r="A407" s="4" t="s">
        <v>471</v>
      </c>
      <c r="K407" s="6" t="n">
        <v>553</v>
      </c>
    </row>
    <row r="408" spans="1:15">
      <c r="A408" s="4" t="s">
        <v>589</v>
      </c>
    </row>
    <row r="409" spans="1:15">
      <c r="A409" s="3" t="s">
        <v>469</v>
      </c>
    </row>
    <row r="410" spans="1:15">
      <c r="A410" s="4" t="s">
        <v>471</v>
      </c>
      <c r="K410" s="6" t="n">
        <v>117</v>
      </c>
    </row>
    <row r="411" spans="1:15">
      <c r="A411" s="4" t="s">
        <v>590</v>
      </c>
    </row>
    <row r="412" spans="1:15">
      <c r="A412" s="3" t="s">
        <v>469</v>
      </c>
    </row>
    <row r="413" spans="1:15">
      <c r="A413" s="4" t="s">
        <v>471</v>
      </c>
      <c r="K413" s="6" t="n">
        <v>0</v>
      </c>
    </row>
    <row r="414" spans="1:15">
      <c r="A414" s="4" t="s">
        <v>591</v>
      </c>
    </row>
    <row r="415" spans="1:15">
      <c r="A415" s="3" t="s">
        <v>469</v>
      </c>
    </row>
    <row r="416" spans="1:15">
      <c r="A416" s="4" t="s">
        <v>471</v>
      </c>
      <c r="K416" s="6" t="n">
        <v>0</v>
      </c>
    </row>
    <row r="417" spans="1:15">
      <c r="A417" s="4" t="s">
        <v>592</v>
      </c>
    </row>
    <row r="418" spans="1:15">
      <c r="A418" s="3" t="s">
        <v>469</v>
      </c>
    </row>
    <row r="419" spans="1:15">
      <c r="A419" s="4" t="s">
        <v>471</v>
      </c>
      <c r="K419" s="6" t="n">
        <v>0</v>
      </c>
    </row>
    <row r="420" spans="1:15">
      <c r="A420" s="4" t="s">
        <v>593</v>
      </c>
    </row>
    <row r="421" spans="1:15">
      <c r="A421" s="3" t="s">
        <v>469</v>
      </c>
    </row>
    <row r="422" spans="1:15">
      <c r="A422" s="4" t="s">
        <v>471</v>
      </c>
      <c r="M422" s="6" t="n">
        <v>0</v>
      </c>
    </row>
    <row r="423" spans="1:15">
      <c r="A423" s="4" t="s">
        <v>594</v>
      </c>
    </row>
    <row r="424" spans="1:15">
      <c r="A424" s="3" t="s">
        <v>469</v>
      </c>
    </row>
    <row r="425" spans="1:15">
      <c r="A425" s="4" t="s">
        <v>471</v>
      </c>
      <c r="M425" s="6" t="n">
        <v>0</v>
      </c>
    </row>
    <row r="426" spans="1:15">
      <c r="A426" s="4" t="s">
        <v>595</v>
      </c>
    </row>
    <row r="427" spans="1:15">
      <c r="A427" s="3" t="s">
        <v>469</v>
      </c>
    </row>
    <row r="428" spans="1:15">
      <c r="A428" s="4" t="s">
        <v>471</v>
      </c>
      <c r="M428" s="6" t="n">
        <v>1876</v>
      </c>
    </row>
    <row r="429" spans="1:15">
      <c r="A429" s="4" t="s">
        <v>596</v>
      </c>
    </row>
    <row r="430" spans="1:15">
      <c r="A430" s="3" t="s">
        <v>469</v>
      </c>
    </row>
    <row r="431" spans="1:15">
      <c r="A431" s="4" t="s">
        <v>471</v>
      </c>
      <c r="M431" s="6" t="n">
        <v>0</v>
      </c>
    </row>
    <row r="432" spans="1:15">
      <c r="A432" s="4" t="s">
        <v>597</v>
      </c>
    </row>
    <row r="433" spans="1:15">
      <c r="A433" s="3" t="s">
        <v>469</v>
      </c>
    </row>
    <row r="434" spans="1:15">
      <c r="A434" s="4" t="s">
        <v>471</v>
      </c>
      <c r="M434" s="6" t="n">
        <v>492</v>
      </c>
    </row>
    <row r="435" spans="1:15">
      <c r="A435" s="4" t="s">
        <v>598</v>
      </c>
    </row>
    <row r="436" spans="1:15">
      <c r="A436" s="3" t="s">
        <v>469</v>
      </c>
    </row>
    <row r="437" spans="1:15">
      <c r="A437" s="4" t="s">
        <v>471</v>
      </c>
      <c r="M437" s="6" t="n">
        <v>382</v>
      </c>
    </row>
    <row r="438" spans="1:15">
      <c r="A438" s="4" t="s">
        <v>599</v>
      </c>
    </row>
    <row r="439" spans="1:15">
      <c r="A439" s="3" t="s">
        <v>469</v>
      </c>
    </row>
    <row r="440" spans="1:15">
      <c r="A440" s="4" t="s">
        <v>471</v>
      </c>
      <c r="M440" s="6" t="n">
        <v>0</v>
      </c>
    </row>
    <row r="441" spans="1:15">
      <c r="A441" s="4" t="s">
        <v>600</v>
      </c>
    </row>
    <row r="442" spans="1:15">
      <c r="A442" s="3" t="s">
        <v>469</v>
      </c>
    </row>
    <row r="443" spans="1:15">
      <c r="A443" s="4" t="s">
        <v>471</v>
      </c>
      <c r="M443" s="6" t="n">
        <v>0</v>
      </c>
    </row>
    <row r="444" spans="1:15">
      <c r="A444" s="4" t="s">
        <v>601</v>
      </c>
    </row>
    <row r="445" spans="1:15">
      <c r="A445" s="3" t="s">
        <v>469</v>
      </c>
    </row>
    <row r="446" spans="1:15">
      <c r="A446" s="4" t="s">
        <v>471</v>
      </c>
      <c r="M446" s="6" t="n">
        <v>947</v>
      </c>
    </row>
    <row r="447" spans="1:15">
      <c r="A447" s="4" t="s">
        <v>602</v>
      </c>
    </row>
    <row r="448" spans="1:15">
      <c r="A448" s="3" t="s">
        <v>469</v>
      </c>
    </row>
    <row r="449" spans="1:15">
      <c r="A449" s="4" t="s">
        <v>471</v>
      </c>
      <c r="M449" s="6" t="n">
        <v>657</v>
      </c>
    </row>
    <row r="450" spans="1:15">
      <c r="A450" s="4" t="s">
        <v>603</v>
      </c>
    </row>
    <row r="451" spans="1:15">
      <c r="A451" s="3" t="s">
        <v>469</v>
      </c>
    </row>
    <row r="452" spans="1:15">
      <c r="A452" s="4" t="s">
        <v>471</v>
      </c>
      <c r="M452" s="6" t="n">
        <v>1373</v>
      </c>
    </row>
    <row r="453" spans="1:15">
      <c r="A453" s="4" t="s">
        <v>604</v>
      </c>
    </row>
    <row r="454" spans="1:15">
      <c r="A454" s="3" t="s">
        <v>469</v>
      </c>
    </row>
    <row r="455" spans="1:15">
      <c r="A455" s="4" t="s">
        <v>471</v>
      </c>
      <c r="M455" s="6" t="n">
        <v>643</v>
      </c>
    </row>
    <row r="456" spans="1:15">
      <c r="A456" s="4" t="s">
        <v>605</v>
      </c>
    </row>
    <row r="457" spans="1:15">
      <c r="A457" s="3" t="s">
        <v>469</v>
      </c>
    </row>
    <row r="458" spans="1:15">
      <c r="A458" s="4" t="s">
        <v>471</v>
      </c>
      <c r="M458" s="6" t="n">
        <v>1246</v>
      </c>
    </row>
    <row r="459" spans="1:15">
      <c r="A459" s="4" t="s">
        <v>606</v>
      </c>
    </row>
    <row r="460" spans="1:15">
      <c r="A460" s="3" t="s">
        <v>469</v>
      </c>
    </row>
    <row r="461" spans="1:15">
      <c r="A461" s="4" t="s">
        <v>471</v>
      </c>
      <c r="M461" s="6" t="n">
        <v>1194</v>
      </c>
    </row>
    <row r="462" spans="1:15">
      <c r="A462" s="4" t="s">
        <v>607</v>
      </c>
    </row>
    <row r="463" spans="1:15">
      <c r="A463" s="3" t="s">
        <v>469</v>
      </c>
    </row>
    <row r="464" spans="1:15">
      <c r="A464" s="4" t="s">
        <v>471</v>
      </c>
      <c r="M464" s="6" t="n">
        <v>646</v>
      </c>
    </row>
    <row r="465" spans="1:15">
      <c r="A465" s="4" t="s">
        <v>608</v>
      </c>
    </row>
    <row r="466" spans="1:15">
      <c r="A466" s="3" t="s">
        <v>469</v>
      </c>
    </row>
    <row r="467" spans="1:15">
      <c r="A467" s="4" t="s">
        <v>471</v>
      </c>
      <c r="M467" s="6" t="n">
        <v>0</v>
      </c>
    </row>
    <row r="468" spans="1:15">
      <c r="A468" s="4" t="s">
        <v>609</v>
      </c>
    </row>
    <row r="469" spans="1:15">
      <c r="A469" s="3" t="s">
        <v>469</v>
      </c>
    </row>
    <row r="470" spans="1:15">
      <c r="A470" s="4" t="s">
        <v>471</v>
      </c>
      <c r="M470" s="6" t="n">
        <v>0</v>
      </c>
    </row>
    <row r="471" spans="1:15">
      <c r="A471" s="4" t="s">
        <v>610</v>
      </c>
    </row>
    <row r="472" spans="1:15">
      <c r="A472" s="3" t="s">
        <v>469</v>
      </c>
    </row>
    <row r="473" spans="1:15">
      <c r="A473" s="4" t="s">
        <v>471</v>
      </c>
      <c r="M473" s="6" t="n">
        <v>0</v>
      </c>
    </row>
    <row r="474" spans="1:15">
      <c r="A474" s="4" t="s">
        <v>611</v>
      </c>
    </row>
    <row r="475" spans="1:15">
      <c r="A475" s="3" t="s">
        <v>469</v>
      </c>
    </row>
    <row r="476" spans="1:15">
      <c r="A476" s="4" t="s">
        <v>470</v>
      </c>
      <c r="K476" s="6" t="n">
        <v>31650</v>
      </c>
      <c r="M476" s="6" t="n">
        <v>7187</v>
      </c>
    </row>
    <row r="477" spans="1:15">
      <c r="A477" s="4" t="s">
        <v>471</v>
      </c>
      <c r="K477" s="6" t="n">
        <v>11502</v>
      </c>
      <c r="L477" s="4" t="s">
        <v>98</v>
      </c>
      <c r="M477" s="6" t="n">
        <v>24463</v>
      </c>
      <c r="N477" s="4" t="s">
        <v>99</v>
      </c>
    </row>
    <row r="478" spans="1:15">
      <c r="A478" s="4" t="s">
        <v>472</v>
      </c>
      <c r="K478" s="6" t="n">
        <v>0</v>
      </c>
    </row>
    <row r="479" spans="1:15">
      <c r="A479" s="4" t="s">
        <v>473</v>
      </c>
      <c r="K479" s="6" t="n">
        <v>43152</v>
      </c>
      <c r="M479" s="6" t="n">
        <v>31650</v>
      </c>
      <c r="O479" s="7" t="n">
        <v>7187</v>
      </c>
    </row>
    <row r="480" spans="1:15">
      <c r="A480" s="4" t="s">
        <v>612</v>
      </c>
    </row>
    <row r="481" spans="1:15">
      <c r="A481" s="3" t="s">
        <v>469</v>
      </c>
    </row>
    <row r="482" spans="1:15">
      <c r="A482" s="4" t="s">
        <v>471</v>
      </c>
      <c r="M482" s="6" t="n">
        <v>0</v>
      </c>
    </row>
    <row r="483" spans="1:15">
      <c r="A483" s="4" t="s">
        <v>613</v>
      </c>
    </row>
    <row r="484" spans="1:15">
      <c r="A484" s="3" t="s">
        <v>469</v>
      </c>
    </row>
    <row r="485" spans="1:15">
      <c r="A485" s="4" t="s">
        <v>471</v>
      </c>
      <c r="M485" s="6" t="n">
        <v>505</v>
      </c>
    </row>
    <row r="486" spans="1:15">
      <c r="A486" s="4" t="s">
        <v>614</v>
      </c>
    </row>
    <row r="487" spans="1:15">
      <c r="A487" s="3" t="s">
        <v>469</v>
      </c>
    </row>
    <row r="488" spans="1:15">
      <c r="A488" s="4" t="s">
        <v>471</v>
      </c>
      <c r="M488" s="6" t="n">
        <v>0</v>
      </c>
    </row>
    <row r="489" spans="1:15">
      <c r="A489" s="4" t="s">
        <v>615</v>
      </c>
    </row>
    <row r="490" spans="1:15">
      <c r="A490" s="3" t="s">
        <v>469</v>
      </c>
    </row>
    <row r="491" spans="1:15">
      <c r="A491" s="4" t="s">
        <v>471</v>
      </c>
      <c r="M491" s="6" t="n">
        <v>0</v>
      </c>
    </row>
    <row r="492" spans="1:15">
      <c r="A492" s="4" t="s">
        <v>616</v>
      </c>
    </row>
    <row r="493" spans="1:15">
      <c r="A493" s="3" t="s">
        <v>469</v>
      </c>
    </row>
    <row r="494" spans="1:15">
      <c r="A494" s="4" t="s">
        <v>471</v>
      </c>
      <c r="M494" s="6" t="n">
        <v>868</v>
      </c>
    </row>
    <row r="495" spans="1:15">
      <c r="A495" s="4" t="s">
        <v>617</v>
      </c>
    </row>
    <row r="496" spans="1:15">
      <c r="A496" s="3" t="s">
        <v>469</v>
      </c>
    </row>
    <row r="497" spans="1:15">
      <c r="A497" s="4" t="s">
        <v>42</v>
      </c>
      <c r="B497" s="4" t="s">
        <v>478</v>
      </c>
      <c r="K497" s="6" t="n">
        <v>0</v>
      </c>
    </row>
    <row r="498" spans="1:15">
      <c r="A498" s="4" t="s">
        <v>471</v>
      </c>
      <c r="K498" s="6" t="n">
        <v>989</v>
      </c>
    </row>
    <row r="499" spans="1:15">
      <c r="A499" s="4" t="s">
        <v>618</v>
      </c>
    </row>
    <row r="500" spans="1:15">
      <c r="A500" s="3" t="s">
        <v>469</v>
      </c>
    </row>
    <row r="501" spans="1:15">
      <c r="A501" s="4" t="s">
        <v>471</v>
      </c>
      <c r="K501" s="6" t="n">
        <v>0</v>
      </c>
    </row>
    <row r="502" spans="1:15">
      <c r="A502" s="4" t="s">
        <v>619</v>
      </c>
    </row>
    <row r="503" spans="1:15">
      <c r="A503" s="3" t="s">
        <v>469</v>
      </c>
    </row>
    <row r="504" spans="1:15">
      <c r="A504" s="4" t="s">
        <v>471</v>
      </c>
      <c r="K504" s="6" t="n">
        <v>0</v>
      </c>
    </row>
    <row r="505" spans="1:15">
      <c r="A505" s="4" t="s">
        <v>620</v>
      </c>
    </row>
    <row r="506" spans="1:15">
      <c r="A506" s="3" t="s">
        <v>469</v>
      </c>
    </row>
    <row r="507" spans="1:15">
      <c r="A507" s="4" t="s">
        <v>471</v>
      </c>
      <c r="K507" s="6" t="n">
        <v>0</v>
      </c>
    </row>
    <row r="508" spans="1:15">
      <c r="A508" s="4" t="s">
        <v>621</v>
      </c>
    </row>
    <row r="509" spans="1:15">
      <c r="A509" s="3" t="s">
        <v>469</v>
      </c>
    </row>
    <row r="510" spans="1:15">
      <c r="A510" s="4" t="s">
        <v>471</v>
      </c>
      <c r="K510" s="6" t="n">
        <v>1395</v>
      </c>
    </row>
    <row r="511" spans="1:15">
      <c r="A511" s="4" t="s">
        <v>622</v>
      </c>
    </row>
    <row r="512" spans="1:15">
      <c r="A512" s="3" t="s">
        <v>469</v>
      </c>
    </row>
    <row r="513" spans="1:15">
      <c r="A513" s="4" t="s">
        <v>471</v>
      </c>
      <c r="K513" s="6" t="n">
        <v>7166</v>
      </c>
    </row>
    <row r="514" spans="1:15">
      <c r="A514" s="4" t="s">
        <v>623</v>
      </c>
    </row>
    <row r="515" spans="1:15">
      <c r="A515" s="3" t="s">
        <v>469</v>
      </c>
    </row>
    <row r="516" spans="1:15">
      <c r="A516" s="4" t="s">
        <v>471</v>
      </c>
      <c r="K516" s="4" t="s">
        <v>156</v>
      </c>
    </row>
    <row r="517" spans="1:15">
      <c r="A517" s="4" t="s">
        <v>624</v>
      </c>
    </row>
    <row r="518" spans="1:15">
      <c r="A518" s="3" t="s">
        <v>469</v>
      </c>
    </row>
    <row r="519" spans="1:15">
      <c r="A519" s="4" t="s">
        <v>471</v>
      </c>
      <c r="K519" s="6" t="n">
        <v>453</v>
      </c>
    </row>
    <row r="520" spans="1:15">
      <c r="A520" s="4" t="s">
        <v>625</v>
      </c>
    </row>
    <row r="521" spans="1:15">
      <c r="A521" s="3" t="s">
        <v>469</v>
      </c>
    </row>
    <row r="522" spans="1:15">
      <c r="A522" s="4" t="s">
        <v>471</v>
      </c>
      <c r="K522" s="6" t="n">
        <v>0</v>
      </c>
    </row>
    <row r="523" spans="1:15">
      <c r="A523" s="4" t="s">
        <v>626</v>
      </c>
    </row>
    <row r="524" spans="1:15">
      <c r="A524" s="3" t="s">
        <v>469</v>
      </c>
    </row>
    <row r="525" spans="1:15">
      <c r="A525" s="4" t="s">
        <v>471</v>
      </c>
      <c r="K525" s="6" t="n">
        <v>492</v>
      </c>
    </row>
    <row r="526" spans="1:15">
      <c r="A526" s="4" t="s">
        <v>627</v>
      </c>
    </row>
    <row r="527" spans="1:15">
      <c r="A527" s="3" t="s">
        <v>469</v>
      </c>
    </row>
    <row r="528" spans="1:15">
      <c r="A528" s="4" t="s">
        <v>471</v>
      </c>
      <c r="K528" s="6" t="n">
        <v>1007</v>
      </c>
    </row>
    <row r="529" spans="1:15">
      <c r="A529" s="4" t="s">
        <v>628</v>
      </c>
    </row>
    <row r="530" spans="1:15">
      <c r="A530" s="3" t="s">
        <v>469</v>
      </c>
    </row>
    <row r="531" spans="1:15">
      <c r="A531" s="4" t="s">
        <v>471</v>
      </c>
      <c r="K531" s="6" t="n">
        <v>0</v>
      </c>
    </row>
    <row r="532" spans="1:15">
      <c r="A532" s="4" t="s">
        <v>629</v>
      </c>
    </row>
    <row r="533" spans="1:15">
      <c r="A533" s="3" t="s">
        <v>469</v>
      </c>
    </row>
    <row r="534" spans="1:15">
      <c r="A534" s="4" t="s">
        <v>471</v>
      </c>
      <c r="K534" s="6" t="n">
        <v>0</v>
      </c>
    </row>
    <row r="535" spans="1:15">
      <c r="A535" s="4" t="s">
        <v>630</v>
      </c>
    </row>
    <row r="536" spans="1:15">
      <c r="A536" s="3" t="s">
        <v>469</v>
      </c>
    </row>
    <row r="537" spans="1:15">
      <c r="A537" s="4" t="s">
        <v>471</v>
      </c>
      <c r="K537" s="7" t="n">
        <v>0</v>
      </c>
    </row>
    <row r="538" spans="1:15">
      <c r="A538" s="4" t="s">
        <v>631</v>
      </c>
    </row>
    <row r="539" spans="1:15">
      <c r="A539" s="3" t="s">
        <v>469</v>
      </c>
    </row>
    <row r="540" spans="1:15">
      <c r="A540" s="4" t="s">
        <v>471</v>
      </c>
      <c r="M540" s="6" t="n">
        <v>0</v>
      </c>
    </row>
    <row r="541" spans="1:15">
      <c r="A541" s="4" t="s">
        <v>632</v>
      </c>
    </row>
    <row r="542" spans="1:15">
      <c r="A542" s="3" t="s">
        <v>469</v>
      </c>
    </row>
    <row r="543" spans="1:15">
      <c r="A543" s="4" t="s">
        <v>471</v>
      </c>
      <c r="M543" s="6" t="n">
        <v>0</v>
      </c>
    </row>
    <row r="544" spans="1:15">
      <c r="A544" s="4" t="s">
        <v>633</v>
      </c>
    </row>
    <row r="545" spans="1:15">
      <c r="A545" s="3" t="s">
        <v>469</v>
      </c>
    </row>
    <row r="546" spans="1:15">
      <c r="A546" s="4" t="s">
        <v>471</v>
      </c>
      <c r="M546" s="6" t="n">
        <v>7823</v>
      </c>
    </row>
    <row r="547" spans="1:15">
      <c r="A547" s="4" t="s">
        <v>634</v>
      </c>
    </row>
    <row r="548" spans="1:15">
      <c r="A548" s="3" t="s">
        <v>469</v>
      </c>
    </row>
    <row r="549" spans="1:15">
      <c r="A549" s="4" t="s">
        <v>471</v>
      </c>
      <c r="M549" s="6" t="n">
        <v>0</v>
      </c>
    </row>
    <row r="550" spans="1:15">
      <c r="A550" s="4" t="s">
        <v>635</v>
      </c>
    </row>
    <row r="551" spans="1:15">
      <c r="A551" s="3" t="s">
        <v>469</v>
      </c>
    </row>
    <row r="552" spans="1:15">
      <c r="A552" s="4" t="s">
        <v>471</v>
      </c>
      <c r="M552" s="6" t="n">
        <v>1295</v>
      </c>
    </row>
    <row r="553" spans="1:15">
      <c r="A553" s="4" t="s">
        <v>636</v>
      </c>
    </row>
    <row r="554" spans="1:15">
      <c r="A554" s="3" t="s">
        <v>469</v>
      </c>
    </row>
    <row r="555" spans="1:15">
      <c r="A555" s="4" t="s">
        <v>471</v>
      </c>
      <c r="M555" s="6" t="n">
        <v>407</v>
      </c>
    </row>
    <row r="556" spans="1:15">
      <c r="A556" s="4" t="s">
        <v>637</v>
      </c>
    </row>
    <row r="557" spans="1:15">
      <c r="A557" s="3" t="s">
        <v>469</v>
      </c>
    </row>
    <row r="558" spans="1:15">
      <c r="A558" s="4" t="s">
        <v>471</v>
      </c>
      <c r="M558" s="6" t="n">
        <v>0</v>
      </c>
    </row>
    <row r="559" spans="1:15">
      <c r="A559" s="4" t="s">
        <v>638</v>
      </c>
    </row>
    <row r="560" spans="1:15">
      <c r="A560" s="3" t="s">
        <v>469</v>
      </c>
    </row>
    <row r="561" spans="1:15">
      <c r="A561" s="4" t="s">
        <v>471</v>
      </c>
      <c r="M561" s="6" t="n">
        <v>0</v>
      </c>
    </row>
    <row r="562" spans="1:15">
      <c r="A562" s="4" t="s">
        <v>639</v>
      </c>
    </row>
    <row r="563" spans="1:15">
      <c r="A563" s="3" t="s">
        <v>469</v>
      </c>
    </row>
    <row r="564" spans="1:15">
      <c r="A564" s="4" t="s">
        <v>471</v>
      </c>
      <c r="M564" s="6" t="n">
        <v>908</v>
      </c>
    </row>
    <row r="565" spans="1:15">
      <c r="A565" s="4" t="s">
        <v>640</v>
      </c>
    </row>
    <row r="566" spans="1:15">
      <c r="A566" s="3" t="s">
        <v>469</v>
      </c>
    </row>
    <row r="567" spans="1:15">
      <c r="A567" s="4" t="s">
        <v>471</v>
      </c>
      <c r="M567" s="6" t="n">
        <v>4505</v>
      </c>
    </row>
    <row r="568" spans="1:15">
      <c r="A568" s="4" t="s">
        <v>641</v>
      </c>
    </row>
    <row r="569" spans="1:15">
      <c r="A569" s="3" t="s">
        <v>469</v>
      </c>
    </row>
    <row r="570" spans="1:15">
      <c r="A570" s="4" t="s">
        <v>471</v>
      </c>
      <c r="M570" s="6" t="n">
        <v>3811</v>
      </c>
    </row>
    <row r="571" spans="1:15">
      <c r="A571" s="4" t="s">
        <v>642</v>
      </c>
    </row>
    <row r="572" spans="1:15">
      <c r="A572" s="3" t="s">
        <v>469</v>
      </c>
    </row>
    <row r="573" spans="1:15">
      <c r="A573" s="4" t="s">
        <v>471</v>
      </c>
      <c r="M573" s="6" t="n">
        <v>786</v>
      </c>
    </row>
    <row r="574" spans="1:15">
      <c r="A574" s="4" t="s">
        <v>643</v>
      </c>
    </row>
    <row r="575" spans="1:15">
      <c r="A575" s="3" t="s">
        <v>469</v>
      </c>
    </row>
    <row r="576" spans="1:15">
      <c r="A576" s="4" t="s">
        <v>471</v>
      </c>
      <c r="M576" s="6" t="n">
        <v>1202</v>
      </c>
    </row>
    <row r="577" spans="1:15">
      <c r="A577" s="4" t="s">
        <v>644</v>
      </c>
    </row>
    <row r="578" spans="1:15">
      <c r="A578" s="3" t="s">
        <v>469</v>
      </c>
    </row>
    <row r="579" spans="1:15">
      <c r="A579" s="4" t="s">
        <v>471</v>
      </c>
      <c r="M579" s="6" t="n">
        <v>1916</v>
      </c>
    </row>
    <row r="580" spans="1:15">
      <c r="A580" s="4" t="s">
        <v>645</v>
      </c>
    </row>
    <row r="581" spans="1:15">
      <c r="A581" s="3" t="s">
        <v>469</v>
      </c>
    </row>
    <row r="582" spans="1:15">
      <c r="A582" s="4" t="s">
        <v>471</v>
      </c>
      <c r="M582" s="6" t="n">
        <v>437</v>
      </c>
    </row>
    <row r="583" spans="1:15">
      <c r="A583" s="4" t="s">
        <v>646</v>
      </c>
    </row>
    <row r="584" spans="1:15">
      <c r="A584" s="3" t="s">
        <v>469</v>
      </c>
    </row>
    <row r="585" spans="1:15">
      <c r="A585" s="4" t="s">
        <v>471</v>
      </c>
      <c r="M585" s="6" t="n">
        <v>0</v>
      </c>
    </row>
    <row r="586" spans="1:15">
      <c r="A586" s="4" t="s">
        <v>647</v>
      </c>
    </row>
    <row r="587" spans="1:15">
      <c r="A587" s="3" t="s">
        <v>469</v>
      </c>
    </row>
    <row r="588" spans="1:15">
      <c r="A588" s="4" t="s">
        <v>471</v>
      </c>
      <c r="M588" s="6" t="n">
        <v>0</v>
      </c>
    </row>
    <row r="589" spans="1:15">
      <c r="A589" s="4" t="s">
        <v>648</v>
      </c>
    </row>
    <row r="590" spans="1:15">
      <c r="A590" s="3" t="s">
        <v>469</v>
      </c>
    </row>
    <row r="591" spans="1:15">
      <c r="A591" s="4" t="s">
        <v>471</v>
      </c>
      <c r="M591" s="7" t="n">
        <v>0</v>
      </c>
    </row>
    <row r="592" spans="1:15"/>
    <row r="593" spans="1:15">
      <c r="A593" s="4" t="s">
        <v>98</v>
      </c>
      <c r="B593" s="4" t="s">
        <v>649</v>
      </c>
    </row>
    <row r="594" spans="1:15">
      <c r="A594" s="4" t="s">
        <v>99</v>
      </c>
      <c r="B594" s="4" t="s">
        <v>650</v>
      </c>
    </row>
    <row r="595" spans="1:15">
      <c r="A595" s="4" t="s">
        <v>478</v>
      </c>
      <c r="B595" s="4" t="s">
        <v>651</v>
      </c>
    </row>
  </sheetData>
  <mergeCells count="7">
    <mergeCell ref="A1:B1"/>
    <mergeCell ref="K1:L1"/>
    <mergeCell ref="M1:N1"/>
    <mergeCell ref="A592:N592"/>
    <mergeCell ref="B593:N593"/>
    <mergeCell ref="B594:N594"/>
    <mergeCell ref="B595:N59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7</v>
      </c>
    </row>
    <row r="2" spans="1:3">
      <c r="A2" s="3" t="s">
        <v>653</v>
      </c>
    </row>
    <row r="3" spans="1:3">
      <c r="A3" s="4" t="s">
        <v>654</v>
      </c>
      <c r="B3" s="7" t="n">
        <v>64051</v>
      </c>
      <c r="C3" s="7" t="n">
        <v>11300</v>
      </c>
    </row>
    <row r="4" spans="1:3">
      <c r="A4" s="4" t="s">
        <v>655</v>
      </c>
    </row>
    <row r="5" spans="1:3">
      <c r="A5" s="3" t="s">
        <v>653</v>
      </c>
    </row>
    <row r="6" spans="1:3">
      <c r="A6" s="4" t="s">
        <v>656</v>
      </c>
      <c r="B6" s="6" t="n">
        <v>3997</v>
      </c>
    </row>
    <row r="7" spans="1:3">
      <c r="A7" s="4" t="s">
        <v>657</v>
      </c>
    </row>
    <row r="8" spans="1:3">
      <c r="A8" s="3" t="s">
        <v>653</v>
      </c>
    </row>
    <row r="9" spans="1:3">
      <c r="A9" s="4" t="s">
        <v>658</v>
      </c>
      <c r="B9" s="6" t="n">
        <v>1979</v>
      </c>
    </row>
    <row r="10" spans="1:3">
      <c r="A10" s="4" t="s">
        <v>477</v>
      </c>
    </row>
    <row r="11" spans="1:3">
      <c r="A11" s="3" t="s">
        <v>653</v>
      </c>
    </row>
    <row r="12" spans="1:3">
      <c r="A12" s="4" t="s">
        <v>654</v>
      </c>
      <c r="B12" s="6" t="n">
        <v>6871</v>
      </c>
    </row>
    <row r="13" spans="1:3">
      <c r="A13" s="4" t="s">
        <v>659</v>
      </c>
    </row>
    <row r="14" spans="1:3">
      <c r="A14" s="3" t="s">
        <v>653</v>
      </c>
    </row>
    <row r="15" spans="1:3">
      <c r="A15" s="4" t="s">
        <v>656</v>
      </c>
      <c r="B15" s="6" t="n">
        <v>5862</v>
      </c>
    </row>
    <row r="16" spans="1:3">
      <c r="A16" s="4" t="s">
        <v>660</v>
      </c>
    </row>
    <row r="17" spans="1:3">
      <c r="A17" s="3" t="s">
        <v>653</v>
      </c>
    </row>
    <row r="18" spans="1:3">
      <c r="A18" s="4" t="s">
        <v>656</v>
      </c>
      <c r="B18" s="6" t="n">
        <v>343</v>
      </c>
    </row>
    <row r="19" spans="1:3">
      <c r="A19" s="4" t="s">
        <v>661</v>
      </c>
    </row>
    <row r="20" spans="1:3">
      <c r="A20" s="3" t="s">
        <v>653</v>
      </c>
    </row>
    <row r="21" spans="1:3">
      <c r="A21" s="4" t="s">
        <v>656</v>
      </c>
      <c r="B21" s="6" t="n">
        <v>219</v>
      </c>
    </row>
    <row r="22" spans="1:3">
      <c r="A22" s="4" t="s">
        <v>662</v>
      </c>
    </row>
    <row r="23" spans="1:3">
      <c r="A23" s="3" t="s">
        <v>653</v>
      </c>
    </row>
    <row r="24" spans="1:3">
      <c r="A24" s="4" t="s">
        <v>658</v>
      </c>
      <c r="B24" s="6" t="n">
        <v>427</v>
      </c>
    </row>
    <row r="25" spans="1:3">
      <c r="A25" s="4" t="s">
        <v>663</v>
      </c>
    </row>
    <row r="26" spans="1:3">
      <c r="A26" s="3" t="s">
        <v>653</v>
      </c>
    </row>
    <row r="27" spans="1:3">
      <c r="A27" s="4" t="s">
        <v>664</v>
      </c>
      <c r="B27" s="6" t="n">
        <v>-229</v>
      </c>
    </row>
    <row r="28" spans="1:3">
      <c r="A28" s="4" t="s">
        <v>665</v>
      </c>
    </row>
    <row r="29" spans="1:3">
      <c r="A29" s="3" t="s">
        <v>653</v>
      </c>
    </row>
    <row r="30" spans="1:3">
      <c r="A30" s="4" t="s">
        <v>656</v>
      </c>
      <c r="B30" s="6" t="n">
        <v>249</v>
      </c>
    </row>
    <row r="31" spans="1:3">
      <c r="A31" s="4" t="s">
        <v>482</v>
      </c>
    </row>
    <row r="32" spans="1:3">
      <c r="A32" s="3" t="s">
        <v>653</v>
      </c>
    </row>
    <row r="33" spans="1:3">
      <c r="A33" s="4" t="s">
        <v>654</v>
      </c>
      <c r="B33" s="6" t="n">
        <v>16404</v>
      </c>
    </row>
    <row r="34" spans="1:3">
      <c r="A34" s="4" t="s">
        <v>666</v>
      </c>
    </row>
    <row r="35" spans="1:3">
      <c r="A35" s="3" t="s">
        <v>653</v>
      </c>
    </row>
    <row r="36" spans="1:3">
      <c r="A36" s="4" t="s">
        <v>656</v>
      </c>
      <c r="B36" s="6" t="n">
        <v>3075</v>
      </c>
    </row>
    <row r="37" spans="1:3">
      <c r="A37" s="4" t="s">
        <v>667</v>
      </c>
    </row>
    <row r="38" spans="1:3">
      <c r="A38" s="3" t="s">
        <v>653</v>
      </c>
    </row>
    <row r="39" spans="1:3">
      <c r="A39" s="4" t="s">
        <v>656</v>
      </c>
      <c r="B39" s="6" t="n">
        <v>11944</v>
      </c>
    </row>
    <row r="40" spans="1:3">
      <c r="A40" s="4" t="s">
        <v>668</v>
      </c>
    </row>
    <row r="41" spans="1:3">
      <c r="A41" s="3" t="s">
        <v>653</v>
      </c>
    </row>
    <row r="42" spans="1:3">
      <c r="A42" s="4" t="s">
        <v>656</v>
      </c>
      <c r="B42" s="6" t="n">
        <v>808</v>
      </c>
    </row>
    <row r="43" spans="1:3">
      <c r="A43" s="4" t="s">
        <v>669</v>
      </c>
    </row>
    <row r="44" spans="1:3">
      <c r="A44" s="3" t="s">
        <v>653</v>
      </c>
    </row>
    <row r="45" spans="1:3">
      <c r="A45" s="4" t="s">
        <v>656</v>
      </c>
      <c r="B45" s="6" t="n">
        <v>229</v>
      </c>
    </row>
    <row r="46" spans="1:3">
      <c r="A46" s="4" t="s">
        <v>670</v>
      </c>
    </row>
    <row r="47" spans="1:3">
      <c r="A47" s="3" t="s">
        <v>653</v>
      </c>
    </row>
    <row r="48" spans="1:3">
      <c r="A48" s="4" t="s">
        <v>658</v>
      </c>
      <c r="B48" s="6" t="n">
        <v>358</v>
      </c>
    </row>
    <row r="49" spans="1:3">
      <c r="A49" s="4" t="s">
        <v>671</v>
      </c>
    </row>
    <row r="50" spans="1:3">
      <c r="A50" s="3" t="s">
        <v>653</v>
      </c>
    </row>
    <row r="51" spans="1:3">
      <c r="A51" s="4" t="s">
        <v>664</v>
      </c>
      <c r="B51" s="6" t="n">
        <v>-10</v>
      </c>
    </row>
    <row r="52" spans="1:3">
      <c r="A52" s="4" t="s">
        <v>672</v>
      </c>
    </row>
    <row r="53" spans="1:3">
      <c r="A53" s="3" t="s">
        <v>653</v>
      </c>
    </row>
    <row r="54" spans="1:3">
      <c r="A54" s="4" t="s">
        <v>656</v>
      </c>
      <c r="B54" s="6" t="n">
        <v>53520</v>
      </c>
    </row>
    <row r="55" spans="1:3">
      <c r="A55" s="4" t="s">
        <v>673</v>
      </c>
    </row>
    <row r="56" spans="1:3">
      <c r="A56" s="3" t="s">
        <v>653</v>
      </c>
    </row>
    <row r="57" spans="1:3">
      <c r="A57" s="4" t="s">
        <v>656</v>
      </c>
      <c r="B57" s="6" t="n">
        <v>2660</v>
      </c>
    </row>
    <row r="58" spans="1:3">
      <c r="A58" s="4" t="s">
        <v>674</v>
      </c>
    </row>
    <row r="59" spans="1:3">
      <c r="A59" s="3" t="s">
        <v>653</v>
      </c>
    </row>
    <row r="60" spans="1:3">
      <c r="A60" s="4" t="s">
        <v>656</v>
      </c>
      <c r="B60" s="6" t="n">
        <v>2527</v>
      </c>
    </row>
    <row r="61" spans="1:3">
      <c r="A61" s="4" t="s">
        <v>675</v>
      </c>
    </row>
    <row r="62" spans="1:3">
      <c r="A62" s="3" t="s">
        <v>653</v>
      </c>
    </row>
    <row r="63" spans="1:3">
      <c r="A63" s="4" t="s">
        <v>664</v>
      </c>
      <c r="B63" s="6" t="n">
        <v>-632</v>
      </c>
    </row>
    <row r="64" spans="1:3">
      <c r="A64" s="4" t="s">
        <v>329</v>
      </c>
    </row>
    <row r="65" spans="1:3">
      <c r="A65" s="3" t="s">
        <v>653</v>
      </c>
    </row>
    <row r="66" spans="1:3">
      <c r="A66" s="4" t="s">
        <v>654</v>
      </c>
      <c r="B66" s="6" t="n">
        <v>3581</v>
      </c>
    </row>
    <row r="67" spans="1:3">
      <c r="A67" s="4" t="s">
        <v>676</v>
      </c>
    </row>
    <row r="68" spans="1:3">
      <c r="A68" s="3" t="s">
        <v>653</v>
      </c>
    </row>
    <row r="69" spans="1:3">
      <c r="A69" s="4" t="s">
        <v>656</v>
      </c>
      <c r="B69" s="6" t="n">
        <v>566</v>
      </c>
    </row>
    <row r="70" spans="1:3">
      <c r="A70" s="4" t="s">
        <v>677</v>
      </c>
    </row>
    <row r="71" spans="1:3">
      <c r="A71" s="3" t="s">
        <v>653</v>
      </c>
    </row>
    <row r="72" spans="1:3">
      <c r="A72" s="4" t="s">
        <v>656</v>
      </c>
      <c r="B72" s="6" t="n">
        <v>2585</v>
      </c>
    </row>
    <row r="73" spans="1:3">
      <c r="A73" s="4" t="s">
        <v>678</v>
      </c>
    </row>
    <row r="74" spans="1:3">
      <c r="A74" s="3" t="s">
        <v>653</v>
      </c>
    </row>
    <row r="75" spans="1:3">
      <c r="A75" s="4" t="s">
        <v>656</v>
      </c>
      <c r="B75" s="6" t="n">
        <v>299</v>
      </c>
    </row>
    <row r="76" spans="1:3">
      <c r="A76" s="4" t="s">
        <v>679</v>
      </c>
    </row>
    <row r="77" spans="1:3">
      <c r="A77" s="3" t="s">
        <v>653</v>
      </c>
    </row>
    <row r="78" spans="1:3">
      <c r="A78" s="4" t="s">
        <v>658</v>
      </c>
      <c r="B78" s="6" t="n">
        <v>154</v>
      </c>
    </row>
    <row r="79" spans="1:3">
      <c r="A79" s="4" t="s">
        <v>680</v>
      </c>
    </row>
    <row r="80" spans="1:3">
      <c r="A80" s="3" t="s">
        <v>653</v>
      </c>
    </row>
    <row r="81" spans="1:3">
      <c r="A81" s="4" t="s">
        <v>664</v>
      </c>
      <c r="B81" s="6" t="n">
        <v>-23</v>
      </c>
    </row>
    <row r="82" spans="1:3">
      <c r="A82" s="4" t="s">
        <v>331</v>
      </c>
    </row>
    <row r="83" spans="1:3">
      <c r="A83" s="3" t="s">
        <v>653</v>
      </c>
    </row>
    <row r="84" spans="1:3">
      <c r="A84" s="4" t="s">
        <v>654</v>
      </c>
      <c r="B84" s="6" t="n">
        <v>4074</v>
      </c>
    </row>
    <row r="85" spans="1:3">
      <c r="A85" s="4" t="s">
        <v>681</v>
      </c>
    </row>
    <row r="86" spans="1:3">
      <c r="A86" s="3" t="s">
        <v>653</v>
      </c>
    </row>
    <row r="87" spans="1:3">
      <c r="A87" s="4" t="s">
        <v>656</v>
      </c>
      <c r="B87" s="6" t="n">
        <v>1824</v>
      </c>
    </row>
    <row r="88" spans="1:3">
      <c r="A88" s="4" t="s">
        <v>682</v>
      </c>
    </row>
    <row r="89" spans="1:3">
      <c r="A89" s="3" t="s">
        <v>653</v>
      </c>
    </row>
    <row r="90" spans="1:3">
      <c r="A90" s="4" t="s">
        <v>656</v>
      </c>
      <c r="B90" s="6" t="n">
        <v>1810</v>
      </c>
    </row>
    <row r="91" spans="1:3">
      <c r="A91" s="4" t="s">
        <v>683</v>
      </c>
    </row>
    <row r="92" spans="1:3">
      <c r="A92" s="3" t="s">
        <v>653</v>
      </c>
    </row>
    <row r="93" spans="1:3">
      <c r="A93" s="4" t="s">
        <v>656</v>
      </c>
      <c r="B93" s="6" t="n">
        <v>236</v>
      </c>
    </row>
    <row r="94" spans="1:3">
      <c r="A94" s="4" t="s">
        <v>684</v>
      </c>
    </row>
    <row r="95" spans="1:3">
      <c r="A95" s="3" t="s">
        <v>653</v>
      </c>
    </row>
    <row r="96" spans="1:3">
      <c r="A96" s="4" t="s">
        <v>656</v>
      </c>
      <c r="B96" s="6" t="n">
        <v>131</v>
      </c>
    </row>
    <row r="97" spans="1:3">
      <c r="A97" s="4" t="s">
        <v>685</v>
      </c>
    </row>
    <row r="98" spans="1:3">
      <c r="A98" s="3" t="s">
        <v>653</v>
      </c>
    </row>
    <row r="99" spans="1:3">
      <c r="A99" s="4" t="s">
        <v>658</v>
      </c>
      <c r="B99" s="6" t="n">
        <v>125</v>
      </c>
    </row>
    <row r="100" spans="1:3">
      <c r="A100" s="4" t="s">
        <v>686</v>
      </c>
    </row>
    <row r="101" spans="1:3">
      <c r="A101" s="3" t="s">
        <v>653</v>
      </c>
    </row>
    <row r="102" spans="1:3">
      <c r="A102" s="4" t="s">
        <v>664</v>
      </c>
      <c r="B102" s="6" t="n">
        <v>-52</v>
      </c>
    </row>
    <row r="103" spans="1:3">
      <c r="A103" s="4" t="s">
        <v>357</v>
      </c>
    </row>
    <row r="104" spans="1:3">
      <c r="A104" s="3" t="s">
        <v>653</v>
      </c>
    </row>
    <row r="105" spans="1:3">
      <c r="A105" s="4" t="s">
        <v>654</v>
      </c>
      <c r="B105" s="6" t="n">
        <v>7719</v>
      </c>
    </row>
    <row r="106" spans="1:3">
      <c r="A106" s="4" t="s">
        <v>687</v>
      </c>
    </row>
    <row r="107" spans="1:3">
      <c r="A107" s="3" t="s">
        <v>653</v>
      </c>
    </row>
    <row r="108" spans="1:3">
      <c r="A108" s="4" t="s">
        <v>656</v>
      </c>
      <c r="B108" s="6" t="n">
        <v>732</v>
      </c>
    </row>
    <row r="109" spans="1:3">
      <c r="A109" s="4" t="s">
        <v>688</v>
      </c>
    </row>
    <row r="110" spans="1:3">
      <c r="A110" s="3" t="s">
        <v>653</v>
      </c>
    </row>
    <row r="111" spans="1:3">
      <c r="A111" s="4" t="s">
        <v>656</v>
      </c>
      <c r="B111" s="6" t="n">
        <v>5980</v>
      </c>
    </row>
    <row r="112" spans="1:3">
      <c r="A112" s="4" t="s">
        <v>689</v>
      </c>
    </row>
    <row r="113" spans="1:3">
      <c r="A113" s="3" t="s">
        <v>653</v>
      </c>
    </row>
    <row r="114" spans="1:3">
      <c r="A114" s="4" t="s">
        <v>656</v>
      </c>
      <c r="B114" s="6" t="n">
        <v>346</v>
      </c>
    </row>
    <row r="115" spans="1:3">
      <c r="A115" s="4" t="s">
        <v>690</v>
      </c>
    </row>
    <row r="116" spans="1:3">
      <c r="A116" s="3" t="s">
        <v>653</v>
      </c>
    </row>
    <row r="117" spans="1:3">
      <c r="A117" s="4" t="s">
        <v>658</v>
      </c>
      <c r="B117" s="6" t="n">
        <v>504</v>
      </c>
    </row>
    <row r="118" spans="1:3">
      <c r="A118" s="4" t="s">
        <v>691</v>
      </c>
    </row>
    <row r="119" spans="1:3">
      <c r="A119" s="3" t="s">
        <v>653</v>
      </c>
    </row>
    <row r="120" spans="1:3">
      <c r="A120" s="4" t="s">
        <v>664</v>
      </c>
      <c r="B120" s="6" t="n">
        <v>157</v>
      </c>
    </row>
    <row r="121" spans="1:3">
      <c r="A121" s="4" t="s">
        <v>333</v>
      </c>
    </row>
    <row r="122" spans="1:3">
      <c r="A122" s="3" t="s">
        <v>653</v>
      </c>
    </row>
    <row r="123" spans="1:3">
      <c r="A123" s="4" t="s">
        <v>654</v>
      </c>
      <c r="B123" s="6" t="n">
        <v>7300</v>
      </c>
    </row>
    <row r="124" spans="1:3">
      <c r="A124" s="4" t="s">
        <v>692</v>
      </c>
    </row>
    <row r="125" spans="1:3">
      <c r="A125" s="3" t="s">
        <v>653</v>
      </c>
    </row>
    <row r="126" spans="1:3">
      <c r="A126" s="4" t="s">
        <v>656</v>
      </c>
      <c r="B126" s="6" t="n">
        <v>681</v>
      </c>
    </row>
    <row r="127" spans="1:3">
      <c r="A127" s="4" t="s">
        <v>693</v>
      </c>
    </row>
    <row r="128" spans="1:3">
      <c r="A128" s="3" t="s">
        <v>653</v>
      </c>
    </row>
    <row r="129" spans="1:3">
      <c r="A129" s="4" t="s">
        <v>656</v>
      </c>
      <c r="B129" s="6" t="n">
        <v>6114</v>
      </c>
    </row>
    <row r="130" spans="1:3">
      <c r="A130" s="4" t="s">
        <v>694</v>
      </c>
    </row>
    <row r="131" spans="1:3">
      <c r="A131" s="3" t="s">
        <v>653</v>
      </c>
    </row>
    <row r="132" spans="1:3">
      <c r="A132" s="4" t="s">
        <v>656</v>
      </c>
      <c r="B132" s="6" t="n">
        <v>373</v>
      </c>
    </row>
    <row r="133" spans="1:3">
      <c r="A133" s="4" t="s">
        <v>695</v>
      </c>
    </row>
    <row r="134" spans="1:3">
      <c r="A134" s="3" t="s">
        <v>653</v>
      </c>
    </row>
    <row r="135" spans="1:3">
      <c r="A135" s="4" t="s">
        <v>658</v>
      </c>
      <c r="B135" s="6" t="n">
        <v>132</v>
      </c>
    </row>
    <row r="136" spans="1:3">
      <c r="A136" s="4" t="s">
        <v>335</v>
      </c>
    </row>
    <row r="137" spans="1:3">
      <c r="A137" s="3" t="s">
        <v>653</v>
      </c>
    </row>
    <row r="138" spans="1:3">
      <c r="A138" s="4" t="s">
        <v>654</v>
      </c>
      <c r="B138" s="6" t="n">
        <v>5225</v>
      </c>
    </row>
    <row r="139" spans="1:3">
      <c r="A139" s="4" t="s">
        <v>696</v>
      </c>
    </row>
    <row r="140" spans="1:3">
      <c r="A140" s="3" t="s">
        <v>653</v>
      </c>
    </row>
    <row r="141" spans="1:3">
      <c r="A141" s="4" t="s">
        <v>656</v>
      </c>
      <c r="B141" s="6" t="n">
        <v>145</v>
      </c>
    </row>
    <row r="142" spans="1:3">
      <c r="A142" s="4" t="s">
        <v>697</v>
      </c>
    </row>
    <row r="143" spans="1:3">
      <c r="A143" s="3" t="s">
        <v>653</v>
      </c>
    </row>
    <row r="144" spans="1:3">
      <c r="A144" s="4" t="s">
        <v>656</v>
      </c>
      <c r="B144" s="6" t="n">
        <v>4422</v>
      </c>
    </row>
    <row r="145" spans="1:3">
      <c r="A145" s="4" t="s">
        <v>698</v>
      </c>
    </row>
    <row r="146" spans="1:3">
      <c r="A146" s="3" t="s">
        <v>653</v>
      </c>
    </row>
    <row r="147" spans="1:3">
      <c r="A147" s="4" t="s">
        <v>656</v>
      </c>
      <c r="B147" s="6" t="n">
        <v>255</v>
      </c>
    </row>
    <row r="148" spans="1:3">
      <c r="A148" s="4" t="s">
        <v>699</v>
      </c>
    </row>
    <row r="149" spans="1:3">
      <c r="A149" s="3" t="s">
        <v>653</v>
      </c>
    </row>
    <row r="150" spans="1:3">
      <c r="A150" s="4" t="s">
        <v>656</v>
      </c>
      <c r="B150" s="6" t="n">
        <v>488</v>
      </c>
    </row>
    <row r="151" spans="1:3">
      <c r="A151" s="4" t="s">
        <v>700</v>
      </c>
    </row>
    <row r="152" spans="1:3">
      <c r="A152" s="3" t="s">
        <v>653</v>
      </c>
    </row>
    <row r="153" spans="1:3">
      <c r="A153" s="4" t="s">
        <v>658</v>
      </c>
      <c r="B153" s="6" t="n">
        <v>125</v>
      </c>
    </row>
    <row r="154" spans="1:3">
      <c r="A154" s="4" t="s">
        <v>701</v>
      </c>
    </row>
    <row r="155" spans="1:3">
      <c r="A155" s="3" t="s">
        <v>653</v>
      </c>
    </row>
    <row r="156" spans="1:3">
      <c r="A156" s="4" t="s">
        <v>664</v>
      </c>
      <c r="B156" s="6" t="n">
        <v>-210</v>
      </c>
    </row>
    <row r="157" spans="1:3">
      <c r="A157" s="4" t="s">
        <v>337</v>
      </c>
    </row>
    <row r="158" spans="1:3">
      <c r="A158" s="3" t="s">
        <v>653</v>
      </c>
    </row>
    <row r="159" spans="1:3">
      <c r="A159" s="4" t="s">
        <v>654</v>
      </c>
      <c r="B159" s="6" t="n">
        <v>49500</v>
      </c>
    </row>
    <row r="160" spans="1:3">
      <c r="A160" s="4" t="s">
        <v>702</v>
      </c>
    </row>
    <row r="161" spans="1:3">
      <c r="A161" s="3" t="s">
        <v>653</v>
      </c>
    </row>
    <row r="162" spans="1:3">
      <c r="A162" s="4" t="s">
        <v>656</v>
      </c>
      <c r="B162" s="6" t="n">
        <v>2953</v>
      </c>
    </row>
    <row r="163" spans="1:3">
      <c r="A163" s="4" t="s">
        <v>703</v>
      </c>
    </row>
    <row r="164" spans="1:3">
      <c r="A164" s="3" t="s">
        <v>653</v>
      </c>
    </row>
    <row r="165" spans="1:3">
      <c r="A165" s="4" t="s">
        <v>656</v>
      </c>
      <c r="B165" s="6" t="n">
        <v>38724</v>
      </c>
    </row>
    <row r="166" spans="1:3">
      <c r="A166" s="4" t="s">
        <v>704</v>
      </c>
    </row>
    <row r="167" spans="1:3">
      <c r="A167" s="3" t="s">
        <v>653</v>
      </c>
    </row>
    <row r="168" spans="1:3">
      <c r="A168" s="4" t="s">
        <v>656</v>
      </c>
      <c r="B168" s="6" t="n">
        <v>4392</v>
      </c>
    </row>
    <row r="169" spans="1:3">
      <c r="A169" s="4" t="s">
        <v>705</v>
      </c>
    </row>
    <row r="170" spans="1:3">
      <c r="A170" s="3" t="s">
        <v>653</v>
      </c>
    </row>
    <row r="171" spans="1:3">
      <c r="A171" s="4" t="s">
        <v>656</v>
      </c>
      <c r="B171" s="6" t="n">
        <v>759</v>
      </c>
    </row>
    <row r="172" spans="1:3">
      <c r="A172" s="4" t="s">
        <v>706</v>
      </c>
    </row>
    <row r="173" spans="1:3">
      <c r="A173" s="3" t="s">
        <v>653</v>
      </c>
    </row>
    <row r="174" spans="1:3">
      <c r="A174" s="4" t="s">
        <v>658</v>
      </c>
      <c r="B174" s="6" t="n">
        <v>2672</v>
      </c>
    </row>
    <row r="175" spans="1:3">
      <c r="A175" s="4" t="s">
        <v>339</v>
      </c>
    </row>
    <row r="176" spans="1:3">
      <c r="A176" s="3" t="s">
        <v>653</v>
      </c>
    </row>
    <row r="177" spans="1:3">
      <c r="A177" s="4" t="s">
        <v>654</v>
      </c>
      <c r="B177" s="6" t="n">
        <v>8670</v>
      </c>
    </row>
    <row r="178" spans="1:3">
      <c r="A178" s="4" t="s">
        <v>707</v>
      </c>
    </row>
    <row r="179" spans="1:3">
      <c r="A179" s="3" t="s">
        <v>653</v>
      </c>
    </row>
    <row r="180" spans="1:3">
      <c r="A180" s="4" t="s">
        <v>656</v>
      </c>
      <c r="B180" s="6" t="n">
        <v>693</v>
      </c>
    </row>
    <row r="181" spans="1:3">
      <c r="A181" s="4" t="s">
        <v>708</v>
      </c>
    </row>
    <row r="182" spans="1:3">
      <c r="A182" s="3" t="s">
        <v>653</v>
      </c>
    </row>
    <row r="183" spans="1:3">
      <c r="A183" s="4" t="s">
        <v>656</v>
      </c>
      <c r="B183" s="6" t="n">
        <v>7097</v>
      </c>
    </row>
    <row r="184" spans="1:3">
      <c r="A184" s="4" t="s">
        <v>709</v>
      </c>
    </row>
    <row r="185" spans="1:3">
      <c r="A185" s="3" t="s">
        <v>653</v>
      </c>
    </row>
    <row r="186" spans="1:3">
      <c r="A186" s="4" t="s">
        <v>656</v>
      </c>
      <c r="B186" s="6" t="n">
        <v>841</v>
      </c>
    </row>
    <row r="187" spans="1:3">
      <c r="A187" s="4" t="s">
        <v>710</v>
      </c>
    </row>
    <row r="188" spans="1:3">
      <c r="A188" s="3" t="s">
        <v>653</v>
      </c>
    </row>
    <row r="189" spans="1:3">
      <c r="A189" s="4" t="s">
        <v>658</v>
      </c>
      <c r="B189" s="6" t="n">
        <v>454</v>
      </c>
    </row>
    <row r="190" spans="1:3">
      <c r="A190" s="4" t="s">
        <v>711</v>
      </c>
    </row>
    <row r="191" spans="1:3">
      <c r="A191" s="3" t="s">
        <v>653</v>
      </c>
    </row>
    <row r="192" spans="1:3">
      <c r="A192" s="4" t="s">
        <v>664</v>
      </c>
      <c r="B192" s="6" t="n">
        <v>-415</v>
      </c>
    </row>
    <row r="193" spans="1:3">
      <c r="A193" s="4" t="s">
        <v>341</v>
      </c>
    </row>
    <row r="194" spans="1:3">
      <c r="A194" s="3" t="s">
        <v>653</v>
      </c>
    </row>
    <row r="195" spans="1:3">
      <c r="A195" s="4" t="s">
        <v>654</v>
      </c>
      <c r="B195" s="6" t="n">
        <v>4050</v>
      </c>
    </row>
    <row r="196" spans="1:3">
      <c r="A196" s="4" t="s">
        <v>712</v>
      </c>
    </row>
    <row r="197" spans="1:3">
      <c r="A197" s="3" t="s">
        <v>653</v>
      </c>
    </row>
    <row r="198" spans="1:3">
      <c r="A198" s="4" t="s">
        <v>656</v>
      </c>
      <c r="B198" s="6" t="n">
        <v>730</v>
      </c>
    </row>
    <row r="199" spans="1:3">
      <c r="A199" s="4" t="s">
        <v>713</v>
      </c>
    </row>
    <row r="200" spans="1:3">
      <c r="A200" s="3" t="s">
        <v>653</v>
      </c>
    </row>
    <row r="201" spans="1:3">
      <c r="A201" s="4" t="s">
        <v>656</v>
      </c>
      <c r="B201" s="6" t="n">
        <v>3155</v>
      </c>
    </row>
    <row r="202" spans="1:3">
      <c r="A202" s="4" t="s">
        <v>714</v>
      </c>
    </row>
    <row r="203" spans="1:3">
      <c r="A203" s="3" t="s">
        <v>653</v>
      </c>
    </row>
    <row r="204" spans="1:3">
      <c r="A204" s="4" t="s">
        <v>656</v>
      </c>
      <c r="B204" s="6" t="n">
        <v>222</v>
      </c>
    </row>
    <row r="205" spans="1:3">
      <c r="A205" s="4" t="s">
        <v>715</v>
      </c>
    </row>
    <row r="206" spans="1:3">
      <c r="A206" s="3" t="s">
        <v>653</v>
      </c>
    </row>
    <row r="207" spans="1:3">
      <c r="A207" s="4" t="s">
        <v>658</v>
      </c>
      <c r="B207" s="6" t="n">
        <v>185</v>
      </c>
    </row>
    <row r="208" spans="1:3">
      <c r="A208" s="4" t="s">
        <v>716</v>
      </c>
    </row>
    <row r="209" spans="1:3">
      <c r="A209" s="3" t="s">
        <v>653</v>
      </c>
    </row>
    <row r="210" spans="1:3">
      <c r="A210" s="4" t="s">
        <v>664</v>
      </c>
      <c r="B210" s="6" t="n">
        <v>-242</v>
      </c>
    </row>
    <row r="211" spans="1:3">
      <c r="A211" s="4" t="s">
        <v>343</v>
      </c>
    </row>
    <row r="212" spans="1:3">
      <c r="A212" s="3" t="s">
        <v>653</v>
      </c>
    </row>
    <row r="213" spans="1:3">
      <c r="A213" s="4" t="s">
        <v>654</v>
      </c>
      <c r="B213" s="6" t="n">
        <v>8200</v>
      </c>
    </row>
    <row r="214" spans="1:3">
      <c r="A214" s="4" t="s">
        <v>717</v>
      </c>
    </row>
    <row r="215" spans="1:3">
      <c r="A215" s="3" t="s">
        <v>653</v>
      </c>
    </row>
    <row r="216" spans="1:3">
      <c r="A216" s="4" t="s">
        <v>656</v>
      </c>
      <c r="B216" s="6" t="n">
        <v>1567</v>
      </c>
    </row>
    <row r="217" spans="1:3">
      <c r="A217" s="4" t="s">
        <v>718</v>
      </c>
    </row>
    <row r="218" spans="1:3">
      <c r="A218" s="3" t="s">
        <v>653</v>
      </c>
    </row>
    <row r="219" spans="1:3">
      <c r="A219" s="4" t="s">
        <v>656</v>
      </c>
      <c r="B219" s="6" t="n">
        <v>5725</v>
      </c>
    </row>
    <row r="220" spans="1:3">
      <c r="A220" s="4" t="s">
        <v>719</v>
      </c>
    </row>
    <row r="221" spans="1:3">
      <c r="A221" s="3" t="s">
        <v>653</v>
      </c>
    </row>
    <row r="222" spans="1:3">
      <c r="A222" s="4" t="s">
        <v>656</v>
      </c>
      <c r="B222" s="6" t="n">
        <v>414</v>
      </c>
    </row>
    <row r="223" spans="1:3">
      <c r="A223" s="4" t="s">
        <v>720</v>
      </c>
    </row>
    <row r="224" spans="1:3">
      <c r="A224" s="3" t="s">
        <v>653</v>
      </c>
    </row>
    <row r="225" spans="1:3">
      <c r="A225" s="4" t="s">
        <v>658</v>
      </c>
      <c r="B225" s="6" t="n">
        <v>494</v>
      </c>
    </row>
    <row r="226" spans="1:3">
      <c r="A226" s="4" t="s">
        <v>345</v>
      </c>
    </row>
    <row r="227" spans="1:3">
      <c r="A227" s="3" t="s">
        <v>653</v>
      </c>
    </row>
    <row r="228" spans="1:3">
      <c r="A228" s="4" t="s">
        <v>654</v>
      </c>
      <c r="B228" s="6" t="n">
        <v>15940</v>
      </c>
    </row>
    <row r="229" spans="1:3">
      <c r="A229" s="4" t="s">
        <v>721</v>
      </c>
    </row>
    <row r="230" spans="1:3">
      <c r="A230" s="3" t="s">
        <v>653</v>
      </c>
    </row>
    <row r="231" spans="1:3">
      <c r="A231" s="4" t="s">
        <v>656</v>
      </c>
      <c r="B231" s="6" t="n">
        <v>3050</v>
      </c>
    </row>
    <row r="232" spans="1:3">
      <c r="A232" s="4" t="s">
        <v>722</v>
      </c>
    </row>
    <row r="233" spans="1:3">
      <c r="A233" s="3" t="s">
        <v>653</v>
      </c>
    </row>
    <row r="234" spans="1:3">
      <c r="A234" s="4" t="s">
        <v>656</v>
      </c>
      <c r="B234" s="6" t="n">
        <v>8385</v>
      </c>
    </row>
    <row r="235" spans="1:3">
      <c r="A235" s="4" t="s">
        <v>723</v>
      </c>
    </row>
    <row r="236" spans="1:3">
      <c r="A236" s="3" t="s">
        <v>653</v>
      </c>
    </row>
    <row r="237" spans="1:3">
      <c r="A237" s="4" t="s">
        <v>656</v>
      </c>
      <c r="B237" s="6" t="n">
        <v>587</v>
      </c>
    </row>
    <row r="238" spans="1:3">
      <c r="A238" s="4" t="s">
        <v>724</v>
      </c>
    </row>
    <row r="239" spans="1:3">
      <c r="A239" s="3" t="s">
        <v>653</v>
      </c>
    </row>
    <row r="240" spans="1:3">
      <c r="A240" s="4" t="s">
        <v>656</v>
      </c>
      <c r="B240" s="6" t="n">
        <v>3284</v>
      </c>
    </row>
    <row r="241" spans="1:3">
      <c r="A241" s="4" t="s">
        <v>725</v>
      </c>
    </row>
    <row r="242" spans="1:3">
      <c r="A242" s="3" t="s">
        <v>653</v>
      </c>
    </row>
    <row r="243" spans="1:3">
      <c r="A243" s="4" t="s">
        <v>658</v>
      </c>
      <c r="B243" s="6" t="n">
        <v>634</v>
      </c>
    </row>
    <row r="244" spans="1:3">
      <c r="A244" s="4" t="s">
        <v>347</v>
      </c>
    </row>
    <row r="245" spans="1:3">
      <c r="A245" s="3" t="s">
        <v>653</v>
      </c>
    </row>
    <row r="246" spans="1:3">
      <c r="A246" s="4" t="s">
        <v>654</v>
      </c>
      <c r="B246" s="6" t="n">
        <v>40650</v>
      </c>
    </row>
    <row r="247" spans="1:3">
      <c r="A247" s="4" t="s">
        <v>726</v>
      </c>
    </row>
    <row r="248" spans="1:3">
      <c r="A248" s="3" t="s">
        <v>653</v>
      </c>
    </row>
    <row r="249" spans="1:3">
      <c r="A249" s="4" t="s">
        <v>656</v>
      </c>
      <c r="B249" s="6" t="n">
        <v>7223</v>
      </c>
    </row>
    <row r="250" spans="1:3">
      <c r="A250" s="4" t="s">
        <v>727</v>
      </c>
    </row>
    <row r="251" spans="1:3">
      <c r="A251" s="3" t="s">
        <v>653</v>
      </c>
    </row>
    <row r="252" spans="1:3">
      <c r="A252" s="4" t="s">
        <v>656</v>
      </c>
      <c r="B252" s="6" t="n">
        <v>29616</v>
      </c>
    </row>
    <row r="253" spans="1:3">
      <c r="A253" s="4" t="s">
        <v>728</v>
      </c>
    </row>
    <row r="254" spans="1:3">
      <c r="A254" s="3" t="s">
        <v>653</v>
      </c>
    </row>
    <row r="255" spans="1:3">
      <c r="A255" s="4" t="s">
        <v>656</v>
      </c>
      <c r="B255" s="6" t="n">
        <v>1680</v>
      </c>
    </row>
    <row r="256" spans="1:3">
      <c r="A256" s="4" t="s">
        <v>729</v>
      </c>
    </row>
    <row r="257" spans="1:3">
      <c r="A257" s="3" t="s">
        <v>653</v>
      </c>
    </row>
    <row r="258" spans="1:3">
      <c r="A258" s="4" t="s">
        <v>656</v>
      </c>
      <c r="B258" s="6" t="n">
        <v>246</v>
      </c>
    </row>
    <row r="259" spans="1:3">
      <c r="A259" s="4" t="s">
        <v>730</v>
      </c>
    </row>
    <row r="260" spans="1:3">
      <c r="A260" s="3" t="s">
        <v>653</v>
      </c>
    </row>
    <row r="261" spans="1:3">
      <c r="A261" s="4" t="s">
        <v>658</v>
      </c>
      <c r="B261" s="6" t="n">
        <v>1885</v>
      </c>
    </row>
    <row r="262" spans="1:3">
      <c r="A262" s="4" t="s">
        <v>349</v>
      </c>
    </row>
    <row r="263" spans="1:3">
      <c r="A263" s="3" t="s">
        <v>653</v>
      </c>
    </row>
    <row r="264" spans="1:3">
      <c r="A264" s="4" t="s">
        <v>654</v>
      </c>
      <c r="B264" s="6" t="n">
        <v>6250</v>
      </c>
    </row>
    <row r="265" spans="1:3">
      <c r="A265" s="4" t="s">
        <v>731</v>
      </c>
    </row>
    <row r="266" spans="1:3">
      <c r="A266" s="3" t="s">
        <v>653</v>
      </c>
    </row>
    <row r="267" spans="1:3">
      <c r="A267" s="4" t="s">
        <v>656</v>
      </c>
      <c r="B267" s="6" t="n">
        <v>1738</v>
      </c>
    </row>
    <row r="268" spans="1:3">
      <c r="A268" s="4" t="s">
        <v>732</v>
      </c>
    </row>
    <row r="269" spans="1:3">
      <c r="A269" s="3" t="s">
        <v>653</v>
      </c>
    </row>
    <row r="270" spans="1:3">
      <c r="A270" s="4" t="s">
        <v>656</v>
      </c>
      <c r="B270" s="6" t="n">
        <v>3726</v>
      </c>
    </row>
    <row r="271" spans="1:3">
      <c r="A271" s="4" t="s">
        <v>733</v>
      </c>
    </row>
    <row r="272" spans="1:3">
      <c r="A272" s="3" t="s">
        <v>653</v>
      </c>
    </row>
    <row r="273" spans="1:3">
      <c r="A273" s="4" t="s">
        <v>656</v>
      </c>
      <c r="B273" s="6" t="n">
        <v>314</v>
      </c>
    </row>
    <row r="274" spans="1:3">
      <c r="A274" s="4" t="s">
        <v>734</v>
      </c>
    </row>
    <row r="275" spans="1:3">
      <c r="A275" s="3" t="s">
        <v>653</v>
      </c>
    </row>
    <row r="276" spans="1:3">
      <c r="A276" s="4" t="s">
        <v>656</v>
      </c>
      <c r="B276" s="6" t="n">
        <v>126</v>
      </c>
    </row>
    <row r="277" spans="1:3">
      <c r="A277" s="4" t="s">
        <v>735</v>
      </c>
    </row>
    <row r="278" spans="1:3">
      <c r="A278" s="3" t="s">
        <v>653</v>
      </c>
    </row>
    <row r="279" spans="1:3">
      <c r="A279" s="4" t="s">
        <v>658</v>
      </c>
      <c r="B279" s="6" t="n">
        <v>346</v>
      </c>
    </row>
    <row r="280" spans="1:3">
      <c r="A280" s="4" t="s">
        <v>351</v>
      </c>
    </row>
    <row r="281" spans="1:3">
      <c r="A281" s="3" t="s">
        <v>653</v>
      </c>
    </row>
    <row r="282" spans="1:3">
      <c r="A282" s="4" t="s">
        <v>654</v>
      </c>
      <c r="B282" s="6" t="n">
        <v>6800</v>
      </c>
    </row>
    <row r="283" spans="1:3">
      <c r="A283" s="4" t="s">
        <v>736</v>
      </c>
    </row>
    <row r="284" spans="1:3">
      <c r="A284" s="3" t="s">
        <v>653</v>
      </c>
    </row>
    <row r="285" spans="1:3">
      <c r="A285" s="4" t="s">
        <v>656</v>
      </c>
      <c r="B285" s="6" t="n">
        <v>1154</v>
      </c>
    </row>
    <row r="286" spans="1:3">
      <c r="A286" s="4" t="s">
        <v>737</v>
      </c>
    </row>
    <row r="287" spans="1:3">
      <c r="A287" s="3" t="s">
        <v>653</v>
      </c>
    </row>
    <row r="288" spans="1:3">
      <c r="A288" s="4" t="s">
        <v>656</v>
      </c>
      <c r="B288" s="6" t="n">
        <v>4444</v>
      </c>
    </row>
    <row r="289" spans="1:3">
      <c r="A289" s="4" t="s">
        <v>738</v>
      </c>
    </row>
    <row r="290" spans="1:3">
      <c r="A290" s="3" t="s">
        <v>653</v>
      </c>
    </row>
    <row r="291" spans="1:3">
      <c r="A291" s="4" t="s">
        <v>656</v>
      </c>
      <c r="B291" s="6" t="n">
        <v>802</v>
      </c>
    </row>
    <row r="292" spans="1:3">
      <c r="A292" s="4" t="s">
        <v>739</v>
      </c>
    </row>
    <row r="293" spans="1:3">
      <c r="A293" s="3" t="s">
        <v>653</v>
      </c>
    </row>
    <row r="294" spans="1:3">
      <c r="A294" s="4" t="s">
        <v>656</v>
      </c>
      <c r="B294" s="6" t="n">
        <v>103</v>
      </c>
    </row>
    <row r="295" spans="1:3">
      <c r="A295" s="4" t="s">
        <v>740</v>
      </c>
    </row>
    <row r="296" spans="1:3">
      <c r="A296" s="3" t="s">
        <v>653</v>
      </c>
    </row>
    <row r="297" spans="1:3">
      <c r="A297" s="4" t="s">
        <v>658</v>
      </c>
      <c r="B297" s="6" t="n">
        <v>297</v>
      </c>
    </row>
    <row r="298" spans="1:3">
      <c r="A298" s="4" t="s">
        <v>353</v>
      </c>
    </row>
    <row r="299" spans="1:3">
      <c r="A299" s="3" t="s">
        <v>653</v>
      </c>
    </row>
    <row r="300" spans="1:3">
      <c r="A300" s="4" t="s">
        <v>654</v>
      </c>
      <c r="B300" s="6" t="n">
        <v>11900</v>
      </c>
    </row>
    <row r="301" spans="1:3">
      <c r="A301" s="4" t="s">
        <v>741</v>
      </c>
    </row>
    <row r="302" spans="1:3">
      <c r="A302" s="3" t="s">
        <v>653</v>
      </c>
    </row>
    <row r="303" spans="1:3">
      <c r="A303" s="4" t="s">
        <v>656</v>
      </c>
      <c r="B303" s="6" t="n">
        <v>854</v>
      </c>
    </row>
    <row r="304" spans="1:3">
      <c r="A304" s="4" t="s">
        <v>742</v>
      </c>
    </row>
    <row r="305" spans="1:3">
      <c r="A305" s="3" t="s">
        <v>653</v>
      </c>
    </row>
    <row r="306" spans="1:3">
      <c r="A306" s="4" t="s">
        <v>656</v>
      </c>
      <c r="B306" s="6" t="n">
        <v>9237</v>
      </c>
    </row>
    <row r="307" spans="1:3">
      <c r="A307" s="4" t="s">
        <v>743</v>
      </c>
    </row>
    <row r="308" spans="1:3">
      <c r="A308" s="3" t="s">
        <v>653</v>
      </c>
    </row>
    <row r="309" spans="1:3">
      <c r="A309" s="4" t="s">
        <v>656</v>
      </c>
      <c r="B309" s="6" t="n">
        <v>1050</v>
      </c>
    </row>
    <row r="310" spans="1:3">
      <c r="A310" s="4" t="s">
        <v>744</v>
      </c>
    </row>
    <row r="311" spans="1:3">
      <c r="A311" s="3" t="s">
        <v>653</v>
      </c>
    </row>
    <row r="312" spans="1:3">
      <c r="A312" s="4" t="s">
        <v>656</v>
      </c>
      <c r="B312" s="6" t="n">
        <v>33</v>
      </c>
    </row>
    <row r="313" spans="1:3">
      <c r="A313" s="4" t="s">
        <v>745</v>
      </c>
    </row>
    <row r="314" spans="1:3">
      <c r="A314" s="3" t="s">
        <v>653</v>
      </c>
    </row>
    <row r="315" spans="1:3">
      <c r="A315" s="4" t="s">
        <v>658</v>
      </c>
      <c r="B315" s="6" t="n">
        <v>833</v>
      </c>
    </row>
    <row r="316" spans="1:3">
      <c r="A316" s="4" t="s">
        <v>746</v>
      </c>
    </row>
    <row r="317" spans="1:3">
      <c r="A317" s="3" t="s">
        <v>653</v>
      </c>
    </row>
    <row r="318" spans="1:3">
      <c r="A318" s="4" t="s">
        <v>664</v>
      </c>
      <c r="B318" s="6" t="n">
        <v>-107</v>
      </c>
    </row>
    <row r="319" spans="1:3">
      <c r="A319" s="4" t="s">
        <v>355</v>
      </c>
    </row>
    <row r="320" spans="1:3">
      <c r="A320" s="3" t="s">
        <v>653</v>
      </c>
    </row>
    <row r="321" spans="1:3">
      <c r="A321" s="4" t="s">
        <v>654</v>
      </c>
      <c r="B321" s="6" t="n">
        <v>3800</v>
      </c>
    </row>
    <row r="322" spans="1:3">
      <c r="A322" s="4" t="s">
        <v>747</v>
      </c>
    </row>
    <row r="323" spans="1:3">
      <c r="A323" s="3" t="s">
        <v>653</v>
      </c>
    </row>
    <row r="324" spans="1:3">
      <c r="A324" s="4" t="s">
        <v>656</v>
      </c>
      <c r="B324" s="6" t="n">
        <v>571</v>
      </c>
    </row>
    <row r="325" spans="1:3">
      <c r="A325" s="4" t="s">
        <v>748</v>
      </c>
    </row>
    <row r="326" spans="1:3">
      <c r="A326" s="3" t="s">
        <v>653</v>
      </c>
    </row>
    <row r="327" spans="1:3">
      <c r="A327" s="4" t="s">
        <v>656</v>
      </c>
      <c r="B327" s="6" t="n">
        <v>2929</v>
      </c>
    </row>
    <row r="328" spans="1:3">
      <c r="A328" s="4" t="s">
        <v>749</v>
      </c>
    </row>
    <row r="329" spans="1:3">
      <c r="A329" s="3" t="s">
        <v>653</v>
      </c>
    </row>
    <row r="330" spans="1:3">
      <c r="A330" s="4" t="s">
        <v>656</v>
      </c>
      <c r="B330" s="6" t="n">
        <v>303</v>
      </c>
    </row>
    <row r="331" spans="1:3">
      <c r="A331" s="4" t="s">
        <v>750</v>
      </c>
    </row>
    <row r="332" spans="1:3">
      <c r="A332" s="3" t="s">
        <v>653</v>
      </c>
    </row>
    <row r="333" spans="1:3">
      <c r="A333" s="4" t="s">
        <v>658</v>
      </c>
      <c r="B333" s="6" t="n">
        <v>134</v>
      </c>
    </row>
    <row r="334" spans="1:3">
      <c r="A334" s="4" t="s">
        <v>751</v>
      </c>
    </row>
    <row r="335" spans="1:3">
      <c r="A335" s="3" t="s">
        <v>653</v>
      </c>
    </row>
    <row r="336" spans="1:3">
      <c r="A336" s="4" t="s">
        <v>664</v>
      </c>
      <c r="B336" s="7" t="n">
        <v>-1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3" t="s">
        <v>753</v>
      </c>
    </row>
    <row r="3" spans="1:3">
      <c r="A3" s="4" t="s">
        <v>754</v>
      </c>
      <c r="B3" s="7" t="n">
        <v>43152</v>
      </c>
      <c r="C3" s="7" t="n">
        <v>31650</v>
      </c>
    </row>
    <row r="4" spans="1:3">
      <c r="A4" s="4" t="s">
        <v>755</v>
      </c>
      <c r="B4" s="6" t="n">
        <v>-6864</v>
      </c>
      <c r="C4" s="6" t="n">
        <v>-2341</v>
      </c>
    </row>
    <row r="5" spans="1:3">
      <c r="A5" s="4" t="s">
        <v>756</v>
      </c>
      <c r="B5" s="6" t="n">
        <v>36288</v>
      </c>
      <c r="C5" s="6" t="n">
        <v>29309</v>
      </c>
    </row>
    <row r="6" spans="1:3">
      <c r="A6" s="3" t="s">
        <v>757</v>
      </c>
    </row>
    <row r="7" spans="1:3">
      <c r="A7" s="4" t="s">
        <v>754</v>
      </c>
      <c r="B7" s="6" t="n">
        <v>2336</v>
      </c>
      <c r="C7" s="6" t="n">
        <v>1389</v>
      </c>
    </row>
    <row r="8" spans="1:3">
      <c r="A8" s="4" t="s">
        <v>755</v>
      </c>
      <c r="B8" s="6" t="n">
        <v>-308</v>
      </c>
      <c r="C8" s="6" t="n">
        <v>-98</v>
      </c>
    </row>
    <row r="9" spans="1:3">
      <c r="A9" s="4" t="s">
        <v>756</v>
      </c>
      <c r="B9" s="6" t="n">
        <v>2028</v>
      </c>
      <c r="C9" s="6" t="n">
        <v>1291</v>
      </c>
    </row>
    <row r="10" spans="1:3">
      <c r="A10" s="4" t="s">
        <v>758</v>
      </c>
    </row>
    <row r="11" spans="1:3">
      <c r="A11" s="3" t="s">
        <v>753</v>
      </c>
    </row>
    <row r="12" spans="1:3">
      <c r="A12" s="4" t="s">
        <v>754</v>
      </c>
      <c r="B12" s="6" t="n">
        <v>21753</v>
      </c>
      <c r="C12" s="6" t="n">
        <v>17061</v>
      </c>
    </row>
    <row r="13" spans="1:3">
      <c r="A13" s="4" t="s">
        <v>755</v>
      </c>
      <c r="B13" s="6" t="n">
        <v>-4037</v>
      </c>
      <c r="C13" s="6" t="n">
        <v>-1577</v>
      </c>
    </row>
    <row r="14" spans="1:3">
      <c r="A14" s="4" t="s">
        <v>756</v>
      </c>
      <c r="B14" s="6" t="n">
        <v>17716</v>
      </c>
      <c r="C14" s="6" t="n">
        <v>15484</v>
      </c>
    </row>
    <row r="15" spans="1:3">
      <c r="A15" s="4" t="s">
        <v>759</v>
      </c>
    </row>
    <row r="16" spans="1:3">
      <c r="A16" s="3" t="s">
        <v>753</v>
      </c>
    </row>
    <row r="17" spans="1:3">
      <c r="A17" s="4" t="s">
        <v>754</v>
      </c>
      <c r="B17" s="6" t="n">
        <v>707</v>
      </c>
      <c r="C17" s="6" t="n">
        <v>488</v>
      </c>
    </row>
    <row r="18" spans="1:3">
      <c r="A18" s="4" t="s">
        <v>755</v>
      </c>
      <c r="B18" s="6" t="n">
        <v>-28</v>
      </c>
      <c r="C18" s="6" t="n">
        <v>-6</v>
      </c>
    </row>
    <row r="19" spans="1:3">
      <c r="A19" s="4" t="s">
        <v>756</v>
      </c>
      <c r="B19" s="6" t="n">
        <v>679</v>
      </c>
      <c r="C19" s="6" t="n">
        <v>482</v>
      </c>
    </row>
    <row r="20" spans="1:3">
      <c r="A20" s="4" t="s">
        <v>760</v>
      </c>
    </row>
    <row r="21" spans="1:3">
      <c r="A21" s="3" t="s">
        <v>753</v>
      </c>
    </row>
    <row r="22" spans="1:3">
      <c r="A22" s="4" t="s">
        <v>754</v>
      </c>
      <c r="B22" s="6" t="n">
        <v>8009</v>
      </c>
      <c r="C22" s="6" t="n">
        <v>4625</v>
      </c>
    </row>
    <row r="23" spans="1:3">
      <c r="A23" s="4" t="s">
        <v>755</v>
      </c>
      <c r="B23" s="6" t="n">
        <v>-1096</v>
      </c>
      <c r="C23" s="6" t="n">
        <v>-220</v>
      </c>
    </row>
    <row r="24" spans="1:3">
      <c r="A24" s="4" t="s">
        <v>756</v>
      </c>
      <c r="B24" s="6" t="n">
        <v>6913</v>
      </c>
      <c r="C24" s="6" t="n">
        <v>4405</v>
      </c>
    </row>
    <row r="25" spans="1:3">
      <c r="A25" s="4" t="s">
        <v>761</v>
      </c>
    </row>
    <row r="26" spans="1:3">
      <c r="A26" s="3" t="s">
        <v>753</v>
      </c>
    </row>
    <row r="27" spans="1:3">
      <c r="A27" s="4" t="s">
        <v>754</v>
      </c>
      <c r="B27" s="6" t="n">
        <v>12683</v>
      </c>
      <c r="C27" s="6" t="n">
        <v>9476</v>
      </c>
    </row>
    <row r="28" spans="1:3">
      <c r="A28" s="4" t="s">
        <v>755</v>
      </c>
      <c r="B28" s="6" t="n">
        <v>-1703</v>
      </c>
      <c r="C28" s="6" t="n">
        <v>-538</v>
      </c>
    </row>
    <row r="29" spans="1:3">
      <c r="A29" s="4" t="s">
        <v>756</v>
      </c>
      <c r="B29" s="7" t="n">
        <v>10980</v>
      </c>
      <c r="C29" s="7" t="n">
        <v>89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7</v>
      </c>
      <c r="D2" s="2" t="s">
        <v>88</v>
      </c>
    </row>
    <row r="3" spans="1:4">
      <c r="A3" s="4" t="s">
        <v>763</v>
      </c>
    </row>
    <row r="4" spans="1:4">
      <c r="A4" s="3" t="s">
        <v>469</v>
      </c>
    </row>
    <row r="5" spans="1:4">
      <c r="A5" s="4" t="s">
        <v>764</v>
      </c>
      <c r="B5" s="7" t="n">
        <v>2460</v>
      </c>
      <c r="C5" s="7" t="n">
        <v>1542</v>
      </c>
      <c r="D5" s="7" t="n">
        <v>35</v>
      </c>
    </row>
    <row r="6" spans="1:4">
      <c r="A6" s="4" t="s">
        <v>765</v>
      </c>
    </row>
    <row r="7" spans="1:4">
      <c r="A7" s="3" t="s">
        <v>469</v>
      </c>
    </row>
    <row r="8" spans="1:4">
      <c r="A8" s="4" t="s">
        <v>764</v>
      </c>
      <c r="B8" s="6" t="n">
        <v>1165</v>
      </c>
      <c r="C8" s="6" t="n">
        <v>530</v>
      </c>
      <c r="D8" s="6" t="n">
        <v>7</v>
      </c>
    </row>
    <row r="9" spans="1:4">
      <c r="A9" s="4" t="s">
        <v>766</v>
      </c>
    </row>
    <row r="10" spans="1:4">
      <c r="A10" s="3" t="s">
        <v>469</v>
      </c>
    </row>
    <row r="11" spans="1:4">
      <c r="A11" s="4" t="s">
        <v>764</v>
      </c>
      <c r="B11" s="6" t="n">
        <v>22</v>
      </c>
      <c r="C11" s="6" t="n">
        <v>6</v>
      </c>
      <c r="D11" s="6" t="n">
        <v>0</v>
      </c>
    </row>
    <row r="12" spans="1:4">
      <c r="A12" s="4" t="s">
        <v>760</v>
      </c>
    </row>
    <row r="13" spans="1:4">
      <c r="A13" s="3" t="s">
        <v>469</v>
      </c>
    </row>
    <row r="14" spans="1:4">
      <c r="A14" s="4" t="s">
        <v>764</v>
      </c>
      <c r="B14" s="6" t="n">
        <v>876</v>
      </c>
      <c r="C14" s="6" t="n">
        <v>220</v>
      </c>
      <c r="D14" s="6" t="n">
        <v>0</v>
      </c>
    </row>
    <row r="15" spans="1:4">
      <c r="A15" s="4" t="s">
        <v>767</v>
      </c>
    </row>
    <row r="16" spans="1:4">
      <c r="A16" s="3" t="s">
        <v>469</v>
      </c>
    </row>
    <row r="17" spans="1:4">
      <c r="A17" s="4" t="s">
        <v>764</v>
      </c>
      <c r="B17" s="7" t="n">
        <v>-210</v>
      </c>
      <c r="C17" s="7" t="n">
        <v>-97</v>
      </c>
      <c r="D17" s="7"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3" t="s">
        <v>770</v>
      </c>
    </row>
    <row r="3" spans="1:2">
      <c r="A3" s="4" t="s">
        <v>771</v>
      </c>
      <c r="B3" s="7" t="n">
        <v>-772</v>
      </c>
    </row>
    <row r="4" spans="1:2">
      <c r="A4" s="4" t="s">
        <v>772</v>
      </c>
      <c r="B4" s="6" t="n">
        <v>-721</v>
      </c>
    </row>
    <row r="5" spans="1:2">
      <c r="A5" s="4" t="s">
        <v>773</v>
      </c>
      <c r="B5" s="6" t="n">
        <v>-724</v>
      </c>
    </row>
    <row r="6" spans="1:2">
      <c r="A6" s="4" t="s">
        <v>774</v>
      </c>
      <c r="B6" s="6" t="n">
        <v>-725</v>
      </c>
    </row>
    <row r="7" spans="1:2">
      <c r="A7" s="4" t="s">
        <v>775</v>
      </c>
      <c r="B7" s="6" t="n">
        <v>-703</v>
      </c>
    </row>
    <row r="8" spans="1:2">
      <c r="A8" s="4" t="s">
        <v>776</v>
      </c>
      <c r="B8" s="6" t="n">
        <v>-1919</v>
      </c>
    </row>
    <row r="9" spans="1:2">
      <c r="A9" s="4" t="s">
        <v>124</v>
      </c>
      <c r="B9" s="6" t="n">
        <v>-5564</v>
      </c>
    </row>
    <row r="10" spans="1:2">
      <c r="A10" s="3" t="s">
        <v>777</v>
      </c>
    </row>
    <row r="11" spans="1:2">
      <c r="A11" s="4" t="s">
        <v>771</v>
      </c>
      <c r="B11" s="6" t="n">
        <v>3885</v>
      </c>
    </row>
    <row r="12" spans="1:2">
      <c r="A12" s="4" t="s">
        <v>772</v>
      </c>
      <c r="B12" s="6" t="n">
        <v>3831</v>
      </c>
    </row>
    <row r="13" spans="1:2">
      <c r="A13" s="4" t="s">
        <v>773</v>
      </c>
      <c r="B13" s="6" t="n">
        <v>3217</v>
      </c>
    </row>
    <row r="14" spans="1:2">
      <c r="A14" s="4" t="s">
        <v>774</v>
      </c>
      <c r="B14" s="6" t="n">
        <v>2908</v>
      </c>
    </row>
    <row r="15" spans="1:2">
      <c r="A15" s="4" t="s">
        <v>775</v>
      </c>
      <c r="B15" s="6" t="n">
        <v>2626</v>
      </c>
    </row>
    <row r="16" spans="1:2">
      <c r="A16" s="4" t="s">
        <v>776</v>
      </c>
      <c r="B16" s="6" t="n">
        <v>12229</v>
      </c>
    </row>
    <row r="17" spans="1:2">
      <c r="A17" s="4" t="s">
        <v>124</v>
      </c>
      <c r="B17" s="7" t="n">
        <v>28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7</v>
      </c>
      <c r="B1" s="2" t="s">
        <v>1</v>
      </c>
    </row>
    <row r="2" spans="1:6">
      <c r="B2" s="2" t="s">
        <v>2</v>
      </c>
      <c r="D2" s="2" t="s">
        <v>37</v>
      </c>
      <c r="F2" s="2" t="s">
        <v>88</v>
      </c>
    </row>
    <row r="3" spans="1:6">
      <c r="A3" s="3" t="s">
        <v>89</v>
      </c>
    </row>
    <row r="4" spans="1:6">
      <c r="A4" s="4" t="s">
        <v>90</v>
      </c>
      <c r="B4" s="7" t="n">
        <v>49565</v>
      </c>
      <c r="D4" s="7" t="n">
        <v>28511</v>
      </c>
      <c r="F4" s="7" t="n">
        <v>8080</v>
      </c>
    </row>
    <row r="5" spans="1:6">
      <c r="A5" s="4" t="s">
        <v>91</v>
      </c>
      <c r="B5" s="6" t="n">
        <v>3573</v>
      </c>
      <c r="D5" s="6" t="n">
        <v>1712</v>
      </c>
      <c r="F5" s="6" t="n">
        <v>0</v>
      </c>
    </row>
    <row r="6" spans="1:6">
      <c r="A6" s="4" t="s">
        <v>92</v>
      </c>
      <c r="B6" s="6" t="n">
        <v>54</v>
      </c>
      <c r="D6" s="6" t="n">
        <v>121</v>
      </c>
      <c r="F6" s="6" t="n">
        <v>131</v>
      </c>
    </row>
    <row r="7" spans="1:6">
      <c r="A7" s="4" t="s">
        <v>93</v>
      </c>
      <c r="B7" s="6" t="n">
        <v>53192</v>
      </c>
      <c r="D7" s="6" t="n">
        <v>30344</v>
      </c>
      <c r="F7" s="6" t="n">
        <v>8211</v>
      </c>
    </row>
    <row r="8" spans="1:6">
      <c r="A8" s="3" t="s">
        <v>94</v>
      </c>
    </row>
    <row r="9" spans="1:6">
      <c r="A9" s="4" t="s">
        <v>95</v>
      </c>
      <c r="B9" s="6" t="n">
        <v>5537</v>
      </c>
      <c r="D9" s="6" t="n">
        <v>5489</v>
      </c>
      <c r="F9" s="6" t="n">
        <v>4219</v>
      </c>
    </row>
    <row r="10" spans="1:6">
      <c r="A10" s="4" t="s">
        <v>96</v>
      </c>
      <c r="B10" s="6" t="n">
        <v>3720</v>
      </c>
      <c r="D10" s="6" t="n">
        <v>1860</v>
      </c>
      <c r="F10" s="6" t="n">
        <v>73</v>
      </c>
    </row>
    <row r="11" spans="1:6">
      <c r="A11" s="4" t="s">
        <v>97</v>
      </c>
      <c r="B11" s="6" t="n">
        <v>4422</v>
      </c>
      <c r="C11" s="4" t="s">
        <v>98</v>
      </c>
      <c r="D11" s="6" t="n">
        <v>3123</v>
      </c>
      <c r="E11" s="4" t="s">
        <v>99</v>
      </c>
      <c r="F11" s="6" t="n">
        <v>1434</v>
      </c>
    </row>
    <row r="12" spans="1:6">
      <c r="A12" s="4" t="s">
        <v>100</v>
      </c>
      <c r="B12" s="6" t="n">
        <v>13644</v>
      </c>
      <c r="D12" s="6" t="n">
        <v>7929</v>
      </c>
      <c r="F12" s="6" t="n">
        <v>2335</v>
      </c>
    </row>
    <row r="13" spans="1:6">
      <c r="A13" s="4" t="s">
        <v>101</v>
      </c>
      <c r="B13" s="6" t="n">
        <v>3625</v>
      </c>
      <c r="D13" s="6" t="n">
        <v>2072</v>
      </c>
      <c r="F13" s="6" t="n">
        <v>42</v>
      </c>
    </row>
    <row r="14" spans="1:6">
      <c r="A14" s="4" t="s">
        <v>102</v>
      </c>
      <c r="B14" s="6" t="n">
        <v>14975</v>
      </c>
      <c r="D14" s="6" t="n">
        <v>7435</v>
      </c>
      <c r="F14" s="6" t="n">
        <v>4139</v>
      </c>
    </row>
    <row r="15" spans="1:6">
      <c r="A15" s="4" t="s">
        <v>103</v>
      </c>
      <c r="B15" s="6" t="n">
        <v>383</v>
      </c>
      <c r="D15" s="6" t="n">
        <v>2523</v>
      </c>
      <c r="F15" s="6" t="n">
        <v>1568</v>
      </c>
    </row>
    <row r="16" spans="1:6">
      <c r="A16" s="4" t="s">
        <v>104</v>
      </c>
      <c r="B16" s="6" t="n">
        <v>0</v>
      </c>
      <c r="D16" s="6" t="n">
        <v>0</v>
      </c>
      <c r="F16" s="6" t="n">
        <v>754</v>
      </c>
    </row>
    <row r="17" spans="1:6">
      <c r="A17" s="4" t="s">
        <v>105</v>
      </c>
      <c r="B17" s="6" t="n">
        <v>46306</v>
      </c>
      <c r="D17" s="6" t="n">
        <v>30431</v>
      </c>
      <c r="F17" s="6" t="n">
        <v>14564</v>
      </c>
    </row>
    <row r="18" spans="1:6">
      <c r="A18" s="4" t="s">
        <v>106</v>
      </c>
      <c r="B18" s="6" t="n">
        <v>6886</v>
      </c>
      <c r="D18" s="6" t="n">
        <v>-87</v>
      </c>
      <c r="F18" s="6" t="n">
        <v>-6353</v>
      </c>
    </row>
    <row r="19" spans="1:6">
      <c r="A19" s="4" t="s">
        <v>107</v>
      </c>
      <c r="B19" s="6" t="n">
        <v>7675</v>
      </c>
      <c r="D19" s="6" t="n">
        <v>0</v>
      </c>
      <c r="F19" s="6" t="n">
        <v>0</v>
      </c>
    </row>
    <row r="20" spans="1:6">
      <c r="A20" s="4" t="s">
        <v>108</v>
      </c>
      <c r="B20" s="6" t="n">
        <v>14561</v>
      </c>
      <c r="D20" s="6" t="n">
        <v>-87</v>
      </c>
      <c r="F20" s="6" t="n">
        <v>-6353</v>
      </c>
    </row>
    <row r="21" spans="1:6">
      <c r="A21" s="4" t="s">
        <v>109</v>
      </c>
      <c r="B21" s="6" t="n">
        <v>-5822</v>
      </c>
      <c r="D21" s="6" t="n">
        <v>-1714</v>
      </c>
      <c r="F21" s="6" t="n">
        <v>0</v>
      </c>
    </row>
    <row r="22" spans="1:6">
      <c r="A22" s="4" t="s">
        <v>110</v>
      </c>
      <c r="B22" s="6" t="n">
        <v>-1071</v>
      </c>
      <c r="D22" s="6" t="n">
        <v>49</v>
      </c>
      <c r="F22" s="6" t="n">
        <v>0</v>
      </c>
    </row>
    <row r="23" spans="1:6">
      <c r="A23" s="4" t="s">
        <v>111</v>
      </c>
      <c r="B23" s="7" t="n">
        <v>7668</v>
      </c>
      <c r="D23" s="7" t="n">
        <v>-1752</v>
      </c>
      <c r="F23" s="7" t="n">
        <v>-6353</v>
      </c>
    </row>
    <row r="24" spans="1:6">
      <c r="A24" s="4" t="s">
        <v>112</v>
      </c>
      <c r="B24" s="9" t="n">
        <v>0.35</v>
      </c>
      <c r="D24" s="9" t="n">
        <v>-0.09</v>
      </c>
      <c r="F24" s="9" t="n">
        <v>-0.68</v>
      </c>
    </row>
    <row r="25" spans="1:6">
      <c r="A25" s="4" t="s">
        <v>113</v>
      </c>
      <c r="B25" s="6" t="n">
        <v>21971</v>
      </c>
      <c r="D25" s="6" t="n">
        <v>19617</v>
      </c>
      <c r="F25" s="6" t="n">
        <v>9302</v>
      </c>
    </row>
    <row r="26" spans="1:6"/>
    <row r="27" spans="1:6">
      <c r="A27" s="4" t="s">
        <v>98</v>
      </c>
      <c r="B27" s="4" t="s">
        <v>114</v>
      </c>
    </row>
    <row r="28" spans="1:6">
      <c r="A28" s="4" t="s">
        <v>99</v>
      </c>
      <c r="B28" s="4" t="s">
        <v>115</v>
      </c>
    </row>
  </sheetData>
  <mergeCells count="7">
    <mergeCell ref="A1:A2"/>
    <mergeCell ref="B1:F1"/>
    <mergeCell ref="B2:C2"/>
    <mergeCell ref="D2:E2"/>
    <mergeCell ref="A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37</v>
      </c>
      <c r="C2" s="2" t="s">
        <v>88</v>
      </c>
    </row>
    <row r="3" spans="1:3">
      <c r="A3" s="4" t="s">
        <v>89</v>
      </c>
      <c r="B3" s="7" t="n">
        <v>38140</v>
      </c>
      <c r="C3" s="7" t="n">
        <v>28559</v>
      </c>
    </row>
    <row r="4" spans="1:3">
      <c r="A4" s="4" t="s">
        <v>108</v>
      </c>
      <c r="B4" s="6" t="n">
        <v>1828</v>
      </c>
      <c r="C4" s="6" t="n">
        <v>-1191</v>
      </c>
    </row>
    <row r="5" spans="1:3">
      <c r="A5" s="4" t="s">
        <v>111</v>
      </c>
      <c r="B5" s="7" t="n">
        <v>41</v>
      </c>
      <c r="C5" s="7" t="n">
        <v>-1191</v>
      </c>
    </row>
    <row r="6" spans="1:3">
      <c r="A6" s="4" t="s">
        <v>779</v>
      </c>
      <c r="B6" s="7" t="n">
        <v>0</v>
      </c>
      <c r="C6" s="9" t="n">
        <v>-0.13</v>
      </c>
    </row>
    <row r="7" spans="1:3">
      <c r="A7" s="4" t="s">
        <v>113</v>
      </c>
      <c r="B7" s="6" t="n">
        <v>19617</v>
      </c>
      <c r="C7" s="6" t="n">
        <v>93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M2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80"/>
    <col customWidth="1" max="16" min="16" width="4"/>
    <col customWidth="1" max="17" min="17" width="21"/>
    <col customWidth="1" max="18" min="18" width="4"/>
    <col customWidth="1" max="19" min="19" width="21"/>
    <col customWidth="1" max="20" min="20" width="17"/>
    <col customWidth="1" max="21" min="21" width="25"/>
    <col customWidth="1" max="22" min="22" width="14"/>
    <col customWidth="1" max="23" min="23" width="21"/>
    <col customWidth="1" max="24" min="24" width="21"/>
    <col customWidth="1" max="25" min="25" width="21"/>
    <col customWidth="1" max="26" min="26" width="21"/>
    <col customWidth="1" max="27" min="27" width="21"/>
    <col customWidth="1" max="28" min="28" width="24"/>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780</v>
      </c>
      <c r="B1" s="2" t="s">
        <v>781</v>
      </c>
      <c r="C1" s="2" t="s">
        <v>782</v>
      </c>
      <c r="D1" s="2" t="s">
        <v>783</v>
      </c>
      <c r="E1" s="2" t="s">
        <v>784</v>
      </c>
      <c r="F1" s="2" t="s">
        <v>785</v>
      </c>
      <c r="G1" s="2" t="s">
        <v>786</v>
      </c>
      <c r="H1" s="2" t="s">
        <v>787</v>
      </c>
      <c r="I1" s="2" t="s">
        <v>788</v>
      </c>
      <c r="J1" s="2" t="s">
        <v>789</v>
      </c>
      <c r="K1" s="2" t="s">
        <v>790</v>
      </c>
      <c r="L1" s="2" t="s">
        <v>791</v>
      </c>
      <c r="M1" s="2" t="s">
        <v>792</v>
      </c>
      <c r="N1" s="2" t="s">
        <v>793</v>
      </c>
      <c r="O1" s="2" t="s">
        <v>769</v>
      </c>
      <c r="Q1" s="2" t="s">
        <v>794</v>
      </c>
      <c r="S1" s="2" t="s">
        <v>795</v>
      </c>
      <c r="T1" s="2" t="s">
        <v>796</v>
      </c>
      <c r="U1" s="2" t="s">
        <v>797</v>
      </c>
      <c r="V1" s="2" t="s">
        <v>798</v>
      </c>
      <c r="W1" s="2" t="s">
        <v>799</v>
      </c>
      <c r="X1" s="2" t="s">
        <v>800</v>
      </c>
      <c r="Y1" s="2" t="s">
        <v>801</v>
      </c>
      <c r="Z1" s="2" t="s">
        <v>802</v>
      </c>
      <c r="AA1" s="2" t="s">
        <v>803</v>
      </c>
      <c r="AB1" s="2" t="s">
        <v>804</v>
      </c>
      <c r="AC1" s="2" t="s">
        <v>805</v>
      </c>
      <c r="AD1" s="2" t="s">
        <v>806</v>
      </c>
      <c r="AE1" s="2" t="s">
        <v>807</v>
      </c>
      <c r="AF1" s="2" t="s">
        <v>808</v>
      </c>
      <c r="AG1" s="2" t="s">
        <v>809</v>
      </c>
      <c r="AH1" s="2" t="s">
        <v>810</v>
      </c>
      <c r="AI1" s="2" t="s">
        <v>811</v>
      </c>
      <c r="AJ1" s="2" t="s">
        <v>812</v>
      </c>
      <c r="AK1" s="2" t="s">
        <v>813</v>
      </c>
      <c r="AL1" s="2" t="s">
        <v>814</v>
      </c>
      <c r="AM1" s="2" t="s">
        <v>815</v>
      </c>
    </row>
    <row r="2" spans="1:39">
      <c r="A2" s="3" t="s">
        <v>469</v>
      </c>
    </row>
    <row r="3" spans="1:39">
      <c r="A3" s="4" t="s">
        <v>816</v>
      </c>
      <c r="O3" s="7" t="n">
        <v>2535</v>
      </c>
      <c r="Q3" s="7" t="n">
        <v>0</v>
      </c>
      <c r="S3" s="7" t="n">
        <v>0</v>
      </c>
    </row>
    <row r="4" spans="1:39">
      <c r="A4" s="4" t="s">
        <v>817</v>
      </c>
      <c r="O4" s="6" t="n">
        <v>13644</v>
      </c>
      <c r="Q4" s="6" t="n">
        <v>7929</v>
      </c>
      <c r="S4" s="6" t="n">
        <v>2335</v>
      </c>
    </row>
    <row r="5" spans="1:39">
      <c r="A5" s="4" t="s">
        <v>818</v>
      </c>
      <c r="O5" s="6" t="n">
        <v>200680</v>
      </c>
      <c r="P5" s="4" t="s">
        <v>98</v>
      </c>
      <c r="Q5" s="6" t="n">
        <v>264630</v>
      </c>
      <c r="R5" s="4" t="s">
        <v>99</v>
      </c>
    </row>
    <row r="6" spans="1:39">
      <c r="A6" s="4" t="s">
        <v>819</v>
      </c>
      <c r="O6" s="6" t="n">
        <v>946</v>
      </c>
    </row>
    <row r="7" spans="1:39">
      <c r="A7" s="4" t="s">
        <v>820</v>
      </c>
      <c r="O7" s="6" t="n">
        <v>180837</v>
      </c>
      <c r="Q7" s="6" t="n">
        <v>252220</v>
      </c>
      <c r="S7" s="6" t="n">
        <v>150459</v>
      </c>
    </row>
    <row r="8" spans="1:39">
      <c r="A8" s="4" t="s">
        <v>821</v>
      </c>
      <c r="O8" s="6" t="n">
        <v>17000</v>
      </c>
      <c r="Q8" s="6" t="n">
        <v>10000</v>
      </c>
    </row>
    <row r="9" spans="1:39">
      <c r="A9" s="4" t="s">
        <v>822</v>
      </c>
      <c r="H9" s="4" t="s">
        <v>823</v>
      </c>
    </row>
    <row r="10" spans="1:39">
      <c r="A10" s="4" t="s">
        <v>654</v>
      </c>
      <c r="O10" s="7" t="n">
        <v>64051</v>
      </c>
      <c r="Q10" s="6" t="n">
        <v>11300</v>
      </c>
    </row>
    <row r="11" spans="1:39">
      <c r="A11" s="4" t="s">
        <v>824</v>
      </c>
      <c r="O11" s="4" t="s">
        <v>825</v>
      </c>
      <c r="T11" s="4" t="s">
        <v>825</v>
      </c>
      <c r="W11" s="4" t="s">
        <v>826</v>
      </c>
      <c r="X11" s="4" t="s">
        <v>826</v>
      </c>
    </row>
    <row r="12" spans="1:39">
      <c r="A12" s="4" t="s">
        <v>827</v>
      </c>
      <c r="O12" s="4" t="s">
        <v>828</v>
      </c>
      <c r="AA12" s="4" t="s">
        <v>829</v>
      </c>
    </row>
    <row r="13" spans="1:39">
      <c r="A13" s="4" t="s">
        <v>830</v>
      </c>
      <c r="O13" s="6" t="n">
        <v>1</v>
      </c>
    </row>
    <row r="14" spans="1:39">
      <c r="A14" s="4" t="s">
        <v>831</v>
      </c>
      <c r="Q14" s="6" t="n">
        <v>1110</v>
      </c>
    </row>
    <row r="15" spans="1:39">
      <c r="A15" s="4" t="s">
        <v>832</v>
      </c>
      <c r="AA15" s="7" t="n">
        <v>11900</v>
      </c>
    </row>
    <row r="16" spans="1:39">
      <c r="A16" s="4" t="s">
        <v>833</v>
      </c>
      <c r="O16" s="7" t="n">
        <v>2535</v>
      </c>
      <c r="Q16" s="6" t="n">
        <v>0</v>
      </c>
      <c r="S16" s="7" t="n">
        <v>0</v>
      </c>
    </row>
    <row r="17" spans="1:39">
      <c r="A17" s="4" t="s">
        <v>834</v>
      </c>
    </row>
    <row r="18" spans="1:39">
      <c r="A18" s="3" t="s">
        <v>469</v>
      </c>
    </row>
    <row r="19" spans="1:39">
      <c r="A19" s="4" t="s">
        <v>835</v>
      </c>
      <c r="G19" s="7" t="n">
        <v>32500</v>
      </c>
    </row>
    <row r="20" spans="1:39">
      <c r="A20" s="4" t="s">
        <v>836</v>
      </c>
      <c r="G20" s="6" t="n">
        <v>7700</v>
      </c>
    </row>
    <row r="21" spans="1:39">
      <c r="A21" s="4" t="s">
        <v>837</v>
      </c>
      <c r="G21" s="7" t="n">
        <v>31600</v>
      </c>
    </row>
    <row r="22" spans="1:39">
      <c r="A22" s="4" t="s">
        <v>838</v>
      </c>
    </row>
    <row r="23" spans="1:39">
      <c r="A23" s="3" t="s">
        <v>469</v>
      </c>
    </row>
    <row r="24" spans="1:39">
      <c r="A24" s="4" t="s">
        <v>839</v>
      </c>
      <c r="O24" s="4" t="s">
        <v>840</v>
      </c>
    </row>
    <row r="25" spans="1:39">
      <c r="A25" s="4" t="s">
        <v>841</v>
      </c>
    </row>
    <row r="26" spans="1:39">
      <c r="A26" s="3" t="s">
        <v>469</v>
      </c>
    </row>
    <row r="27" spans="1:39">
      <c r="A27" s="4" t="s">
        <v>839</v>
      </c>
      <c r="O27" s="4" t="s">
        <v>842</v>
      </c>
    </row>
    <row r="28" spans="1:39">
      <c r="A28" s="4" t="s">
        <v>843</v>
      </c>
    </row>
    <row r="29" spans="1:39">
      <c r="A29" s="3" t="s">
        <v>469</v>
      </c>
    </row>
    <row r="30" spans="1:39">
      <c r="A30" s="4" t="s">
        <v>844</v>
      </c>
      <c r="O30" s="7" t="n">
        <v>2535</v>
      </c>
    </row>
    <row r="31" spans="1:39">
      <c r="A31" s="4" t="s">
        <v>343</v>
      </c>
    </row>
    <row r="32" spans="1:39">
      <c r="A32" s="3" t="s">
        <v>469</v>
      </c>
    </row>
    <row r="33" spans="1:39">
      <c r="A33" s="4" t="s">
        <v>818</v>
      </c>
      <c r="Q33" s="6" t="n">
        <v>8200</v>
      </c>
    </row>
    <row r="34" spans="1:39">
      <c r="A34" s="4" t="s">
        <v>654</v>
      </c>
      <c r="O34" s="6" t="n">
        <v>8200</v>
      </c>
    </row>
    <row r="35" spans="1:39">
      <c r="A35" s="4" t="s">
        <v>832</v>
      </c>
      <c r="M35" s="7" t="n">
        <v>8200</v>
      </c>
    </row>
    <row r="36" spans="1:39">
      <c r="A36" s="4" t="s">
        <v>845</v>
      </c>
      <c r="M36" s="4" t="s">
        <v>846</v>
      </c>
    </row>
    <row r="37" spans="1:39">
      <c r="A37" s="4" t="s">
        <v>353</v>
      </c>
    </row>
    <row r="38" spans="1:39">
      <c r="A38" s="3" t="s">
        <v>469</v>
      </c>
    </row>
    <row r="39" spans="1:39">
      <c r="A39" s="4" t="s">
        <v>818</v>
      </c>
      <c r="Q39" s="6" t="n">
        <v>12007</v>
      </c>
    </row>
    <row r="40" spans="1:39">
      <c r="A40" s="4" t="s">
        <v>654</v>
      </c>
      <c r="O40" s="6" t="n">
        <v>11900</v>
      </c>
    </row>
    <row r="41" spans="1:39">
      <c r="A41" s="4" t="s">
        <v>827</v>
      </c>
      <c r="V41" s="4" t="s">
        <v>847</v>
      </c>
    </row>
    <row r="42" spans="1:39">
      <c r="A42" s="4" t="s">
        <v>480</v>
      </c>
    </row>
    <row r="43" spans="1:39">
      <c r="A43" s="3" t="s">
        <v>469</v>
      </c>
    </row>
    <row r="44" spans="1:39">
      <c r="A44" s="4" t="s">
        <v>818</v>
      </c>
      <c r="K44" s="7" t="n">
        <v>10500</v>
      </c>
      <c r="O44" s="6" t="n">
        <v>10510</v>
      </c>
    </row>
    <row r="45" spans="1:39">
      <c r="A45" s="4" t="s">
        <v>827</v>
      </c>
      <c r="K45" s="4" t="s">
        <v>848</v>
      </c>
    </row>
    <row r="46" spans="1:39">
      <c r="A46" s="4" t="s">
        <v>481</v>
      </c>
    </row>
    <row r="47" spans="1:39">
      <c r="A47" s="3" t="s">
        <v>469</v>
      </c>
    </row>
    <row r="48" spans="1:39">
      <c r="A48" s="4" t="s">
        <v>818</v>
      </c>
      <c r="F48" s="7" t="n">
        <v>23300</v>
      </c>
      <c r="O48" s="6" t="n">
        <v>23284</v>
      </c>
    </row>
    <row r="49" spans="1:39">
      <c r="A49" s="4" t="s">
        <v>325</v>
      </c>
    </row>
    <row r="50" spans="1:39">
      <c r="A50" s="3" t="s">
        <v>469</v>
      </c>
    </row>
    <row r="51" spans="1:39">
      <c r="A51" s="4" t="s">
        <v>818</v>
      </c>
      <c r="J51" s="7" t="n">
        <v>16400</v>
      </c>
    </row>
    <row r="52" spans="1:39">
      <c r="A52" s="4" t="s">
        <v>824</v>
      </c>
      <c r="J52" s="4" t="s">
        <v>847</v>
      </c>
    </row>
    <row r="53" spans="1:39">
      <c r="A53" s="4" t="s">
        <v>483</v>
      </c>
    </row>
    <row r="54" spans="1:39">
      <c r="A54" s="3" t="s">
        <v>469</v>
      </c>
    </row>
    <row r="55" spans="1:39">
      <c r="A55" s="4" t="s">
        <v>818</v>
      </c>
      <c r="O55" s="6" t="n">
        <v>64683</v>
      </c>
    </row>
    <row r="56" spans="1:39">
      <c r="A56" s="4" t="s">
        <v>819</v>
      </c>
      <c r="O56" s="6" t="n">
        <v>16362</v>
      </c>
    </row>
    <row r="57" spans="1:39">
      <c r="A57" s="4" t="s">
        <v>654</v>
      </c>
      <c r="U57" s="7" t="n">
        <v>64100</v>
      </c>
    </row>
    <row r="58" spans="1:39">
      <c r="A58" s="4" t="s">
        <v>849</v>
      </c>
      <c r="U58" s="4" t="s">
        <v>850</v>
      </c>
    </row>
    <row r="59" spans="1:39">
      <c r="A59" s="4" t="s">
        <v>484</v>
      </c>
    </row>
    <row r="60" spans="1:39">
      <c r="A60" s="3" t="s">
        <v>469</v>
      </c>
    </row>
    <row r="61" spans="1:39">
      <c r="A61" s="4" t="s">
        <v>818</v>
      </c>
      <c r="E61" s="7" t="n">
        <v>5400</v>
      </c>
      <c r="O61" s="6" t="n">
        <v>5395</v>
      </c>
    </row>
    <row r="62" spans="1:39">
      <c r="A62" s="4" t="s">
        <v>824</v>
      </c>
      <c r="E62" s="4" t="s">
        <v>851</v>
      </c>
    </row>
    <row r="63" spans="1:39">
      <c r="A63" s="4" t="s">
        <v>827</v>
      </c>
      <c r="E63" s="4" t="s">
        <v>847</v>
      </c>
    </row>
    <row r="64" spans="1:39">
      <c r="A64" s="4" t="s">
        <v>329</v>
      </c>
    </row>
    <row r="65" spans="1:39">
      <c r="A65" s="3" t="s">
        <v>469</v>
      </c>
    </row>
    <row r="66" spans="1:39">
      <c r="A66" s="4" t="s">
        <v>818</v>
      </c>
      <c r="D66" s="7" t="n">
        <v>3600</v>
      </c>
      <c r="O66" s="6" t="n">
        <v>3604</v>
      </c>
    </row>
    <row r="67" spans="1:39">
      <c r="A67" s="4" t="s">
        <v>654</v>
      </c>
      <c r="O67" s="6" t="n">
        <v>3581</v>
      </c>
    </row>
    <row r="68" spans="1:39">
      <c r="A68" s="4" t="s">
        <v>488</v>
      </c>
    </row>
    <row r="69" spans="1:39">
      <c r="A69" s="3" t="s">
        <v>469</v>
      </c>
    </row>
    <row r="70" spans="1:39">
      <c r="A70" s="4" t="s">
        <v>818</v>
      </c>
      <c r="O70" s="6" t="n">
        <v>16290</v>
      </c>
    </row>
    <row r="71" spans="1:39">
      <c r="A71" s="4" t="s">
        <v>819</v>
      </c>
      <c r="O71" s="7" t="n">
        <v>16362</v>
      </c>
    </row>
    <row r="72" spans="1:39">
      <c r="A72" s="4" t="s">
        <v>827</v>
      </c>
      <c r="O72" s="4" t="s">
        <v>848</v>
      </c>
    </row>
    <row r="73" spans="1:39">
      <c r="A73" s="4" t="s">
        <v>485</v>
      </c>
    </row>
    <row r="74" spans="1:39">
      <c r="A74" s="3" t="s">
        <v>469</v>
      </c>
    </row>
    <row r="75" spans="1:39">
      <c r="A75" s="4" t="s">
        <v>818</v>
      </c>
      <c r="C75" s="7" t="n">
        <v>4900</v>
      </c>
      <c r="O75" s="7" t="n">
        <v>4905</v>
      </c>
    </row>
    <row r="76" spans="1:39">
      <c r="A76" s="4" t="s">
        <v>827</v>
      </c>
      <c r="C76" s="4" t="s">
        <v>852</v>
      </c>
    </row>
    <row r="77" spans="1:39">
      <c r="A77" s="4" t="s">
        <v>331</v>
      </c>
    </row>
    <row r="78" spans="1:39">
      <c r="A78" s="3" t="s">
        <v>469</v>
      </c>
    </row>
    <row r="79" spans="1:39">
      <c r="A79" s="4" t="s">
        <v>818</v>
      </c>
      <c r="I79" s="7" t="n">
        <v>4000</v>
      </c>
      <c r="O79" s="6" t="n">
        <v>4126</v>
      </c>
    </row>
    <row r="80" spans="1:39">
      <c r="A80" s="4" t="s">
        <v>822</v>
      </c>
      <c r="I80" s="4" t="s">
        <v>853</v>
      </c>
    </row>
    <row r="81" spans="1:39">
      <c r="A81" s="4" t="s">
        <v>654</v>
      </c>
      <c r="O81" s="6" t="n">
        <v>4074</v>
      </c>
    </row>
    <row r="82" spans="1:39">
      <c r="A82" s="4" t="s">
        <v>357</v>
      </c>
    </row>
    <row r="83" spans="1:39">
      <c r="A83" s="3" t="s">
        <v>469</v>
      </c>
    </row>
    <row r="84" spans="1:39">
      <c r="A84" s="4" t="s">
        <v>818</v>
      </c>
      <c r="B84" s="7" t="n">
        <v>7700</v>
      </c>
      <c r="O84" s="6" t="n">
        <v>7719</v>
      </c>
    </row>
    <row r="85" spans="1:39">
      <c r="A85" s="4" t="s">
        <v>654</v>
      </c>
      <c r="O85" s="6" t="n">
        <v>7719</v>
      </c>
    </row>
    <row r="86" spans="1:39">
      <c r="A86" s="4" t="s">
        <v>824</v>
      </c>
      <c r="B86" s="4" t="s">
        <v>825</v>
      </c>
    </row>
    <row r="87" spans="1:39">
      <c r="A87" s="4" t="s">
        <v>827</v>
      </c>
      <c r="B87" s="4" t="s">
        <v>826</v>
      </c>
    </row>
    <row r="88" spans="1:39">
      <c r="A88" s="4" t="s">
        <v>486</v>
      </c>
    </row>
    <row r="89" spans="1:39">
      <c r="A89" s="3" t="s">
        <v>469</v>
      </c>
    </row>
    <row r="90" spans="1:39">
      <c r="A90" s="4" t="s">
        <v>818</v>
      </c>
      <c r="O90" s="7" t="n">
        <v>14490</v>
      </c>
    </row>
    <row r="91" spans="1:39">
      <c r="A91" s="4" t="s">
        <v>827</v>
      </c>
      <c r="O91" s="4" t="s">
        <v>848</v>
      </c>
    </row>
    <row r="92" spans="1:39">
      <c r="A92" s="4" t="s">
        <v>854</v>
      </c>
    </row>
    <row r="93" spans="1:39">
      <c r="A93" s="3" t="s">
        <v>469</v>
      </c>
    </row>
    <row r="94" spans="1:39">
      <c r="A94" s="4" t="s">
        <v>824</v>
      </c>
      <c r="O94" s="4" t="s">
        <v>825</v>
      </c>
    </row>
    <row r="95" spans="1:39">
      <c r="A95" s="4" t="s">
        <v>855</v>
      </c>
    </row>
    <row r="96" spans="1:39">
      <c r="A96" s="3" t="s">
        <v>469</v>
      </c>
    </row>
    <row r="97" spans="1:39">
      <c r="A97" s="4" t="s">
        <v>824</v>
      </c>
      <c r="O97" s="4" t="s">
        <v>454</v>
      </c>
    </row>
    <row r="98" spans="1:39">
      <c r="A98" s="4" t="s">
        <v>827</v>
      </c>
      <c r="O98" s="4" t="s">
        <v>454</v>
      </c>
    </row>
    <row r="99" spans="1:39">
      <c r="A99" s="4" t="s">
        <v>856</v>
      </c>
    </row>
    <row r="100" spans="1:39">
      <c r="A100" s="3" t="s">
        <v>469</v>
      </c>
    </row>
    <row r="101" spans="1:39">
      <c r="A101" s="4" t="s">
        <v>827</v>
      </c>
      <c r="O101" s="4" t="s">
        <v>857</v>
      </c>
      <c r="T101" s="4" t="s">
        <v>857</v>
      </c>
    </row>
    <row r="102" spans="1:39">
      <c r="A102" s="4" t="s">
        <v>858</v>
      </c>
    </row>
    <row r="103" spans="1:39">
      <c r="A103" s="3" t="s">
        <v>469</v>
      </c>
    </row>
    <row r="104" spans="1:39">
      <c r="A104" s="4" t="s">
        <v>824</v>
      </c>
      <c r="O104" s="4" t="s">
        <v>825</v>
      </c>
    </row>
    <row r="105" spans="1:39">
      <c r="A105" s="4" t="s">
        <v>827</v>
      </c>
      <c r="O105" s="4" t="s">
        <v>848</v>
      </c>
    </row>
    <row r="106" spans="1:39">
      <c r="A106" s="4" t="s">
        <v>859</v>
      </c>
    </row>
    <row r="107" spans="1:39">
      <c r="A107" s="3" t="s">
        <v>469</v>
      </c>
    </row>
    <row r="108" spans="1:39">
      <c r="A108" s="4" t="s">
        <v>822</v>
      </c>
      <c r="O108" s="4" t="s">
        <v>860</v>
      </c>
    </row>
    <row r="109" spans="1:39">
      <c r="A109" s="4" t="s">
        <v>861</v>
      </c>
    </row>
    <row r="110" spans="1:39">
      <c r="A110" s="3" t="s">
        <v>469</v>
      </c>
    </row>
    <row r="111" spans="1:39">
      <c r="A111" s="4" t="s">
        <v>824</v>
      </c>
      <c r="O111" s="4" t="s">
        <v>825</v>
      </c>
      <c r="T111" s="4" t="s">
        <v>825</v>
      </c>
    </row>
    <row r="112" spans="1:39">
      <c r="A112" s="4" t="s">
        <v>827</v>
      </c>
      <c r="O112" s="4" t="s">
        <v>848</v>
      </c>
    </row>
    <row r="113" spans="1:39">
      <c r="A113" s="4" t="s">
        <v>862</v>
      </c>
    </row>
    <row r="114" spans="1:39">
      <c r="A114" s="3" t="s">
        <v>469</v>
      </c>
    </row>
    <row r="115" spans="1:39">
      <c r="A115" s="4" t="s">
        <v>824</v>
      </c>
      <c r="O115" s="4" t="s">
        <v>825</v>
      </c>
      <c r="T115" s="4" t="s">
        <v>825</v>
      </c>
    </row>
    <row r="116" spans="1:39">
      <c r="A116" s="4" t="s">
        <v>827</v>
      </c>
      <c r="O116" s="4" t="s">
        <v>863</v>
      </c>
    </row>
    <row r="117" spans="1:39">
      <c r="A117" s="4" t="s">
        <v>487</v>
      </c>
    </row>
    <row r="118" spans="1:39">
      <c r="A118" s="3" t="s">
        <v>469</v>
      </c>
    </row>
    <row r="119" spans="1:39">
      <c r="A119" s="4" t="s">
        <v>818</v>
      </c>
      <c r="H119" s="7" t="n">
        <v>10900</v>
      </c>
      <c r="O119" s="7" t="n">
        <v>11095</v>
      </c>
    </row>
    <row r="120" spans="1:39">
      <c r="A120" s="4" t="s">
        <v>335</v>
      </c>
    </row>
    <row r="121" spans="1:39">
      <c r="A121" s="3" t="s">
        <v>469</v>
      </c>
    </row>
    <row r="122" spans="1:39">
      <c r="A122" s="4" t="s">
        <v>818</v>
      </c>
      <c r="Q122" s="6" t="n">
        <v>5435</v>
      </c>
    </row>
    <row r="123" spans="1:39">
      <c r="A123" s="4" t="s">
        <v>654</v>
      </c>
      <c r="O123" s="6" t="n">
        <v>5225</v>
      </c>
    </row>
    <row r="124" spans="1:39">
      <c r="A124" s="4" t="s">
        <v>827</v>
      </c>
      <c r="AI124" s="4" t="s">
        <v>864</v>
      </c>
    </row>
    <row r="125" spans="1:39">
      <c r="A125" s="4" t="s">
        <v>832</v>
      </c>
      <c r="AI125" s="7" t="n">
        <v>5200</v>
      </c>
    </row>
    <row r="126" spans="1:39">
      <c r="A126" s="4" t="s">
        <v>341</v>
      </c>
    </row>
    <row r="127" spans="1:39">
      <c r="A127" s="3" t="s">
        <v>469</v>
      </c>
    </row>
    <row r="128" spans="1:39">
      <c r="A128" s="4" t="s">
        <v>818</v>
      </c>
      <c r="Q128" s="6" t="n">
        <v>4292</v>
      </c>
    </row>
    <row r="129" spans="1:39">
      <c r="A129" s="4" t="s">
        <v>654</v>
      </c>
      <c r="O129" s="6" t="n">
        <v>4050</v>
      </c>
    </row>
    <row r="130" spans="1:39">
      <c r="A130" s="4" t="s">
        <v>832</v>
      </c>
      <c r="N130" s="7" t="n">
        <v>4100</v>
      </c>
    </row>
    <row r="131" spans="1:39">
      <c r="A131" s="4" t="s">
        <v>845</v>
      </c>
      <c r="N131" s="4" t="s">
        <v>865</v>
      </c>
    </row>
    <row r="132" spans="1:39">
      <c r="A132" s="4" t="s">
        <v>339</v>
      </c>
    </row>
    <row r="133" spans="1:39">
      <c r="A133" s="3" t="s">
        <v>469</v>
      </c>
    </row>
    <row r="134" spans="1:39">
      <c r="A134" s="4" t="s">
        <v>818</v>
      </c>
      <c r="Q134" s="6" t="n">
        <v>9085</v>
      </c>
    </row>
    <row r="135" spans="1:39">
      <c r="A135" s="4" t="s">
        <v>654</v>
      </c>
      <c r="O135" s="6" t="n">
        <v>8670</v>
      </c>
    </row>
    <row r="136" spans="1:39">
      <c r="A136" s="4" t="s">
        <v>832</v>
      </c>
      <c r="N136" s="7" t="n">
        <v>8700</v>
      </c>
    </row>
    <row r="137" spans="1:39">
      <c r="A137" s="4" t="s">
        <v>845</v>
      </c>
      <c r="N137" s="4" t="s">
        <v>866</v>
      </c>
    </row>
    <row r="138" spans="1:39">
      <c r="A138" s="4" t="s">
        <v>345</v>
      </c>
    </row>
    <row r="139" spans="1:39">
      <c r="A139" s="3" t="s">
        <v>469</v>
      </c>
    </row>
    <row r="140" spans="1:39">
      <c r="A140" s="4" t="s">
        <v>818</v>
      </c>
      <c r="Q140" s="6" t="n">
        <v>15940</v>
      </c>
    </row>
    <row r="141" spans="1:39">
      <c r="A141" s="4" t="s">
        <v>654</v>
      </c>
      <c r="O141" s="6" t="n">
        <v>15940</v>
      </c>
    </row>
    <row r="142" spans="1:39">
      <c r="A142" s="4" t="s">
        <v>832</v>
      </c>
      <c r="AC142" s="7" t="n">
        <v>15900</v>
      </c>
    </row>
    <row r="143" spans="1:39">
      <c r="A143" s="4" t="s">
        <v>347</v>
      </c>
    </row>
    <row r="144" spans="1:39">
      <c r="A144" s="3" t="s">
        <v>469</v>
      </c>
    </row>
    <row r="145" spans="1:39">
      <c r="A145" s="4" t="s">
        <v>818</v>
      </c>
      <c r="Q145" s="6" t="n">
        <v>40650</v>
      </c>
    </row>
    <row r="146" spans="1:39">
      <c r="A146" s="4" t="s">
        <v>654</v>
      </c>
      <c r="O146" s="6" t="n">
        <v>40650</v>
      </c>
    </row>
    <row r="147" spans="1:39">
      <c r="A147" s="4" t="s">
        <v>827</v>
      </c>
      <c r="AB147" s="4" t="s">
        <v>867</v>
      </c>
    </row>
    <row r="148" spans="1:39">
      <c r="A148" s="4" t="s">
        <v>832</v>
      </c>
      <c r="AB148" s="7" t="n">
        <v>40700</v>
      </c>
    </row>
    <row r="149" spans="1:39">
      <c r="A149" s="4" t="s">
        <v>868</v>
      </c>
      <c r="AB149" s="10" t="n">
        <v>1.27</v>
      </c>
    </row>
    <row r="150" spans="1:39">
      <c r="A150" s="4" t="s">
        <v>349</v>
      </c>
    </row>
    <row r="151" spans="1:39">
      <c r="A151" s="3" t="s">
        <v>469</v>
      </c>
    </row>
    <row r="152" spans="1:39">
      <c r="A152" s="4" t="s">
        <v>818</v>
      </c>
      <c r="Q152" s="6" t="n">
        <v>6250</v>
      </c>
    </row>
    <row r="153" spans="1:39">
      <c r="A153" s="4" t="s">
        <v>654</v>
      </c>
      <c r="O153" s="6" t="n">
        <v>6250</v>
      </c>
    </row>
    <row r="154" spans="1:39">
      <c r="A154" s="4" t="s">
        <v>827</v>
      </c>
      <c r="AA154" s="4" t="s">
        <v>847</v>
      </c>
    </row>
    <row r="155" spans="1:39">
      <c r="A155" s="4" t="s">
        <v>832</v>
      </c>
      <c r="AA155" s="7" t="n">
        <v>6300</v>
      </c>
    </row>
    <row r="156" spans="1:39">
      <c r="A156" s="4" t="s">
        <v>351</v>
      </c>
    </row>
    <row r="157" spans="1:39">
      <c r="A157" s="3" t="s">
        <v>469</v>
      </c>
    </row>
    <row r="158" spans="1:39">
      <c r="A158" s="4" t="s">
        <v>818</v>
      </c>
      <c r="Q158" s="6" t="n">
        <v>6800</v>
      </c>
    </row>
    <row r="159" spans="1:39">
      <c r="A159" s="4" t="s">
        <v>654</v>
      </c>
      <c r="O159" s="6" t="n">
        <v>6800</v>
      </c>
    </row>
    <row r="160" spans="1:39">
      <c r="A160" s="4" t="s">
        <v>827</v>
      </c>
      <c r="AA160" s="4" t="s">
        <v>851</v>
      </c>
    </row>
    <row r="161" spans="1:39">
      <c r="A161" s="4" t="s">
        <v>832</v>
      </c>
      <c r="AA161" s="7" t="n">
        <v>6800</v>
      </c>
    </row>
    <row r="162" spans="1:39">
      <c r="A162" s="4" t="s">
        <v>355</v>
      </c>
    </row>
    <row r="163" spans="1:39">
      <c r="A163" s="3" t="s">
        <v>469</v>
      </c>
    </row>
    <row r="164" spans="1:39">
      <c r="A164" s="4" t="s">
        <v>818</v>
      </c>
      <c r="Q164" s="6" t="n">
        <v>3937</v>
      </c>
    </row>
    <row r="165" spans="1:39">
      <c r="A165" s="4" t="s">
        <v>654</v>
      </c>
      <c r="O165" s="6" t="n">
        <v>3800</v>
      </c>
    </row>
    <row r="166" spans="1:39">
      <c r="A166" s="4" t="s">
        <v>827</v>
      </c>
      <c r="Z166" s="4" t="s">
        <v>828</v>
      </c>
    </row>
    <row r="167" spans="1:39">
      <c r="A167" s="4" t="s">
        <v>832</v>
      </c>
      <c r="Z167" s="7" t="n">
        <v>3800</v>
      </c>
    </row>
    <row r="168" spans="1:39">
      <c r="A168" s="4" t="s">
        <v>489</v>
      </c>
    </row>
    <row r="169" spans="1:39">
      <c r="A169" s="3" t="s">
        <v>469</v>
      </c>
    </row>
    <row r="170" spans="1:39">
      <c r="A170" s="4" t="s">
        <v>818</v>
      </c>
      <c r="Q170" s="6" t="n">
        <v>4407</v>
      </c>
    </row>
    <row r="171" spans="1:39">
      <c r="A171" s="4" t="s">
        <v>824</v>
      </c>
      <c r="AH171" s="4" t="s">
        <v>826</v>
      </c>
    </row>
    <row r="172" spans="1:39">
      <c r="A172" s="4" t="s">
        <v>827</v>
      </c>
      <c r="AH172" s="4" t="s">
        <v>851</v>
      </c>
    </row>
    <row r="173" spans="1:39">
      <c r="A173" s="4" t="s">
        <v>832</v>
      </c>
      <c r="AH173" s="7" t="n">
        <v>4300</v>
      </c>
    </row>
    <row r="174" spans="1:39">
      <c r="A174" s="4" t="s">
        <v>491</v>
      </c>
    </row>
    <row r="175" spans="1:39">
      <c r="A175" s="3" t="s">
        <v>469</v>
      </c>
    </row>
    <row r="176" spans="1:39">
      <c r="A176" s="4" t="s">
        <v>818</v>
      </c>
      <c r="Q176" s="6" t="n">
        <v>1076</v>
      </c>
    </row>
    <row r="177" spans="1:39">
      <c r="A177" s="4" t="s">
        <v>832</v>
      </c>
      <c r="AF177" s="7" t="n">
        <v>1100</v>
      </c>
    </row>
    <row r="178" spans="1:39">
      <c r="A178" s="4" t="s">
        <v>493</v>
      </c>
    </row>
    <row r="179" spans="1:39">
      <c r="A179" s="3" t="s">
        <v>469</v>
      </c>
    </row>
    <row r="180" spans="1:39">
      <c r="A180" s="4" t="s">
        <v>818</v>
      </c>
      <c r="Q180" s="6" t="n">
        <v>1271</v>
      </c>
    </row>
    <row r="181" spans="1:39">
      <c r="A181" s="4" t="s">
        <v>832</v>
      </c>
      <c r="AD181" s="7" t="n">
        <v>1200</v>
      </c>
    </row>
    <row r="182" spans="1:39">
      <c r="A182" s="4" t="s">
        <v>490</v>
      </c>
    </row>
    <row r="183" spans="1:39">
      <c r="A183" s="3" t="s">
        <v>469</v>
      </c>
    </row>
    <row r="184" spans="1:39">
      <c r="A184" s="4" t="s">
        <v>818</v>
      </c>
      <c r="Q184" s="6" t="n">
        <v>24638</v>
      </c>
    </row>
    <row r="185" spans="1:39">
      <c r="A185" s="4" t="s">
        <v>824</v>
      </c>
      <c r="AG185" s="4" t="s">
        <v>847</v>
      </c>
    </row>
    <row r="186" spans="1:39">
      <c r="A186" s="4" t="s">
        <v>827</v>
      </c>
      <c r="AG186" s="4" t="s">
        <v>852</v>
      </c>
    </row>
    <row r="187" spans="1:39">
      <c r="A187" s="4" t="s">
        <v>832</v>
      </c>
      <c r="AG187" s="7" t="n">
        <v>24500</v>
      </c>
    </row>
    <row r="188" spans="1:39">
      <c r="A188" s="4" t="s">
        <v>492</v>
      </c>
    </row>
    <row r="189" spans="1:39">
      <c r="A189" s="3" t="s">
        <v>469</v>
      </c>
    </row>
    <row r="190" spans="1:39">
      <c r="A190" s="4" t="s">
        <v>818</v>
      </c>
      <c r="Q190" s="6" t="n">
        <v>26612</v>
      </c>
    </row>
    <row r="191" spans="1:39">
      <c r="A191" s="4" t="s">
        <v>824</v>
      </c>
      <c r="AE191" s="4" t="s">
        <v>847</v>
      </c>
    </row>
    <row r="192" spans="1:39">
      <c r="A192" s="4" t="s">
        <v>827</v>
      </c>
      <c r="AE192" s="4" t="s">
        <v>869</v>
      </c>
    </row>
    <row r="193" spans="1:39">
      <c r="A193" s="4" t="s">
        <v>832</v>
      </c>
      <c r="AE193" s="7" t="n">
        <v>26000</v>
      </c>
    </row>
    <row r="194" spans="1:39">
      <c r="A194" s="4" t="s">
        <v>494</v>
      </c>
    </row>
    <row r="195" spans="1:39">
      <c r="A195" s="3" t="s">
        <v>469</v>
      </c>
    </row>
    <row r="196" spans="1:39">
      <c r="A196" s="4" t="s">
        <v>818</v>
      </c>
      <c r="Q196" s="6" t="n">
        <v>8691</v>
      </c>
    </row>
    <row r="197" spans="1:39">
      <c r="A197" s="4" t="s">
        <v>824</v>
      </c>
      <c r="Y197" s="4" t="s">
        <v>847</v>
      </c>
    </row>
    <row r="198" spans="1:39">
      <c r="A198" s="4" t="s">
        <v>827</v>
      </c>
      <c r="Y198" s="4" t="s">
        <v>848</v>
      </c>
    </row>
    <row r="199" spans="1:39">
      <c r="A199" s="4" t="s">
        <v>832</v>
      </c>
      <c r="Y199" s="7" t="n">
        <v>8700</v>
      </c>
    </row>
    <row r="200" spans="1:39">
      <c r="A200" s="4" t="s">
        <v>495</v>
      </c>
    </row>
    <row r="201" spans="1:39">
      <c r="A201" s="3" t="s">
        <v>469</v>
      </c>
    </row>
    <row r="202" spans="1:39">
      <c r="A202" s="4" t="s">
        <v>818</v>
      </c>
      <c r="Q202" s="6" t="n">
        <v>5737</v>
      </c>
    </row>
    <row r="203" spans="1:39">
      <c r="A203" s="4" t="s">
        <v>827</v>
      </c>
      <c r="X203" s="4" t="s">
        <v>847</v>
      </c>
    </row>
    <row r="204" spans="1:39">
      <c r="A204" s="4" t="s">
        <v>832</v>
      </c>
      <c r="X204" s="7" t="n">
        <v>5600</v>
      </c>
    </row>
    <row r="205" spans="1:39">
      <c r="A205" s="4" t="s">
        <v>496</v>
      </c>
    </row>
    <row r="206" spans="1:39">
      <c r="A206" s="3" t="s">
        <v>469</v>
      </c>
    </row>
    <row r="207" spans="1:39">
      <c r="A207" s="4" t="s">
        <v>818</v>
      </c>
      <c r="Q207" s="6" t="n">
        <v>5807</v>
      </c>
    </row>
    <row r="208" spans="1:39">
      <c r="A208" s="4" t="s">
        <v>827</v>
      </c>
      <c r="W208" s="4" t="s">
        <v>848</v>
      </c>
    </row>
    <row r="209" spans="1:39">
      <c r="A209" s="4" t="s">
        <v>832</v>
      </c>
      <c r="W209" s="7" t="n">
        <v>5800</v>
      </c>
    </row>
    <row r="210" spans="1:39">
      <c r="A210" s="4" t="s">
        <v>337</v>
      </c>
    </row>
    <row r="211" spans="1:39">
      <c r="A211" s="3" t="s">
        <v>469</v>
      </c>
    </row>
    <row r="212" spans="1:39">
      <c r="A212" s="4" t="s">
        <v>818</v>
      </c>
      <c r="Q212" s="7" t="n">
        <v>49500</v>
      </c>
    </row>
    <row r="213" spans="1:39">
      <c r="A213" s="4" t="s">
        <v>654</v>
      </c>
      <c r="O213" s="6" t="n">
        <v>49500</v>
      </c>
    </row>
    <row r="214" spans="1:39">
      <c r="A214" s="4" t="s">
        <v>870</v>
      </c>
      <c r="AG214" s="6" t="n">
        <v>49500</v>
      </c>
    </row>
    <row r="215" spans="1:39">
      <c r="A215" s="4" t="s">
        <v>871</v>
      </c>
    </row>
    <row r="216" spans="1:39">
      <c r="A216" s="3" t="s">
        <v>469</v>
      </c>
    </row>
    <row r="217" spans="1:39">
      <c r="A217" s="4" t="s">
        <v>870</v>
      </c>
      <c r="AG217" s="6" t="n">
        <v>5100</v>
      </c>
    </row>
    <row r="218" spans="1:39">
      <c r="A218" s="4" t="s">
        <v>872</v>
      </c>
    </row>
    <row r="219" spans="1:39">
      <c r="A219" s="3" t="s">
        <v>469</v>
      </c>
    </row>
    <row r="220" spans="1:39">
      <c r="A220" s="4" t="s">
        <v>870</v>
      </c>
      <c r="AG220" s="7" t="n">
        <v>44400</v>
      </c>
    </row>
    <row r="221" spans="1:39">
      <c r="A221" s="4" t="s">
        <v>873</v>
      </c>
    </row>
    <row r="222" spans="1:39">
      <c r="A222" s="3" t="s">
        <v>469</v>
      </c>
    </row>
    <row r="223" spans="1:39">
      <c r="A223" s="4" t="s">
        <v>816</v>
      </c>
      <c r="O223" s="6" t="n">
        <v>2568</v>
      </c>
    </row>
    <row r="224" spans="1:39">
      <c r="A224" s="4" t="s">
        <v>654</v>
      </c>
      <c r="O224" s="6" t="n">
        <v>6900</v>
      </c>
    </row>
    <row r="225" spans="1:39">
      <c r="A225" s="4" t="s">
        <v>833</v>
      </c>
      <c r="O225" s="6" t="n">
        <v>2568</v>
      </c>
    </row>
    <row r="226" spans="1:39">
      <c r="A226" s="4" t="s">
        <v>874</v>
      </c>
    </row>
    <row r="227" spans="1:39">
      <c r="A227" s="3" t="s">
        <v>469</v>
      </c>
    </row>
    <row r="228" spans="1:39">
      <c r="A228" s="4" t="s">
        <v>816</v>
      </c>
      <c r="O228" s="6" t="n">
        <v>9000</v>
      </c>
    </row>
    <row r="229" spans="1:39">
      <c r="A229" s="4" t="s">
        <v>833</v>
      </c>
      <c r="O229" s="7" t="n">
        <v>9000</v>
      </c>
    </row>
    <row r="230" spans="1:39">
      <c r="A230" s="4" t="s">
        <v>875</v>
      </c>
    </row>
    <row r="231" spans="1:39">
      <c r="A231" s="3" t="s">
        <v>469</v>
      </c>
    </row>
    <row r="232" spans="1:39">
      <c r="A232" s="4" t="s">
        <v>818</v>
      </c>
      <c r="L232" s="7" t="n">
        <v>8500</v>
      </c>
    </row>
    <row r="233" spans="1:39">
      <c r="A233" s="4" t="s">
        <v>827</v>
      </c>
      <c r="L233" s="4" t="s">
        <v>848</v>
      </c>
    </row>
    <row r="234" spans="1:39">
      <c r="A234" s="4" t="s">
        <v>474</v>
      </c>
    </row>
    <row r="235" spans="1:39">
      <c r="A235" s="3" t="s">
        <v>469</v>
      </c>
    </row>
    <row r="236" spans="1:39">
      <c r="A236" s="4" t="s">
        <v>824</v>
      </c>
      <c r="AM236" s="4" t="s">
        <v>826</v>
      </c>
    </row>
    <row r="237" spans="1:39">
      <c r="A237" s="4" t="s">
        <v>827</v>
      </c>
      <c r="AM237" s="4" t="s">
        <v>847</v>
      </c>
    </row>
    <row r="238" spans="1:39">
      <c r="A238" s="4" t="s">
        <v>870</v>
      </c>
      <c r="AM238" s="7" t="n">
        <v>7300</v>
      </c>
    </row>
    <row r="239" spans="1:39">
      <c r="A239" s="4" t="s">
        <v>475</v>
      </c>
    </row>
    <row r="240" spans="1:39">
      <c r="A240" s="3" t="s">
        <v>469</v>
      </c>
    </row>
    <row r="241" spans="1:39">
      <c r="A241" s="4" t="s">
        <v>824</v>
      </c>
      <c r="AK241" s="4" t="s">
        <v>826</v>
      </c>
    </row>
    <row r="242" spans="1:39">
      <c r="A242" s="4" t="s">
        <v>827</v>
      </c>
      <c r="AK242" s="4" t="s">
        <v>848</v>
      </c>
    </row>
    <row r="243" spans="1:39">
      <c r="A243" s="4" t="s">
        <v>870</v>
      </c>
      <c r="AK243" s="7" t="n">
        <v>5000</v>
      </c>
    </row>
    <row r="244" spans="1:39">
      <c r="A244" s="4" t="s">
        <v>476</v>
      </c>
    </row>
    <row r="245" spans="1:39">
      <c r="A245" s="3" t="s">
        <v>469</v>
      </c>
    </row>
    <row r="246" spans="1:39">
      <c r="A246" s="4" t="s">
        <v>824</v>
      </c>
      <c r="AJ246" s="4" t="s">
        <v>828</v>
      </c>
    </row>
    <row r="247" spans="1:39">
      <c r="A247" s="4" t="s">
        <v>827</v>
      </c>
      <c r="AJ247" s="4" t="s">
        <v>847</v>
      </c>
    </row>
    <row r="248" spans="1:39">
      <c r="A248" s="4" t="s">
        <v>832</v>
      </c>
      <c r="AJ248" s="7" t="n">
        <v>4500</v>
      </c>
    </row>
    <row r="249" spans="1:39">
      <c r="A249" s="4" t="s">
        <v>333</v>
      </c>
    </row>
    <row r="250" spans="1:39">
      <c r="A250" s="3" t="s">
        <v>469</v>
      </c>
    </row>
    <row r="251" spans="1:39">
      <c r="A251" s="4" t="s">
        <v>832</v>
      </c>
      <c r="AL251" s="7" t="n">
        <v>7300</v>
      </c>
    </row>
    <row r="252" spans="1:39"/>
    <row r="253" spans="1:39">
      <c r="A253" s="4" t="s">
        <v>98</v>
      </c>
      <c r="B253" s="4" t="s">
        <v>649</v>
      </c>
    </row>
    <row r="254" spans="1:39">
      <c r="A254" s="4" t="s">
        <v>99</v>
      </c>
      <c r="B254" s="4" t="s">
        <v>650</v>
      </c>
    </row>
  </sheetData>
  <mergeCells count="5">
    <mergeCell ref="O1:P1"/>
    <mergeCell ref="Q1:R1"/>
    <mergeCell ref="A252:AM252"/>
    <mergeCell ref="B253:AM253"/>
    <mergeCell ref="B254:AM25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7</v>
      </c>
    </row>
    <row r="2" spans="1:3">
      <c r="A2" s="3" t="s">
        <v>360</v>
      </c>
    </row>
    <row r="3" spans="1:3">
      <c r="A3" s="4" t="s">
        <v>877</v>
      </c>
      <c r="B3" s="7" t="n">
        <v>39475</v>
      </c>
      <c r="C3" s="7" t="n">
        <v>39475</v>
      </c>
    </row>
    <row r="4" spans="1:3">
      <c r="A4" s="4" t="s">
        <v>878</v>
      </c>
      <c r="B4" s="6" t="n">
        <v>-799</v>
      </c>
      <c r="C4" s="6" t="n">
        <v>-930</v>
      </c>
    </row>
    <row r="5" spans="1:3">
      <c r="A5" s="4" t="s">
        <v>879</v>
      </c>
      <c r="B5" s="6" t="n">
        <v>-22</v>
      </c>
      <c r="C5" s="6" t="n">
        <v>0</v>
      </c>
    </row>
    <row r="6" spans="1:3">
      <c r="A6" s="4" t="s">
        <v>880</v>
      </c>
      <c r="B6" s="7" t="n">
        <v>38654</v>
      </c>
      <c r="C6" s="7" t="n">
        <v>385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37</v>
      </c>
      <c r="D1" s="2" t="s">
        <v>882</v>
      </c>
    </row>
    <row r="2" spans="1:4">
      <c r="A2" s="3" t="s">
        <v>360</v>
      </c>
    </row>
    <row r="3" spans="1:4">
      <c r="A3" s="4" t="s">
        <v>771</v>
      </c>
      <c r="B3" s="7" t="n">
        <v>0</v>
      </c>
    </row>
    <row r="4" spans="1:4">
      <c r="A4" s="4" t="s">
        <v>772</v>
      </c>
      <c r="B4" s="6" t="n">
        <v>0</v>
      </c>
    </row>
    <row r="5" spans="1:4">
      <c r="A5" s="4" t="s">
        <v>773</v>
      </c>
      <c r="B5" s="6" t="n">
        <v>282</v>
      </c>
    </row>
    <row r="6" spans="1:4">
      <c r="A6" s="4" t="s">
        <v>774</v>
      </c>
      <c r="B6" s="6" t="n">
        <v>447</v>
      </c>
    </row>
    <row r="7" spans="1:4">
      <c r="A7" s="4" t="s">
        <v>775</v>
      </c>
      <c r="B7" s="6" t="n">
        <v>471</v>
      </c>
    </row>
    <row r="8" spans="1:4">
      <c r="A8" s="4" t="s">
        <v>776</v>
      </c>
      <c r="B8" s="6" t="n">
        <v>30897</v>
      </c>
    </row>
    <row r="9" spans="1:4">
      <c r="A9" s="4" t="s">
        <v>124</v>
      </c>
      <c r="B9" s="7" t="n">
        <v>32097</v>
      </c>
      <c r="C9" s="7" t="n">
        <v>32097</v>
      </c>
      <c r="D9" s="7" t="n">
        <v>320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37</v>
      </c>
      <c r="D1" s="2" t="s">
        <v>884</v>
      </c>
    </row>
    <row r="2" spans="1:4">
      <c r="A2" s="3" t="s">
        <v>360</v>
      </c>
    </row>
    <row r="3" spans="1:4">
      <c r="A3" s="4" t="s">
        <v>13</v>
      </c>
      <c r="B3" s="7" t="n">
        <v>136</v>
      </c>
    </row>
    <row r="4" spans="1:4">
      <c r="A4" s="4" t="s">
        <v>771</v>
      </c>
      <c r="B4" s="6" t="n">
        <v>7220</v>
      </c>
    </row>
    <row r="5" spans="1:4">
      <c r="A5" s="4" t="s">
        <v>124</v>
      </c>
      <c r="B5" s="7" t="n">
        <v>7356</v>
      </c>
      <c r="C5" s="7" t="n">
        <v>7378</v>
      </c>
      <c r="D5" s="7" t="n">
        <v>7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4"/>
  </cols>
  <sheetData>
    <row r="1" spans="1:2">
      <c r="A1" s="1" t="s">
        <v>885</v>
      </c>
      <c r="B1" s="2" t="s">
        <v>2</v>
      </c>
    </row>
    <row r="2" spans="1:2">
      <c r="A2" s="4" t="s">
        <v>886</v>
      </c>
    </row>
    <row r="3" spans="1:2">
      <c r="A3" s="4" t="s">
        <v>887</v>
      </c>
      <c r="B3" s="4" t="s">
        <v>888</v>
      </c>
    </row>
    <row r="4" spans="1:2">
      <c r="A4" s="4" t="s">
        <v>889</v>
      </c>
    </row>
    <row r="5" spans="1:2">
      <c r="A5" s="4" t="s">
        <v>887</v>
      </c>
      <c r="B5" s="4" t="s">
        <v>890</v>
      </c>
    </row>
    <row r="6" spans="1:2">
      <c r="A6" s="4" t="s">
        <v>891</v>
      </c>
    </row>
    <row r="7" spans="1:2">
      <c r="A7" s="4" t="s">
        <v>887</v>
      </c>
      <c r="B7" s="4" t="s">
        <v>892</v>
      </c>
    </row>
    <row r="8" spans="1:2">
      <c r="A8" s="4" t="s">
        <v>893</v>
      </c>
    </row>
    <row r="9" spans="1:2">
      <c r="A9" s="4" t="s">
        <v>887</v>
      </c>
      <c r="B9" s="4" t="s">
        <v>890</v>
      </c>
    </row>
    <row r="10" spans="1:2">
      <c r="A10" s="4" t="s">
        <v>894</v>
      </c>
    </row>
    <row r="11" spans="1:2">
      <c r="A11" s="4" t="s">
        <v>887</v>
      </c>
      <c r="B11" s="4" t="s">
        <v>888</v>
      </c>
    </row>
    <row r="12" spans="1:2">
      <c r="A12" s="4" t="s">
        <v>895</v>
      </c>
    </row>
    <row r="13" spans="1:2">
      <c r="A13" s="4" t="s">
        <v>887</v>
      </c>
      <c r="B13" s="4" t="s">
        <v>892</v>
      </c>
    </row>
    <row r="14" spans="1:2">
      <c r="A14" s="4" t="s">
        <v>896</v>
      </c>
    </row>
    <row r="15" spans="1:2">
      <c r="A15" s="4" t="s">
        <v>897</v>
      </c>
      <c r="B15" s="4" t="s">
        <v>898</v>
      </c>
    </row>
    <row r="16" spans="1:2">
      <c r="A16" s="4" t="s">
        <v>899</v>
      </c>
    </row>
    <row r="17" spans="1:2">
      <c r="A17" s="4" t="s">
        <v>897</v>
      </c>
      <c r="B17" s="4" t="s">
        <v>900</v>
      </c>
    </row>
    <row r="18" spans="1:2">
      <c r="A18" s="4" t="s">
        <v>901</v>
      </c>
    </row>
    <row r="19" spans="1:2">
      <c r="A19" s="4" t="s">
        <v>897</v>
      </c>
      <c r="B19" s="4" t="s">
        <v>902</v>
      </c>
    </row>
    <row r="20" spans="1:2">
      <c r="A20" s="4" t="s">
        <v>903</v>
      </c>
    </row>
    <row r="21" spans="1:2">
      <c r="A21" s="4" t="s">
        <v>897</v>
      </c>
      <c r="B21" s="4" t="s">
        <v>904</v>
      </c>
    </row>
    <row r="22" spans="1:2">
      <c r="A22" s="4" t="s">
        <v>905</v>
      </c>
    </row>
    <row r="23" spans="1:2">
      <c r="A23" s="4" t="s">
        <v>897</v>
      </c>
      <c r="B23" s="4" t="s">
        <v>906</v>
      </c>
    </row>
    <row r="24" spans="1:2">
      <c r="A24" s="4" t="s">
        <v>907</v>
      </c>
    </row>
    <row r="25" spans="1:2">
      <c r="A25" s="4" t="s">
        <v>897</v>
      </c>
      <c r="B25" s="4" t="s">
        <v>908</v>
      </c>
    </row>
    <row r="26" spans="1:2">
      <c r="A26" s="4" t="s">
        <v>909</v>
      </c>
    </row>
    <row r="27" spans="1:2">
      <c r="A27" s="4" t="s">
        <v>897</v>
      </c>
      <c r="B27" s="4" t="s">
        <v>910</v>
      </c>
    </row>
    <row r="28" spans="1:2">
      <c r="A28" s="4" t="s">
        <v>911</v>
      </c>
    </row>
    <row r="29" spans="1:2">
      <c r="A29" s="4" t="s">
        <v>897</v>
      </c>
      <c r="B29" s="4" t="s">
        <v>912</v>
      </c>
    </row>
    <row r="30" spans="1:2">
      <c r="A30" s="4" t="s">
        <v>913</v>
      </c>
    </row>
    <row r="31" spans="1:2">
      <c r="A31" s="4" t="s">
        <v>897</v>
      </c>
      <c r="B31" s="4" t="s">
        <v>914</v>
      </c>
    </row>
    <row r="32" spans="1:2">
      <c r="A32" s="4" t="s">
        <v>915</v>
      </c>
    </row>
    <row r="33" spans="1:2">
      <c r="A33" s="4" t="s">
        <v>897</v>
      </c>
      <c r="B33" s="4" t="s">
        <v>916</v>
      </c>
    </row>
    <row r="34" spans="1:2">
      <c r="A34" s="4" t="s">
        <v>917</v>
      </c>
    </row>
    <row r="35" spans="1:2">
      <c r="A35" s="4" t="s">
        <v>897</v>
      </c>
      <c r="B35" s="4" t="s">
        <v>918</v>
      </c>
    </row>
    <row r="36" spans="1:2">
      <c r="A36" s="4" t="s">
        <v>919</v>
      </c>
    </row>
    <row r="37" spans="1:2">
      <c r="A37" s="4" t="s">
        <v>897</v>
      </c>
      <c r="B37" s="4" t="s">
        <v>920</v>
      </c>
    </row>
    <row r="38" spans="1:2">
      <c r="A38" s="4" t="s">
        <v>921</v>
      </c>
    </row>
    <row r="39" spans="1:2">
      <c r="A39" s="4" t="s">
        <v>897</v>
      </c>
      <c r="B39" s="4" t="s">
        <v>922</v>
      </c>
    </row>
    <row r="40" spans="1:2">
      <c r="A40" s="4" t="s">
        <v>923</v>
      </c>
    </row>
    <row r="41" spans="1:2">
      <c r="A41" s="4" t="s">
        <v>897</v>
      </c>
      <c r="B41" s="4" t="s">
        <v>924</v>
      </c>
    </row>
    <row r="42" spans="1:2">
      <c r="A42" s="4" t="s">
        <v>925</v>
      </c>
    </row>
    <row r="43" spans="1:2">
      <c r="A43" s="4" t="s">
        <v>897</v>
      </c>
      <c r="B43" s="4" t="s">
        <v>926</v>
      </c>
    </row>
    <row r="44" spans="1:2">
      <c r="A44" s="4" t="s">
        <v>927</v>
      </c>
    </row>
    <row r="45" spans="1:2">
      <c r="A45" s="4" t="s">
        <v>897</v>
      </c>
      <c r="B45" s="4" t="s">
        <v>9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7</v>
      </c>
    </row>
    <row r="2" spans="1:3">
      <c r="A2" s="4" t="s">
        <v>930</v>
      </c>
      <c r="B2" s="7" t="n">
        <v>276353</v>
      </c>
      <c r="C2" s="7" t="n">
        <v>162150</v>
      </c>
    </row>
    <row r="3" spans="1:3">
      <c r="A3" s="4" t="s">
        <v>931</v>
      </c>
      <c r="B3" s="6" t="n">
        <v>-799</v>
      </c>
      <c r="C3" s="6" t="n">
        <v>-930</v>
      </c>
    </row>
    <row r="4" spans="1:3">
      <c r="A4" s="4" t="s">
        <v>932</v>
      </c>
    </row>
    <row r="5" spans="1:3">
      <c r="A5" s="4" t="s">
        <v>930</v>
      </c>
      <c r="B5" s="6" t="n">
        <v>180275</v>
      </c>
      <c r="C5" s="6" t="n">
        <v>164900</v>
      </c>
    </row>
    <row r="6" spans="1:3">
      <c r="A6" s="4" t="s">
        <v>933</v>
      </c>
    </row>
    <row r="7" spans="1:3">
      <c r="A7" s="4" t="s">
        <v>930</v>
      </c>
      <c r="B7" s="6" t="n">
        <v>100000</v>
      </c>
      <c r="C7" s="6" t="n">
        <v>0</v>
      </c>
    </row>
    <row r="8" spans="1:3">
      <c r="A8" s="4" t="s">
        <v>934</v>
      </c>
    </row>
    <row r="9" spans="1:3">
      <c r="A9" s="4" t="s">
        <v>931</v>
      </c>
      <c r="B9" s="7" t="n">
        <v>-3922</v>
      </c>
      <c r="C9" s="7" t="n">
        <v>-2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7</v>
      </c>
      <c r="D2" s="2" t="s">
        <v>88</v>
      </c>
    </row>
    <row r="3" spans="1:4">
      <c r="A3" s="4" t="s">
        <v>936</v>
      </c>
      <c r="B3" s="7" t="n">
        <v>3919</v>
      </c>
      <c r="C3" s="7" t="n">
        <v>0</v>
      </c>
      <c r="D3" s="7" t="n">
        <v>0</v>
      </c>
    </row>
    <row r="4" spans="1:4">
      <c r="A4" s="4" t="s">
        <v>937</v>
      </c>
      <c r="B4" s="6" t="n">
        <v>-198</v>
      </c>
      <c r="C4" s="6" t="n">
        <v>0</v>
      </c>
      <c r="D4" s="6" t="n">
        <v>0</v>
      </c>
    </row>
    <row r="5" spans="1:4">
      <c r="A5" s="4" t="s">
        <v>938</v>
      </c>
      <c r="B5" s="7" t="n">
        <v>3721</v>
      </c>
      <c r="C5" s="7" t="n">
        <v>0</v>
      </c>
      <c r="D5"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5"/>
    <col customWidth="1" max="6" min="6" width="80"/>
    <col customWidth="1" max="7" min="7" width="80"/>
    <col customWidth="1" max="8" min="8" width="25"/>
    <col customWidth="1" max="9" min="9" width="25"/>
    <col customWidth="1" max="10" min="10" width="14"/>
    <col customWidth="1" max="11" min="11" width="14"/>
    <col customWidth="1" max="12" min="12" width="14"/>
    <col customWidth="1" max="13" min="13" width="14"/>
    <col customWidth="1" max="14" min="14" width="14"/>
  </cols>
  <sheetData>
    <row r="1" spans="1:14">
      <c r="A1" s="1" t="s">
        <v>939</v>
      </c>
      <c r="B1" s="2" t="s">
        <v>461</v>
      </c>
      <c r="C1" s="2" t="s">
        <v>940</v>
      </c>
      <c r="D1" s="2" t="s">
        <v>941</v>
      </c>
      <c r="E1" s="2" t="s">
        <v>882</v>
      </c>
      <c r="F1" s="2" t="s">
        <v>884</v>
      </c>
      <c r="G1" s="2" t="s">
        <v>882</v>
      </c>
      <c r="H1" s="2" t="s">
        <v>2</v>
      </c>
      <c r="I1" s="2" t="s">
        <v>37</v>
      </c>
      <c r="J1" s="2" t="s">
        <v>88</v>
      </c>
      <c r="K1" s="2" t="s">
        <v>942</v>
      </c>
      <c r="L1" s="2" t="s">
        <v>943</v>
      </c>
      <c r="M1" s="2" t="s">
        <v>944</v>
      </c>
      <c r="N1" s="2" t="s">
        <v>945</v>
      </c>
    </row>
    <row r="2" spans="1:14">
      <c r="A2" s="3" t="s">
        <v>360</v>
      </c>
    </row>
    <row r="3" spans="1:14">
      <c r="A3" s="4" t="s">
        <v>946</v>
      </c>
      <c r="H3" s="7" t="n">
        <v>131</v>
      </c>
      <c r="I3" s="7" t="n">
        <v>132</v>
      </c>
      <c r="J3" s="7" t="n">
        <v>331</v>
      </c>
    </row>
    <row r="4" spans="1:14">
      <c r="A4" s="4" t="s">
        <v>947</v>
      </c>
      <c r="G4" s="4" t="s">
        <v>948</v>
      </c>
    </row>
    <row r="5" spans="1:14">
      <c r="A5" s="4" t="s">
        <v>439</v>
      </c>
      <c r="H5" s="4" t="s">
        <v>440</v>
      </c>
    </row>
    <row r="6" spans="1:14">
      <c r="A6" s="4" t="s">
        <v>949</v>
      </c>
      <c r="H6" s="7" t="n">
        <v>186100</v>
      </c>
      <c r="I6" s="6" t="n">
        <v>244200</v>
      </c>
    </row>
    <row r="7" spans="1:14">
      <c r="A7" s="4" t="s">
        <v>950</v>
      </c>
      <c r="H7" s="6" t="n">
        <v>2024</v>
      </c>
      <c r="I7" s="6" t="n">
        <v>1408</v>
      </c>
      <c r="J7" s="6" t="n">
        <v>719</v>
      </c>
    </row>
    <row r="8" spans="1:14">
      <c r="A8" s="4" t="s">
        <v>951</v>
      </c>
      <c r="H8" s="7" t="n">
        <v>70725</v>
      </c>
      <c r="I8" s="7" t="n">
        <v>107000</v>
      </c>
    </row>
    <row r="9" spans="1:14">
      <c r="A9" s="4" t="s">
        <v>952</v>
      </c>
      <c r="H9" s="4" t="s">
        <v>953</v>
      </c>
      <c r="I9" s="4" t="s">
        <v>954</v>
      </c>
    </row>
    <row r="10" spans="1:14">
      <c r="A10" s="4" t="s">
        <v>955</v>
      </c>
      <c r="H10" s="4" t="s">
        <v>956</v>
      </c>
      <c r="I10" s="4" t="s">
        <v>957</v>
      </c>
    </row>
    <row r="11" spans="1:14">
      <c r="A11" s="4" t="s">
        <v>958</v>
      </c>
      <c r="H11" s="7" t="n">
        <v>39475</v>
      </c>
      <c r="I11" s="7" t="n">
        <v>39475</v>
      </c>
    </row>
    <row r="12" spans="1:14">
      <c r="A12" s="4" t="s">
        <v>959</v>
      </c>
      <c r="G12" s="4" t="s">
        <v>960</v>
      </c>
    </row>
    <row r="13" spans="1:14">
      <c r="A13" s="4" t="s">
        <v>961</v>
      </c>
      <c r="H13" s="6" t="n">
        <v>2811</v>
      </c>
      <c r="I13" s="6" t="n">
        <v>2915</v>
      </c>
    </row>
    <row r="14" spans="1:14">
      <c r="A14" s="4" t="s">
        <v>962</v>
      </c>
      <c r="H14" s="6" t="n">
        <v>22</v>
      </c>
    </row>
    <row r="15" spans="1:14">
      <c r="A15" s="4" t="s">
        <v>963</v>
      </c>
      <c r="H15" s="6" t="n">
        <v>667</v>
      </c>
    </row>
    <row r="16" spans="1:14">
      <c r="A16" s="4" t="s">
        <v>964</v>
      </c>
      <c r="H16" s="7" t="n">
        <v>14975</v>
      </c>
      <c r="I16" s="6" t="n">
        <v>7435</v>
      </c>
      <c r="J16" s="6" t="n">
        <v>4139</v>
      </c>
    </row>
    <row r="17" spans="1:14">
      <c r="A17" s="4" t="s">
        <v>208</v>
      </c>
    </row>
    <row r="18" spans="1:14">
      <c r="A18" s="3" t="s">
        <v>360</v>
      </c>
    </row>
    <row r="19" spans="1:14">
      <c r="A19" s="4" t="s">
        <v>965</v>
      </c>
      <c r="H19" s="4" t="s">
        <v>966</v>
      </c>
    </row>
    <row r="20" spans="1:14">
      <c r="A20" s="4" t="s">
        <v>967</v>
      </c>
      <c r="C20" s="7" t="n">
        <v>100000</v>
      </c>
      <c r="K20" s="7" t="n">
        <v>70</v>
      </c>
    </row>
    <row r="21" spans="1:14">
      <c r="A21" s="4" t="s">
        <v>968</v>
      </c>
      <c r="B21" s="4" t="s">
        <v>969</v>
      </c>
      <c r="C21" s="4" t="s">
        <v>970</v>
      </c>
    </row>
    <row r="22" spans="1:14">
      <c r="A22" s="4" t="s">
        <v>971</v>
      </c>
      <c r="H22" s="7" t="n">
        <v>3487</v>
      </c>
    </row>
    <row r="23" spans="1:14">
      <c r="A23" s="4" t="s">
        <v>972</v>
      </c>
    </row>
    <row r="24" spans="1:14">
      <c r="A24" s="3" t="s">
        <v>360</v>
      </c>
    </row>
    <row r="25" spans="1:14">
      <c r="A25" s="4" t="s">
        <v>965</v>
      </c>
      <c r="B25" s="4" t="s">
        <v>973</v>
      </c>
    </row>
    <row r="26" spans="1:14">
      <c r="A26" s="4" t="s">
        <v>967</v>
      </c>
      <c r="B26" s="7" t="n">
        <v>40000</v>
      </c>
    </row>
    <row r="27" spans="1:14">
      <c r="A27" s="4" t="s">
        <v>968</v>
      </c>
      <c r="B27" s="4" t="s">
        <v>969</v>
      </c>
    </row>
    <row r="28" spans="1:14">
      <c r="A28" s="4" t="s">
        <v>974</v>
      </c>
    </row>
    <row r="29" spans="1:14">
      <c r="A29" s="3" t="s">
        <v>360</v>
      </c>
    </row>
    <row r="30" spans="1:14">
      <c r="A30" s="4" t="s">
        <v>965</v>
      </c>
      <c r="B30" s="4" t="s">
        <v>973</v>
      </c>
    </row>
    <row r="31" spans="1:14">
      <c r="A31" s="4" t="s">
        <v>967</v>
      </c>
      <c r="B31" s="7" t="n">
        <v>30000</v>
      </c>
    </row>
    <row r="32" spans="1:14">
      <c r="A32" s="4" t="s">
        <v>968</v>
      </c>
      <c r="B32" s="4" t="s">
        <v>969</v>
      </c>
    </row>
    <row r="33" spans="1:14">
      <c r="A33" s="4" t="s">
        <v>932</v>
      </c>
    </row>
    <row r="34" spans="1:14">
      <c r="A34" s="3" t="s">
        <v>360</v>
      </c>
    </row>
    <row r="35" spans="1:14">
      <c r="A35" s="4" t="s">
        <v>946</v>
      </c>
      <c r="H35" s="6" t="n">
        <v>1639</v>
      </c>
      <c r="I35" s="6" t="n">
        <v>1092</v>
      </c>
      <c r="J35" s="6" t="n">
        <v>19</v>
      </c>
    </row>
    <row r="36" spans="1:14">
      <c r="A36" s="4" t="s">
        <v>975</v>
      </c>
      <c r="D36" s="4" t="s">
        <v>976</v>
      </c>
    </row>
    <row r="37" spans="1:14">
      <c r="A37" s="4" t="s">
        <v>950</v>
      </c>
      <c r="H37" s="6" t="n">
        <v>11371</v>
      </c>
      <c r="I37" s="6" t="n">
        <v>4234</v>
      </c>
      <c r="J37" s="6" t="n">
        <v>46</v>
      </c>
    </row>
    <row r="38" spans="1:14">
      <c r="A38" s="4" t="s">
        <v>958</v>
      </c>
      <c r="H38" s="6" t="n">
        <v>115375</v>
      </c>
      <c r="I38" s="6" t="n">
        <v>137200</v>
      </c>
    </row>
    <row r="39" spans="1:14">
      <c r="A39" s="4" t="s">
        <v>977</v>
      </c>
    </row>
    <row r="40" spans="1:14">
      <c r="A40" s="3" t="s">
        <v>360</v>
      </c>
    </row>
    <row r="41" spans="1:14">
      <c r="A41" s="4" t="s">
        <v>967</v>
      </c>
      <c r="C41" s="7" t="n">
        <v>100000</v>
      </c>
    </row>
    <row r="42" spans="1:14">
      <c r="A42" s="4" t="s">
        <v>968</v>
      </c>
      <c r="C42" s="4" t="s">
        <v>970</v>
      </c>
    </row>
    <row r="43" spans="1:14">
      <c r="A43" s="4" t="s">
        <v>978</v>
      </c>
    </row>
    <row r="44" spans="1:14">
      <c r="A44" s="3" t="s">
        <v>360</v>
      </c>
    </row>
    <row r="45" spans="1:14">
      <c r="A45" s="4" t="s">
        <v>979</v>
      </c>
      <c r="C45" s="7" t="n">
        <v>340000</v>
      </c>
    </row>
    <row r="46" spans="1:14">
      <c r="A46" s="4" t="s">
        <v>980</v>
      </c>
    </row>
    <row r="47" spans="1:14">
      <c r="A47" s="3" t="s">
        <v>360</v>
      </c>
    </row>
    <row r="48" spans="1:14">
      <c r="A48" s="4" t="s">
        <v>979</v>
      </c>
      <c r="C48" s="6" t="n">
        <v>500000</v>
      </c>
      <c r="H48" s="6" t="n">
        <v>350000</v>
      </c>
    </row>
    <row r="49" spans="1:14">
      <c r="A49" s="4" t="s">
        <v>369</v>
      </c>
    </row>
    <row r="50" spans="1:14">
      <c r="A50" s="3" t="s">
        <v>360</v>
      </c>
    </row>
    <row r="51" spans="1:14">
      <c r="A51" s="4" t="s">
        <v>981</v>
      </c>
      <c r="E51" s="7" t="n">
        <v>32097</v>
      </c>
      <c r="G51" s="7" t="n">
        <v>32097</v>
      </c>
      <c r="H51" s="6" t="n">
        <v>32097</v>
      </c>
      <c r="I51" s="6" t="n">
        <v>32097</v>
      </c>
    </row>
    <row r="52" spans="1:14">
      <c r="A52" s="4" t="s">
        <v>897</v>
      </c>
      <c r="E52" s="4" t="s">
        <v>982</v>
      </c>
      <c r="G52" s="4" t="s">
        <v>982</v>
      </c>
    </row>
    <row r="53" spans="1:14">
      <c r="A53" s="4" t="s">
        <v>439</v>
      </c>
      <c r="E53" s="4" t="s">
        <v>983</v>
      </c>
    </row>
    <row r="54" spans="1:14">
      <c r="A54" s="4" t="s">
        <v>984</v>
      </c>
      <c r="H54" s="6" t="n">
        <v>1699</v>
      </c>
      <c r="I54" s="6" t="n">
        <v>1699</v>
      </c>
      <c r="J54" s="6" t="n">
        <v>1280</v>
      </c>
    </row>
    <row r="55" spans="1:14">
      <c r="A55" s="4" t="s">
        <v>372</v>
      </c>
    </row>
    <row r="56" spans="1:14">
      <c r="A56" s="3" t="s">
        <v>360</v>
      </c>
    </row>
    <row r="57" spans="1:14">
      <c r="A57" s="4" t="s">
        <v>981</v>
      </c>
      <c r="F57" s="7" t="n">
        <v>7378</v>
      </c>
      <c r="H57" s="6" t="n">
        <v>7356</v>
      </c>
      <c r="I57" s="6" t="n">
        <v>7378</v>
      </c>
    </row>
    <row r="58" spans="1:14">
      <c r="A58" s="4" t="s">
        <v>897</v>
      </c>
      <c r="F58" s="4" t="s">
        <v>954</v>
      </c>
    </row>
    <row r="59" spans="1:14">
      <c r="A59" s="4" t="s">
        <v>947</v>
      </c>
      <c r="F59" s="4" t="s">
        <v>985</v>
      </c>
    </row>
    <row r="60" spans="1:14">
      <c r="A60" s="4" t="s">
        <v>984</v>
      </c>
      <c r="H60" s="6" t="n">
        <v>280</v>
      </c>
      <c r="I60" s="7" t="n">
        <v>278</v>
      </c>
      <c r="J60" s="6" t="n">
        <v>279</v>
      </c>
    </row>
    <row r="61" spans="1:14">
      <c r="A61" s="4" t="s">
        <v>962</v>
      </c>
      <c r="H61" s="7" t="n">
        <v>22</v>
      </c>
    </row>
    <row r="62" spans="1:14">
      <c r="A62" s="4" t="s">
        <v>986</v>
      </c>
    </row>
    <row r="63" spans="1:14">
      <c r="A63" s="3" t="s">
        <v>360</v>
      </c>
    </row>
    <row r="64" spans="1:14">
      <c r="A64" s="4" t="s">
        <v>979</v>
      </c>
      <c r="C64" s="6" t="n">
        <v>250000</v>
      </c>
    </row>
    <row r="65" spans="1:14">
      <c r="A65" s="4" t="s">
        <v>987</v>
      </c>
    </row>
    <row r="66" spans="1:14">
      <c r="A66" s="3" t="s">
        <v>360</v>
      </c>
    </row>
    <row r="67" spans="1:14">
      <c r="A67" s="4" t="s">
        <v>979</v>
      </c>
      <c r="C67" s="7" t="n">
        <v>100000</v>
      </c>
    </row>
    <row r="68" spans="1:14">
      <c r="A68" s="4" t="s">
        <v>988</v>
      </c>
    </row>
    <row r="69" spans="1:14">
      <c r="A69" s="3" t="s">
        <v>360</v>
      </c>
    </row>
    <row r="70" spans="1:14">
      <c r="A70" s="4" t="s">
        <v>981</v>
      </c>
      <c r="M70" s="7" t="n">
        <v>1700</v>
      </c>
    </row>
    <row r="71" spans="1:14">
      <c r="A71" s="4" t="s">
        <v>897</v>
      </c>
      <c r="M71" s="4" t="s">
        <v>989</v>
      </c>
    </row>
    <row r="72" spans="1:14">
      <c r="A72" s="4" t="s">
        <v>984</v>
      </c>
      <c r="J72" s="6" t="n">
        <v>76</v>
      </c>
    </row>
    <row r="73" spans="1:14">
      <c r="A73" s="4" t="s">
        <v>990</v>
      </c>
    </row>
    <row r="74" spans="1:14">
      <c r="A74" s="3" t="s">
        <v>360</v>
      </c>
    </row>
    <row r="75" spans="1:14">
      <c r="A75" s="4" t="s">
        <v>981</v>
      </c>
      <c r="N75" s="7" t="n">
        <v>15060</v>
      </c>
    </row>
    <row r="76" spans="1:14">
      <c r="A76" s="4" t="s">
        <v>897</v>
      </c>
      <c r="N76" s="4" t="s">
        <v>991</v>
      </c>
    </row>
    <row r="77" spans="1:14">
      <c r="A77" s="4" t="s">
        <v>984</v>
      </c>
      <c r="J77" s="7" t="n">
        <v>488</v>
      </c>
    </row>
    <row r="78" spans="1:14">
      <c r="A78" s="4" t="s">
        <v>992</v>
      </c>
      <c r="L78" s="7" t="n">
        <v>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7</v>
      </c>
    </row>
    <row r="3" spans="1:3">
      <c r="A3" s="4" t="s">
        <v>994</v>
      </c>
      <c r="B3" s="7" t="n">
        <v>6981</v>
      </c>
      <c r="C3" s="7" t="n">
        <v>5638</v>
      </c>
    </row>
    <row r="4" spans="1:3">
      <c r="A4" s="4" t="s">
        <v>995</v>
      </c>
    </row>
    <row r="5" spans="1:3">
      <c r="A5" s="4" t="s">
        <v>994</v>
      </c>
      <c r="B5" s="7" t="n">
        <v>3603</v>
      </c>
    </row>
    <row r="6" spans="1:3">
      <c r="A6" s="4" t="s">
        <v>996</v>
      </c>
    </row>
    <row r="7" spans="1:3">
      <c r="A7" s="4" t="s">
        <v>997</v>
      </c>
      <c r="B7" s="4" t="s">
        <v>998</v>
      </c>
    </row>
    <row r="8" spans="1:3">
      <c r="A8" s="4" t="s">
        <v>999</v>
      </c>
      <c r="B8" s="4" t="s">
        <v>1000</v>
      </c>
    </row>
    <row r="9" spans="1:3">
      <c r="A9" s="4" t="s">
        <v>1001</v>
      </c>
      <c r="B9" s="4" t="s">
        <v>1002</v>
      </c>
    </row>
    <row r="10" spans="1:3">
      <c r="A10" s="4" t="s">
        <v>1003</v>
      </c>
      <c r="B10" s="4" t="s">
        <v>1004</v>
      </c>
    </row>
    <row r="11" spans="1:3">
      <c r="A11" s="4" t="s">
        <v>994</v>
      </c>
      <c r="B11" s="7" t="n">
        <v>1455</v>
      </c>
    </row>
    <row r="12" spans="1:3">
      <c r="A12" s="4" t="s">
        <v>1005</v>
      </c>
      <c r="B12" s="11" t="n">
        <v>0.46875</v>
      </c>
    </row>
    <row r="13" spans="1:3">
      <c r="A13" s="4" t="s">
        <v>1006</v>
      </c>
    </row>
    <row r="14" spans="1:3">
      <c r="A14" s="4" t="s">
        <v>997</v>
      </c>
      <c r="B14" s="4" t="s">
        <v>1007</v>
      </c>
    </row>
    <row r="15" spans="1:3">
      <c r="A15" s="4" t="s">
        <v>999</v>
      </c>
      <c r="B15" s="4" t="s">
        <v>1008</v>
      </c>
    </row>
    <row r="16" spans="1:3">
      <c r="A16" s="4" t="s">
        <v>1001</v>
      </c>
      <c r="B16" s="4" t="s">
        <v>1009</v>
      </c>
    </row>
    <row r="17" spans="1:3">
      <c r="A17" s="4" t="s">
        <v>1003</v>
      </c>
      <c r="B17" s="4" t="s">
        <v>1010</v>
      </c>
    </row>
    <row r="18" spans="1:3">
      <c r="A18" s="4" t="s">
        <v>994</v>
      </c>
      <c r="B18" s="7" t="n">
        <v>1456</v>
      </c>
    </row>
    <row r="19" spans="1:3">
      <c r="A19" s="4" t="s">
        <v>1005</v>
      </c>
      <c r="B19" s="11" t="n">
        <v>0.46875</v>
      </c>
    </row>
    <row r="20" spans="1:3">
      <c r="A20" s="4" t="s">
        <v>1011</v>
      </c>
    </row>
    <row r="21" spans="1:3">
      <c r="A21" s="4" t="s">
        <v>997</v>
      </c>
      <c r="B21" s="4" t="s">
        <v>1012</v>
      </c>
    </row>
    <row r="22" spans="1:3">
      <c r="A22" s="4" t="s">
        <v>999</v>
      </c>
      <c r="B22" s="4" t="s">
        <v>1013</v>
      </c>
    </row>
    <row r="23" spans="1:3">
      <c r="A23" s="4" t="s">
        <v>1001</v>
      </c>
      <c r="B23" s="4" t="s">
        <v>1014</v>
      </c>
    </row>
    <row r="24" spans="1:3">
      <c r="A24" s="4" t="s">
        <v>1003</v>
      </c>
      <c r="B24" s="4" t="s">
        <v>1015</v>
      </c>
    </row>
    <row r="25" spans="1:3">
      <c r="A25" s="4" t="s">
        <v>994</v>
      </c>
      <c r="B25" s="7" t="n">
        <v>1455</v>
      </c>
    </row>
    <row r="26" spans="1:3">
      <c r="A26" s="4" t="s">
        <v>1005</v>
      </c>
      <c r="B26" s="11" t="n">
        <v>0.46875</v>
      </c>
    </row>
    <row r="27" spans="1:3">
      <c r="A27" s="4" t="s">
        <v>1016</v>
      </c>
    </row>
    <row r="28" spans="1:3">
      <c r="A28" s="4" t="s">
        <v>997</v>
      </c>
      <c r="B28" s="4" t="s">
        <v>1017</v>
      </c>
    </row>
    <row r="29" spans="1:3">
      <c r="A29" s="4" t="s">
        <v>999</v>
      </c>
      <c r="B29" s="4" t="s">
        <v>1018</v>
      </c>
    </row>
    <row r="30" spans="1:3">
      <c r="A30" s="4" t="s">
        <v>1001</v>
      </c>
      <c r="B30" s="4" t="s">
        <v>1019</v>
      </c>
    </row>
    <row r="31" spans="1:3">
      <c r="A31" s="4" t="s">
        <v>1003</v>
      </c>
      <c r="B31" s="4" t="s">
        <v>1020</v>
      </c>
    </row>
    <row r="32" spans="1:3">
      <c r="A32" s="4" t="s">
        <v>994</v>
      </c>
      <c r="B32" s="7" t="n">
        <v>1455</v>
      </c>
    </row>
    <row r="33" spans="1:3">
      <c r="A33" s="4" t="s">
        <v>1005</v>
      </c>
      <c r="B33" s="11" t="n">
        <v>0.46875</v>
      </c>
    </row>
    <row r="34" spans="1:3">
      <c r="A34" s="4" t="s">
        <v>1021</v>
      </c>
    </row>
    <row r="35" spans="1:3">
      <c r="A35" s="4" t="s">
        <v>997</v>
      </c>
      <c r="B35" s="4" t="s">
        <v>1022</v>
      </c>
    </row>
    <row r="36" spans="1:3">
      <c r="A36" s="4" t="s">
        <v>999</v>
      </c>
      <c r="B36" s="4" t="s">
        <v>1023</v>
      </c>
    </row>
    <row r="37" spans="1:3">
      <c r="A37" s="4" t="s">
        <v>1001</v>
      </c>
      <c r="B37" s="4" t="s">
        <v>1024</v>
      </c>
    </row>
    <row r="38" spans="1:3">
      <c r="A38" s="4" t="s">
        <v>1003</v>
      </c>
      <c r="B38" s="4" t="s">
        <v>1025</v>
      </c>
    </row>
    <row r="39" spans="1:3">
      <c r="A39" s="4" t="s">
        <v>994</v>
      </c>
      <c r="B39" s="7" t="n">
        <v>745</v>
      </c>
    </row>
    <row r="40" spans="1:3">
      <c r="A40" s="4" t="s">
        <v>1005</v>
      </c>
      <c r="B40" s="11" t="n">
        <v>0.2396</v>
      </c>
    </row>
    <row r="41" spans="1:3">
      <c r="A41" s="4" t="s">
        <v>1026</v>
      </c>
    </row>
    <row r="42" spans="1:3">
      <c r="A42" s="4" t="s">
        <v>997</v>
      </c>
      <c r="B42" s="4" t="s">
        <v>1027</v>
      </c>
    </row>
    <row r="43" spans="1:3">
      <c r="A43" s="4" t="s">
        <v>999</v>
      </c>
      <c r="B43" s="4" t="s">
        <v>1028</v>
      </c>
    </row>
    <row r="44" spans="1:3">
      <c r="A44" s="4" t="s">
        <v>1001</v>
      </c>
      <c r="B44" s="4" t="s">
        <v>1029</v>
      </c>
    </row>
    <row r="45" spans="1:3">
      <c r="A45" s="4" t="s">
        <v>1003</v>
      </c>
      <c r="B45" s="4" t="s">
        <v>1030</v>
      </c>
    </row>
    <row r="46" spans="1:3">
      <c r="A46" s="4" t="s">
        <v>994</v>
      </c>
      <c r="B46" s="7" t="n">
        <v>1455</v>
      </c>
    </row>
    <row r="47" spans="1:3">
      <c r="A47" s="4" t="s">
        <v>1005</v>
      </c>
      <c r="B47" s="11" t="n">
        <v>0.46875</v>
      </c>
    </row>
    <row r="48" spans="1:3">
      <c r="A48" s="4" t="s">
        <v>1031</v>
      </c>
    </row>
    <row r="49" spans="1:3">
      <c r="A49" s="4" t="s">
        <v>997</v>
      </c>
      <c r="B49" s="4" t="s">
        <v>998</v>
      </c>
    </row>
    <row r="50" spans="1:3">
      <c r="A50" s="4" t="s">
        <v>999</v>
      </c>
      <c r="B50" s="4" t="s">
        <v>1032</v>
      </c>
    </row>
    <row r="51" spans="1:3">
      <c r="A51" s="4" t="s">
        <v>1001</v>
      </c>
      <c r="B51" s="4" t="s">
        <v>1002</v>
      </c>
    </row>
    <row r="52" spans="1:3">
      <c r="A52" s="4" t="s">
        <v>1003</v>
      </c>
      <c r="B52" s="4" t="s">
        <v>1033</v>
      </c>
    </row>
    <row r="53" spans="1:3">
      <c r="A53" s="4" t="s">
        <v>994</v>
      </c>
      <c r="B53" s="7" t="n">
        <v>4552</v>
      </c>
    </row>
    <row r="54" spans="1:3">
      <c r="A54" s="4" t="s">
        <v>1005</v>
      </c>
      <c r="B54" s="9" t="n">
        <v>0.2</v>
      </c>
    </row>
    <row r="55" spans="1:3">
      <c r="A55" s="4" t="s">
        <v>1034</v>
      </c>
    </row>
    <row r="56" spans="1:3">
      <c r="A56" s="4" t="s">
        <v>997</v>
      </c>
      <c r="B56" s="4" t="s">
        <v>1007</v>
      </c>
    </row>
    <row r="57" spans="1:3">
      <c r="A57" s="4" t="s">
        <v>999</v>
      </c>
      <c r="B57" s="4" t="s">
        <v>1035</v>
      </c>
    </row>
    <row r="58" spans="1:3">
      <c r="A58" s="4" t="s">
        <v>1001</v>
      </c>
      <c r="B58" s="4" t="s">
        <v>1009</v>
      </c>
    </row>
    <row r="59" spans="1:3">
      <c r="A59" s="4" t="s">
        <v>1003</v>
      </c>
      <c r="B59" s="4" t="s">
        <v>1036</v>
      </c>
    </row>
    <row r="60" spans="1:3">
      <c r="A60" s="4" t="s">
        <v>994</v>
      </c>
      <c r="B60" s="7" t="n">
        <v>4691</v>
      </c>
    </row>
    <row r="61" spans="1:3">
      <c r="A61" s="4" t="s">
        <v>1005</v>
      </c>
      <c r="B61" s="9" t="n">
        <v>0.2</v>
      </c>
    </row>
    <row r="62" spans="1:3">
      <c r="A62" s="4" t="s">
        <v>1037</v>
      </c>
    </row>
    <row r="63" spans="1:3">
      <c r="A63" s="4" t="s">
        <v>997</v>
      </c>
      <c r="B63" s="4" t="s">
        <v>1012</v>
      </c>
    </row>
    <row r="64" spans="1:3">
      <c r="A64" s="4" t="s">
        <v>999</v>
      </c>
      <c r="B64" s="4" t="s">
        <v>1038</v>
      </c>
    </row>
    <row r="65" spans="1:3">
      <c r="A65" s="4" t="s">
        <v>1001</v>
      </c>
      <c r="B65" s="4" t="s">
        <v>1014</v>
      </c>
    </row>
    <row r="66" spans="1:3">
      <c r="A66" s="4" t="s">
        <v>1003</v>
      </c>
      <c r="B66" s="4" t="s">
        <v>1039</v>
      </c>
    </row>
    <row r="67" spans="1:3">
      <c r="A67" s="4" t="s">
        <v>994</v>
      </c>
      <c r="B67" s="7" t="n">
        <v>4786</v>
      </c>
    </row>
    <row r="68" spans="1:3">
      <c r="A68" s="4" t="s">
        <v>1005</v>
      </c>
      <c r="B68" s="9" t="n">
        <v>0.2</v>
      </c>
    </row>
    <row r="69" spans="1:3">
      <c r="A69" s="4" t="s">
        <v>1040</v>
      </c>
    </row>
    <row r="70" spans="1:3">
      <c r="A70" s="4" t="s">
        <v>997</v>
      </c>
      <c r="B70" s="4" t="s">
        <v>1017</v>
      </c>
    </row>
    <row r="71" spans="1:3">
      <c r="A71" s="4" t="s">
        <v>999</v>
      </c>
      <c r="B71" s="4" t="s">
        <v>1041</v>
      </c>
    </row>
    <row r="72" spans="1:3">
      <c r="A72" s="4" t="s">
        <v>1001</v>
      </c>
      <c r="B72" s="4" t="s">
        <v>1019</v>
      </c>
    </row>
    <row r="73" spans="1:3">
      <c r="A73" s="4" t="s">
        <v>1003</v>
      </c>
      <c r="B73" s="4" t="s">
        <v>1042</v>
      </c>
    </row>
    <row r="74" spans="1:3">
      <c r="A74" s="4" t="s">
        <v>994</v>
      </c>
      <c r="B74" s="7" t="n">
        <v>4889</v>
      </c>
    </row>
    <row r="75" spans="1:3">
      <c r="A75" s="4" t="s">
        <v>1005</v>
      </c>
      <c r="B75" s="9" t="n">
        <v>0.2</v>
      </c>
    </row>
    <row r="76" spans="1:3">
      <c r="A76" s="4" t="s">
        <v>1043</v>
      </c>
    </row>
    <row r="77" spans="1:3">
      <c r="A77" s="4" t="s">
        <v>997</v>
      </c>
      <c r="B77" s="4" t="s">
        <v>1027</v>
      </c>
    </row>
    <row r="78" spans="1:3">
      <c r="A78" s="4" t="s">
        <v>999</v>
      </c>
      <c r="B78" s="4" t="s">
        <v>1044</v>
      </c>
    </row>
    <row r="79" spans="1:3">
      <c r="A79" s="4" t="s">
        <v>1001</v>
      </c>
      <c r="B79" s="4" t="s">
        <v>1029</v>
      </c>
    </row>
    <row r="80" spans="1:3">
      <c r="A80" s="4" t="s">
        <v>1003</v>
      </c>
      <c r="B80" s="4" t="s">
        <v>1045</v>
      </c>
    </row>
    <row r="81" spans="1:3">
      <c r="A81" s="4" t="s">
        <v>994</v>
      </c>
      <c r="B81" s="7" t="n">
        <v>5695</v>
      </c>
    </row>
    <row r="82" spans="1:3">
      <c r="A82" s="4" t="s">
        <v>1005</v>
      </c>
      <c r="B82" s="9" t="n">
        <v>0.2</v>
      </c>
    </row>
    <row r="83" spans="1:3">
      <c r="A83" s="4" t="s">
        <v>1046</v>
      </c>
    </row>
    <row r="84" spans="1:3">
      <c r="A84" s="4" t="s">
        <v>997</v>
      </c>
      <c r="B84" s="4" t="s">
        <v>1047</v>
      </c>
    </row>
    <row r="85" spans="1:3">
      <c r="A85" s="4" t="s">
        <v>999</v>
      </c>
      <c r="B85" s="4" t="s">
        <v>1048</v>
      </c>
    </row>
    <row r="86" spans="1:3">
      <c r="A86" s="4" t="s">
        <v>1001</v>
      </c>
      <c r="B86" s="4" t="s">
        <v>1049</v>
      </c>
    </row>
    <row r="87" spans="1:3">
      <c r="A87" s="4" t="s">
        <v>1003</v>
      </c>
      <c r="B87" s="4" t="s">
        <v>1050</v>
      </c>
    </row>
    <row r="88" spans="1:3">
      <c r="A88" s="4" t="s">
        <v>994</v>
      </c>
      <c r="B88" s="7" t="n">
        <v>3604</v>
      </c>
    </row>
    <row r="89" spans="1:3">
      <c r="A89" s="4" t="s">
        <v>1005</v>
      </c>
      <c r="B89" s="9" t="n">
        <v>0.2</v>
      </c>
    </row>
    <row r="90" spans="1:3">
      <c r="A90" s="4" t="s">
        <v>1051</v>
      </c>
    </row>
    <row r="91" spans="1:3">
      <c r="A91" s="4" t="s">
        <v>997</v>
      </c>
      <c r="B91" s="4" t="s">
        <v>1052</v>
      </c>
    </row>
    <row r="92" spans="1:3">
      <c r="A92" s="4" t="s">
        <v>999</v>
      </c>
      <c r="B92" s="4" t="s">
        <v>1053</v>
      </c>
    </row>
    <row r="93" spans="1:3">
      <c r="A93" s="4" t="s">
        <v>1001</v>
      </c>
      <c r="B93" s="4" t="s">
        <v>1024</v>
      </c>
    </row>
    <row r="94" spans="1:3">
      <c r="A94" s="4" t="s">
        <v>1003</v>
      </c>
      <c r="B94" s="4" t="s">
        <v>1054</v>
      </c>
    </row>
    <row r="95" spans="1:3">
      <c r="A95" s="4" t="s">
        <v>994</v>
      </c>
      <c r="B95" s="7" t="n">
        <v>4416</v>
      </c>
    </row>
    <row r="96" spans="1:3">
      <c r="A96" s="4" t="s">
        <v>1005</v>
      </c>
      <c r="B96" s="9" t="n">
        <v>0.2</v>
      </c>
    </row>
    <row r="97" spans="1:3">
      <c r="A97" s="4" t="s">
        <v>1055</v>
      </c>
    </row>
    <row r="98" spans="1:3">
      <c r="A98" s="4" t="s">
        <v>997</v>
      </c>
      <c r="B98" s="4" t="s">
        <v>1056</v>
      </c>
    </row>
    <row r="99" spans="1:3">
      <c r="A99" s="4" t="s">
        <v>999</v>
      </c>
      <c r="B99" s="4" t="s">
        <v>1057</v>
      </c>
    </row>
    <row r="100" spans="1:3">
      <c r="A100" s="4" t="s">
        <v>1001</v>
      </c>
      <c r="B100" s="4" t="s">
        <v>1058</v>
      </c>
    </row>
    <row r="101" spans="1:3">
      <c r="A101" s="4" t="s">
        <v>1003</v>
      </c>
      <c r="B101" s="4" t="s">
        <v>1059</v>
      </c>
    </row>
    <row r="102" spans="1:3">
      <c r="A102" s="4" t="s">
        <v>994</v>
      </c>
      <c r="B102" s="7" t="n">
        <v>3608</v>
      </c>
    </row>
    <row r="103" spans="1:3">
      <c r="A103" s="4" t="s">
        <v>1005</v>
      </c>
      <c r="B103" s="9" t="n">
        <v>0.2</v>
      </c>
    </row>
    <row r="104" spans="1:3">
      <c r="A104" s="4" t="s">
        <v>1060</v>
      </c>
    </row>
    <row r="105" spans="1:3">
      <c r="A105" s="4" t="s">
        <v>997</v>
      </c>
      <c r="B105" s="4" t="s">
        <v>1061</v>
      </c>
    </row>
    <row r="106" spans="1:3">
      <c r="A106" s="4" t="s">
        <v>999</v>
      </c>
      <c r="B106" s="4" t="s">
        <v>1062</v>
      </c>
    </row>
    <row r="107" spans="1:3">
      <c r="A107" s="4" t="s">
        <v>1001</v>
      </c>
      <c r="B107" s="4" t="s">
        <v>1063</v>
      </c>
    </row>
    <row r="108" spans="1:3">
      <c r="A108" s="4" t="s">
        <v>1003</v>
      </c>
      <c r="B108" s="4" t="s">
        <v>1064</v>
      </c>
    </row>
    <row r="109" spans="1:3">
      <c r="A109" s="4" t="s">
        <v>1005</v>
      </c>
      <c r="B109" s="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88</v>
      </c>
    </row>
    <row r="3" spans="1:4">
      <c r="A3" s="4" t="s">
        <v>108</v>
      </c>
      <c r="B3" s="7" t="n">
        <v>14561</v>
      </c>
      <c r="C3" s="7" t="n">
        <v>-87</v>
      </c>
      <c r="D3" s="7" t="n">
        <v>-6353</v>
      </c>
    </row>
    <row r="4" spans="1:4">
      <c r="A4" s="3" t="s">
        <v>117</v>
      </c>
    </row>
    <row r="5" spans="1:4">
      <c r="A5" s="4" t="s">
        <v>118</v>
      </c>
      <c r="B5" s="6" t="n">
        <v>-3721</v>
      </c>
      <c r="C5" s="6" t="n">
        <v>0</v>
      </c>
      <c r="D5" s="6" t="n">
        <v>0</v>
      </c>
    </row>
    <row r="6" spans="1:4">
      <c r="A6" s="4" t="s">
        <v>119</v>
      </c>
      <c r="B6" s="6" t="n">
        <v>-3721</v>
      </c>
      <c r="C6" s="6" t="n">
        <v>0</v>
      </c>
      <c r="D6" s="6" t="n">
        <v>0</v>
      </c>
    </row>
    <row r="7" spans="1:4">
      <c r="A7" s="4" t="s">
        <v>120</v>
      </c>
      <c r="B7" s="6" t="n">
        <v>10840</v>
      </c>
      <c r="C7" s="6" t="n">
        <v>-87</v>
      </c>
      <c r="D7" s="6" t="n">
        <v>-6353</v>
      </c>
    </row>
    <row r="8" spans="1:4">
      <c r="A8" s="4" t="s">
        <v>109</v>
      </c>
      <c r="B8" s="6" t="n">
        <v>-5822</v>
      </c>
      <c r="C8" s="6" t="n">
        <v>-1714</v>
      </c>
      <c r="D8" s="6" t="n">
        <v>0</v>
      </c>
    </row>
    <row r="9" spans="1:4">
      <c r="A9" s="4" t="s">
        <v>121</v>
      </c>
      <c r="B9" s="6" t="n">
        <v>-625</v>
      </c>
      <c r="C9" s="6" t="n">
        <v>49</v>
      </c>
      <c r="D9" s="6" t="n">
        <v>0</v>
      </c>
    </row>
    <row r="10" spans="1:4">
      <c r="A10" s="4" t="s">
        <v>122</v>
      </c>
      <c r="B10" s="7" t="n">
        <v>4393</v>
      </c>
      <c r="C10" s="7" t="n">
        <v>-1752</v>
      </c>
      <c r="D10" s="7" t="n">
        <v>-63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s>
  <sheetData>
    <row r="1" spans="1:14">
      <c r="A1" s="1" t="s">
        <v>1065</v>
      </c>
      <c r="B1" s="2" t="s">
        <v>943</v>
      </c>
      <c r="C1" s="2" t="s">
        <v>2</v>
      </c>
      <c r="D1" s="2" t="s">
        <v>1066</v>
      </c>
      <c r="E1" s="2" t="s">
        <v>1067</v>
      </c>
      <c r="F1" s="2" t="s">
        <v>1068</v>
      </c>
      <c r="G1" s="2" t="s">
        <v>1069</v>
      </c>
      <c r="H1" s="2" t="s">
        <v>2</v>
      </c>
      <c r="I1" s="2" t="s">
        <v>37</v>
      </c>
      <c r="J1" s="2" t="s">
        <v>88</v>
      </c>
      <c r="K1" s="2" t="s">
        <v>1070</v>
      </c>
      <c r="L1" s="2" t="s">
        <v>1071</v>
      </c>
      <c r="M1" s="2" t="s">
        <v>1072</v>
      </c>
      <c r="N1" s="2" t="s">
        <v>1073</v>
      </c>
    </row>
    <row r="2" spans="1:14">
      <c r="A2" s="4" t="s">
        <v>1074</v>
      </c>
      <c r="C2" s="6" t="n">
        <v>10000</v>
      </c>
      <c r="H2" s="6" t="n">
        <v>10000</v>
      </c>
      <c r="I2" s="6" t="n">
        <v>10000</v>
      </c>
    </row>
    <row r="3" spans="1:14">
      <c r="A3" s="4" t="s">
        <v>1075</v>
      </c>
      <c r="C3" s="8" t="n">
        <v>0.001</v>
      </c>
      <c r="H3" s="8" t="n">
        <v>0.001</v>
      </c>
      <c r="I3" s="8" t="n">
        <v>0.001</v>
      </c>
    </row>
    <row r="4" spans="1:14">
      <c r="A4" s="4" t="s">
        <v>1076</v>
      </c>
      <c r="C4" s="6" t="n">
        <v>3105</v>
      </c>
      <c r="H4" s="6" t="n">
        <v>3105</v>
      </c>
      <c r="I4" s="6" t="n">
        <v>3105</v>
      </c>
    </row>
    <row r="5" spans="1:14">
      <c r="A5" s="4" t="s">
        <v>1077</v>
      </c>
      <c r="C5" s="6" t="n">
        <v>500000</v>
      </c>
      <c r="H5" s="6" t="n">
        <v>500000</v>
      </c>
      <c r="I5" s="6" t="n">
        <v>500000</v>
      </c>
    </row>
    <row r="6" spans="1:14">
      <c r="A6" s="4" t="s">
        <v>1078</v>
      </c>
      <c r="C6" s="8" t="n">
        <v>0.001</v>
      </c>
      <c r="H6" s="8" t="n">
        <v>0.001</v>
      </c>
      <c r="I6" s="8" t="n">
        <v>0.001</v>
      </c>
    </row>
    <row r="7" spans="1:14">
      <c r="A7" s="4" t="s">
        <v>1079</v>
      </c>
      <c r="C7" s="6" t="n">
        <v>25944</v>
      </c>
      <c r="H7" s="6" t="n">
        <v>25944</v>
      </c>
      <c r="I7" s="6" t="n">
        <v>21631</v>
      </c>
    </row>
    <row r="8" spans="1:14">
      <c r="A8" s="4" t="s">
        <v>1080</v>
      </c>
      <c r="C8" s="7" t="n">
        <v>6981</v>
      </c>
      <c r="H8" s="7" t="n">
        <v>6981</v>
      </c>
      <c r="I8" s="7" t="n">
        <v>5638</v>
      </c>
    </row>
    <row r="9" spans="1:14">
      <c r="A9" s="4" t="s">
        <v>1081</v>
      </c>
      <c r="C9" s="7" t="n">
        <v>25</v>
      </c>
      <c r="H9" s="7" t="n">
        <v>25</v>
      </c>
    </row>
    <row r="10" spans="1:14">
      <c r="A10" s="4" t="s">
        <v>1082</v>
      </c>
      <c r="H10" s="7" t="n">
        <v>5821</v>
      </c>
      <c r="I10" s="7" t="n">
        <v>745</v>
      </c>
    </row>
    <row r="11" spans="1:14">
      <c r="A11" s="4" t="s">
        <v>1083</v>
      </c>
      <c r="C11" s="6" t="n">
        <v>1899</v>
      </c>
      <c r="H11" s="6" t="n">
        <v>1899</v>
      </c>
      <c r="I11" s="6" t="n">
        <v>1246</v>
      </c>
    </row>
    <row r="12" spans="1:14">
      <c r="A12" s="4" t="s">
        <v>1084</v>
      </c>
      <c r="H12" s="7" t="n">
        <v>-18964</v>
      </c>
      <c r="I12" s="7" t="n">
        <v>-15231</v>
      </c>
      <c r="J12" s="7" t="n">
        <v>-3878</v>
      </c>
    </row>
    <row r="13" spans="1:14">
      <c r="A13" s="4" t="s">
        <v>1085</v>
      </c>
      <c r="H13" s="6" t="n">
        <v>3145</v>
      </c>
      <c r="I13" s="6" t="n">
        <v>1246</v>
      </c>
    </row>
    <row r="14" spans="1:14">
      <c r="A14" s="4" t="s">
        <v>1086</v>
      </c>
      <c r="C14" s="7" t="n">
        <v>27894</v>
      </c>
      <c r="H14" s="7" t="n">
        <v>27894</v>
      </c>
      <c r="I14" s="7" t="n">
        <v>11532</v>
      </c>
    </row>
    <row r="15" spans="1:14">
      <c r="A15" s="4" t="s">
        <v>1087</v>
      </c>
      <c r="H15" s="6" t="n">
        <v>37307</v>
      </c>
      <c r="I15" s="6" t="n">
        <v>33795</v>
      </c>
      <c r="J15" s="6" t="n">
        <v>137288</v>
      </c>
    </row>
    <row r="16" spans="1:14">
      <c r="A16" s="4" t="s">
        <v>1088</v>
      </c>
      <c r="D16" s="7" t="n">
        <v>50000</v>
      </c>
    </row>
    <row r="17" spans="1:14">
      <c r="A17" s="4" t="s">
        <v>1089</v>
      </c>
      <c r="B17" s="6" t="n">
        <v>15000</v>
      </c>
    </row>
    <row r="18" spans="1:14">
      <c r="A18" s="4" t="s">
        <v>1090</v>
      </c>
      <c r="J18" s="6" t="n">
        <v>138969</v>
      </c>
    </row>
    <row r="19" spans="1:14">
      <c r="A19" s="4" t="s">
        <v>1091</v>
      </c>
      <c r="C19" s="6" t="n">
        <v>74959</v>
      </c>
      <c r="H19" s="6" t="n">
        <v>74959</v>
      </c>
      <c r="I19" s="6" t="n">
        <v>74959</v>
      </c>
    </row>
    <row r="20" spans="1:14">
      <c r="A20" s="4" t="s">
        <v>1092</v>
      </c>
      <c r="C20" s="6" t="n">
        <v>174</v>
      </c>
      <c r="F20" s="7" t="n">
        <v>1987</v>
      </c>
      <c r="J20" s="6" t="n">
        <v>1681</v>
      </c>
    </row>
    <row r="21" spans="1:14">
      <c r="A21" s="4" t="s">
        <v>1093</v>
      </c>
      <c r="B21" s="7" t="n">
        <v>138969</v>
      </c>
    </row>
    <row r="22" spans="1:14">
      <c r="A22" s="4" t="s">
        <v>1094</v>
      </c>
      <c r="B22" s="6" t="n">
        <v>1681</v>
      </c>
      <c r="H22" s="7" t="n">
        <v>573</v>
      </c>
      <c r="I22" s="6" t="n">
        <v>443</v>
      </c>
      <c r="J22" s="6" t="n">
        <v>1681</v>
      </c>
    </row>
    <row r="23" spans="1:14">
      <c r="A23" s="4" t="s">
        <v>1095</v>
      </c>
      <c r="H23" s="4" t="s">
        <v>1096</v>
      </c>
    </row>
    <row r="24" spans="1:14">
      <c r="A24" s="4" t="s">
        <v>1097</v>
      </c>
      <c r="H24" s="7" t="n">
        <v>5821</v>
      </c>
      <c r="I24" s="6" t="n">
        <v>745</v>
      </c>
      <c r="J24" s="7" t="n">
        <v>0</v>
      </c>
    </row>
    <row r="25" spans="1:14">
      <c r="A25" s="4" t="s">
        <v>1098</v>
      </c>
      <c r="H25" s="6" t="n">
        <v>16363</v>
      </c>
      <c r="I25" s="6" t="n">
        <v>11532</v>
      </c>
    </row>
    <row r="26" spans="1:14">
      <c r="A26" s="4" t="s">
        <v>1099</v>
      </c>
    </row>
    <row r="27" spans="1:14">
      <c r="A27" s="4" t="s">
        <v>1087</v>
      </c>
      <c r="D27" s="7" t="n">
        <v>5767</v>
      </c>
    </row>
    <row r="28" spans="1:14">
      <c r="A28" s="4" t="s">
        <v>1100</v>
      </c>
      <c r="H28" s="7" t="n">
        <v>122</v>
      </c>
    </row>
    <row r="29" spans="1:14">
      <c r="A29" s="4" t="s">
        <v>1089</v>
      </c>
      <c r="H29" s="6" t="n">
        <v>662</v>
      </c>
    </row>
    <row r="30" spans="1:14">
      <c r="A30" s="4" t="s">
        <v>1090</v>
      </c>
      <c r="H30" s="7" t="n">
        <v>6235</v>
      </c>
    </row>
    <row r="31" spans="1:14">
      <c r="A31" s="4" t="s">
        <v>1101</v>
      </c>
      <c r="H31" s="6" t="n">
        <v>346</v>
      </c>
    </row>
    <row r="32" spans="1:14">
      <c r="A32" s="4" t="s">
        <v>1102</v>
      </c>
      <c r="D32" s="9" t="n">
        <v>9.41</v>
      </c>
    </row>
    <row r="33" spans="1:14">
      <c r="A33" s="4" t="s">
        <v>125</v>
      </c>
    </row>
    <row r="34" spans="1:14">
      <c r="A34" s="4" t="s">
        <v>1080</v>
      </c>
      <c r="C34" s="6" t="n">
        <v>245</v>
      </c>
      <c r="H34" s="6" t="n">
        <v>245</v>
      </c>
      <c r="I34" s="6" t="n">
        <v>117</v>
      </c>
    </row>
    <row r="35" spans="1:14">
      <c r="A35" s="4" t="s">
        <v>1087</v>
      </c>
      <c r="C35" s="7" t="n">
        <v>31540</v>
      </c>
      <c r="F35" s="7" t="n">
        <v>33795</v>
      </c>
    </row>
    <row r="36" spans="1:14">
      <c r="A36" s="4" t="s">
        <v>1089</v>
      </c>
      <c r="C36" s="6" t="n">
        <v>3651</v>
      </c>
      <c r="F36" s="6" t="n">
        <v>4025</v>
      </c>
      <c r="J36" s="6" t="n">
        <v>15000</v>
      </c>
    </row>
    <row r="37" spans="1:14">
      <c r="A37" s="4" t="s">
        <v>1090</v>
      </c>
      <c r="C37" s="7" t="n">
        <v>32863</v>
      </c>
      <c r="F37" s="7" t="n">
        <v>36225</v>
      </c>
      <c r="J37" s="7" t="n">
        <v>15</v>
      </c>
    </row>
    <row r="38" spans="1:14">
      <c r="A38" s="4" t="s">
        <v>1102</v>
      </c>
      <c r="F38" s="7" t="n">
        <v>9</v>
      </c>
      <c r="K38" s="7" t="n">
        <v>9</v>
      </c>
    </row>
    <row r="39" spans="1:14">
      <c r="A39" s="4" t="s">
        <v>1092</v>
      </c>
      <c r="F39" s="7" t="n">
        <v>443</v>
      </c>
      <c r="J39" s="7" t="n">
        <v>0</v>
      </c>
    </row>
    <row r="40" spans="1:14">
      <c r="A40" s="4" t="s">
        <v>1103</v>
      </c>
      <c r="C40" s="6" t="n">
        <v>53</v>
      </c>
    </row>
    <row r="41" spans="1:14">
      <c r="A41" s="4" t="s">
        <v>1097</v>
      </c>
      <c r="H41" s="6" t="n">
        <v>46</v>
      </c>
    </row>
    <row r="42" spans="1:14">
      <c r="A42" s="4" t="s">
        <v>1098</v>
      </c>
      <c r="H42" s="4" t="s">
        <v>156</v>
      </c>
      <c r="I42" s="6" t="n">
        <v>0</v>
      </c>
    </row>
    <row r="43" spans="1:14">
      <c r="A43" s="4" t="s">
        <v>1104</v>
      </c>
    </row>
    <row r="44" spans="1:14">
      <c r="A44" s="4" t="s">
        <v>1087</v>
      </c>
      <c r="B44" s="7" t="n">
        <v>18195</v>
      </c>
    </row>
    <row r="45" spans="1:14">
      <c r="A45" s="4" t="s">
        <v>1089</v>
      </c>
      <c r="B45" s="6" t="n">
        <v>1957</v>
      </c>
    </row>
    <row r="46" spans="1:14">
      <c r="A46" s="4" t="s">
        <v>1090</v>
      </c>
      <c r="B46" s="7" t="n">
        <v>19565</v>
      </c>
    </row>
    <row r="47" spans="1:14">
      <c r="A47" s="4" t="s">
        <v>1102</v>
      </c>
      <c r="B47" s="7" t="n">
        <v>10</v>
      </c>
    </row>
    <row r="48" spans="1:14">
      <c r="A48" s="4" t="s">
        <v>1092</v>
      </c>
      <c r="C48" s="7" t="n">
        <v>1149</v>
      </c>
    </row>
    <row r="49" spans="1:14">
      <c r="A49" s="4" t="s">
        <v>1105</v>
      </c>
    </row>
    <row r="50" spans="1:14">
      <c r="A50" s="4" t="s">
        <v>1087</v>
      </c>
      <c r="B50" s="7" t="n">
        <v>137288</v>
      </c>
    </row>
    <row r="51" spans="1:14">
      <c r="A51" s="4" t="s">
        <v>1089</v>
      </c>
      <c r="G51" s="6" t="n">
        <v>13043</v>
      </c>
    </row>
    <row r="52" spans="1:14">
      <c r="A52" s="4" t="s">
        <v>1090</v>
      </c>
      <c r="G52" s="7" t="n">
        <v>130435</v>
      </c>
    </row>
    <row r="53" spans="1:14">
      <c r="A53" s="4" t="s">
        <v>1102</v>
      </c>
      <c r="N53" s="7" t="n">
        <v>10</v>
      </c>
    </row>
    <row r="54" spans="1:14">
      <c r="A54" s="4" t="s">
        <v>1093</v>
      </c>
      <c r="G54" s="7" t="n">
        <v>120774</v>
      </c>
    </row>
    <row r="55" spans="1:14">
      <c r="A55" s="4" t="s">
        <v>1106</v>
      </c>
    </row>
    <row r="56" spans="1:14">
      <c r="A56" s="4" t="s">
        <v>1075</v>
      </c>
      <c r="M56" s="8" t="n">
        <v>0.001</v>
      </c>
    </row>
    <row r="57" spans="1:14">
      <c r="A57" s="4" t="s">
        <v>1076</v>
      </c>
      <c r="C57" s="6" t="n">
        <v>3105</v>
      </c>
      <c r="H57" s="6" t="n">
        <v>3105</v>
      </c>
    </row>
    <row r="58" spans="1:14">
      <c r="A58" s="4" t="s">
        <v>1079</v>
      </c>
      <c r="C58" s="6" t="n">
        <v>3105</v>
      </c>
      <c r="H58" s="6" t="n">
        <v>3105</v>
      </c>
    </row>
    <row r="59" spans="1:14">
      <c r="A59" s="4" t="s">
        <v>1107</v>
      </c>
      <c r="L59" s="8" t="n">
        <v>1.875</v>
      </c>
    </row>
    <row r="60" spans="1:14">
      <c r="A60" s="4" t="s">
        <v>1081</v>
      </c>
      <c r="M60" s="6" t="n">
        <v>25</v>
      </c>
    </row>
    <row r="61" spans="1:14">
      <c r="A61" s="4" t="s">
        <v>1108</v>
      </c>
      <c r="H61" s="4" t="s">
        <v>1109</v>
      </c>
    </row>
    <row r="62" spans="1:14">
      <c r="A62" s="4" t="s">
        <v>1089</v>
      </c>
      <c r="E62" s="6" t="n">
        <v>3105</v>
      </c>
    </row>
    <row r="63" spans="1:14">
      <c r="A63" s="4" t="s">
        <v>1090</v>
      </c>
      <c r="E63" s="7" t="n">
        <v>77625</v>
      </c>
    </row>
    <row r="64" spans="1:14">
      <c r="A64" s="4" t="s">
        <v>1101</v>
      </c>
      <c r="E64" s="7" t="n">
        <v>221</v>
      </c>
    </row>
    <row r="65" spans="1:14">
      <c r="A65" s="4" t="s">
        <v>1110</v>
      </c>
      <c r="M65" s="7" t="n">
        <v>25</v>
      </c>
    </row>
    <row r="66" spans="1:14">
      <c r="A66" s="4" t="s">
        <v>1111</v>
      </c>
    </row>
    <row r="67" spans="1:14">
      <c r="A67" s="4" t="s">
        <v>1089</v>
      </c>
      <c r="E67" s="6" t="n">
        <v>405</v>
      </c>
    </row>
    <row r="68" spans="1:14">
      <c r="A68" s="4" t="s">
        <v>1101</v>
      </c>
      <c r="E68" s="7" t="n">
        <v>2445</v>
      </c>
    </row>
    <row r="69" spans="1:14">
      <c r="A69" s="4" t="s">
        <v>1112</v>
      </c>
    </row>
    <row r="70" spans="1:14">
      <c r="A70" s="4" t="s">
        <v>1080</v>
      </c>
      <c r="C70" s="7" t="n">
        <v>316</v>
      </c>
      <c r="H70" s="7" t="n">
        <v>316</v>
      </c>
      <c r="I70" s="7" t="n">
        <v>117</v>
      </c>
    </row>
    <row r="71" spans="1:14">
      <c r="A71" s="4" t="s">
        <v>1113</v>
      </c>
    </row>
    <row r="72" spans="1:14">
      <c r="A72" s="4" t="s">
        <v>1077</v>
      </c>
      <c r="C72" s="6" t="n">
        <v>1000</v>
      </c>
      <c r="H72"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14</v>
      </c>
      <c r="C1" s="2" t="s">
        <v>1</v>
      </c>
    </row>
    <row r="2" spans="1:7">
      <c r="C2" s="2" t="s">
        <v>2</v>
      </c>
      <c r="E2" s="2" t="s">
        <v>37</v>
      </c>
      <c r="G2" s="2" t="s">
        <v>88</v>
      </c>
    </row>
    <row r="3" spans="1:7">
      <c r="A3" s="3" t="s">
        <v>1115</v>
      </c>
    </row>
    <row r="4" spans="1:7">
      <c r="A4" s="4" t="s">
        <v>1116</v>
      </c>
      <c r="C4" s="7" t="n">
        <v>-1036</v>
      </c>
      <c r="E4" s="7" t="n">
        <v>-581</v>
      </c>
    </row>
    <row r="5" spans="1:7">
      <c r="A5" s="4" t="s">
        <v>1117</v>
      </c>
      <c r="C5" s="6" t="n">
        <v>-4422</v>
      </c>
      <c r="D5" s="4" t="s">
        <v>98</v>
      </c>
      <c r="E5" s="6" t="n">
        <v>-3123</v>
      </c>
      <c r="F5" s="4" t="s">
        <v>99</v>
      </c>
      <c r="G5" s="7" t="n">
        <v>-1434</v>
      </c>
    </row>
    <row r="6" spans="1:7">
      <c r="A6" s="4" t="s">
        <v>1118</v>
      </c>
      <c r="B6" s="4" t="s">
        <v>98</v>
      </c>
      <c r="C6" s="6" t="n">
        <v>4343</v>
      </c>
    </row>
    <row r="7" spans="1:7">
      <c r="A7" s="4" t="s">
        <v>1119</v>
      </c>
      <c r="B7" s="4" t="s">
        <v>478</v>
      </c>
      <c r="E7" s="6" t="n">
        <v>9</v>
      </c>
    </row>
    <row r="8" spans="1:7">
      <c r="A8" s="4" t="s">
        <v>1120</v>
      </c>
      <c r="C8" s="6" t="n">
        <v>85</v>
      </c>
      <c r="E8" s="6" t="n">
        <v>-21</v>
      </c>
      <c r="G8" s="6" t="n">
        <v>-138</v>
      </c>
    </row>
    <row r="9" spans="1:7">
      <c r="A9" s="4" t="s">
        <v>1121</v>
      </c>
      <c r="C9" s="6" t="n">
        <v>-1030</v>
      </c>
      <c r="E9" s="6" t="n">
        <v>-1036</v>
      </c>
      <c r="G9" s="6" t="n">
        <v>-581</v>
      </c>
    </row>
    <row r="10" spans="1:7">
      <c r="A10" s="4" t="s">
        <v>1122</v>
      </c>
    </row>
    <row r="11" spans="1:7">
      <c r="A11" s="3" t="s">
        <v>1115</v>
      </c>
    </row>
    <row r="12" spans="1:7">
      <c r="A12" s="4" t="s">
        <v>1118</v>
      </c>
      <c r="B12" s="4" t="s">
        <v>99</v>
      </c>
      <c r="E12" s="6" t="n">
        <v>2680</v>
      </c>
    </row>
    <row r="13" spans="1:7">
      <c r="A13" s="4" t="s">
        <v>1119</v>
      </c>
      <c r="B13" s="4" t="s">
        <v>1123</v>
      </c>
      <c r="C13" s="6" t="n">
        <v>43</v>
      </c>
    </row>
    <row r="14" spans="1:7">
      <c r="A14" s="4" t="s">
        <v>1124</v>
      </c>
    </row>
    <row r="15" spans="1:7">
      <c r="A15" s="3" t="s">
        <v>1115</v>
      </c>
    </row>
    <row r="16" spans="1:7">
      <c r="A16" s="4" t="s">
        <v>1120</v>
      </c>
      <c r="C16" s="6" t="n">
        <v>42</v>
      </c>
      <c r="E16" s="6" t="n">
        <v>-21</v>
      </c>
      <c r="F16" s="4" t="s">
        <v>1125</v>
      </c>
    </row>
    <row r="17" spans="1:7">
      <c r="A17" s="4" t="s">
        <v>1126</v>
      </c>
    </row>
    <row r="18" spans="1:7">
      <c r="A18" s="3" t="s">
        <v>1115</v>
      </c>
    </row>
    <row r="19" spans="1:7">
      <c r="A19" s="4" t="s">
        <v>1116</v>
      </c>
      <c r="C19" s="6" t="n">
        <v>-1064</v>
      </c>
      <c r="E19" s="6" t="n">
        <v>-621</v>
      </c>
    </row>
    <row r="20" spans="1:7">
      <c r="A20" s="4" t="s">
        <v>1117</v>
      </c>
      <c r="C20" s="6" t="n">
        <v>-4422</v>
      </c>
      <c r="D20" s="4" t="s">
        <v>98</v>
      </c>
      <c r="E20" s="6" t="n">
        <v>-3123</v>
      </c>
      <c r="F20" s="4" t="s">
        <v>99</v>
      </c>
      <c r="G20" s="6" t="n">
        <v>-1434</v>
      </c>
    </row>
    <row r="21" spans="1:7">
      <c r="A21" s="4" t="s">
        <v>1118</v>
      </c>
      <c r="B21" s="4" t="s">
        <v>98</v>
      </c>
      <c r="C21" s="6" t="n">
        <v>4343</v>
      </c>
    </row>
    <row r="22" spans="1:7">
      <c r="A22" s="4" t="s">
        <v>1119</v>
      </c>
      <c r="C22" s="6" t="n">
        <v>0</v>
      </c>
      <c r="D22" s="4" t="s">
        <v>1123</v>
      </c>
      <c r="E22" s="6" t="n">
        <v>0</v>
      </c>
      <c r="F22" s="4" t="s">
        <v>478</v>
      </c>
    </row>
    <row r="23" spans="1:7">
      <c r="A23" s="4" t="s">
        <v>1121</v>
      </c>
      <c r="C23" s="6" t="n">
        <v>-1143</v>
      </c>
      <c r="E23" s="6" t="n">
        <v>-1064</v>
      </c>
      <c r="G23" s="6" t="n">
        <v>-621</v>
      </c>
    </row>
    <row r="24" spans="1:7">
      <c r="A24" s="4" t="s">
        <v>1127</v>
      </c>
    </row>
    <row r="25" spans="1:7">
      <c r="A25" s="3" t="s">
        <v>1115</v>
      </c>
    </row>
    <row r="26" spans="1:7">
      <c r="A26" s="4" t="s">
        <v>1118</v>
      </c>
      <c r="B26" s="4" t="s">
        <v>99</v>
      </c>
      <c r="E26" s="6" t="n">
        <v>2680</v>
      </c>
    </row>
    <row r="27" spans="1:7">
      <c r="A27" s="4" t="s">
        <v>1128</v>
      </c>
    </row>
    <row r="28" spans="1:7">
      <c r="A28" s="3" t="s">
        <v>1115</v>
      </c>
    </row>
    <row r="29" spans="1:7">
      <c r="A29" s="4" t="s">
        <v>1120</v>
      </c>
      <c r="C29" s="6" t="n">
        <v>0</v>
      </c>
      <c r="D29" s="4" t="s">
        <v>1123</v>
      </c>
      <c r="E29" s="6" t="n">
        <v>0</v>
      </c>
      <c r="F29" s="4" t="s">
        <v>1125</v>
      </c>
    </row>
    <row r="30" spans="1:7">
      <c r="A30" s="4" t="s">
        <v>1129</v>
      </c>
    </row>
    <row r="31" spans="1:7">
      <c r="A31" s="3" t="s">
        <v>1115</v>
      </c>
    </row>
    <row r="32" spans="1:7">
      <c r="A32" s="4" t="s">
        <v>1116</v>
      </c>
      <c r="C32" s="6" t="n">
        <v>9</v>
      </c>
      <c r="E32" s="6" t="n">
        <v>0</v>
      </c>
    </row>
    <row r="33" spans="1:7">
      <c r="A33" s="4" t="s">
        <v>1117</v>
      </c>
      <c r="C33" s="6" t="n">
        <v>0</v>
      </c>
      <c r="D33" s="4" t="s">
        <v>98</v>
      </c>
      <c r="E33" s="6" t="n">
        <v>0</v>
      </c>
      <c r="F33" s="4" t="s">
        <v>99</v>
      </c>
    </row>
    <row r="34" spans="1:7">
      <c r="A34" s="4" t="s">
        <v>1118</v>
      </c>
      <c r="B34" s="4" t="s">
        <v>98</v>
      </c>
      <c r="C34" s="6" t="n">
        <v>0</v>
      </c>
    </row>
    <row r="35" spans="1:7">
      <c r="A35" s="4" t="s">
        <v>1119</v>
      </c>
      <c r="C35" s="6" t="n">
        <v>43</v>
      </c>
      <c r="D35" s="4" t="s">
        <v>1123</v>
      </c>
      <c r="E35" s="6" t="n">
        <v>9</v>
      </c>
      <c r="F35" s="4" t="s">
        <v>478</v>
      </c>
    </row>
    <row r="36" spans="1:7">
      <c r="A36" s="4" t="s">
        <v>1121</v>
      </c>
      <c r="C36" s="6" t="n">
        <v>52</v>
      </c>
      <c r="E36" s="6" t="n">
        <v>9</v>
      </c>
      <c r="G36" s="6" t="n">
        <v>0</v>
      </c>
    </row>
    <row r="37" spans="1:7">
      <c r="A37" s="4" t="s">
        <v>1130</v>
      </c>
    </row>
    <row r="38" spans="1:7">
      <c r="A38" s="3" t="s">
        <v>1115</v>
      </c>
    </row>
    <row r="39" spans="1:7">
      <c r="A39" s="4" t="s">
        <v>1118</v>
      </c>
      <c r="B39" s="4" t="s">
        <v>99</v>
      </c>
      <c r="E39" s="6" t="n">
        <v>0</v>
      </c>
    </row>
    <row r="40" spans="1:7">
      <c r="A40" s="4" t="s">
        <v>1131</v>
      </c>
    </row>
    <row r="41" spans="1:7">
      <c r="A41" s="3" t="s">
        <v>1115</v>
      </c>
    </row>
    <row r="42" spans="1:7">
      <c r="A42" s="4" t="s">
        <v>1120</v>
      </c>
      <c r="C42" s="6" t="n">
        <v>0</v>
      </c>
      <c r="D42" s="4" t="s">
        <v>1123</v>
      </c>
      <c r="E42" s="6" t="n">
        <v>0</v>
      </c>
      <c r="F42" s="4" t="s">
        <v>1125</v>
      </c>
    </row>
    <row r="43" spans="1:7">
      <c r="A43" s="4" t="s">
        <v>1132</v>
      </c>
    </row>
    <row r="44" spans="1:7">
      <c r="A44" s="3" t="s">
        <v>1115</v>
      </c>
    </row>
    <row r="45" spans="1:7">
      <c r="A45" s="4" t="s">
        <v>1116</v>
      </c>
      <c r="C45" s="6" t="n">
        <v>19</v>
      </c>
      <c r="E45" s="6" t="n">
        <v>40</v>
      </c>
    </row>
    <row r="46" spans="1:7">
      <c r="A46" s="4" t="s">
        <v>1117</v>
      </c>
      <c r="C46" s="6" t="n">
        <v>0</v>
      </c>
      <c r="D46" s="4" t="s">
        <v>98</v>
      </c>
      <c r="E46" s="6" t="n">
        <v>0</v>
      </c>
      <c r="F46" s="4" t="s">
        <v>99</v>
      </c>
    </row>
    <row r="47" spans="1:7">
      <c r="A47" s="4" t="s">
        <v>1118</v>
      </c>
      <c r="B47" s="4" t="s">
        <v>98</v>
      </c>
      <c r="C47" s="6" t="n">
        <v>0</v>
      </c>
    </row>
    <row r="48" spans="1:7">
      <c r="A48" s="4" t="s">
        <v>1119</v>
      </c>
      <c r="C48" s="6" t="n">
        <v>0</v>
      </c>
      <c r="D48" s="4" t="s">
        <v>1123</v>
      </c>
      <c r="E48" s="6" t="n">
        <v>0</v>
      </c>
      <c r="F48" s="4" t="s">
        <v>478</v>
      </c>
    </row>
    <row r="49" spans="1:7">
      <c r="A49" s="4" t="s">
        <v>1121</v>
      </c>
      <c r="C49" s="6" t="n">
        <v>61</v>
      </c>
      <c r="E49" s="6" t="n">
        <v>19</v>
      </c>
      <c r="G49" s="7" t="n">
        <v>40</v>
      </c>
    </row>
    <row r="50" spans="1:7">
      <c r="A50" s="4" t="s">
        <v>1133</v>
      </c>
    </row>
    <row r="51" spans="1:7">
      <c r="A51" s="3" t="s">
        <v>1115</v>
      </c>
    </row>
    <row r="52" spans="1:7">
      <c r="A52" s="4" t="s">
        <v>1118</v>
      </c>
      <c r="B52" s="4" t="s">
        <v>99</v>
      </c>
      <c r="E52" s="6" t="n">
        <v>0</v>
      </c>
    </row>
    <row r="53" spans="1:7">
      <c r="A53" s="4" t="s">
        <v>1134</v>
      </c>
    </row>
    <row r="54" spans="1:7">
      <c r="A54" s="3" t="s">
        <v>1115</v>
      </c>
    </row>
    <row r="55" spans="1:7">
      <c r="A55" s="4" t="s">
        <v>1120</v>
      </c>
      <c r="C55" s="7" t="n">
        <v>42</v>
      </c>
      <c r="D55" s="4" t="s">
        <v>1123</v>
      </c>
      <c r="E55" s="7" t="n">
        <v>-21</v>
      </c>
      <c r="F55" s="4" t="s">
        <v>1125</v>
      </c>
    </row>
    <row r="56" spans="1:7"/>
    <row r="57" spans="1:7">
      <c r="A57" s="4" t="s">
        <v>98</v>
      </c>
      <c r="B57" s="4" t="s">
        <v>114</v>
      </c>
    </row>
    <row r="58" spans="1:7">
      <c r="A58" s="4" t="s">
        <v>99</v>
      </c>
      <c r="B58" s="4" t="s">
        <v>115</v>
      </c>
    </row>
    <row r="59" spans="1:7">
      <c r="A59" s="4" t="s">
        <v>478</v>
      </c>
      <c r="B59" s="4" t="s">
        <v>1135</v>
      </c>
    </row>
    <row r="60" spans="1:7">
      <c r="A60" s="4" t="s">
        <v>1123</v>
      </c>
      <c r="B60" s="4" t="s">
        <v>1136</v>
      </c>
    </row>
    <row r="61" spans="1:7">
      <c r="A61" s="4" t="s">
        <v>1125</v>
      </c>
      <c r="B61" s="4" t="s">
        <v>1137</v>
      </c>
    </row>
  </sheetData>
  <mergeCells count="10">
    <mergeCell ref="A1:B2"/>
    <mergeCell ref="C1:G1"/>
    <mergeCell ref="C2:D2"/>
    <mergeCell ref="E2:F2"/>
    <mergeCell ref="A56:F56"/>
    <mergeCell ref="B57:F57"/>
    <mergeCell ref="B58:F58"/>
    <mergeCell ref="B59:F59"/>
    <mergeCell ref="B60:F60"/>
    <mergeCell ref="B61:F6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138</v>
      </c>
      <c r="C1" s="2" t="s">
        <v>1</v>
      </c>
    </row>
    <row r="2" spans="1:5">
      <c r="C2" s="2" t="s">
        <v>2</v>
      </c>
      <c r="D2" s="2" t="s">
        <v>37</v>
      </c>
      <c r="E2" s="2" t="s">
        <v>88</v>
      </c>
    </row>
    <row r="3" spans="1:5">
      <c r="A3" s="3" t="s">
        <v>1115</v>
      </c>
    </row>
    <row r="4" spans="1:5">
      <c r="A4" s="4" t="s">
        <v>1139</v>
      </c>
      <c r="D4" s="7" t="n">
        <v>0</v>
      </c>
      <c r="E4" s="7" t="n">
        <v>40030</v>
      </c>
    </row>
    <row r="5" spans="1:5">
      <c r="A5" s="4" t="s">
        <v>1140</v>
      </c>
      <c r="C5" s="7" t="n">
        <v>-30030</v>
      </c>
    </row>
    <row r="6" spans="1:5">
      <c r="A6" s="4" t="s">
        <v>1141</v>
      </c>
      <c r="C6" s="7" t="n">
        <v>0</v>
      </c>
      <c r="D6" s="7" t="n">
        <v>0</v>
      </c>
      <c r="E6" s="6" t="n">
        <v>41321</v>
      </c>
    </row>
    <row r="7" spans="1:5">
      <c r="A7" s="4" t="s">
        <v>1142</v>
      </c>
      <c r="E7" s="6" t="n">
        <v>0</v>
      </c>
    </row>
    <row r="8" spans="1:5">
      <c r="A8" s="4" t="s">
        <v>1143</v>
      </c>
    </row>
    <row r="9" spans="1:5">
      <c r="A9" s="3" t="s">
        <v>1115</v>
      </c>
    </row>
    <row r="10" spans="1:5">
      <c r="A10" s="4" t="s">
        <v>1140</v>
      </c>
      <c r="B10" s="4" t="s">
        <v>98</v>
      </c>
      <c r="E10" s="6" t="n">
        <v>-15000</v>
      </c>
    </row>
    <row r="11" spans="1:5">
      <c r="A11" s="4" t="s">
        <v>1144</v>
      </c>
    </row>
    <row r="12" spans="1:5">
      <c r="A12" s="3" t="s">
        <v>1115</v>
      </c>
    </row>
    <row r="13" spans="1:5">
      <c r="A13" s="4" t="s">
        <v>1140</v>
      </c>
      <c r="B13" s="4" t="s">
        <v>98</v>
      </c>
      <c r="E13" s="7" t="n">
        <v>-15030</v>
      </c>
    </row>
    <row r="14" spans="1:5"/>
    <row r="15" spans="1:5">
      <c r="A15" s="4" t="s">
        <v>98</v>
      </c>
      <c r="B15" s="4" t="s">
        <v>1145</v>
      </c>
    </row>
  </sheetData>
  <mergeCells count="4">
    <mergeCell ref="A1:B2"/>
    <mergeCell ref="C1:E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3"/>
  </cols>
  <sheetData>
    <row r="1" spans="1:12">
      <c r="A1" s="1" t="s">
        <v>1146</v>
      </c>
      <c r="B1" s="2" t="s">
        <v>1147</v>
      </c>
      <c r="C1" s="2" t="s">
        <v>1148</v>
      </c>
      <c r="D1" s="2" t="s">
        <v>1149</v>
      </c>
      <c r="E1" s="2" t="s">
        <v>1069</v>
      </c>
      <c r="F1" s="2" t="s">
        <v>1150</v>
      </c>
      <c r="G1" s="2" t="s">
        <v>2</v>
      </c>
      <c r="I1" s="2" t="s">
        <v>37</v>
      </c>
      <c r="K1" s="2" t="s">
        <v>88</v>
      </c>
      <c r="L1" s="2" t="s">
        <v>1151</v>
      </c>
    </row>
    <row r="2" spans="1:12">
      <c r="A2" s="3" t="s">
        <v>1115</v>
      </c>
    </row>
    <row r="3" spans="1:12">
      <c r="A3" s="4" t="s">
        <v>1152</v>
      </c>
      <c r="G3" s="7" t="n">
        <v>4422</v>
      </c>
      <c r="H3" s="4" t="s">
        <v>98</v>
      </c>
      <c r="I3" s="7" t="n">
        <v>3123</v>
      </c>
      <c r="J3" s="4" t="s">
        <v>99</v>
      </c>
      <c r="K3" s="7" t="n">
        <v>1434</v>
      </c>
    </row>
    <row r="4" spans="1:12">
      <c r="A4" s="4" t="s">
        <v>1153</v>
      </c>
      <c r="G4" s="6" t="n">
        <v>4343</v>
      </c>
      <c r="I4" s="6" t="n">
        <v>2680</v>
      </c>
    </row>
    <row r="5" spans="1:12">
      <c r="A5" s="4" t="s">
        <v>1120</v>
      </c>
      <c r="G5" s="7" t="n">
        <v>85</v>
      </c>
      <c r="I5" s="6" t="n">
        <v>-21</v>
      </c>
      <c r="K5" s="6" t="n">
        <v>-138</v>
      </c>
    </row>
    <row r="6" spans="1:12">
      <c r="A6" s="4" t="s">
        <v>1154</v>
      </c>
      <c r="G6" s="4" t="s">
        <v>1155</v>
      </c>
    </row>
    <row r="7" spans="1:12">
      <c r="A7" s="4" t="s">
        <v>1156</v>
      </c>
      <c r="G7" s="7" t="n">
        <v>1030</v>
      </c>
      <c r="I7" s="6" t="n">
        <v>1036</v>
      </c>
      <c r="K7" s="6" t="n">
        <v>581</v>
      </c>
    </row>
    <row r="8" spans="1:12">
      <c r="A8" s="4" t="s">
        <v>1157</v>
      </c>
      <c r="G8" s="6" t="n">
        <v>0</v>
      </c>
      <c r="I8" s="6" t="n">
        <v>0</v>
      </c>
      <c r="K8" s="6" t="n">
        <v>754</v>
      </c>
    </row>
    <row r="9" spans="1:12">
      <c r="A9" s="4" t="s">
        <v>1158</v>
      </c>
      <c r="G9" s="6" t="n">
        <v>30030</v>
      </c>
    </row>
    <row r="10" spans="1:12">
      <c r="A10" s="4" t="s">
        <v>1159</v>
      </c>
      <c r="I10" s="6" t="n">
        <v>421</v>
      </c>
    </row>
    <row r="11" spans="1:12">
      <c r="A11" s="4" t="s">
        <v>1126</v>
      </c>
    </row>
    <row r="12" spans="1:12">
      <c r="A12" s="3" t="s">
        <v>1115</v>
      </c>
    </row>
    <row r="13" spans="1:12">
      <c r="A13" s="4" t="s">
        <v>1152</v>
      </c>
      <c r="G13" s="6" t="n">
        <v>4422</v>
      </c>
      <c r="H13" s="4" t="s">
        <v>98</v>
      </c>
      <c r="I13" s="6" t="n">
        <v>3123</v>
      </c>
      <c r="J13" s="4" t="s">
        <v>99</v>
      </c>
      <c r="K13" s="6" t="n">
        <v>1434</v>
      </c>
    </row>
    <row r="14" spans="1:12">
      <c r="A14" s="4" t="s">
        <v>1156</v>
      </c>
      <c r="G14" s="6" t="n">
        <v>1143</v>
      </c>
      <c r="I14" s="6" t="n">
        <v>1064</v>
      </c>
      <c r="K14" s="6" t="n">
        <v>621</v>
      </c>
    </row>
    <row r="15" spans="1:12">
      <c r="A15" s="4" t="s">
        <v>1132</v>
      </c>
    </row>
    <row r="16" spans="1:12">
      <c r="A16" s="3" t="s">
        <v>1115</v>
      </c>
    </row>
    <row r="17" spans="1:12">
      <c r="A17" s="4" t="s">
        <v>1152</v>
      </c>
      <c r="G17" s="6" t="n">
        <v>0</v>
      </c>
      <c r="H17" s="4" t="s">
        <v>98</v>
      </c>
      <c r="I17" s="6" t="n">
        <v>0</v>
      </c>
      <c r="J17" s="4" t="s">
        <v>99</v>
      </c>
    </row>
    <row r="18" spans="1:12">
      <c r="A18" s="4" t="s">
        <v>1156</v>
      </c>
      <c r="G18" s="6" t="n">
        <v>-61</v>
      </c>
      <c r="I18" s="6" t="n">
        <v>-19</v>
      </c>
      <c r="K18" s="6" t="n">
        <v>-40</v>
      </c>
    </row>
    <row r="19" spans="1:12">
      <c r="A19" s="4" t="s">
        <v>1160</v>
      </c>
      <c r="G19" s="7" t="n">
        <v>79</v>
      </c>
      <c r="I19" s="7" t="n">
        <v>443</v>
      </c>
    </row>
    <row r="20" spans="1:12">
      <c r="A20" s="4" t="s">
        <v>1161</v>
      </c>
    </row>
    <row r="21" spans="1:12">
      <c r="A21" s="3" t="s">
        <v>1115</v>
      </c>
    </row>
    <row r="22" spans="1:12">
      <c r="A22" s="4" t="s">
        <v>1162</v>
      </c>
      <c r="L22" s="7" t="n">
        <v>125</v>
      </c>
    </row>
    <row r="23" spans="1:12">
      <c r="A23" s="4" t="s">
        <v>1163</v>
      </c>
    </row>
    <row r="24" spans="1:12">
      <c r="A24" s="3" t="s">
        <v>1115</v>
      </c>
    </row>
    <row r="25" spans="1:12">
      <c r="A25" s="4" t="s">
        <v>1164</v>
      </c>
      <c r="B25" s="7" t="n">
        <v>1717</v>
      </c>
    </row>
    <row r="26" spans="1:12">
      <c r="A26" s="4" t="s">
        <v>1165</v>
      </c>
    </row>
    <row r="27" spans="1:12">
      <c r="A27" s="3" t="s">
        <v>1115</v>
      </c>
    </row>
    <row r="28" spans="1:12">
      <c r="A28" s="4" t="s">
        <v>1154</v>
      </c>
      <c r="D28" s="4" t="s">
        <v>1166</v>
      </c>
    </row>
    <row r="29" spans="1:12">
      <c r="A29" s="4" t="s">
        <v>1167</v>
      </c>
      <c r="G29" s="4" t="s">
        <v>1166</v>
      </c>
    </row>
    <row r="30" spans="1:12">
      <c r="A30" s="4" t="s">
        <v>1168</v>
      </c>
    </row>
    <row r="31" spans="1:12">
      <c r="A31" s="3" t="s">
        <v>1115</v>
      </c>
    </row>
    <row r="32" spans="1:12">
      <c r="A32" s="4" t="s">
        <v>1169</v>
      </c>
      <c r="K32" s="7" t="n">
        <v>1243</v>
      </c>
    </row>
    <row r="33" spans="1:12">
      <c r="A33" s="4" t="s">
        <v>1170</v>
      </c>
    </row>
    <row r="34" spans="1:12">
      <c r="A34" s="3" t="s">
        <v>1115</v>
      </c>
    </row>
    <row r="35" spans="1:12">
      <c r="A35" s="4" t="s">
        <v>897</v>
      </c>
      <c r="K35" s="4" t="s">
        <v>1171</v>
      </c>
    </row>
    <row r="36" spans="1:12">
      <c r="A36" s="4" t="s">
        <v>1172</v>
      </c>
      <c r="K36" s="7" t="n">
        <v>450</v>
      </c>
    </row>
    <row r="37" spans="1:12">
      <c r="A37" s="4" t="s">
        <v>1173</v>
      </c>
      <c r="K37" s="7" t="n">
        <v>10</v>
      </c>
    </row>
    <row r="38" spans="1:12">
      <c r="A38" s="4" t="s">
        <v>1174</v>
      </c>
    </row>
    <row r="39" spans="1:12">
      <c r="A39" s="3" t="s">
        <v>1115</v>
      </c>
    </row>
    <row r="40" spans="1:12">
      <c r="A40" s="4" t="s">
        <v>897</v>
      </c>
      <c r="K40" s="4" t="s">
        <v>1175</v>
      </c>
    </row>
    <row r="41" spans="1:12">
      <c r="A41" s="4" t="s">
        <v>1176</v>
      </c>
      <c r="C41" s="8" t="n">
        <v>12.748</v>
      </c>
      <c r="E41" s="8" t="n">
        <v>12.748</v>
      </c>
      <c r="G41" s="8" t="n">
        <v>12.748</v>
      </c>
    </row>
    <row r="42" spans="1:12">
      <c r="A42" s="4" t="s">
        <v>1177</v>
      </c>
      <c r="C42" s="7" t="n">
        <v>15000</v>
      </c>
      <c r="E42" s="7" t="n">
        <v>15030</v>
      </c>
    </row>
    <row r="43" spans="1:12">
      <c r="A43" s="4" t="s">
        <v>1178</v>
      </c>
      <c r="C43" s="6" t="n">
        <v>1177</v>
      </c>
      <c r="E43" s="6" t="n">
        <v>1179</v>
      </c>
    </row>
    <row r="44" spans="1:12">
      <c r="A44" s="4" t="s">
        <v>1179</v>
      </c>
      <c r="F44" s="7" t="n">
        <v>1500</v>
      </c>
    </row>
    <row r="45" spans="1:12">
      <c r="A45" s="4" t="s">
        <v>1180</v>
      </c>
    </row>
    <row r="46" spans="1:12">
      <c r="A46" s="3" t="s">
        <v>1115</v>
      </c>
    </row>
    <row r="47" spans="1:12">
      <c r="A47" s="4" t="s">
        <v>1181</v>
      </c>
      <c r="E47" s="7" t="n">
        <v>10000</v>
      </c>
    </row>
    <row r="48" spans="1:12"/>
    <row r="49" spans="1:12">
      <c r="A49" s="4" t="s">
        <v>98</v>
      </c>
      <c r="B49" s="4" t="s">
        <v>114</v>
      </c>
    </row>
    <row r="50" spans="1:12">
      <c r="A50" s="4" t="s">
        <v>99</v>
      </c>
      <c r="B50" s="4" t="s">
        <v>115</v>
      </c>
    </row>
  </sheetData>
  <mergeCells count="5">
    <mergeCell ref="G1:H1"/>
    <mergeCell ref="I1:J1"/>
    <mergeCell ref="A48:L48"/>
    <mergeCell ref="B49:L49"/>
    <mergeCell ref="B50:L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182</v>
      </c>
      <c r="B1" s="2" t="s">
        <v>1</v>
      </c>
    </row>
    <row r="2" spans="1:3">
      <c r="B2" s="2" t="s">
        <v>1183</v>
      </c>
    </row>
    <row r="3" spans="1:3">
      <c r="A3" s="4" t="s">
        <v>1184</v>
      </c>
      <c r="B3" s="6" t="n">
        <v>588</v>
      </c>
    </row>
    <row r="4" spans="1:3">
      <c r="A4" s="4" t="s">
        <v>1185</v>
      </c>
    </row>
    <row r="5" spans="1:3">
      <c r="A5" s="4" t="s">
        <v>1186</v>
      </c>
      <c r="B5" s="6" t="n">
        <v>57</v>
      </c>
      <c r="C5" s="4" t="s">
        <v>98</v>
      </c>
    </row>
    <row r="6" spans="1:3">
      <c r="A6" s="4" t="s">
        <v>1187</v>
      </c>
    </row>
    <row r="7" spans="1:3">
      <c r="A7" s="4" t="s">
        <v>1188</v>
      </c>
      <c r="B7" s="6" t="n">
        <v>436</v>
      </c>
    </row>
    <row r="8" spans="1:3">
      <c r="A8" s="4" t="s">
        <v>1186</v>
      </c>
      <c r="B8" s="6" t="n">
        <v>57</v>
      </c>
      <c r="C8" s="4" t="s">
        <v>99</v>
      </c>
    </row>
    <row r="9" spans="1:3">
      <c r="A9" s="4" t="s">
        <v>1189</v>
      </c>
      <c r="B9" s="6" t="n">
        <v>-35</v>
      </c>
      <c r="C9" s="4" t="s">
        <v>478</v>
      </c>
    </row>
    <row r="10" spans="1:3">
      <c r="A10" s="4" t="s">
        <v>1184</v>
      </c>
      <c r="B10" s="6" t="n">
        <v>588</v>
      </c>
    </row>
    <row r="11" spans="1:3">
      <c r="A11" s="4" t="s">
        <v>1190</v>
      </c>
    </row>
    <row r="12" spans="1:3">
      <c r="A12" s="4" t="s">
        <v>1186</v>
      </c>
      <c r="B12" s="6" t="n">
        <v>73</v>
      </c>
      <c r="C12" s="4" t="s">
        <v>1123</v>
      </c>
    </row>
    <row r="13" spans="1:3"/>
    <row r="14" spans="1:3">
      <c r="A14" s="4" t="s">
        <v>98</v>
      </c>
      <c r="B14" s="4" t="s">
        <v>1191</v>
      </c>
    </row>
    <row r="15" spans="1:3">
      <c r="A15" s="4" t="s">
        <v>99</v>
      </c>
      <c r="B15" s="4" t="s">
        <v>1192</v>
      </c>
    </row>
    <row r="16" spans="1:3">
      <c r="A16" s="4" t="s">
        <v>478</v>
      </c>
      <c r="B16" s="4" t="s">
        <v>1193</v>
      </c>
    </row>
    <row r="17" spans="1:3">
      <c r="A17" s="4" t="s">
        <v>1123</v>
      </c>
      <c r="B17" s="4" t="s">
        <v>1194</v>
      </c>
    </row>
  </sheetData>
  <mergeCells count="8">
    <mergeCell ref="A1:A2"/>
    <mergeCell ref="B1:C1"/>
    <mergeCell ref="B2:C2"/>
    <mergeCell ref="A13:C13"/>
    <mergeCell ref="B14:C14"/>
    <mergeCell ref="B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195</v>
      </c>
      <c r="B1" s="2" t="s">
        <v>1</v>
      </c>
    </row>
    <row r="2" spans="1:2">
      <c r="B2" s="2" t="s">
        <v>1183</v>
      </c>
    </row>
    <row r="3" spans="1:2">
      <c r="A3" s="4" t="s">
        <v>1196</v>
      </c>
      <c r="B3" s="6" t="n">
        <v>353</v>
      </c>
    </row>
    <row r="4" spans="1:2">
      <c r="A4" s="3" t="s">
        <v>1197</v>
      </c>
    </row>
    <row r="5" spans="1:2">
      <c r="A5" s="4" t="s">
        <v>1198</v>
      </c>
      <c r="B5" s="6" t="n">
        <v>-57</v>
      </c>
    </row>
    <row r="6" spans="1:2">
      <c r="A6" s="4" t="s">
        <v>1199</v>
      </c>
      <c r="B6" s="6" t="n">
        <v>235</v>
      </c>
    </row>
    <row r="7" spans="1:2">
      <c r="A7" s="4" t="s">
        <v>1184</v>
      </c>
      <c r="B7" s="6" t="n">
        <v>588</v>
      </c>
    </row>
    <row r="8" spans="1:2">
      <c r="A8" s="4" t="s">
        <v>1122</v>
      </c>
    </row>
    <row r="9" spans="1:2">
      <c r="A9" s="3" t="s">
        <v>1197</v>
      </c>
    </row>
    <row r="10" spans="1:2">
      <c r="A10" s="4" t="s">
        <v>1198</v>
      </c>
      <c r="B10" s="6" t="n">
        <v>214</v>
      </c>
    </row>
    <row r="11" spans="1:2">
      <c r="A11" s="4" t="s">
        <v>1200</v>
      </c>
    </row>
    <row r="12" spans="1:2">
      <c r="A12" s="3" t="s">
        <v>1197</v>
      </c>
    </row>
    <row r="13" spans="1:2">
      <c r="A13" s="4" t="s">
        <v>1198</v>
      </c>
      <c r="B13" s="6"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201</v>
      </c>
      <c r="C1" s="2" t="s">
        <v>1</v>
      </c>
    </row>
    <row r="2" spans="1:6">
      <c r="C2" s="2" t="s">
        <v>2</v>
      </c>
      <c r="E2" s="2" t="s">
        <v>37</v>
      </c>
    </row>
    <row r="3" spans="1:6">
      <c r="A3" s="4" t="s">
        <v>1202</v>
      </c>
      <c r="C3" s="6" t="n">
        <v>-57</v>
      </c>
    </row>
    <row r="4" spans="1:6">
      <c r="A4" s="4" t="s">
        <v>1203</v>
      </c>
    </row>
    <row r="5" spans="1:6">
      <c r="A5" s="4" t="s">
        <v>1204</v>
      </c>
      <c r="C5" s="6" t="n">
        <v>182</v>
      </c>
    </row>
    <row r="6" spans="1:6">
      <c r="A6" s="4" t="s">
        <v>1205</v>
      </c>
      <c r="B6" s="4" t="s">
        <v>98</v>
      </c>
      <c r="C6" s="6" t="n">
        <v>-4</v>
      </c>
    </row>
    <row r="7" spans="1:6">
      <c r="A7" s="4" t="s">
        <v>1206</v>
      </c>
      <c r="C7" s="6" t="n">
        <v>367</v>
      </c>
      <c r="E7" s="6" t="n">
        <v>182</v>
      </c>
    </row>
    <row r="8" spans="1:6">
      <c r="A8" s="4" t="s">
        <v>1207</v>
      </c>
    </row>
    <row r="9" spans="1:6">
      <c r="A9" s="4" t="s">
        <v>1204</v>
      </c>
      <c r="C9" s="6" t="n">
        <v>84</v>
      </c>
    </row>
    <row r="10" spans="1:6">
      <c r="A10" s="4" t="s">
        <v>1202</v>
      </c>
      <c r="C10" s="6" t="n">
        <v>-57</v>
      </c>
      <c r="E10" s="6" t="n">
        <v>0</v>
      </c>
      <c r="F10" s="4" t="s">
        <v>99</v>
      </c>
    </row>
    <row r="11" spans="1:6">
      <c r="A11" s="4" t="s">
        <v>1208</v>
      </c>
      <c r="C11" s="6" t="n">
        <v>-27</v>
      </c>
    </row>
    <row r="12" spans="1:6">
      <c r="A12" s="4" t="s">
        <v>1205</v>
      </c>
      <c r="C12" s="4" t="s">
        <v>156</v>
      </c>
    </row>
    <row r="13" spans="1:6">
      <c r="A13" s="4" t="s">
        <v>1206</v>
      </c>
      <c r="C13" s="6" t="n">
        <v>0</v>
      </c>
      <c r="E13" s="6" t="n">
        <v>84</v>
      </c>
    </row>
    <row r="14" spans="1:6">
      <c r="A14" s="4" t="s">
        <v>1209</v>
      </c>
    </row>
    <row r="15" spans="1:6">
      <c r="A15" s="4" t="s">
        <v>1208</v>
      </c>
      <c r="C15" s="6" t="n">
        <v>-27</v>
      </c>
    </row>
    <row r="16" spans="1:6">
      <c r="A16" s="4" t="s">
        <v>1210</v>
      </c>
    </row>
    <row r="17" spans="1:6">
      <c r="A17" s="4" t="s">
        <v>1204</v>
      </c>
      <c r="C17" s="6" t="n">
        <v>98</v>
      </c>
    </row>
    <row r="18" spans="1:6">
      <c r="A18" s="4" t="s">
        <v>1202</v>
      </c>
      <c r="C18" s="6" t="n">
        <v>0</v>
      </c>
      <c r="D18" s="4" t="s">
        <v>99</v>
      </c>
      <c r="E18" s="6" t="n">
        <v>0</v>
      </c>
      <c r="F18" s="4" t="s">
        <v>478</v>
      </c>
    </row>
    <row r="19" spans="1:6">
      <c r="A19" s="4" t="s">
        <v>1208</v>
      </c>
      <c r="C19" s="6" t="n">
        <v>0</v>
      </c>
      <c r="E19" s="6" t="n">
        <v>0</v>
      </c>
    </row>
    <row r="20" spans="1:6">
      <c r="A20" s="4" t="s">
        <v>1205</v>
      </c>
      <c r="B20" s="4" t="s">
        <v>98</v>
      </c>
      <c r="C20" s="6" t="n">
        <v>-2</v>
      </c>
    </row>
    <row r="21" spans="1:6">
      <c r="A21" s="4" t="s">
        <v>1206</v>
      </c>
      <c r="C21" s="6" t="n">
        <v>96</v>
      </c>
      <c r="E21" s="6" t="n">
        <v>98</v>
      </c>
    </row>
    <row r="22" spans="1:6">
      <c r="A22" s="4" t="s">
        <v>1211</v>
      </c>
    </row>
    <row r="23" spans="1:6">
      <c r="A23" s="4" t="s">
        <v>1204</v>
      </c>
      <c r="C23" s="6" t="n">
        <v>0</v>
      </c>
    </row>
    <row r="24" spans="1:6">
      <c r="A24" s="4" t="s">
        <v>1202</v>
      </c>
      <c r="B24" s="4" t="s">
        <v>478</v>
      </c>
      <c r="C24" s="6" t="n">
        <v>163</v>
      </c>
    </row>
    <row r="25" spans="1:6">
      <c r="A25" s="4" t="s">
        <v>1208</v>
      </c>
      <c r="C25" s="6" t="n">
        <v>0</v>
      </c>
    </row>
    <row r="26" spans="1:6">
      <c r="A26" s="4" t="s">
        <v>1205</v>
      </c>
      <c r="B26" s="4" t="s">
        <v>98</v>
      </c>
      <c r="C26" s="6" t="n">
        <v>-2</v>
      </c>
    </row>
    <row r="27" spans="1:6">
      <c r="A27" s="4" t="s">
        <v>1206</v>
      </c>
      <c r="C27" s="6" t="n">
        <v>161</v>
      </c>
      <c r="E27" s="6" t="n">
        <v>0</v>
      </c>
    </row>
    <row r="28" spans="1:6">
      <c r="A28" s="4" t="s">
        <v>1212</v>
      </c>
    </row>
    <row r="29" spans="1:6">
      <c r="A29" s="4" t="s">
        <v>1202</v>
      </c>
      <c r="B29" s="4" t="s">
        <v>478</v>
      </c>
      <c r="C29" s="6" t="n">
        <v>163</v>
      </c>
    </row>
    <row r="30" spans="1:6">
      <c r="A30" s="4" t="s">
        <v>1213</v>
      </c>
    </row>
    <row r="31" spans="1:6">
      <c r="A31" s="4" t="s">
        <v>1204</v>
      </c>
      <c r="C31" s="6" t="n">
        <v>0</v>
      </c>
    </row>
    <row r="32" spans="1:6">
      <c r="A32" s="4" t="s">
        <v>1202</v>
      </c>
      <c r="B32" s="4" t="s">
        <v>99</v>
      </c>
      <c r="C32" s="6" t="n">
        <v>110</v>
      </c>
    </row>
    <row r="33" spans="1:6">
      <c r="A33" s="4" t="s">
        <v>1208</v>
      </c>
      <c r="C33" s="6" t="n">
        <v>0</v>
      </c>
    </row>
    <row r="34" spans="1:6">
      <c r="A34" s="4" t="s">
        <v>1205</v>
      </c>
      <c r="C34" s="4" t="s">
        <v>156</v>
      </c>
    </row>
    <row r="35" spans="1:6">
      <c r="A35" s="4" t="s">
        <v>1206</v>
      </c>
      <c r="C35" s="6" t="n">
        <v>110</v>
      </c>
      <c r="E35" s="6" t="n">
        <v>0</v>
      </c>
    </row>
    <row r="36" spans="1:6">
      <c r="A36" s="4" t="s">
        <v>1214</v>
      </c>
    </row>
    <row r="37" spans="1:6">
      <c r="A37" s="4" t="s">
        <v>1202</v>
      </c>
      <c r="B37" s="4" t="s">
        <v>99</v>
      </c>
      <c r="C37" s="6" t="n">
        <v>110</v>
      </c>
    </row>
    <row r="38" spans="1:6"/>
    <row r="39" spans="1:6">
      <c r="A39" s="4" t="s">
        <v>98</v>
      </c>
      <c r="B39" s="4" t="s">
        <v>1215</v>
      </c>
    </row>
    <row r="40" spans="1:6">
      <c r="A40" s="4" t="s">
        <v>99</v>
      </c>
      <c r="B40" s="4" t="s">
        <v>1216</v>
      </c>
    </row>
    <row r="41" spans="1:6">
      <c r="A41" s="4" t="s">
        <v>478</v>
      </c>
      <c r="B41" s="4" t="s">
        <v>1217</v>
      </c>
    </row>
  </sheetData>
  <mergeCells count="8">
    <mergeCell ref="A1:B2"/>
    <mergeCell ref="C1:F1"/>
    <mergeCell ref="C2:D2"/>
    <mergeCell ref="E2:F2"/>
    <mergeCell ref="A38:E38"/>
    <mergeCell ref="B39:E39"/>
    <mergeCell ref="B40:E40"/>
    <mergeCell ref="B41:E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8</v>
      </c>
      <c r="B1" s="2" t="s">
        <v>1</v>
      </c>
    </row>
    <row r="2" spans="1:3">
      <c r="B2" s="2" t="s">
        <v>2</v>
      </c>
      <c r="C2" s="2" t="s">
        <v>37</v>
      </c>
    </row>
    <row r="3" spans="1:3">
      <c r="A3" s="4" t="s">
        <v>1219</v>
      </c>
    </row>
    <row r="4" spans="1:3">
      <c r="A4" s="4" t="s">
        <v>1220</v>
      </c>
      <c r="B4" s="7" t="n">
        <v>8860</v>
      </c>
    </row>
    <row r="5" spans="1:3">
      <c r="A5" s="4" t="s">
        <v>1221</v>
      </c>
      <c r="B5" s="6" t="n">
        <v>110</v>
      </c>
    </row>
    <row r="6" spans="1:3">
      <c r="A6" s="4" t="s">
        <v>1222</v>
      </c>
      <c r="B6" s="4" t="s">
        <v>1223</v>
      </c>
    </row>
    <row r="7" spans="1:3">
      <c r="A7" s="4" t="s">
        <v>1224</v>
      </c>
      <c r="B7" s="4" t="s">
        <v>1225</v>
      </c>
    </row>
    <row r="8" spans="1:3">
      <c r="A8" s="4" t="s">
        <v>1226</v>
      </c>
      <c r="B8" s="4" t="s">
        <v>1227</v>
      </c>
    </row>
    <row r="9" spans="1:3">
      <c r="A9" s="4" t="s">
        <v>1228</v>
      </c>
      <c r="B9" s="4" t="s">
        <v>1229</v>
      </c>
    </row>
    <row r="10" spans="1:3">
      <c r="A10" s="4" t="s">
        <v>1230</v>
      </c>
    </row>
    <row r="11" spans="1:3">
      <c r="A11" s="4" t="s">
        <v>1220</v>
      </c>
      <c r="B11" s="7" t="n">
        <v>8860</v>
      </c>
    </row>
    <row r="12" spans="1:3">
      <c r="A12" s="4" t="s">
        <v>1221</v>
      </c>
      <c r="B12" s="6" t="n">
        <v>96</v>
      </c>
    </row>
    <row r="13" spans="1:3">
      <c r="A13" s="4" t="s">
        <v>1226</v>
      </c>
      <c r="B13" s="4" t="s">
        <v>1227</v>
      </c>
    </row>
    <row r="14" spans="1:3">
      <c r="A14" s="4" t="s">
        <v>1231</v>
      </c>
    </row>
    <row r="15" spans="1:3">
      <c r="A15" s="4" t="s">
        <v>1222</v>
      </c>
      <c r="C15" s="4" t="s">
        <v>1232</v>
      </c>
    </row>
    <row r="16" spans="1:3">
      <c r="A16" s="4" t="s">
        <v>1224</v>
      </c>
      <c r="C16" s="4" t="s">
        <v>1225</v>
      </c>
    </row>
    <row r="17" spans="1:3">
      <c r="A17" s="4" t="s">
        <v>1228</v>
      </c>
      <c r="C17" s="4" t="s">
        <v>1229</v>
      </c>
    </row>
    <row r="18" spans="1:3">
      <c r="A18" s="4" t="s">
        <v>1233</v>
      </c>
    </row>
    <row r="19" spans="1:3">
      <c r="A19" s="4" t="s">
        <v>1222</v>
      </c>
      <c r="C19" s="4" t="s">
        <v>1223</v>
      </c>
    </row>
    <row r="20" spans="1:3">
      <c r="A20" s="4" t="s">
        <v>1224</v>
      </c>
      <c r="C20" s="4" t="s">
        <v>1234</v>
      </c>
    </row>
    <row r="21" spans="1:3">
      <c r="A21" s="4" t="s">
        <v>1228</v>
      </c>
      <c r="C21" s="4" t="s">
        <v>12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236</v>
      </c>
      <c r="C1" s="2" t="s">
        <v>1237</v>
      </c>
      <c r="D1" s="2" t="s">
        <v>1238</v>
      </c>
      <c r="E1" s="2" t="s">
        <v>1239</v>
      </c>
      <c r="F1" s="2" t="s">
        <v>1240</v>
      </c>
      <c r="G1" s="2" t="s">
        <v>2</v>
      </c>
      <c r="H1" s="2" t="s">
        <v>37</v>
      </c>
      <c r="I1" s="2" t="s">
        <v>88</v>
      </c>
    </row>
    <row r="2" spans="1:9">
      <c r="A2" s="4" t="s">
        <v>1241</v>
      </c>
      <c r="G2" s="7" t="n">
        <v>2671000</v>
      </c>
      <c r="H2" s="7" t="n">
        <v>1796000</v>
      </c>
      <c r="I2" s="7" t="n">
        <v>1685000</v>
      </c>
    </row>
    <row r="3" spans="1:9">
      <c r="A3" s="4" t="s">
        <v>1242</v>
      </c>
      <c r="G3" s="4" t="s">
        <v>1243</v>
      </c>
    </row>
    <row r="4" spans="1:9">
      <c r="A4" s="4" t="s">
        <v>1244</v>
      </c>
      <c r="G4" s="4" t="s">
        <v>1245</v>
      </c>
    </row>
    <row r="5" spans="1:9">
      <c r="A5" s="4" t="s">
        <v>1246</v>
      </c>
      <c r="G5" s="7" t="n">
        <v>2900</v>
      </c>
    </row>
    <row r="6" spans="1:9">
      <c r="A6" s="4" t="s">
        <v>1247</v>
      </c>
      <c r="G6" s="4" t="s">
        <v>1248</v>
      </c>
    </row>
    <row r="7" spans="1:9">
      <c r="A7" s="4" t="s">
        <v>1249</v>
      </c>
      <c r="G7" s="7" t="n">
        <v>263000</v>
      </c>
    </row>
    <row r="8" spans="1:9">
      <c r="A8" s="4" t="s">
        <v>1250</v>
      </c>
      <c r="G8" s="4" t="s">
        <v>1251</v>
      </c>
    </row>
    <row r="9" spans="1:9">
      <c r="A9" s="4" t="s">
        <v>1252</v>
      </c>
      <c r="G9" s="4" t="s">
        <v>1253</v>
      </c>
    </row>
    <row r="10" spans="1:9">
      <c r="A10" s="4" t="s">
        <v>1254</v>
      </c>
    </row>
    <row r="11" spans="1:9">
      <c r="A11" s="4" t="s">
        <v>1255</v>
      </c>
      <c r="F11" s="6" t="n">
        <v>36</v>
      </c>
      <c r="G11" s="6" t="n">
        <v>57</v>
      </c>
    </row>
    <row r="12" spans="1:9">
      <c r="A12" s="4" t="s">
        <v>1256</v>
      </c>
    </row>
    <row r="13" spans="1:9">
      <c r="A13" s="4" t="s">
        <v>1244</v>
      </c>
      <c r="E13" s="4" t="s">
        <v>892</v>
      </c>
      <c r="F13" s="4" t="s">
        <v>892</v>
      </c>
    </row>
    <row r="14" spans="1:9">
      <c r="A14" s="4" t="s">
        <v>1257</v>
      </c>
    </row>
    <row r="15" spans="1:9">
      <c r="A15" s="4" t="s">
        <v>1244</v>
      </c>
      <c r="C15" s="4" t="s">
        <v>892</v>
      </c>
      <c r="D15" s="4" t="s">
        <v>892</v>
      </c>
    </row>
    <row r="16" spans="1:9">
      <c r="A16" s="4" t="s">
        <v>1112</v>
      </c>
    </row>
    <row r="17" spans="1:9">
      <c r="A17" s="4" t="s">
        <v>1244</v>
      </c>
      <c r="C17" s="4" t="s">
        <v>892</v>
      </c>
      <c r="D17" s="4" t="s">
        <v>892</v>
      </c>
    </row>
    <row r="18" spans="1:9">
      <c r="A18" s="4" t="s">
        <v>1258</v>
      </c>
    </row>
    <row r="19" spans="1:9">
      <c r="A19" s="4" t="s">
        <v>1259</v>
      </c>
      <c r="G19" s="6" t="n">
        <v>277</v>
      </c>
    </row>
    <row r="20" spans="1:9">
      <c r="A20" s="4" t="s">
        <v>1260</v>
      </c>
      <c r="G20" s="6" t="n">
        <v>1232</v>
      </c>
    </row>
    <row r="21" spans="1:9">
      <c r="A21" s="4" t="s">
        <v>1185</v>
      </c>
    </row>
    <row r="22" spans="1:9">
      <c r="A22" s="4" t="s">
        <v>1255</v>
      </c>
      <c r="B22" s="4" t="s">
        <v>98</v>
      </c>
      <c r="G22" s="6" t="n">
        <v>57</v>
      </c>
    </row>
    <row r="23" spans="1:9">
      <c r="A23" s="4" t="s">
        <v>1261</v>
      </c>
    </row>
    <row r="24" spans="1:9">
      <c r="A24" s="4" t="s">
        <v>1262</v>
      </c>
      <c r="G24" s="4" t="s">
        <v>1263</v>
      </c>
    </row>
    <row r="25" spans="1:9">
      <c r="A25" s="4" t="s">
        <v>1264</v>
      </c>
    </row>
    <row r="26" spans="1:9">
      <c r="A26" s="4" t="s">
        <v>1244</v>
      </c>
      <c r="G26" s="4" t="s">
        <v>892</v>
      </c>
    </row>
    <row r="27" spans="1:9">
      <c r="A27" s="4" t="s">
        <v>1265</v>
      </c>
    </row>
    <row r="28" spans="1:9">
      <c r="A28" s="4" t="s">
        <v>1244</v>
      </c>
      <c r="G28" s="4" t="s">
        <v>892</v>
      </c>
    </row>
    <row r="29" spans="1:9">
      <c r="A29" s="4" t="s">
        <v>1266</v>
      </c>
    </row>
    <row r="30" spans="1:9">
      <c r="A30" s="4" t="s">
        <v>1244</v>
      </c>
      <c r="E30" s="4" t="s">
        <v>892</v>
      </c>
    </row>
    <row r="31" spans="1:9">
      <c r="A31" s="4" t="s">
        <v>1267</v>
      </c>
    </row>
    <row r="32" spans="1:9">
      <c r="A32" s="4" t="s">
        <v>1244</v>
      </c>
      <c r="F32" s="4" t="s">
        <v>892</v>
      </c>
    </row>
    <row r="33" spans="1:9">
      <c r="A33" s="4" t="s">
        <v>1268</v>
      </c>
    </row>
    <row r="34" spans="1:9">
      <c r="A34" s="4" t="s">
        <v>1269</v>
      </c>
      <c r="G34" s="4" t="s">
        <v>1270</v>
      </c>
    </row>
    <row r="35" spans="1:9"/>
    <row r="36" spans="1:9">
      <c r="A36" s="4" t="s">
        <v>98</v>
      </c>
      <c r="B36" s="4" t="s">
        <v>1191</v>
      </c>
    </row>
  </sheetData>
  <mergeCells count="3">
    <mergeCell ref="A1:B1"/>
    <mergeCell ref="A35:H35"/>
    <mergeCell ref="B36:H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769</v>
      </c>
    </row>
    <row r="2" spans="1:2">
      <c r="A2" s="4" t="s">
        <v>771</v>
      </c>
      <c r="B2" s="7" t="n">
        <v>50527</v>
      </c>
    </row>
    <row r="3" spans="1:2">
      <c r="A3" s="4" t="s">
        <v>772</v>
      </c>
      <c r="B3" s="6" t="n">
        <v>51450</v>
      </c>
    </row>
    <row r="4" spans="1:2">
      <c r="A4" s="4" t="s">
        <v>773</v>
      </c>
      <c r="B4" s="6" t="n">
        <v>49926</v>
      </c>
    </row>
    <row r="5" spans="1:2">
      <c r="A5" s="4" t="s">
        <v>774</v>
      </c>
      <c r="B5" s="6" t="n">
        <v>48862</v>
      </c>
    </row>
    <row r="6" spans="1:2">
      <c r="A6" s="4" t="s">
        <v>775</v>
      </c>
      <c r="B6" s="6" t="n">
        <v>47743</v>
      </c>
    </row>
    <row r="7" spans="1:2">
      <c r="A7" s="4" t="s">
        <v>776</v>
      </c>
      <c r="B7" s="6" t="n">
        <v>330180</v>
      </c>
    </row>
    <row r="8" spans="1:2">
      <c r="A8" s="4" t="s">
        <v>124</v>
      </c>
      <c r="B8" s="7" t="n">
        <v>578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9"/>
    <col customWidth="1" max="7" min="7" width="46"/>
    <col customWidth="1" max="8" min="8" width="20"/>
    <col customWidth="1" max="9" min="9" width="33"/>
  </cols>
  <sheetData>
    <row r="1" spans="1:9">
      <c r="A1" s="1" t="s">
        <v>123</v>
      </c>
      <c r="B1" s="2" t="s">
        <v>124</v>
      </c>
      <c r="C1" s="2" t="s">
        <v>125</v>
      </c>
      <c r="D1" s="2" t="s">
        <v>126</v>
      </c>
      <c r="E1" s="2" t="s">
        <v>127</v>
      </c>
      <c r="F1" s="2" t="s">
        <v>128</v>
      </c>
      <c r="G1" s="2" t="s">
        <v>129</v>
      </c>
      <c r="H1" s="2" t="s">
        <v>130</v>
      </c>
      <c r="I1" s="2" t="s">
        <v>131</v>
      </c>
    </row>
    <row r="2" spans="1:9">
      <c r="A2" s="4" t="s">
        <v>132</v>
      </c>
      <c r="B2" s="7" t="n">
        <v>-139</v>
      </c>
      <c r="C2" s="7" t="n">
        <v>0</v>
      </c>
      <c r="D2" s="7" t="n">
        <v>0</v>
      </c>
      <c r="E2" s="7" t="n">
        <v>3012</v>
      </c>
      <c r="F2" s="7" t="n">
        <v>-3151</v>
      </c>
      <c r="G2" s="7" t="n">
        <v>0</v>
      </c>
      <c r="H2" s="7" t="n">
        <v>-139</v>
      </c>
      <c r="I2" s="7" t="n">
        <v>0</v>
      </c>
    </row>
    <row r="3" spans="1:9">
      <c r="A3" s="4" t="s">
        <v>133</v>
      </c>
      <c r="C3" s="6" t="n">
        <v>250</v>
      </c>
    </row>
    <row r="4" spans="1:9">
      <c r="A4" s="4" t="s">
        <v>108</v>
      </c>
      <c r="B4" s="6" t="n">
        <v>-6353</v>
      </c>
      <c r="C4" s="7" t="n">
        <v>0</v>
      </c>
      <c r="D4" s="6" t="n">
        <v>0</v>
      </c>
      <c r="E4" s="6" t="n">
        <v>0</v>
      </c>
      <c r="F4" s="6" t="n">
        <v>-6353</v>
      </c>
      <c r="H4" s="6" t="n">
        <v>-6353</v>
      </c>
      <c r="I4" s="6" t="n">
        <v>0</v>
      </c>
    </row>
    <row r="5" spans="1:9">
      <c r="A5" s="4" t="s">
        <v>134</v>
      </c>
      <c r="B5" s="6" t="n">
        <v>138969</v>
      </c>
      <c r="C5" s="7" t="n">
        <v>15</v>
      </c>
      <c r="D5" s="6" t="n">
        <v>0</v>
      </c>
      <c r="E5" s="6" t="n">
        <v>138954</v>
      </c>
      <c r="F5" s="6" t="n">
        <v>0</v>
      </c>
      <c r="G5" s="6" t="n">
        <v>0</v>
      </c>
      <c r="H5" s="6" t="n">
        <v>138969</v>
      </c>
      <c r="I5" s="6" t="n">
        <v>0</v>
      </c>
    </row>
    <row r="6" spans="1:9">
      <c r="A6" s="4" t="s">
        <v>135</v>
      </c>
      <c r="C6" s="6" t="n">
        <v>15000</v>
      </c>
    </row>
    <row r="7" spans="1:9">
      <c r="A7" s="4" t="s">
        <v>136</v>
      </c>
      <c r="B7" s="6" t="n">
        <v>-1681</v>
      </c>
      <c r="C7" s="7" t="n">
        <v>0</v>
      </c>
      <c r="D7" s="6" t="n">
        <v>0</v>
      </c>
      <c r="E7" s="6" t="n">
        <v>-1681</v>
      </c>
      <c r="F7" s="6" t="n">
        <v>0</v>
      </c>
      <c r="G7" s="6" t="n">
        <v>0</v>
      </c>
      <c r="H7" s="6" t="n">
        <v>-1681</v>
      </c>
      <c r="I7" s="6" t="n">
        <v>0</v>
      </c>
    </row>
    <row r="8" spans="1:9">
      <c r="A8" s="4" t="s">
        <v>137</v>
      </c>
      <c r="B8" s="6" t="n">
        <v>30030</v>
      </c>
      <c r="C8" s="7" t="n">
        <v>3</v>
      </c>
      <c r="D8" s="6" t="n">
        <v>0</v>
      </c>
      <c r="E8" s="6" t="n">
        <v>30027</v>
      </c>
      <c r="F8" s="6" t="n">
        <v>0</v>
      </c>
      <c r="G8" s="6" t="n">
        <v>0</v>
      </c>
      <c r="H8" s="6" t="n">
        <v>30030</v>
      </c>
      <c r="I8" s="6" t="n">
        <v>0</v>
      </c>
    </row>
    <row r="9" spans="1:9">
      <c r="A9" s="4" t="s">
        <v>138</v>
      </c>
      <c r="C9" s="6" t="n">
        <v>2356</v>
      </c>
    </row>
    <row r="10" spans="1:9">
      <c r="A10" s="4" t="s">
        <v>139</v>
      </c>
      <c r="B10" s="6" t="n">
        <v>1685</v>
      </c>
      <c r="C10" s="7" t="n">
        <v>0</v>
      </c>
      <c r="D10" s="6" t="n">
        <v>0</v>
      </c>
      <c r="E10" s="6" t="n">
        <v>1685</v>
      </c>
      <c r="F10" s="6" t="n">
        <v>0</v>
      </c>
      <c r="G10" s="6" t="n">
        <v>0</v>
      </c>
      <c r="H10" s="6" t="n">
        <v>1685</v>
      </c>
      <c r="I10" s="6" t="n">
        <v>0</v>
      </c>
    </row>
    <row r="11" spans="1:9">
      <c r="A11" s="4" t="s">
        <v>140</v>
      </c>
      <c r="B11" s="6" t="n">
        <v>-7483</v>
      </c>
      <c r="C11" s="6" t="n">
        <v>0</v>
      </c>
      <c r="D11" s="6" t="n">
        <v>0</v>
      </c>
      <c r="E11" s="6" t="n">
        <v>0</v>
      </c>
      <c r="F11" s="6" t="n">
        <v>-7483</v>
      </c>
      <c r="G11" s="6" t="n">
        <v>0</v>
      </c>
      <c r="H11" s="6" t="n">
        <v>-7483</v>
      </c>
      <c r="I11" s="6" t="n">
        <v>0</v>
      </c>
    </row>
    <row r="12" spans="1:9">
      <c r="A12" s="4" t="s">
        <v>141</v>
      </c>
      <c r="B12" s="6" t="n">
        <v>155028</v>
      </c>
      <c r="C12" s="7" t="n">
        <v>18</v>
      </c>
      <c r="D12" s="6" t="n">
        <v>0</v>
      </c>
      <c r="E12" s="6" t="n">
        <v>171997</v>
      </c>
      <c r="F12" s="6" t="n">
        <v>-16987</v>
      </c>
      <c r="G12" s="6" t="n">
        <v>0</v>
      </c>
      <c r="H12" s="6" t="n">
        <v>155028</v>
      </c>
      <c r="I12" s="6" t="n">
        <v>0</v>
      </c>
    </row>
    <row r="13" spans="1:9">
      <c r="A13" s="4" t="s">
        <v>142</v>
      </c>
      <c r="C13" s="6" t="n">
        <v>17606</v>
      </c>
    </row>
    <row r="14" spans="1:9">
      <c r="A14" s="4" t="s">
        <v>108</v>
      </c>
      <c r="B14" s="6" t="n">
        <v>-87</v>
      </c>
      <c r="C14" s="7" t="n">
        <v>0</v>
      </c>
      <c r="D14" s="6" t="n">
        <v>0</v>
      </c>
      <c r="E14" s="6" t="n">
        <v>0</v>
      </c>
      <c r="F14" s="6" t="n">
        <v>-38</v>
      </c>
      <c r="G14" s="6" t="n">
        <v>0</v>
      </c>
      <c r="H14" s="6" t="n">
        <v>-38</v>
      </c>
      <c r="I14" s="6" t="n">
        <v>-49</v>
      </c>
    </row>
    <row r="15" spans="1:9">
      <c r="A15" s="4" t="s">
        <v>143</v>
      </c>
      <c r="B15" s="6" t="n">
        <v>34238</v>
      </c>
      <c r="C15" s="7" t="n">
        <v>4</v>
      </c>
      <c r="D15" s="6" t="n">
        <v>0</v>
      </c>
      <c r="E15" s="6" t="n">
        <v>34234</v>
      </c>
      <c r="F15" s="6" t="n">
        <v>0</v>
      </c>
      <c r="G15" s="6" t="n">
        <v>0</v>
      </c>
      <c r="H15" s="6" t="n">
        <v>34238</v>
      </c>
      <c r="I15" s="6" t="n">
        <v>0</v>
      </c>
    </row>
    <row r="16" spans="1:9">
      <c r="A16" s="4" t="s">
        <v>144</v>
      </c>
      <c r="C16" s="6" t="n">
        <v>4025</v>
      </c>
    </row>
    <row r="17" spans="1:9">
      <c r="A17" s="4" t="s">
        <v>145</v>
      </c>
      <c r="B17" s="6" t="n">
        <v>75180</v>
      </c>
      <c r="C17" s="7" t="n">
        <v>0</v>
      </c>
      <c r="D17" s="7" t="n">
        <v>75180</v>
      </c>
      <c r="E17" s="6" t="n">
        <v>0</v>
      </c>
      <c r="F17" s="6" t="n">
        <v>0</v>
      </c>
      <c r="G17" s="6" t="n">
        <v>0</v>
      </c>
      <c r="H17" s="6" t="n">
        <v>75180</v>
      </c>
      <c r="I17" s="6" t="n">
        <v>0</v>
      </c>
    </row>
    <row r="18" spans="1:9">
      <c r="A18" s="4" t="s">
        <v>146</v>
      </c>
      <c r="D18" s="6" t="n">
        <v>3105</v>
      </c>
    </row>
    <row r="19" spans="1:9">
      <c r="A19" s="4" t="s">
        <v>139</v>
      </c>
      <c r="B19" s="6" t="n">
        <v>1796</v>
      </c>
      <c r="C19" s="6" t="n">
        <v>0</v>
      </c>
      <c r="D19" s="7" t="n">
        <v>0</v>
      </c>
      <c r="E19" s="6" t="n">
        <v>0</v>
      </c>
      <c r="F19" s="6" t="n">
        <v>0</v>
      </c>
      <c r="G19" s="6" t="n">
        <v>0</v>
      </c>
      <c r="H19" s="6" t="n">
        <v>0</v>
      </c>
      <c r="I19" s="6" t="n">
        <v>1796</v>
      </c>
    </row>
    <row r="20" spans="1:9">
      <c r="A20" s="4" t="s">
        <v>147</v>
      </c>
      <c r="B20" s="6" t="n">
        <v>-443</v>
      </c>
      <c r="C20" s="6" t="n">
        <v>0</v>
      </c>
      <c r="D20" s="6" t="n">
        <v>0</v>
      </c>
      <c r="E20" s="6" t="n">
        <v>-443</v>
      </c>
      <c r="F20" s="6" t="n">
        <v>0</v>
      </c>
      <c r="G20" s="6" t="n">
        <v>0</v>
      </c>
      <c r="H20" s="6" t="n">
        <v>-443</v>
      </c>
      <c r="I20" s="6" t="n">
        <v>0</v>
      </c>
    </row>
    <row r="21" spans="1:9">
      <c r="A21" s="4" t="s">
        <v>148</v>
      </c>
      <c r="B21" s="6" t="n">
        <v>-221</v>
      </c>
      <c r="C21" s="6" t="n">
        <v>0</v>
      </c>
      <c r="D21" s="6" t="n">
        <v>-221</v>
      </c>
      <c r="E21" s="6" t="n">
        <v>0</v>
      </c>
      <c r="F21" s="6" t="n">
        <v>0</v>
      </c>
      <c r="G21" s="6" t="n">
        <v>0</v>
      </c>
      <c r="H21" s="6" t="n">
        <v>-221</v>
      </c>
      <c r="I21" s="6" t="n">
        <v>0</v>
      </c>
    </row>
    <row r="22" spans="1:9">
      <c r="A22" s="4" t="s">
        <v>149</v>
      </c>
      <c r="B22" s="6" t="n">
        <v>-15695</v>
      </c>
      <c r="C22" s="6" t="n">
        <v>0</v>
      </c>
      <c r="D22" s="6" t="n">
        <v>0</v>
      </c>
      <c r="E22" s="6" t="n">
        <v>0</v>
      </c>
      <c r="F22" s="6" t="n">
        <v>-15695</v>
      </c>
      <c r="G22" s="6" t="n">
        <v>0</v>
      </c>
      <c r="H22" s="6" t="n">
        <v>-15695</v>
      </c>
      <c r="I22" s="6" t="n">
        <v>0</v>
      </c>
    </row>
    <row r="23" spans="1:9">
      <c r="A23" s="4" t="s">
        <v>150</v>
      </c>
      <c r="B23" s="6" t="n">
        <v>-1714</v>
      </c>
      <c r="C23" s="6" t="n">
        <v>0</v>
      </c>
      <c r="D23" s="6" t="n">
        <v>0</v>
      </c>
      <c r="E23" s="6" t="n">
        <v>0</v>
      </c>
      <c r="F23" s="6" t="n">
        <v>-1714</v>
      </c>
      <c r="G23" s="6" t="n">
        <v>0</v>
      </c>
      <c r="H23" s="6" t="n">
        <v>-1714</v>
      </c>
      <c r="I23" s="6" t="n">
        <v>0</v>
      </c>
    </row>
    <row r="24" spans="1:9">
      <c r="A24" s="4" t="s">
        <v>151</v>
      </c>
      <c r="B24" s="6" t="n">
        <v>-601</v>
      </c>
      <c r="C24" s="6" t="n">
        <v>0</v>
      </c>
      <c r="D24" s="6" t="n">
        <v>0</v>
      </c>
      <c r="E24" s="6" t="n">
        <v>0</v>
      </c>
      <c r="F24" s="6" t="n">
        <v>0</v>
      </c>
      <c r="G24" s="6" t="n">
        <v>0</v>
      </c>
      <c r="H24" s="6" t="n">
        <v>0</v>
      </c>
      <c r="I24" s="6" t="n">
        <v>-601</v>
      </c>
    </row>
    <row r="25" spans="1:9">
      <c r="A25" s="4" t="s">
        <v>152</v>
      </c>
      <c r="B25" s="6" t="n">
        <v>11532</v>
      </c>
      <c r="C25" s="6" t="n">
        <v>0</v>
      </c>
      <c r="D25" s="6" t="n">
        <v>0</v>
      </c>
      <c r="E25" s="6" t="n">
        <v>0</v>
      </c>
      <c r="F25" s="6" t="n">
        <v>0</v>
      </c>
      <c r="G25" s="6" t="n">
        <v>0</v>
      </c>
      <c r="H25" s="6" t="n">
        <v>0</v>
      </c>
      <c r="I25" s="6" t="n">
        <v>11532</v>
      </c>
    </row>
    <row r="26" spans="1:9">
      <c r="A26" s="4" t="s">
        <v>153</v>
      </c>
      <c r="B26" s="6" t="n">
        <v>259013</v>
      </c>
      <c r="C26" s="7" t="n">
        <v>22</v>
      </c>
      <c r="D26" s="7" t="n">
        <v>74959</v>
      </c>
      <c r="E26" s="6" t="n">
        <v>205788</v>
      </c>
      <c r="F26" s="6" t="n">
        <v>-34434</v>
      </c>
      <c r="G26" s="6" t="n">
        <v>0</v>
      </c>
      <c r="H26" s="6" t="n">
        <v>246335</v>
      </c>
      <c r="I26" s="6" t="n">
        <v>12678</v>
      </c>
    </row>
    <row r="27" spans="1:9">
      <c r="A27" s="4" t="s">
        <v>154</v>
      </c>
      <c r="C27" s="6" t="n">
        <v>21631</v>
      </c>
      <c r="D27" s="6" t="n">
        <v>3105</v>
      </c>
    </row>
    <row r="28" spans="1:9">
      <c r="A28" s="4" t="s">
        <v>108</v>
      </c>
      <c r="B28" s="6" t="n">
        <v>14561</v>
      </c>
      <c r="C28" s="7" t="n">
        <v>0</v>
      </c>
      <c r="D28" s="7" t="n">
        <v>0</v>
      </c>
      <c r="E28" s="6" t="n">
        <v>0</v>
      </c>
      <c r="F28" s="6" t="n">
        <v>13490</v>
      </c>
      <c r="G28" s="6" t="n">
        <v>0</v>
      </c>
      <c r="H28" s="6" t="n">
        <v>13490</v>
      </c>
      <c r="I28" s="6" t="n">
        <v>1071</v>
      </c>
    </row>
    <row r="29" spans="1:9">
      <c r="A29" s="4" t="s">
        <v>143</v>
      </c>
      <c r="B29" s="6" t="n">
        <v>37827</v>
      </c>
      <c r="C29" s="7" t="n">
        <v>4</v>
      </c>
      <c r="D29" s="6" t="n">
        <v>0</v>
      </c>
      <c r="E29" s="6" t="n">
        <v>37823</v>
      </c>
      <c r="F29" s="6" t="n">
        <v>0</v>
      </c>
      <c r="G29" s="6" t="n">
        <v>0</v>
      </c>
      <c r="H29" s="6" t="n">
        <v>37827</v>
      </c>
      <c r="I29" s="6" t="n">
        <v>0</v>
      </c>
    </row>
    <row r="30" spans="1:9">
      <c r="A30" s="4" t="s">
        <v>144</v>
      </c>
      <c r="C30" s="6" t="n">
        <v>4313</v>
      </c>
    </row>
    <row r="31" spans="1:9">
      <c r="A31" s="4" t="s">
        <v>155</v>
      </c>
      <c r="B31" s="6" t="n">
        <v>-3721</v>
      </c>
      <c r="C31" s="4" t="s">
        <v>156</v>
      </c>
      <c r="D31" s="6" t="n">
        <v>0</v>
      </c>
      <c r="E31" s="6" t="n">
        <v>0</v>
      </c>
      <c r="F31" s="6" t="n">
        <v>0</v>
      </c>
      <c r="G31" s="6" t="n">
        <v>-3721</v>
      </c>
      <c r="H31" s="6" t="n">
        <v>-3721</v>
      </c>
      <c r="I31" s="6" t="n">
        <v>0</v>
      </c>
    </row>
    <row r="32" spans="1:9">
      <c r="A32" s="4" t="s">
        <v>139</v>
      </c>
      <c r="B32" s="6" t="n">
        <v>2671</v>
      </c>
      <c r="C32" s="4" t="s">
        <v>156</v>
      </c>
      <c r="D32" s="6" t="n">
        <v>0</v>
      </c>
      <c r="E32" s="6" t="n">
        <v>0</v>
      </c>
      <c r="F32" s="4" t="s">
        <v>156</v>
      </c>
      <c r="G32" s="4" t="s">
        <v>156</v>
      </c>
      <c r="H32" s="4" t="s">
        <v>156</v>
      </c>
      <c r="I32" s="6" t="n">
        <v>2671</v>
      </c>
    </row>
    <row r="33" spans="1:9">
      <c r="A33" s="4" t="s">
        <v>147</v>
      </c>
      <c r="B33" s="6" t="n">
        <v>-573</v>
      </c>
      <c r="C33" s="6" t="n">
        <v>0</v>
      </c>
      <c r="D33" s="6" t="n">
        <v>0</v>
      </c>
      <c r="E33" s="6" t="n">
        <v>-573</v>
      </c>
      <c r="F33" s="6" t="n">
        <v>0</v>
      </c>
      <c r="G33" s="6" t="n">
        <v>0</v>
      </c>
      <c r="H33" s="6" t="n">
        <v>-573</v>
      </c>
      <c r="I33" s="6" t="n">
        <v>0</v>
      </c>
    </row>
    <row r="34" spans="1:9">
      <c r="A34" s="4" t="s">
        <v>149</v>
      </c>
      <c r="B34" s="6" t="n">
        <v>-18241</v>
      </c>
      <c r="C34" s="4" t="s">
        <v>156</v>
      </c>
      <c r="D34" s="6" t="n">
        <v>0</v>
      </c>
      <c r="E34" s="6" t="n">
        <v>0</v>
      </c>
      <c r="F34" s="6" t="n">
        <v>-18241</v>
      </c>
      <c r="G34" s="6" t="n">
        <v>0</v>
      </c>
      <c r="H34" s="6" t="n">
        <v>-18241</v>
      </c>
      <c r="I34" s="6" t="n">
        <v>0</v>
      </c>
    </row>
    <row r="35" spans="1:9">
      <c r="A35" s="4" t="s">
        <v>150</v>
      </c>
      <c r="B35" s="6" t="n">
        <v>-5822</v>
      </c>
      <c r="C35" s="4" t="s">
        <v>156</v>
      </c>
      <c r="D35" s="6" t="n">
        <v>0</v>
      </c>
      <c r="E35" s="6" t="n">
        <v>0</v>
      </c>
      <c r="F35" s="6" t="n">
        <v>-5822</v>
      </c>
      <c r="G35" s="6" t="n">
        <v>0</v>
      </c>
      <c r="H35" s="6" t="n">
        <v>-5822</v>
      </c>
      <c r="I35" s="6" t="n">
        <v>0</v>
      </c>
    </row>
    <row r="36" spans="1:9">
      <c r="A36" s="4" t="s">
        <v>151</v>
      </c>
      <c r="B36" s="6" t="n">
        <v>-2065</v>
      </c>
      <c r="C36" s="6" t="n">
        <v>0</v>
      </c>
      <c r="D36" s="6" t="n">
        <v>0</v>
      </c>
      <c r="E36" s="6" t="n">
        <v>0</v>
      </c>
      <c r="F36" s="6" t="n">
        <v>0</v>
      </c>
      <c r="G36" s="6" t="n">
        <v>0</v>
      </c>
      <c r="H36" s="6" t="n">
        <v>0</v>
      </c>
      <c r="I36" s="6" t="n">
        <v>-2065</v>
      </c>
    </row>
    <row r="37" spans="1:9">
      <c r="A37" s="4" t="s">
        <v>152</v>
      </c>
      <c r="B37" s="6" t="n">
        <v>16363</v>
      </c>
      <c r="C37" s="4" t="s">
        <v>156</v>
      </c>
      <c r="D37" s="6" t="n">
        <v>0</v>
      </c>
      <c r="E37" s="6" t="n">
        <v>0</v>
      </c>
      <c r="F37" s="6" t="n">
        <v>0</v>
      </c>
      <c r="G37" s="6" t="n">
        <v>0</v>
      </c>
      <c r="H37" s="6" t="n">
        <v>0</v>
      </c>
      <c r="I37" s="6" t="n">
        <v>16363</v>
      </c>
    </row>
    <row r="38" spans="1:9">
      <c r="A38" s="4" t="s">
        <v>157</v>
      </c>
      <c r="B38" s="6" t="n">
        <v>-263</v>
      </c>
      <c r="C38" s="6" t="n">
        <v>0</v>
      </c>
      <c r="D38" s="6" t="n">
        <v>0</v>
      </c>
      <c r="E38" s="6" t="n">
        <v>0</v>
      </c>
      <c r="F38" s="6" t="n">
        <v>0</v>
      </c>
      <c r="G38" s="6" t="n">
        <v>0</v>
      </c>
      <c r="H38" s="6" t="n">
        <v>0</v>
      </c>
      <c r="I38" s="6" t="n">
        <v>-263</v>
      </c>
    </row>
    <row r="39" spans="1:9">
      <c r="A39" s="4" t="s">
        <v>158</v>
      </c>
      <c r="B39" s="7" t="n">
        <v>299750</v>
      </c>
      <c r="C39" s="7" t="n">
        <v>26</v>
      </c>
      <c r="D39" s="7" t="n">
        <v>74959</v>
      </c>
      <c r="E39" s="7" t="n">
        <v>243038</v>
      </c>
      <c r="F39" s="7" t="n">
        <v>-45007</v>
      </c>
      <c r="G39" s="7" t="n">
        <v>-3721</v>
      </c>
      <c r="H39" s="7" t="n">
        <v>269295</v>
      </c>
      <c r="I39" s="7" t="n">
        <v>30455</v>
      </c>
    </row>
    <row r="40" spans="1:9">
      <c r="A40" s="4" t="s">
        <v>159</v>
      </c>
      <c r="C40" s="6" t="n">
        <v>25944</v>
      </c>
      <c r="D40" s="6" t="n">
        <v>3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7</v>
      </c>
      <c r="D2" s="2" t="s">
        <v>88</v>
      </c>
    </row>
    <row r="3" spans="1:4">
      <c r="A3" s="4" t="s">
        <v>1273</v>
      </c>
      <c r="B3" s="4" t="s">
        <v>1274</v>
      </c>
      <c r="C3" s="4" t="s">
        <v>1274</v>
      </c>
      <c r="D3" s="4" t="s">
        <v>1274</v>
      </c>
    </row>
    <row r="4" spans="1:4">
      <c r="A4" s="4" t="s">
        <v>1275</v>
      </c>
    </row>
    <row r="5" spans="1:4">
      <c r="A5" s="4" t="s">
        <v>1273</v>
      </c>
      <c r="B5" s="4" t="s">
        <v>1276</v>
      </c>
      <c r="C5" s="4" t="s">
        <v>1277</v>
      </c>
    </row>
    <row r="6" spans="1:4">
      <c r="A6" s="4" t="s">
        <v>1278</v>
      </c>
    </row>
    <row r="7" spans="1:4">
      <c r="A7" s="4" t="s">
        <v>1273</v>
      </c>
      <c r="B7" s="4" t="s">
        <v>1175</v>
      </c>
    </row>
    <row r="8" spans="1:4">
      <c r="A8" s="4" t="s">
        <v>1279</v>
      </c>
    </row>
    <row r="9" spans="1:4">
      <c r="A9" s="4" t="s">
        <v>1273</v>
      </c>
      <c r="B9" s="4" t="s">
        <v>1280</v>
      </c>
      <c r="C9" s="4" t="s">
        <v>438</v>
      </c>
    </row>
    <row r="10" spans="1:4">
      <c r="A10" s="4" t="s">
        <v>1281</v>
      </c>
    </row>
    <row r="11" spans="1:4">
      <c r="A11" s="4" t="s">
        <v>1273</v>
      </c>
      <c r="B11" s="4" t="s">
        <v>1282</v>
      </c>
      <c r="C11" s="4" t="s">
        <v>1283</v>
      </c>
    </row>
    <row r="12" spans="1:4">
      <c r="A12" s="4" t="s">
        <v>1284</v>
      </c>
    </row>
    <row r="13" spans="1:4">
      <c r="A13" s="4" t="s">
        <v>1273</v>
      </c>
      <c r="B13" s="4" t="s">
        <v>1285</v>
      </c>
    </row>
    <row r="14" spans="1:4">
      <c r="A14" s="4" t="s">
        <v>1286</v>
      </c>
    </row>
    <row r="15" spans="1:4">
      <c r="A15" s="4" t="s">
        <v>1273</v>
      </c>
      <c r="B15" s="4" t="s">
        <v>1283</v>
      </c>
    </row>
    <row r="16" spans="1:4">
      <c r="A16" s="4" t="s">
        <v>1287</v>
      </c>
    </row>
    <row r="17" spans="1:4">
      <c r="A17" s="4" t="s">
        <v>1273</v>
      </c>
      <c r="B17" s="4" t="s">
        <v>1283</v>
      </c>
      <c r="C17" s="4" t="s">
        <v>1285</v>
      </c>
    </row>
    <row r="18" spans="1:4">
      <c r="A18" s="4" t="s">
        <v>1288</v>
      </c>
    </row>
    <row r="19" spans="1:4">
      <c r="A19" s="4" t="s">
        <v>1273</v>
      </c>
      <c r="C19" s="4" t="s">
        <v>1282</v>
      </c>
      <c r="D19" s="4" t="s">
        <v>1289</v>
      </c>
    </row>
    <row r="20" spans="1:4">
      <c r="A20" s="4" t="s">
        <v>1290</v>
      </c>
    </row>
    <row r="21" spans="1:4">
      <c r="A21" s="4" t="s">
        <v>1273</v>
      </c>
      <c r="C21" s="4" t="s">
        <v>1282</v>
      </c>
      <c r="D21" s="4" t="s">
        <v>1291</v>
      </c>
    </row>
    <row r="22" spans="1:4">
      <c r="A22" s="4" t="s">
        <v>1292</v>
      </c>
    </row>
    <row r="23" spans="1:4">
      <c r="A23" s="4" t="s">
        <v>1273</v>
      </c>
      <c r="C23" s="4" t="s">
        <v>1283</v>
      </c>
      <c r="D23" s="4" t="s">
        <v>1293</v>
      </c>
    </row>
    <row r="24" spans="1:4">
      <c r="A24" s="4" t="s">
        <v>1294</v>
      </c>
    </row>
    <row r="25" spans="1:4">
      <c r="A25" s="4" t="s">
        <v>1273</v>
      </c>
      <c r="B25" s="4" t="s">
        <v>1295</v>
      </c>
      <c r="C25" s="4" t="s">
        <v>1296</v>
      </c>
      <c r="D25" s="4" t="s">
        <v>1297</v>
      </c>
    </row>
    <row r="26" spans="1:4">
      <c r="A26" s="4" t="s">
        <v>1298</v>
      </c>
    </row>
    <row r="27" spans="1:4">
      <c r="A27" s="4" t="s">
        <v>1273</v>
      </c>
      <c r="D27" s="4" t="s">
        <v>1276</v>
      </c>
    </row>
    <row r="28" spans="1:4">
      <c r="A28" s="4" t="s">
        <v>1299</v>
      </c>
    </row>
    <row r="29" spans="1:4">
      <c r="A29" s="4" t="s">
        <v>1273</v>
      </c>
      <c r="D29" s="4" t="s">
        <v>12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769</v>
      </c>
    </row>
    <row r="2" spans="1:2">
      <c r="A2" s="4" t="s">
        <v>771</v>
      </c>
      <c r="B2" s="7" t="n">
        <v>109</v>
      </c>
    </row>
    <row r="3" spans="1:2">
      <c r="A3" s="4" t="s">
        <v>772</v>
      </c>
      <c r="B3" s="6" t="n">
        <v>109</v>
      </c>
    </row>
    <row r="4" spans="1:2">
      <c r="A4" s="4" t="s">
        <v>773</v>
      </c>
      <c r="B4" s="6" t="n">
        <v>109</v>
      </c>
    </row>
    <row r="5" spans="1:2">
      <c r="A5" s="4" t="s">
        <v>774</v>
      </c>
      <c r="B5" s="6" t="n">
        <v>109</v>
      </c>
    </row>
    <row r="6" spans="1:2">
      <c r="A6" s="4" t="s">
        <v>775</v>
      </c>
      <c r="B6" s="6" t="n">
        <v>113</v>
      </c>
    </row>
    <row r="7" spans="1:2">
      <c r="A7" s="4" t="s">
        <v>776</v>
      </c>
      <c r="B7" s="6" t="n">
        <v>2121</v>
      </c>
    </row>
    <row r="8" spans="1:2">
      <c r="A8" s="4" t="s">
        <v>124</v>
      </c>
      <c r="B8" s="7" t="n">
        <v>2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4"/>
  </cols>
  <sheetData>
    <row r="1" spans="1:2">
      <c r="A1" s="1" t="s">
        <v>1301</v>
      </c>
      <c r="B1" s="2" t="s">
        <v>2</v>
      </c>
    </row>
    <row r="2" spans="1:2">
      <c r="A2" s="4" t="s">
        <v>353</v>
      </c>
    </row>
    <row r="3" spans="1:2">
      <c r="A3" s="4" t="s">
        <v>1302</v>
      </c>
      <c r="B3" s="4" t="s">
        <v>847</v>
      </c>
    </row>
    <row r="4" spans="1:2">
      <c r="A4" s="4" t="s">
        <v>1303</v>
      </c>
    </row>
    <row r="5" spans="1:2">
      <c r="A5" s="4" t="s">
        <v>1302</v>
      </c>
      <c r="B5" s="4" t="s">
        <v>13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7</v>
      </c>
    </row>
    <row r="2" spans="1:3">
      <c r="A2" s="3" t="s">
        <v>1306</v>
      </c>
    </row>
    <row r="3" spans="1:3">
      <c r="A3" s="4" t="s">
        <v>1307</v>
      </c>
      <c r="B3" s="7" t="n">
        <v>778</v>
      </c>
      <c r="C3" s="7" t="n">
        <v>778</v>
      </c>
    </row>
    <row r="4" spans="1:3">
      <c r="A4" s="4" t="s">
        <v>1308</v>
      </c>
      <c r="B4" s="6" t="n">
        <v>-778</v>
      </c>
      <c r="C4" s="6" t="n">
        <v>-778</v>
      </c>
    </row>
    <row r="5" spans="1:3">
      <c r="A5" s="4" t="s">
        <v>1309</v>
      </c>
      <c r="B5" s="7" t="n">
        <v>0</v>
      </c>
      <c r="C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2</v>
      </c>
      <c r="C2" s="2" t="s">
        <v>37</v>
      </c>
    </row>
    <row r="3" spans="1:3">
      <c r="A3" s="4" t="s">
        <v>1311</v>
      </c>
      <c r="B3" s="4" t="s">
        <v>1312</v>
      </c>
    </row>
    <row r="4" spans="1:3">
      <c r="A4" s="4" t="s">
        <v>1313</v>
      </c>
      <c r="B4" s="4" t="s">
        <v>1314</v>
      </c>
    </row>
    <row r="5" spans="1:3">
      <c r="A5" s="4" t="s">
        <v>1315</v>
      </c>
      <c r="B5" s="7" t="n">
        <v>3706</v>
      </c>
    </row>
    <row r="6" spans="1:3">
      <c r="A6" s="4" t="s">
        <v>1316</v>
      </c>
      <c r="B6" s="4" t="s">
        <v>1289</v>
      </c>
      <c r="C6" s="4" t="s">
        <v>13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8</v>
      </c>
      <c r="B1" s="2" t="s">
        <v>1319</v>
      </c>
      <c r="C1" s="2" t="s">
        <v>1320</v>
      </c>
      <c r="D1" s="2" t="s">
        <v>2</v>
      </c>
      <c r="E1" s="2" t="s">
        <v>37</v>
      </c>
    </row>
    <row r="2" spans="1:5">
      <c r="A2" s="3" t="s">
        <v>1321</v>
      </c>
    </row>
    <row r="3" spans="1:5">
      <c r="A3" s="4" t="s">
        <v>1075</v>
      </c>
      <c r="D3" s="8" t="n">
        <v>0.001</v>
      </c>
      <c r="E3" s="8" t="n">
        <v>0.001</v>
      </c>
    </row>
    <row r="4" spans="1:5">
      <c r="A4" s="4" t="s">
        <v>1322</v>
      </c>
    </row>
    <row r="5" spans="1:5">
      <c r="A5" s="3" t="s">
        <v>1321</v>
      </c>
    </row>
    <row r="6" spans="1:5">
      <c r="A6" s="4" t="s">
        <v>1323</v>
      </c>
      <c r="C6" s="11" t="n">
        <v>0.46875</v>
      </c>
    </row>
    <row r="7" spans="1:5">
      <c r="A7" s="4" t="s">
        <v>1324</v>
      </c>
    </row>
    <row r="8" spans="1:5">
      <c r="A8" s="3" t="s">
        <v>1321</v>
      </c>
    </row>
    <row r="9" spans="1:5">
      <c r="A9" s="4" t="s">
        <v>1325</v>
      </c>
      <c r="B9" s="9" t="n">
        <v>0.2</v>
      </c>
    </row>
    <row r="10" spans="1:5">
      <c r="A10" s="4" t="s">
        <v>1326</v>
      </c>
      <c r="B10" s="4" t="s">
        <v>1327</v>
      </c>
    </row>
    <row r="11" spans="1:5">
      <c r="A11" s="4" t="s">
        <v>1328</v>
      </c>
      <c r="B11" s="4" t="s">
        <v>1329</v>
      </c>
    </row>
    <row r="12" spans="1:5">
      <c r="A12" s="4" t="s">
        <v>1330</v>
      </c>
    </row>
    <row r="13" spans="1:5">
      <c r="A13" s="3" t="s">
        <v>1321</v>
      </c>
    </row>
    <row r="14" spans="1:5">
      <c r="A14" s="4" t="s">
        <v>1331</v>
      </c>
      <c r="B14" s="11" t="n">
        <v>0.46875</v>
      </c>
    </row>
    <row r="15" spans="1:5">
      <c r="A15" s="4" t="s">
        <v>1075</v>
      </c>
      <c r="B15" s="8" t="n">
        <v>0.001</v>
      </c>
    </row>
    <row r="16" spans="1:5">
      <c r="A16" s="4" t="s">
        <v>1326</v>
      </c>
      <c r="B16" s="4" t="s">
        <v>1332</v>
      </c>
    </row>
    <row r="17" spans="1:5">
      <c r="A17" s="4" t="s">
        <v>1328</v>
      </c>
      <c r="B17" s="4" t="s">
        <v>13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1334</v>
      </c>
      <c r="B1" s="2" t="s">
        <v>1335</v>
      </c>
      <c r="L1" s="2" t="s">
        <v>1</v>
      </c>
    </row>
    <row r="2" spans="1:14">
      <c r="B2" s="2" t="s">
        <v>2</v>
      </c>
      <c r="C2" s="2" t="s">
        <v>1071</v>
      </c>
      <c r="D2" s="2" t="s">
        <v>4</v>
      </c>
      <c r="E2" s="2" t="s">
        <v>1336</v>
      </c>
      <c r="F2" s="2" t="s">
        <v>37</v>
      </c>
      <c r="G2" s="2" t="s">
        <v>1067</v>
      </c>
      <c r="H2" s="2" t="s">
        <v>1068</v>
      </c>
      <c r="I2" s="2" t="s">
        <v>1337</v>
      </c>
      <c r="K2" s="2" t="s">
        <v>882</v>
      </c>
      <c r="L2" s="2" t="s">
        <v>2</v>
      </c>
      <c r="M2" s="2" t="s">
        <v>37</v>
      </c>
      <c r="N2" s="2" t="s">
        <v>88</v>
      </c>
    </row>
    <row r="3" spans="1:14">
      <c r="A3" s="3" t="s">
        <v>258</v>
      </c>
    </row>
    <row r="4" spans="1:14">
      <c r="A4" s="4" t="s">
        <v>93</v>
      </c>
      <c r="B4" s="7" t="n">
        <v>14376</v>
      </c>
      <c r="C4" s="7" t="n">
        <v>14003</v>
      </c>
      <c r="D4" s="7" t="n">
        <v>13249</v>
      </c>
      <c r="E4" s="7" t="n">
        <v>11564</v>
      </c>
      <c r="F4" s="7" t="n">
        <v>9874</v>
      </c>
      <c r="G4" s="7" t="n">
        <v>8389</v>
      </c>
      <c r="H4" s="7" t="n">
        <v>7423</v>
      </c>
      <c r="I4" s="7" t="n">
        <v>4659</v>
      </c>
      <c r="L4" s="7" t="n">
        <v>53192</v>
      </c>
      <c r="M4" s="7" t="n">
        <v>30344</v>
      </c>
      <c r="N4" s="7" t="n">
        <v>8211</v>
      </c>
    </row>
    <row r="5" spans="1:14">
      <c r="A5" s="4" t="s">
        <v>105</v>
      </c>
      <c r="B5" s="6" t="n">
        <v>12547</v>
      </c>
      <c r="C5" s="6" t="n">
        <v>12230</v>
      </c>
      <c r="D5" s="6" t="n">
        <v>11865</v>
      </c>
      <c r="E5" s="6" t="n">
        <v>9663</v>
      </c>
      <c r="F5" s="6" t="n">
        <v>8625</v>
      </c>
      <c r="G5" s="6" t="n">
        <v>7783</v>
      </c>
      <c r="H5" s="6" t="n">
        <v>8046</v>
      </c>
      <c r="I5" s="6" t="n">
        <v>59771</v>
      </c>
      <c r="L5" s="6" t="n">
        <v>46306</v>
      </c>
      <c r="M5" s="6" t="n">
        <v>30431</v>
      </c>
      <c r="N5" s="6" t="n">
        <v>14564</v>
      </c>
    </row>
    <row r="6" spans="1:14">
      <c r="A6" s="4" t="s">
        <v>1338</v>
      </c>
      <c r="B6" s="6" t="n">
        <v>1829</v>
      </c>
      <c r="C6" s="6" t="n">
        <v>1773</v>
      </c>
      <c r="D6" s="6" t="n">
        <v>1384</v>
      </c>
      <c r="E6" s="6" t="n">
        <v>1901</v>
      </c>
      <c r="F6" s="6" t="n">
        <v>1249</v>
      </c>
      <c r="G6" s="6" t="n">
        <v>606</v>
      </c>
      <c r="H6" s="6" t="n">
        <v>-623</v>
      </c>
      <c r="K6" s="7" t="n">
        <v>-1318</v>
      </c>
      <c r="L6" s="6" t="n">
        <v>6886</v>
      </c>
      <c r="M6" s="6" t="n">
        <v>-87</v>
      </c>
      <c r="N6" s="6" t="n">
        <v>-6353</v>
      </c>
    </row>
    <row r="7" spans="1:14">
      <c r="A7" s="4" t="s">
        <v>107</v>
      </c>
      <c r="B7" s="6" t="n">
        <v>7675</v>
      </c>
      <c r="C7" s="6" t="n">
        <v>0</v>
      </c>
      <c r="D7" s="6" t="n">
        <v>0</v>
      </c>
      <c r="E7" s="6" t="n">
        <v>0</v>
      </c>
      <c r="F7" s="6" t="n">
        <v>0</v>
      </c>
      <c r="G7" s="6" t="n">
        <v>0</v>
      </c>
      <c r="H7" s="6" t="n">
        <v>0</v>
      </c>
      <c r="I7" s="6" t="n">
        <v>0</v>
      </c>
      <c r="L7" s="6" t="n">
        <v>7675</v>
      </c>
      <c r="M7" s="6" t="n">
        <v>0</v>
      </c>
      <c r="N7" s="6" t="n">
        <v>0</v>
      </c>
    </row>
    <row r="8" spans="1:14">
      <c r="A8" s="4" t="s">
        <v>1339</v>
      </c>
      <c r="B8" s="6" t="n">
        <v>9504</v>
      </c>
      <c r="C8" s="6" t="n">
        <v>1773</v>
      </c>
      <c r="D8" s="6" t="n">
        <v>1384</v>
      </c>
      <c r="E8" s="6" t="n">
        <v>1901</v>
      </c>
      <c r="F8" s="6" t="n">
        <v>1249</v>
      </c>
      <c r="G8" s="6" t="n">
        <v>606</v>
      </c>
      <c r="H8" s="6" t="n">
        <v>-623</v>
      </c>
      <c r="I8" s="6" t="n">
        <v>-1318</v>
      </c>
      <c r="J8" s="4" t="s">
        <v>98</v>
      </c>
      <c r="L8" s="6" t="n">
        <v>14561</v>
      </c>
      <c r="M8" s="6" t="n">
        <v>-87</v>
      </c>
      <c r="N8" s="6" t="n">
        <v>-6353</v>
      </c>
    </row>
    <row r="9" spans="1:14">
      <c r="A9" s="4" t="s">
        <v>109</v>
      </c>
      <c r="B9" s="6" t="n">
        <v>-1455</v>
      </c>
      <c r="C9" s="6" t="n">
        <v>-1455</v>
      </c>
      <c r="D9" s="6" t="n">
        <v>-1455</v>
      </c>
      <c r="E9" s="6" t="n">
        <v>-1455</v>
      </c>
      <c r="F9" s="6" t="n">
        <v>-1456</v>
      </c>
      <c r="G9" s="6" t="n">
        <v>-259</v>
      </c>
      <c r="H9" s="6" t="n">
        <v>0</v>
      </c>
      <c r="I9" s="6" t="n">
        <v>0</v>
      </c>
      <c r="L9" s="6" t="n">
        <v>-5822</v>
      </c>
      <c r="M9" s="6" t="n">
        <v>-1714</v>
      </c>
      <c r="N9" s="6" t="n">
        <v>0</v>
      </c>
    </row>
    <row r="10" spans="1:14">
      <c r="A10" s="4" t="s">
        <v>110</v>
      </c>
      <c r="B10" s="6" t="n">
        <v>-1013</v>
      </c>
      <c r="C10" s="6" t="n">
        <v>-32</v>
      </c>
      <c r="D10" s="6" t="n">
        <v>7</v>
      </c>
      <c r="E10" s="6" t="n">
        <v>-35</v>
      </c>
      <c r="F10" s="6" t="n">
        <v>14</v>
      </c>
      <c r="G10" s="6" t="n">
        <v>34</v>
      </c>
      <c r="H10" s="6" t="n">
        <v>0</v>
      </c>
      <c r="I10" s="6" t="n">
        <v>0</v>
      </c>
      <c r="L10" s="6" t="n">
        <v>1071</v>
      </c>
      <c r="M10" s="6" t="n">
        <v>-49</v>
      </c>
      <c r="N10" s="6" t="n">
        <v>0</v>
      </c>
    </row>
    <row r="11" spans="1:14">
      <c r="A11" s="4" t="s">
        <v>111</v>
      </c>
      <c r="B11" s="7" t="n">
        <v>7036</v>
      </c>
      <c r="C11" s="7" t="n">
        <v>286</v>
      </c>
      <c r="D11" s="7" t="n">
        <v>-64</v>
      </c>
      <c r="E11" s="7" t="n">
        <v>411</v>
      </c>
      <c r="F11" s="7" t="n">
        <v>-193</v>
      </c>
      <c r="G11" s="7" t="n">
        <v>381</v>
      </c>
      <c r="H11" s="7" t="n">
        <v>-623</v>
      </c>
      <c r="I11" s="7" t="n">
        <v>-1318</v>
      </c>
      <c r="L11" s="7" t="n">
        <v>7668</v>
      </c>
      <c r="M11" s="7" t="n">
        <v>-1752</v>
      </c>
      <c r="N11" s="7" t="n">
        <v>-6353</v>
      </c>
    </row>
    <row r="12" spans="1:14">
      <c r="A12" s="4" t="s">
        <v>112</v>
      </c>
      <c r="B12" s="9" t="n">
        <v>0.31</v>
      </c>
      <c r="C12" s="9" t="n">
        <v>0.01</v>
      </c>
      <c r="D12" s="7" t="n">
        <v>0</v>
      </c>
      <c r="E12" s="9" t="n">
        <v>0.02</v>
      </c>
      <c r="F12" s="9" t="n">
        <v>-0.01</v>
      </c>
      <c r="G12" s="9" t="n">
        <v>0.02</v>
      </c>
      <c r="H12" s="9" t="n">
        <v>-0.04</v>
      </c>
      <c r="I12" s="9" t="n">
        <v>-0.07000000000000001</v>
      </c>
      <c r="L12" s="9" t="n">
        <v>0.35</v>
      </c>
      <c r="M12" s="9" t="n">
        <v>-0.09</v>
      </c>
      <c r="N12" s="9" t="n">
        <v>-0.68</v>
      </c>
    </row>
    <row r="13" spans="1:14">
      <c r="A13" s="4" t="s">
        <v>113</v>
      </c>
      <c r="B13" s="6" t="n">
        <v>22815</v>
      </c>
      <c r="C13" s="6" t="n">
        <v>21797</v>
      </c>
      <c r="D13" s="6" t="n">
        <v>21631</v>
      </c>
      <c r="E13" s="6" t="n">
        <v>21631</v>
      </c>
      <c r="F13" s="6" t="n">
        <v>21631</v>
      </c>
      <c r="G13" s="6" t="n">
        <v>21523</v>
      </c>
      <c r="H13" s="6" t="n">
        <v>17644</v>
      </c>
      <c r="I13" s="6" t="n">
        <v>17606</v>
      </c>
      <c r="L13" s="6" t="n">
        <v>21971</v>
      </c>
      <c r="M13" s="6" t="n">
        <v>19617</v>
      </c>
      <c r="N13" s="6" t="n">
        <v>9302</v>
      </c>
    </row>
    <row r="14" spans="1:14"/>
    <row r="15" spans="1:14">
      <c r="A15" s="4" t="s">
        <v>98</v>
      </c>
      <c r="B15" s="4" t="s">
        <v>1340</v>
      </c>
    </row>
  </sheetData>
  <mergeCells count="6">
    <mergeCell ref="A1:A2"/>
    <mergeCell ref="B1:K1"/>
    <mergeCell ref="L1:N1"/>
    <mergeCell ref="I2:J2"/>
    <mergeCell ref="A14:N14"/>
    <mergeCell ref="B15:N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41</v>
      </c>
      <c r="B1" s="2" t="s">
        <v>1335</v>
      </c>
    </row>
    <row r="2" spans="1:3">
      <c r="B2" s="2" t="s">
        <v>1068</v>
      </c>
      <c r="C2" s="2" t="s">
        <v>1337</v>
      </c>
    </row>
    <row r="3" spans="1:3">
      <c r="A3" s="4" t="s">
        <v>1342</v>
      </c>
      <c r="B3" s="5" t="n">
        <v>1.2</v>
      </c>
    </row>
    <row r="4" spans="1:3">
      <c r="A4" s="4" t="s">
        <v>1343</v>
      </c>
    </row>
    <row r="5" spans="1:3">
      <c r="A5" s="4" t="s">
        <v>984</v>
      </c>
      <c r="C5" s="5"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7</v>
      </c>
      <c r="D2" s="2" t="s">
        <v>88</v>
      </c>
    </row>
    <row r="3" spans="1:4">
      <c r="A3" s="3" t="s">
        <v>161</v>
      </c>
    </row>
    <row r="4" spans="1:4">
      <c r="A4" s="4" t="s">
        <v>108</v>
      </c>
      <c r="B4" s="7" t="n">
        <v>14561</v>
      </c>
      <c r="C4" s="7" t="n">
        <v>-87</v>
      </c>
      <c r="D4" s="7" t="n">
        <v>-6353</v>
      </c>
    </row>
    <row r="5" spans="1:4">
      <c r="A5" s="3" t="s">
        <v>162</v>
      </c>
    </row>
    <row r="6" spans="1:4">
      <c r="A6" s="4" t="s">
        <v>100</v>
      </c>
      <c r="B6" s="6" t="n">
        <v>13644</v>
      </c>
      <c r="C6" s="6" t="n">
        <v>7929</v>
      </c>
      <c r="D6" s="6" t="n">
        <v>2335</v>
      </c>
    </row>
    <row r="7" spans="1:4">
      <c r="A7" s="4" t="s">
        <v>163</v>
      </c>
      <c r="B7" s="6" t="n">
        <v>3625</v>
      </c>
      <c r="C7" s="6" t="n">
        <v>2072</v>
      </c>
      <c r="D7" s="6" t="n">
        <v>42</v>
      </c>
    </row>
    <row r="8" spans="1:4">
      <c r="A8" s="4" t="s">
        <v>164</v>
      </c>
      <c r="B8" s="6" t="n">
        <v>688</v>
      </c>
      <c r="C8" s="6" t="n">
        <v>129</v>
      </c>
      <c r="D8" s="6" t="n">
        <v>-1</v>
      </c>
    </row>
    <row r="9" spans="1:4">
      <c r="A9" s="4" t="s">
        <v>165</v>
      </c>
      <c r="B9" s="6" t="n">
        <v>1640</v>
      </c>
      <c r="C9" s="6" t="n">
        <v>1224</v>
      </c>
      <c r="D9" s="6" t="n">
        <v>350</v>
      </c>
    </row>
    <row r="10" spans="1:4">
      <c r="A10" s="4" t="s">
        <v>139</v>
      </c>
      <c r="B10" s="6" t="n">
        <v>2671</v>
      </c>
      <c r="C10" s="6" t="n">
        <v>1796</v>
      </c>
      <c r="D10" s="6" t="n">
        <v>1685</v>
      </c>
    </row>
    <row r="11" spans="1:4">
      <c r="A11" s="4" t="s">
        <v>166</v>
      </c>
      <c r="B11" s="6" t="n">
        <v>110</v>
      </c>
      <c r="C11" s="6" t="n">
        <v>19</v>
      </c>
      <c r="D11" s="6" t="n">
        <v>0</v>
      </c>
    </row>
    <row r="12" spans="1:4">
      <c r="A12" s="4" t="s">
        <v>167</v>
      </c>
      <c r="B12" s="6" t="n">
        <v>0</v>
      </c>
      <c r="C12" s="6" t="n">
        <v>232</v>
      </c>
      <c r="D12" s="6" t="n">
        <v>0</v>
      </c>
    </row>
    <row r="13" spans="1:4">
      <c r="A13" s="4" t="s">
        <v>107</v>
      </c>
      <c r="B13" s="6" t="n">
        <v>-7675</v>
      </c>
      <c r="C13" s="6" t="n">
        <v>0</v>
      </c>
      <c r="D13" s="6" t="n">
        <v>0</v>
      </c>
    </row>
    <row r="14" spans="1:4">
      <c r="A14" s="3" t="s">
        <v>168</v>
      </c>
    </row>
    <row r="15" spans="1:4">
      <c r="A15" s="4" t="s">
        <v>49</v>
      </c>
      <c r="B15" s="6" t="n">
        <v>-2201</v>
      </c>
      <c r="C15" s="6" t="n">
        <v>-492</v>
      </c>
      <c r="D15" s="6" t="n">
        <v>-212</v>
      </c>
    </row>
    <row r="16" spans="1:4">
      <c r="A16" s="4" t="s">
        <v>51</v>
      </c>
      <c r="B16" s="6" t="n">
        <v>-5811</v>
      </c>
      <c r="C16" s="6" t="n">
        <v>-3288</v>
      </c>
      <c r="D16" s="6" t="n">
        <v>-681</v>
      </c>
    </row>
    <row r="17" spans="1:4">
      <c r="A17" s="4" t="s">
        <v>52</v>
      </c>
      <c r="B17" s="6" t="n">
        <v>-40</v>
      </c>
      <c r="C17" s="6" t="n">
        <v>-144</v>
      </c>
      <c r="D17" s="6" t="n">
        <v>0</v>
      </c>
    </row>
    <row r="18" spans="1:4">
      <c r="A18" s="4" t="s">
        <v>57</v>
      </c>
      <c r="B18" s="6" t="n">
        <v>1519</v>
      </c>
      <c r="C18" s="6" t="n">
        <v>1355</v>
      </c>
      <c r="D18" s="6" t="n">
        <v>-41</v>
      </c>
    </row>
    <row r="19" spans="1:4">
      <c r="A19" s="4" t="s">
        <v>59</v>
      </c>
      <c r="B19" s="6" t="n">
        <v>2024</v>
      </c>
      <c r="C19" s="6" t="n">
        <v>1408</v>
      </c>
      <c r="D19" s="6" t="n">
        <v>719</v>
      </c>
    </row>
    <row r="20" spans="1:4">
      <c r="A20" s="4" t="s">
        <v>169</v>
      </c>
      <c r="B20" s="6" t="n">
        <v>79</v>
      </c>
      <c r="C20" s="6" t="n">
        <v>443</v>
      </c>
      <c r="D20" s="6" t="n">
        <v>-9</v>
      </c>
    </row>
    <row r="21" spans="1:4">
      <c r="A21" s="4" t="s">
        <v>170</v>
      </c>
      <c r="B21" s="6" t="n">
        <v>24834</v>
      </c>
      <c r="C21" s="6" t="n">
        <v>12596</v>
      </c>
      <c r="D21" s="6" t="n">
        <v>-2166</v>
      </c>
    </row>
    <row r="22" spans="1:4">
      <c r="A22" s="3" t="s">
        <v>171</v>
      </c>
    </row>
    <row r="23" spans="1:4">
      <c r="A23" s="4" t="s">
        <v>172</v>
      </c>
      <c r="B23" s="6" t="n">
        <v>-180837</v>
      </c>
      <c r="C23" s="6" t="n">
        <v>-252220</v>
      </c>
      <c r="D23" s="6" t="n">
        <v>-150459</v>
      </c>
    </row>
    <row r="24" spans="1:4">
      <c r="A24" s="4" t="s">
        <v>173</v>
      </c>
      <c r="B24" s="6" t="n">
        <v>31629</v>
      </c>
      <c r="C24" s="6" t="n">
        <v>0</v>
      </c>
      <c r="D24" s="6" t="n">
        <v>0</v>
      </c>
    </row>
    <row r="25" spans="1:4">
      <c r="A25" s="4" t="s">
        <v>174</v>
      </c>
      <c r="B25" s="6" t="n">
        <v>174</v>
      </c>
      <c r="C25" s="6" t="n">
        <v>-352</v>
      </c>
      <c r="D25" s="6" t="n">
        <v>104</v>
      </c>
    </row>
    <row r="26" spans="1:4">
      <c r="A26" s="4" t="s">
        <v>175</v>
      </c>
      <c r="B26" s="6" t="n">
        <v>-85</v>
      </c>
      <c r="C26" s="6" t="n">
        <v>21</v>
      </c>
      <c r="D26" s="6" t="n">
        <v>138</v>
      </c>
    </row>
    <row r="27" spans="1:4">
      <c r="A27" s="4" t="s">
        <v>176</v>
      </c>
      <c r="B27" s="6" t="n">
        <v>-2535</v>
      </c>
      <c r="C27" s="6" t="n">
        <v>0</v>
      </c>
      <c r="D27" s="6" t="n">
        <v>0</v>
      </c>
    </row>
    <row r="28" spans="1:4">
      <c r="A28" s="4" t="s">
        <v>177</v>
      </c>
      <c r="B28" s="6" t="n">
        <v>36</v>
      </c>
      <c r="C28" s="6" t="n">
        <v>-102</v>
      </c>
      <c r="D28" s="6" t="n">
        <v>-141</v>
      </c>
    </row>
    <row r="29" spans="1:4">
      <c r="A29" s="4" t="s">
        <v>178</v>
      </c>
      <c r="B29" s="6" t="n">
        <v>-151618</v>
      </c>
      <c r="C29" s="6" t="n">
        <v>-252653</v>
      </c>
      <c r="D29" s="6" t="n">
        <v>-150358</v>
      </c>
    </row>
    <row r="30" spans="1:4">
      <c r="A30" s="3" t="s">
        <v>179</v>
      </c>
    </row>
    <row r="31" spans="1:4">
      <c r="A31" s="4" t="s">
        <v>180</v>
      </c>
      <c r="B31" s="6" t="n">
        <v>0</v>
      </c>
      <c r="C31" s="6" t="n">
        <v>74959</v>
      </c>
      <c r="D31" s="6" t="n">
        <v>0</v>
      </c>
    </row>
    <row r="32" spans="1:4">
      <c r="A32" s="4" t="s">
        <v>181</v>
      </c>
      <c r="B32" s="6" t="n">
        <v>37307</v>
      </c>
      <c r="C32" s="6" t="n">
        <v>33795</v>
      </c>
      <c r="D32" s="6" t="n">
        <v>137288</v>
      </c>
    </row>
    <row r="33" spans="1:4">
      <c r="A33" s="4" t="s">
        <v>182</v>
      </c>
      <c r="B33" s="6" t="n">
        <v>-288</v>
      </c>
      <c r="C33" s="6" t="n">
        <v>-74</v>
      </c>
      <c r="D33" s="6" t="n">
        <v>-862</v>
      </c>
    </row>
    <row r="34" spans="1:4">
      <c r="A34" s="4" t="s">
        <v>183</v>
      </c>
      <c r="B34" s="6" t="n">
        <v>0</v>
      </c>
      <c r="C34" s="6" t="n">
        <v>-9</v>
      </c>
      <c r="D34" s="6" t="n">
        <v>-395</v>
      </c>
    </row>
    <row r="35" spans="1:4">
      <c r="A35" s="4" t="s">
        <v>184</v>
      </c>
      <c r="B35" s="6" t="n">
        <v>0</v>
      </c>
      <c r="C35" s="6" t="n">
        <v>0</v>
      </c>
      <c r="D35" s="6" t="n">
        <v>-10000</v>
      </c>
    </row>
    <row r="36" spans="1:4">
      <c r="A36" s="4" t="s">
        <v>185</v>
      </c>
      <c r="B36" s="6" t="n">
        <v>0</v>
      </c>
      <c r="C36" s="6" t="n">
        <v>0</v>
      </c>
      <c r="D36" s="6" t="n">
        <v>41321</v>
      </c>
    </row>
    <row r="37" spans="1:4">
      <c r="A37" s="4" t="s">
        <v>186</v>
      </c>
      <c r="B37" s="6" t="n">
        <v>-22</v>
      </c>
      <c r="C37" s="6" t="n">
        <v>0</v>
      </c>
      <c r="D37" s="6" t="n">
        <v>-25634</v>
      </c>
    </row>
    <row r="38" spans="1:4">
      <c r="A38" s="4" t="s">
        <v>187</v>
      </c>
      <c r="B38" s="6" t="n">
        <v>0</v>
      </c>
      <c r="C38" s="6" t="n">
        <v>0</v>
      </c>
      <c r="D38" s="6" t="n">
        <v>1950</v>
      </c>
    </row>
    <row r="39" spans="1:4">
      <c r="A39" s="4" t="s">
        <v>188</v>
      </c>
      <c r="B39" s="6" t="n">
        <v>0</v>
      </c>
      <c r="C39" s="6" t="n">
        <v>-421</v>
      </c>
      <c r="D39" s="6" t="n">
        <v>-1950</v>
      </c>
    </row>
    <row r="40" spans="1:4">
      <c r="A40" s="4" t="s">
        <v>189</v>
      </c>
      <c r="B40" s="6" t="n">
        <v>186100</v>
      </c>
      <c r="C40" s="6" t="n">
        <v>244200</v>
      </c>
      <c r="D40" s="6" t="n">
        <v>27700</v>
      </c>
    </row>
    <row r="41" spans="1:4">
      <c r="A41" s="4" t="s">
        <v>190</v>
      </c>
      <c r="B41" s="6" t="n">
        <v>-70725</v>
      </c>
      <c r="C41" s="6" t="n">
        <v>-107000</v>
      </c>
      <c r="D41" s="6" t="n">
        <v>0</v>
      </c>
    </row>
    <row r="42" spans="1:4">
      <c r="A42" s="4" t="s">
        <v>191</v>
      </c>
      <c r="B42" s="6" t="n">
        <v>-2811</v>
      </c>
      <c r="C42" s="6" t="n">
        <v>-2915</v>
      </c>
      <c r="D42" s="6" t="n">
        <v>-2036</v>
      </c>
    </row>
    <row r="43" spans="1:4">
      <c r="A43" s="4" t="s">
        <v>192</v>
      </c>
      <c r="B43" s="6" t="n">
        <v>-263</v>
      </c>
      <c r="C43" s="6" t="n">
        <v>0</v>
      </c>
      <c r="D43" s="6" t="n">
        <v>0</v>
      </c>
    </row>
    <row r="44" spans="1:4">
      <c r="A44" s="4" t="s">
        <v>193</v>
      </c>
      <c r="B44" s="6" t="n">
        <v>-18964</v>
      </c>
      <c r="C44" s="6" t="n">
        <v>-15231</v>
      </c>
      <c r="D44" s="6" t="n">
        <v>-3878</v>
      </c>
    </row>
    <row r="45" spans="1:4">
      <c r="A45" s="4" t="s">
        <v>194</v>
      </c>
      <c r="B45" s="6" t="n">
        <v>-5821</v>
      </c>
      <c r="C45" s="6" t="n">
        <v>-745</v>
      </c>
      <c r="D45" s="6" t="n">
        <v>0</v>
      </c>
    </row>
    <row r="46" spans="1:4">
      <c r="A46" s="4" t="s">
        <v>195</v>
      </c>
      <c r="B46" s="6" t="n">
        <v>124513</v>
      </c>
      <c r="C46" s="6" t="n">
        <v>226559</v>
      </c>
      <c r="D46" s="6" t="n">
        <v>163504</v>
      </c>
    </row>
    <row r="47" spans="1:4">
      <c r="A47" s="4" t="s">
        <v>196</v>
      </c>
      <c r="B47" s="6" t="n">
        <v>-2271</v>
      </c>
      <c r="C47" s="6" t="n">
        <v>-13498</v>
      </c>
      <c r="D47" s="6" t="n">
        <v>10980</v>
      </c>
    </row>
    <row r="48" spans="1:4">
      <c r="A48" s="4" t="s">
        <v>197</v>
      </c>
      <c r="B48" s="6" t="n">
        <v>7114</v>
      </c>
      <c r="C48" s="6" t="n">
        <v>20612</v>
      </c>
      <c r="D48" s="6" t="n">
        <v>9632</v>
      </c>
    </row>
    <row r="49" spans="1:4">
      <c r="A49" s="4" t="s">
        <v>198</v>
      </c>
      <c r="B49" s="6" t="n">
        <v>4843</v>
      </c>
      <c r="C49" s="6" t="n">
        <v>7114</v>
      </c>
      <c r="D49" s="6" t="n">
        <v>20612</v>
      </c>
    </row>
    <row r="50" spans="1:4">
      <c r="A50" s="3" t="s">
        <v>199</v>
      </c>
    </row>
    <row r="51" spans="1:4">
      <c r="A51" s="4" t="s">
        <v>200</v>
      </c>
      <c r="B51" s="6" t="n">
        <v>13077</v>
      </c>
      <c r="C51" s="6" t="n">
        <v>5746</v>
      </c>
      <c r="D51" s="6" t="n">
        <v>4099</v>
      </c>
    </row>
    <row r="52" spans="1:4">
      <c r="A52" s="3" t="s">
        <v>201</v>
      </c>
    </row>
    <row r="53" spans="1:4">
      <c r="A53" s="4" t="s">
        <v>202</v>
      </c>
      <c r="B53" s="6" t="n">
        <v>6981</v>
      </c>
      <c r="C53" s="6" t="n">
        <v>5638</v>
      </c>
      <c r="D53" s="6" t="n">
        <v>3604</v>
      </c>
    </row>
    <row r="54" spans="1:4">
      <c r="A54" s="4" t="s">
        <v>203</v>
      </c>
      <c r="B54" s="6" t="n">
        <v>0</v>
      </c>
      <c r="C54" s="6" t="n">
        <v>0</v>
      </c>
      <c r="D54" s="6" t="n">
        <v>30030</v>
      </c>
    </row>
    <row r="55" spans="1:4">
      <c r="A55" s="4" t="s">
        <v>204</v>
      </c>
      <c r="B55" s="6" t="n">
        <v>573</v>
      </c>
      <c r="C55" s="6" t="n">
        <v>443</v>
      </c>
      <c r="D55" s="6" t="n">
        <v>1681</v>
      </c>
    </row>
    <row r="56" spans="1:4">
      <c r="A56" s="4" t="s">
        <v>205</v>
      </c>
      <c r="B56" s="6" t="n">
        <v>0</v>
      </c>
      <c r="C56" s="6" t="n">
        <v>221</v>
      </c>
      <c r="D56" s="6" t="n">
        <v>0</v>
      </c>
    </row>
    <row r="57" spans="1:4">
      <c r="A57" s="4" t="s">
        <v>206</v>
      </c>
      <c r="B57" s="6" t="n">
        <v>16362</v>
      </c>
      <c r="C57" s="6" t="n">
        <v>11300</v>
      </c>
      <c r="D57" s="6" t="n">
        <v>0</v>
      </c>
    </row>
    <row r="58" spans="1:4">
      <c r="A58" s="4" t="s">
        <v>207</v>
      </c>
      <c r="B58" s="6" t="n">
        <v>2535</v>
      </c>
      <c r="C58" s="6" t="n">
        <v>0</v>
      </c>
      <c r="D58" s="6" t="n">
        <v>0</v>
      </c>
    </row>
    <row r="59" spans="1:4">
      <c r="A59" s="4" t="s">
        <v>208</v>
      </c>
    </row>
    <row r="60" spans="1:4">
      <c r="A60" s="3" t="s">
        <v>201</v>
      </c>
    </row>
    <row r="61" spans="1:4">
      <c r="A61" s="4" t="s">
        <v>209</v>
      </c>
      <c r="B61" s="7" t="n">
        <v>3721</v>
      </c>
      <c r="C61" s="7" t="n">
        <v>0</v>
      </c>
      <c r="D6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1:13:05Z</dcterms:created>
  <dcterms:modified xmlns:dcterms="http://purl.org/dc/terms/" xmlns:xsi="http://www.w3.org/2001/XMLSchema-instance" xsi:type="dcterms:W3CDTF">2019-03-11T11:13:05Z</dcterms:modified>
</cp:coreProperties>
</file>